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Cred" sheetId="14" state="visible" r:id="rId14"/>
    <sheet xmlns:r="http://schemas.openxmlformats.org/officeDocument/2006/relationships" name="Goodwill and Core Deposits and "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FHLB Borrowed Funds" sheetId="19" state="visible" r:id="rId19"/>
    <sheet xmlns:r="http://schemas.openxmlformats.org/officeDocument/2006/relationships" name="Subordinated Debentures" sheetId="20" state="visible" r:id="rId20"/>
    <sheet xmlns:r="http://schemas.openxmlformats.org/officeDocument/2006/relationships" name="Other Borrowings" sheetId="21" state="visible" r:id="rId21"/>
    <sheet xmlns:r="http://schemas.openxmlformats.org/officeDocument/2006/relationships" name="Income Taxes" sheetId="22" state="visible" r:id="rId22"/>
    <sheet xmlns:r="http://schemas.openxmlformats.org/officeDocument/2006/relationships" name="Common Stock, Compensation Plan" sheetId="23" state="visible" r:id="rId23"/>
    <sheet xmlns:r="http://schemas.openxmlformats.org/officeDocument/2006/relationships" name="Non-Interest Expense"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Significant Estimates and Conce" sheetId="28" state="visible" r:id="rId28"/>
    <sheet xmlns:r="http://schemas.openxmlformats.org/officeDocument/2006/relationships" name="Commitments and Contingencies" sheetId="29" state="visible" r:id="rId29"/>
    <sheet xmlns:r="http://schemas.openxmlformats.org/officeDocument/2006/relationships" name="Financial Instruments" sheetId="30" state="visible" r:id="rId30"/>
    <sheet xmlns:r="http://schemas.openxmlformats.org/officeDocument/2006/relationships" name="Regulatory Matters" sheetId="31" state="visible" r:id="rId31"/>
    <sheet xmlns:r="http://schemas.openxmlformats.org/officeDocument/2006/relationships" name="Additional Cash Flow Informatio" sheetId="32" state="visible" r:id="rId32"/>
    <sheet xmlns:r="http://schemas.openxmlformats.org/officeDocument/2006/relationships" name="Condensed Financial Information" sheetId="33" state="visible" r:id="rId33"/>
    <sheet xmlns:r="http://schemas.openxmlformats.org/officeDocument/2006/relationships" name="Recent Accounting Pronouncement" sheetId="34" state="visible" r:id="rId34"/>
    <sheet xmlns:r="http://schemas.openxmlformats.org/officeDocument/2006/relationships" name="Subsequent Events"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Business Combinations (Tables)" sheetId="38" state="visible" r:id="rId38"/>
    <sheet xmlns:r="http://schemas.openxmlformats.org/officeDocument/2006/relationships" name="Investment Securities (Tables)" sheetId="39" state="visible" r:id="rId39"/>
    <sheet xmlns:r="http://schemas.openxmlformats.org/officeDocument/2006/relationships" name="Loans Receivable (Tables)" sheetId="40" state="visible" r:id="rId40"/>
    <sheet xmlns:r="http://schemas.openxmlformats.org/officeDocument/2006/relationships" name="Allowance for Loan Losses, Cr41" sheetId="41" state="visible" r:id="rId41"/>
    <sheet xmlns:r="http://schemas.openxmlformats.org/officeDocument/2006/relationships" name="Goodwill and Core Deposits an42" sheetId="42" state="visible" r:id="rId42"/>
    <sheet xmlns:r="http://schemas.openxmlformats.org/officeDocument/2006/relationships" name="Deposits (Tables)" sheetId="43" state="visible" r:id="rId43"/>
    <sheet xmlns:r="http://schemas.openxmlformats.org/officeDocument/2006/relationships" name="Securities Sold Under Agreeme44" sheetId="44" state="visible" r:id="rId44"/>
    <sheet xmlns:r="http://schemas.openxmlformats.org/officeDocument/2006/relationships" name="FHLB Borrowed Funds (Tables)" sheetId="45" state="visible" r:id="rId45"/>
    <sheet xmlns:r="http://schemas.openxmlformats.org/officeDocument/2006/relationships" name="Subordinated Debentures (Tables" sheetId="46" state="visible" r:id="rId46"/>
    <sheet xmlns:r="http://schemas.openxmlformats.org/officeDocument/2006/relationships" name="Income Taxes (Tables)" sheetId="47" state="visible" r:id="rId47"/>
    <sheet xmlns:r="http://schemas.openxmlformats.org/officeDocument/2006/relationships" name="Common Stock, Compensation Pl48" sheetId="48" state="visible" r:id="rId48"/>
    <sheet xmlns:r="http://schemas.openxmlformats.org/officeDocument/2006/relationships" name="Non-Interest Expense (Tables)" sheetId="49" state="visible" r:id="rId49"/>
    <sheet xmlns:r="http://schemas.openxmlformats.org/officeDocument/2006/relationships" name="Leases (Tables)" sheetId="50" state="visible" r:id="rId50"/>
    <sheet xmlns:r="http://schemas.openxmlformats.org/officeDocument/2006/relationships" name="Financial Instruments (Tables)" sheetId="51" state="visible" r:id="rId51"/>
    <sheet xmlns:r="http://schemas.openxmlformats.org/officeDocument/2006/relationships" name="Regulatory Matters (Tables)" sheetId="52" state="visible" r:id="rId52"/>
    <sheet xmlns:r="http://schemas.openxmlformats.org/officeDocument/2006/relationships" name="Additional Cash Flow Informat53" sheetId="53" state="visible" r:id="rId53"/>
    <sheet xmlns:r="http://schemas.openxmlformats.org/officeDocument/2006/relationships" name="Condensed Financial Informati54" sheetId="54" state="visible" r:id="rId54"/>
    <sheet xmlns:r="http://schemas.openxmlformats.org/officeDocument/2006/relationships" name="Nature of Operations and Summ55" sheetId="55" state="visible" r:id="rId55"/>
    <sheet xmlns:r="http://schemas.openxmlformats.org/officeDocument/2006/relationships" name="Nature of Operations and Summ56" sheetId="56" state="visible" r:id="rId56"/>
    <sheet xmlns:r="http://schemas.openxmlformats.org/officeDocument/2006/relationships" name="Nature of Operations and Summ57" sheetId="57" state="visible" r:id="rId57"/>
    <sheet xmlns:r="http://schemas.openxmlformats.org/officeDocument/2006/relationships" name="Business Combinations - Acquisi" sheetId="58" state="visible" r:id="rId58"/>
    <sheet xmlns:r="http://schemas.openxmlformats.org/officeDocument/2006/relationships" name="Business Combinations - Breakdo" sheetId="59" state="visible" r:id="rId59"/>
    <sheet xmlns:r="http://schemas.openxmlformats.org/officeDocument/2006/relationships" name="Business Combinations - Acqui60" sheetId="60" state="visible" r:id="rId60"/>
    <sheet xmlns:r="http://schemas.openxmlformats.org/officeDocument/2006/relationships" name="Business Combinations - Acqui61" sheetId="61" state="visible" r:id="rId61"/>
    <sheet xmlns:r="http://schemas.openxmlformats.org/officeDocument/2006/relationships" name="Business Combinations - Acqui62" sheetId="62" state="visible" r:id="rId62"/>
    <sheet xmlns:r="http://schemas.openxmlformats.org/officeDocument/2006/relationships" name="Business Combinations - Acqui63" sheetId="63" state="visible" r:id="rId63"/>
    <sheet xmlns:r="http://schemas.openxmlformats.org/officeDocument/2006/relationships" name="Investment Securities - Amortiz" sheetId="64" state="visible" r:id="rId64"/>
    <sheet xmlns:r="http://schemas.openxmlformats.org/officeDocument/2006/relationships" name="Investment Securities - Schedul" sheetId="65" state="visible" r:id="rId65"/>
    <sheet xmlns:r="http://schemas.openxmlformats.org/officeDocument/2006/relationships" name="Investment Securities - Additio" sheetId="66" state="visible" r:id="rId66"/>
    <sheet xmlns:r="http://schemas.openxmlformats.org/officeDocument/2006/relationships" name="Investment Securities - Amort67" sheetId="67" state="visible" r:id="rId67"/>
    <sheet xmlns:r="http://schemas.openxmlformats.org/officeDocument/2006/relationships" name="Investment Securities - Unreali" sheetId="68" state="visible" r:id="rId68"/>
    <sheet xmlns:r="http://schemas.openxmlformats.org/officeDocument/2006/relationships" name="Investment Securities - Sched69" sheetId="69" state="visible" r:id="rId69"/>
    <sheet xmlns:r="http://schemas.openxmlformats.org/officeDocument/2006/relationships" name="Loans Receivable - Summary of V" sheetId="70" state="visible" r:id="rId70"/>
    <sheet xmlns:r="http://schemas.openxmlformats.org/officeDocument/2006/relationships" name="Loans Receivable - Additional I" sheetId="71" state="visible" r:id="rId71"/>
    <sheet xmlns:r="http://schemas.openxmlformats.org/officeDocument/2006/relationships" name="Allowance for Loan Losses, Cr72" sheetId="72" state="visible" r:id="rId72"/>
    <sheet xmlns:r="http://schemas.openxmlformats.org/officeDocument/2006/relationships" name="Allowance for Loan Losses, Cr73" sheetId="73" state="visible" r:id="rId73"/>
    <sheet xmlns:r="http://schemas.openxmlformats.org/officeDocument/2006/relationships" name="Allowance for Loan Losses, Cr74" sheetId="74" state="visible" r:id="rId74"/>
    <sheet xmlns:r="http://schemas.openxmlformats.org/officeDocument/2006/relationships" name="Allowance for Loan Losses, Cr75" sheetId="75" state="visible" r:id="rId75"/>
    <sheet xmlns:r="http://schemas.openxmlformats.org/officeDocument/2006/relationships" name="Allowance for Loan Losses, Cr76" sheetId="76" state="visible" r:id="rId76"/>
    <sheet xmlns:r="http://schemas.openxmlformats.org/officeDocument/2006/relationships" name="Allowance for Loan Losses, Cr77" sheetId="77" state="visible" r:id="rId77"/>
    <sheet xmlns:r="http://schemas.openxmlformats.org/officeDocument/2006/relationships" name="Allowance for Loan Losses, Cr78" sheetId="78" state="visible" r:id="rId78"/>
    <sheet xmlns:r="http://schemas.openxmlformats.org/officeDocument/2006/relationships" name="Allowance for Loan Losses, Cr79" sheetId="79" state="visible" r:id="rId79"/>
    <sheet xmlns:r="http://schemas.openxmlformats.org/officeDocument/2006/relationships" name="Allowance for Loan Losses, Cr80" sheetId="80" state="visible" r:id="rId80"/>
    <sheet xmlns:r="http://schemas.openxmlformats.org/officeDocument/2006/relationships" name="Allowance for Loan Losses, Cr81" sheetId="81" state="visible" r:id="rId81"/>
    <sheet xmlns:r="http://schemas.openxmlformats.org/officeDocument/2006/relationships" name="Allowance for Loan Losses, Cr82" sheetId="82" state="visible" r:id="rId82"/>
    <sheet xmlns:r="http://schemas.openxmlformats.org/officeDocument/2006/relationships" name="Goodwill and Core Deposits an83" sheetId="83" state="visible" r:id="rId83"/>
    <sheet xmlns:r="http://schemas.openxmlformats.org/officeDocument/2006/relationships" name="Goodwill and Core Deposits an84" sheetId="84" state="visible" r:id="rId84"/>
    <sheet xmlns:r="http://schemas.openxmlformats.org/officeDocument/2006/relationships" name="Goodwill and Core Deposits an85" sheetId="85" state="visible" r:id="rId85"/>
    <sheet xmlns:r="http://schemas.openxmlformats.org/officeDocument/2006/relationships" name="Other Assets - Additional Infor" sheetId="86" state="visible" r:id="rId86"/>
    <sheet xmlns:r="http://schemas.openxmlformats.org/officeDocument/2006/relationships" name="Deposits - Additional Informati" sheetId="87" state="visible" r:id="rId87"/>
    <sheet xmlns:r="http://schemas.openxmlformats.org/officeDocument/2006/relationships" name="Deposits - Summary of Scheduled" sheetId="88" state="visible" r:id="rId88"/>
    <sheet xmlns:r="http://schemas.openxmlformats.org/officeDocument/2006/relationships" name="Securities Sold Under Agreeme89" sheetId="89" state="visible" r:id="rId89"/>
    <sheet xmlns:r="http://schemas.openxmlformats.org/officeDocument/2006/relationships" name="Securities Sold Under Agreeme90" sheetId="90" state="visible" r:id="rId90"/>
    <sheet xmlns:r="http://schemas.openxmlformats.org/officeDocument/2006/relationships" name="FHLB Borrowed Funds - Additiona" sheetId="91" state="visible" r:id="rId91"/>
    <sheet xmlns:r="http://schemas.openxmlformats.org/officeDocument/2006/relationships" name="FHLB Borrowed Funds - Maturitie" sheetId="92" state="visible" r:id="rId92"/>
    <sheet xmlns:r="http://schemas.openxmlformats.org/officeDocument/2006/relationships" name="Subordinated Debentures - Prefe" sheetId="93" state="visible" r:id="rId93"/>
    <sheet xmlns:r="http://schemas.openxmlformats.org/officeDocument/2006/relationships" name="Subordinated Debentures - Pre94" sheetId="94" state="visible" r:id="rId94"/>
    <sheet xmlns:r="http://schemas.openxmlformats.org/officeDocument/2006/relationships" name="Subordinated Debentures - Addit" sheetId="95" state="visible" r:id="rId95"/>
    <sheet xmlns:r="http://schemas.openxmlformats.org/officeDocument/2006/relationships" name="Other Borrowings - Additional I" sheetId="96" state="visible" r:id="rId96"/>
    <sheet xmlns:r="http://schemas.openxmlformats.org/officeDocument/2006/relationships" name="Income Taxes - Summary of Compo" sheetId="97" state="visible" r:id="rId97"/>
    <sheet xmlns:r="http://schemas.openxmlformats.org/officeDocument/2006/relationships" name="Income Taxes - Reconciliation b" sheetId="98" state="visible" r:id="rId98"/>
    <sheet xmlns:r="http://schemas.openxmlformats.org/officeDocument/2006/relationships" name="Income Taxes - Differences Betw" sheetId="99" state="visible" r:id="rId99"/>
    <sheet xmlns:r="http://schemas.openxmlformats.org/officeDocument/2006/relationships" name="Income Taxes - Additional infor" sheetId="100" state="visible" r:id="rId100"/>
    <sheet xmlns:r="http://schemas.openxmlformats.org/officeDocument/2006/relationships" name="Common Stock, Compensation P101" sheetId="101" state="visible" r:id="rId101"/>
    <sheet xmlns:r="http://schemas.openxmlformats.org/officeDocument/2006/relationships" name="Common Stock, Compensation P102" sheetId="102" state="visible" r:id="rId102"/>
    <sheet xmlns:r="http://schemas.openxmlformats.org/officeDocument/2006/relationships" name="Common Stock, Compensation P103" sheetId="103" state="visible" r:id="rId103"/>
    <sheet xmlns:r="http://schemas.openxmlformats.org/officeDocument/2006/relationships" name="Common Stock, Compensation P104" sheetId="104" state="visible" r:id="rId104"/>
    <sheet xmlns:r="http://schemas.openxmlformats.org/officeDocument/2006/relationships" name="Common Stock, Compensation P105" sheetId="105" state="visible" r:id="rId105"/>
    <sheet xmlns:r="http://schemas.openxmlformats.org/officeDocument/2006/relationships" name="Non-Interest Expense - Componen" sheetId="106" state="visible" r:id="rId106"/>
    <sheet xmlns:r="http://schemas.openxmlformats.org/officeDocument/2006/relationships" name="Employee Benefit Plans - Additi" sheetId="107" state="visible" r:id="rId107"/>
    <sheet xmlns:r="http://schemas.openxmlformats.org/officeDocument/2006/relationships" name="Related Party Transactions - Ad" sheetId="108" state="visible" r:id="rId108"/>
    <sheet xmlns:r="http://schemas.openxmlformats.org/officeDocument/2006/relationships" name="Leases - Additional Information" sheetId="109" state="visible" r:id="rId109"/>
    <sheet xmlns:r="http://schemas.openxmlformats.org/officeDocument/2006/relationships" name="Leases - Minimum Rental Commitm" sheetId="110" state="visible" r:id="rId110"/>
    <sheet xmlns:r="http://schemas.openxmlformats.org/officeDocument/2006/relationships" name="Significant Estimates and Co111" sheetId="111" state="visible" r:id="rId111"/>
    <sheet xmlns:r="http://schemas.openxmlformats.org/officeDocument/2006/relationships" name="Commitments and Contingencies -" sheetId="112" state="visible" r:id="rId112"/>
    <sheet xmlns:r="http://schemas.openxmlformats.org/officeDocument/2006/relationships" name="Financial Instruments - Additio" sheetId="113" state="visible" r:id="rId113"/>
    <sheet xmlns:r="http://schemas.openxmlformats.org/officeDocument/2006/relationships" name="Financial Instruments - Estimat" sheetId="114" state="visible" r:id="rId114"/>
    <sheet xmlns:r="http://schemas.openxmlformats.org/officeDocument/2006/relationships" name="Regulatory Matters - Additional" sheetId="115" state="visible" r:id="rId115"/>
    <sheet xmlns:r="http://schemas.openxmlformats.org/officeDocument/2006/relationships" name="Regulatory Matters - Summary of" sheetId="116" state="visible" r:id="rId116"/>
    <sheet xmlns:r="http://schemas.openxmlformats.org/officeDocument/2006/relationships" name="Additional Cash Flow Informa117" sheetId="117" state="visible" r:id="rId117"/>
    <sheet xmlns:r="http://schemas.openxmlformats.org/officeDocument/2006/relationships" name="Additional Cash Flow Informa118" sheetId="118" state="visible" r:id="rId118"/>
    <sheet xmlns:r="http://schemas.openxmlformats.org/officeDocument/2006/relationships" name="Condensed Financial Informat119" sheetId="119" state="visible" r:id="rId119"/>
    <sheet xmlns:r="http://schemas.openxmlformats.org/officeDocument/2006/relationships" name="Condensed Financial Informat120" sheetId="120" state="visible" r:id="rId120"/>
    <sheet xmlns:r="http://schemas.openxmlformats.org/officeDocument/2006/relationships" name="Condensed Financial Informat121" sheetId="121" state="visible" r:id="rId121"/>
    <sheet xmlns:r="http://schemas.openxmlformats.org/officeDocument/2006/relationships" name="Subsequent Events - Additional " sheetId="122" state="visible" r:id="rId122"/>
  </sheets>
  <definedNames/>
  <calcPr calcId="124519" fullCalcOnLoad="1"/>
</workbook>
</file>

<file path=xl/sharedStrings.xml><?xml version="1.0" encoding="utf-8"?>
<sst xmlns="http://schemas.openxmlformats.org/spreadsheetml/2006/main" uniqueCount="1373">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OMB</t>
  </si>
  <si>
    <t>Entity Registrant Name</t>
  </si>
  <si>
    <t>HOME BANCSHAR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due from banks</t>
  </si>
  <si>
    <t>Interest-bearing deposits with other banks</t>
  </si>
  <si>
    <t>Cash and cash equivalents</t>
  </si>
  <si>
    <t>Federal funds sold</t>
  </si>
  <si>
    <t>Investment securities - available-for-sale</t>
  </si>
  <si>
    <t>Investment securities - held-to-maturity</t>
  </si>
  <si>
    <t>Loans receivable</t>
  </si>
  <si>
    <t>Allowance for loan losses</t>
  </si>
  <si>
    <t>Loans receivable, net</t>
  </si>
  <si>
    <t>Bank premises and equipment, net</t>
  </si>
  <si>
    <t>Foreclosed assets held for sale</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and other borrowed funds</t>
  </si>
  <si>
    <t>Accrued interest payable and other liabilities</t>
  </si>
  <si>
    <t>Subordinated debentures</t>
  </si>
  <si>
    <t>Total liabilities</t>
  </si>
  <si>
    <t>Stockholders' equity:</t>
  </si>
  <si>
    <t>Common stock, par value $0.01; shares authorized 200,000,000 in 2016 and 100,000,000 in 2015; shares issued and outstanding 140,472,205 in 2016 and 140,241,004 (split adjusted) in 2015</t>
  </si>
  <si>
    <t>Capital surplus</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Dec. 31, 2014</t>
  </si>
  <si>
    <t>Interest income:</t>
  </si>
  <si>
    <t>Loans</t>
  </si>
  <si>
    <t>Investment securities</t>
  </si>
  <si>
    <t>Taxable</t>
  </si>
  <si>
    <t>Tax-exempt</t>
  </si>
  <si>
    <t>Deposits - other banks</t>
  </si>
  <si>
    <t>Total interest income</t>
  </si>
  <si>
    <t>Interest expense:</t>
  </si>
  <si>
    <t>Interest on deposits</t>
  </si>
  <si>
    <t>Federal funds purchased</t>
  </si>
  <si>
    <t>FHLB borrowed funds</t>
  </si>
  <si>
    <t>Total interest expense</t>
  </si>
  <si>
    <t>Net interest income</t>
  </si>
  <si>
    <t>Provision for loan losses</t>
  </si>
  <si>
    <t>Net interest income after provision for loan losses</t>
  </si>
  <si>
    <t>Non-interest income:</t>
  </si>
  <si>
    <t>Service charges on deposit accounts</t>
  </si>
  <si>
    <t>Other service charges and fees</t>
  </si>
  <si>
    <t>Trust fees</t>
  </si>
  <si>
    <t>Mortgage lending income</t>
  </si>
  <si>
    <t>Insurance commissions</t>
  </si>
  <si>
    <t>Increase in cash value of life insurance</t>
  </si>
  <si>
    <t>Dividends from FHLB, FRB, Bankers' bank &amp; other</t>
  </si>
  <si>
    <t>Gain on acquisitions</t>
  </si>
  <si>
    <t>Gain on sale of SBA loans</t>
  </si>
  <si>
    <t>Gain (loss) on sale of branches, equipment and other assets,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common share</t>
  </si>
  <si>
    <t>[1]</t>
  </si>
  <si>
    <t>Diluted earnings per common share</t>
  </si>
  <si>
    <t>All per share amounts have been restated to reflect the effect of the 2-for-1 stock split during June 2016.</t>
  </si>
  <si>
    <t>Consolidated Statements of Income (Parenthetical)</t>
  </si>
  <si>
    <t>Apr. 21, 2016</t>
  </si>
  <si>
    <t>Income Statement [Abstract]</t>
  </si>
  <si>
    <t>Stock split conversion ratio</t>
  </si>
  <si>
    <t>Description of stock split arrangement</t>
  </si>
  <si>
    <t>Board of Directors declared a two-for-one stock  split to be paid in the form of a 100% stock dividend on June 8, 2016</t>
  </si>
  <si>
    <t>All per share amounts have been restated to reflect the effect of the 2-for-1      stock split during June 2016.</t>
  </si>
  <si>
    <t>Consolidated Statements of Comprehensive Income - USD ($) $ in Thousands</t>
  </si>
  <si>
    <t>Statement of Comprehensive Income [Abstract]</t>
  </si>
  <si>
    <t>Net income available to all stockholders</t>
  </si>
  <si>
    <t>Net unrealized gain (loss) on available-for-sale securities</t>
  </si>
  <si>
    <t>Less: reclassification adjustment for realized (gains) losses included in income</t>
  </si>
  <si>
    <t>Other comprehensive income (loss), before tax effect</t>
  </si>
  <si>
    <t>Tax effect</t>
  </si>
  <si>
    <t>Other comprehensive income (loss)</t>
  </si>
  <si>
    <t>Comprehensive income</t>
  </si>
  <si>
    <t>Consolidated Statements of Stockholders' Equity - USD ($) $ in Thousands</t>
  </si>
  <si>
    <t>Total</t>
  </si>
  <si>
    <t>Florida Traditions Bank [Member]</t>
  </si>
  <si>
    <t>Broward Financial Holdings, Inc [Member]</t>
  </si>
  <si>
    <t>Florida Business BancGroup Inc. [Member]</t>
  </si>
  <si>
    <t>Common Stock [Member]</t>
  </si>
  <si>
    <t>Common Stock [Member]Florida Traditions Bank [Member]</t>
  </si>
  <si>
    <t>Common Stock [Member]Broward Financial Holdings, Inc [Member]</t>
  </si>
  <si>
    <t>Common Stock [Member]Florida Business BancGroup Inc. [Member]</t>
  </si>
  <si>
    <t>Capital Surplus [Member]</t>
  </si>
  <si>
    <t>Capital Surplus [Member]Florida Traditions Bank [Member]</t>
  </si>
  <si>
    <t>Capital Surplus [Member]Broward Financial Holdings, Inc [Member]</t>
  </si>
  <si>
    <t>Capital Surplus [Member]Florida Business BancGroup Inc. [Member]</t>
  </si>
  <si>
    <t>Retained Earnings [Member]</t>
  </si>
  <si>
    <t>Accumulated Other Comprehensive Income (Loss) [Member]</t>
  </si>
  <si>
    <t>Beginning Balance at Dec. 31, 2013</t>
  </si>
  <si>
    <t>Comprehensive income:</t>
  </si>
  <si>
    <t>Net issuance of shares of common stock from exercise of stock options</t>
  </si>
  <si>
    <t>Disgorgement of profits</t>
  </si>
  <si>
    <t>Issuance of common stock</t>
  </si>
  <si>
    <t>Tax benefit from stock options exercised</t>
  </si>
  <si>
    <t>Share-based compensation net issuance of shares of restricted common stock</t>
  </si>
  <si>
    <t>Cash dividends - Common Stock</t>
  </si>
  <si>
    <t>Ending balance at Dec. 31, 2014</t>
  </si>
  <si>
    <t>Repurchase of shares of common stock</t>
  </si>
  <si>
    <t>Ending balance at Dec. 31, 2015</t>
  </si>
  <si>
    <t>Net issuance of shares of common stock from exercise of stock options plus issuance of bonus shares of unrestricted common stock</t>
  </si>
  <si>
    <t>Ending balance at Dec. 31, 2016</t>
  </si>
  <si>
    <t>Consolidated Statements of Stockholders' Equity (Parenthetical) $ in Thousands</t>
  </si>
  <si>
    <t>Dec. 31, 2016$ / sharesshares</t>
  </si>
  <si>
    <t>Dec. 31, 2015USD ($)$ / sharesshares</t>
  </si>
  <si>
    <t>Dec. 31, 2014USD ($)$ / sharesshares</t>
  </si>
  <si>
    <t>Issuance of bonus shares of unrestricted common stock</t>
  </si>
  <si>
    <t>Common stock shares repurchased</t>
  </si>
  <si>
    <t>Issuance of restricted common stock</t>
  </si>
  <si>
    <t>Common stock, cash dividends per share | $ / shares</t>
  </si>
  <si>
    <t>Net issuance cost of common stock | $</t>
  </si>
  <si>
    <t>Net issuance of shares of common stock</t>
  </si>
  <si>
    <t>All share and per share amounts have been restated to reflect the effect of the 2-for-1 stock split during June 2016.</t>
  </si>
  <si>
    <t>Consolidated Statements of Cash Flows - USD ($)</t>
  </si>
  <si>
    <t>Operating Activities</t>
  </si>
  <si>
    <t>Adjustments to reconcile net income to net cash provided by (used in) operating activities:</t>
  </si>
  <si>
    <t>Depreciation</t>
  </si>
  <si>
    <t>Amortization/(accretion)</t>
  </si>
  <si>
    <t>Share-based compensa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excluding loans acquired</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maturities of investment securities - held-to-maturity</t>
  </si>
  <si>
    <t>Proceeds from foreclosed assets held for sale</t>
  </si>
  <si>
    <t>Proceeds from sale of SBA loans</t>
  </si>
  <si>
    <t>Proceeds from sale of insurance book of business</t>
  </si>
  <si>
    <t>Purchases of premises and equipment, net</t>
  </si>
  <si>
    <t>Return of investment on cash value of life insurance</t>
  </si>
  <si>
    <t>Net cash proceeds (paid) received - market acquisitions</t>
  </si>
  <si>
    <t>Cash (paid) on FDIC loss share buy-out</t>
  </si>
  <si>
    <t>Net cash provided by (used in) investing activities</t>
  </si>
  <si>
    <t>Financing Activities</t>
  </si>
  <si>
    <t>Net increase (decrease) in deposits, excluding deposits acquired</t>
  </si>
  <si>
    <t>Net increase (decrease) in securities sold under agreements to repurchase</t>
  </si>
  <si>
    <t>Net increase (decrease) in FHLB borrowed funds</t>
  </si>
  <si>
    <t>Proceeds from exercise of stock options</t>
  </si>
  <si>
    <t>Repurchase of common stock</t>
  </si>
  <si>
    <t>Common stock issuance costs - market acquisitions</t>
  </si>
  <si>
    <t>Dividends paid on common stock</t>
  </si>
  <si>
    <t>Net cash provided by (used in) financing activities</t>
  </si>
  <si>
    <t>Net change in cash and cash equivalents</t>
  </si>
  <si>
    <t>Cash and cash equivalents - beginning of year</t>
  </si>
  <si>
    <t>Cash and cash equivalents - end of year</t>
  </si>
  <si>
    <t>Nature of Operations and Summary of Significant Accounting Policies</t>
  </si>
  <si>
    <t>Organization, Consolidation and Presentation of Financial Statements [Abstract]</t>
  </si>
  <si>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Cash and Cash Equivalents
Cash and cash equivalents consist of cash on hand, demand deposits
with banks and interest-bearing deposits with other banks.
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
Securities available-for-sale are reported at fair value with
unrealized holding gains and losses reported as a separate
component of stockholders’ equity and other comprehensive
income, net of taxes. Securities that are held as
available-for-sale are used as a part of HBI’s
asset/liability management strategy. Securities that may be sold in
response to interest rate changes, changes in prepayment risk, the
need to increase regulatory capital, and other similar factors are
classified as available-for-sale.
Securities held-to-maturity include any security for which the
Company has the positive intent and ability to hold until maturity,
are reported at historical cost and are adjusted for amortization
of premiums and accretion of discounts. Premiums and discounts are
amortized and accreted, respectively, to interest income using the
constant yield method over the period to maturity.
Loans Receivable and Allowance for Loan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loan losses is established through a provision
for loan losses charged against income. The allowance represents an
amount that, in management’s judgment, will be adequate to
absorb probable credit losses on existing loans that may become
uncollectible and probable credit losses inherent in the remainder
of the loan portfolio. The amounts of provisions to the allowance
for loan losses are based on management’s analysis and
evaluation of the loan portfolio for identification of problem
credits, internal and external factors that may affect
collectability, relevant credit exposure, particular risks inherent
in different kinds of lending, current collateral values and other
relevant factors.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classified loans and classified loans less than $2.0 million
and is based on historical charge-off experience and expected loss
given default derived from the Bank’s internal risk rating
process. Other adjustments may be made to the allowance for pools
of loans accounted for under FASB ASC 310-30, Loans Acquired
with Deteriorated Credit Quality,
Loans considered impaired, under FASB ASC 310-10-35, are loans for
which, based on current information and events, it is probable that
the Company will be unable to collect all amounts due according to
the contractual terms of the loan agreement. The aggregate amount
of impairment of loans is utilized in evaluating the adequacy of
the allowance for loan losses and amount of provisions thereto.
Losses on impaired loans are charged against the allowance for loan
losses when in the process of collection it appears likely that
such losses will be realized. The accrual of interest on impaired
loans is discontinued when, in management’s opinion, the
borrower may be unable to meet payments as they become due. When
accrual of interest is discontinued, all unpaid accrued interest is
reversed.
Groups of loans with similar risk characteristics are collectively
evaluated for impairment based on the group’s historical loss
experience adjusted for changes in trends, conditions and other
relevant factors that affect repayment of the loan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loan losses when management
believes that the collectability of the principal is unlikely.
Accrued interest related to non-accrual loans is generally charged
against the allowance for loan losses when accrued in prior years
and reversed from interest income if accrued in the current year.
Interest income on non-accrual loans may be recognized to the
extent cash payments are received, but payments received are
usually applied to principal. Non-accrual loans are generally
returned to accrual status after being current for a period of at
least six months. An exception to this six-month period can be made
if it can be proven that the borrower has historically demonstrated
repayment performance consistent with the terms of the loan and the
Company expects to collect all principal and interest.
Acquisition Accounting and Acquired Loans
The Company accounts for its acquisitions under FASB ASC Topic 805,
Business Combinations Fair Value Measurements
Over the life of the purchased loans, the Company continues to
estimate cash flows expected to be collected on individual loans or
on pools of loans sharing common risk characteristics and are
treated in the aggregate when applying various valuation
techniques. The Company evaluates at each balance sheet date
whether the present value of its loans determined using the
effective interest rates has significantly decreased and if so,
recognizes a provision for loan loss in its consolidated statement
of income. For any significant increases in cash flows expected to
be collected, the Company adjusts the amount of accretable yield
recognized on a prospective basis over the loan’s or
pool’s weighted average life.
For further discussion of the Company’s acquisitions and loan
accounting, see Note 2 to the Notes to Consolidated Financial
Statements.
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s.
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The Company performed its annual impairment test of
goodwill and core deposit intangibles during 2016, 2015 and 2014,
as required by FASB ASC 350, Intangibles—Goodwill and
Other
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As of December 31, 2016, the Company had no derivative
contracts outstanding except for commitments associated with the
mortgage loans held for sale portfolio. As of December 31,
2015, the Company had no derivative contracts outstanding except
for commitments associated with the mortgage loans held for sale
portfolio which changed from best effort basis to mandatory
commitments during the fourth quarter of 2015.
Stock Options
The Company accounts for stock options in accordance with FASB ASC
718, Compensation—Stock Compensation, Equity-Based Payments to Non-Employees
In March 2016, the FASB issued ASU 2016-09,
“Compensation—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Early adoption is
permitted in any annual or interim period for which financial
statements have not yet been issued, and all amendments in the ASU
that apply must be adopted in the same period. The Company will
adopt the new guidance in the first quarter of 2017. Under the new
guidance, excess tax benefits related to equity compensation will
be recognized in the income tax expense in the consolidated
statements of income rather than in capital surplus in the
consolidated balance sheets and will be applied on a prospective
basis. Changes to the statements of cash flows related to the
classification of excess tax benefits and employee taxes paid for
share-based payment arrangements will be implemented on a
retrospective basis. The Company does not expect further impacts
from the guidance.
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
Earnings per Share
Basic earnings per share is computed based on the weighted-average
number of shares outstanding during each year, which have been
restated to reflect the effect of the 2-for-1 stock split during
June 2016. Diluted earnings per share are computed using the
weighted average common shares and all potential dilutive common
shares outstanding during the period. The following table sets
forth the computation of basic and diluted earnings per share (EPS)
for the years ended December 31:
2016 2015 2014
(In thousands,
except per share data)
Net income $ 177,146 $ 138,199 $ 113,063
Average common shares outstanding 140,418 136,615 131,902
Effect of common stock options 295 515 760
Diluted common shares outstanding 140,713 137,130 132,662
Basic earnings per common share $ 1.26 $ 1.01 $ 0.86
Diluted earnings per common share $ 1.26 $ 1.01 $ 0.85 </t>
  </si>
  <si>
    <t>Business Combinations</t>
  </si>
  <si>
    <t>Business Combinations [Abstract]</t>
  </si>
  <si>
    <t>2. Business Combinations
Acquisition of Florida Business BancGroup, Inc.
On October 1, 2015, the Company completed its acquisition of
Florida Business BancGroup, Inc. (“FBBI”), parent
company of Bay Cities Bank (“Bay Cities”). The Company
paid a purchase price to the FBBI shareholders of $104.1 million
for the FBBI acquisition. Under the terms of the agreement,
shareholders of FBBI received 4,159,708 shares (split adjusted) of
its common stock valued at approximately $83.8 million as of
October 1, 2015, plus approximately $20.3 million in cash in
exchange for all outstanding shares of FBBI common stock. A portion
of the cash consideration, $2.0 million, has been placed into
escrow, and FBBI shareholders will have a contingent right to
receive their pro-rata portions of such amount. The amount, if any,
of such escrowed funds to be released to FBBI shareholders will
depend upon the amount of losses that HBI incurs in the two years
following the completion of the merger related to two class action
lawsuits that are pending against Bay Cities.
FBBI formerly operated six branch locations and a loan production
office in the Tampa Bay area and in Sarasota, Florida. Including
the effects of any purchase accounting adjustments, as of
October 1, 2015, FBBI had approximately $564.5 million in
total assets, $408.3 million in loans after $14.1 million of loan
discounts, and $472.0 million in deposits.
The Company has determined that the acquisition of the net assets
of FBB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Florida Business BancGroup,
Inc.
Acquired from FBBI Fair Value As Recorded by HBI
(Dollars in
thousands)
Assets
Cash and due from banks $ 23,597 $ (20,320 ) $ 3,277
Investment securities 61,384 611 61,995
Loans 422,363 (14,096 ) 408,267
Allowance for loan losses (5,714 ) 5,714
—
Total loans receivable 416,649 (8,382 ) 408,267
Bank premises and equipment, net 6,922 (1,697 ) 5,225
Foreclosed assets held for sale 205 (43 ) 162
Cash value of life insurance 9,540
— 9,540
Accrued interest receivable 1,442
— 1,442
Deferred tax asset 10,608 1,070 11,678
Goodwill
— 55,255 55,255
Core deposit intangible
— 3,477 3,477
Other assets 1,289 2,890 4,179
Total assets acquired $ 531,636 $ 32,861 $ 564,497
Liabilities
Deposits
Demand and non-interest-bearing $ 150,625 $
— $ 150,625
Savings and interest-bearing transaction accounts 166,990
— 166,990
Time deposits 153,230 1,127 154,357
Total deposits 470,845 1,127 471,972
FHLB borrowed funds 5,000 802 5,802
Accrued interest payable and other liabilities 3,208 (319 ) 2,889
Total liabilities assumed 479,053 1,610 480,663
Equity
Common stock 78 (57 ) 21
Capital surplus 57,169 26,644 83,813
Retained earnings (4,664 ) 4,664
—
Total equity assumed 52,583 31,251 83,834
Total liabilities and equity assumed $ 531,636 $ 32,861 $ 564,497
The following is a description of the methods used to determine the
fair values of significant assets and liabilities presented
above:
Cash and due from banks
Investment securities
Loans
The Company evaluated $390.9 million of the loans purchased in
conjunction with the acquisition in accordance with the provisions
of FASB ASC Topic 310-20, Nonrefundable Fees and Other
Costs, Loans and Debt
Securities Acquired with Deteriorated Credit Quality,
Bank premises and equipment
Foreclosed assets held for sale
Cash value of life insurance
Accrued interest receivable
Deferred tax asset
Goodwill
Core deposit intangible
Deposits
FHLB borrowed funds
Accrued interest payable and other liabilities
The Company’s operating results for the period ended
December 31, 2015, include the operating results of the
acquired assets and assumed liabilities subsequent to the
acquisition date. Due to the fair value adjustments recorded and
the fact FBBI total assets acquired are less than 5% of total
assets as of December 31, 2015 excluding FBBI as recorded by
HBI as of acquisition date, historical results are not believed to
be material to the Company’s results, and thus no pro-forma
information is presented.
Acquisition of Pool of National Commercial Real Estate
Loans
On April 1, 2015, Centennial entered into an agreement with AM
PR LLC, an affiliate of J.C. Flowers &amp; Co. (collectively,
the “Seller”) to purchase a pool of national commercial
real estate loans totaling approximately $289.1 million for a
purchase price of 99% of the total principal value of the acquired
loans. The purchase of the loans was completed on April 1,
2015. The acquired loans were originated by the former Doral Bank
of San Juan, Puerto Rico within its Doral Property Finance
portfolio and were transferred to the Seller by Banco Popular of
Puerto Rico (“Popular”) upon its acquisition of the
assets and liabilities of Doral Bank from FDIC, as receiver for the
failed Doral Bank. This pool of loans is now managed by a division
of Centennial known as the Centennial Commercial Finance Group
(“Centennial CFG”), which is responsible for servicing
the acquired loan pool and originating new loan production.
In connection with this acquisition of loans, the Company opened a
loan production office on April 23, 2015 in New York City,
which became a branch on September 1, 2016. Through this
branch office, Centennial CFG is building out a national lending
platform focusing on commercial real estate plus commercial and
industrial loans.
Acquisition of Doral Bank’s Florida Panhandle
operations
On February 27, 2015, Centennial acquired all the deposits and
substantially all the assets of Doral Bank’s Florida
Panhandle operations (“Doral Florida”) through an
alliance agreement with Popular who was the successful lead bidder
to acquire the assets and liabilities of the failed Doral Bank from
the FDIC. Including the effects of the purchase accounting
adjustments, the acquisition provided the Company with loans of
approximately $37.9 million net of loan discounts, deposits of
approximately $467.6 million, plus a $428.2 million cash settlement
to balance the transaction. The FDIC in did not provide
loss-sharing with respect to the acquired assets.
Prior to the acquisition, Doral Florida operated five branch
locations in Panama City, Panama City Beach and Pensacola, Florida
plus a loan production office in Tallahassee, Florida. At the time
of acquisition, Centennial operated 29 branch locations in the
Florida Panhandle. As a result, the Company closed all five branch
locations during the July 2015 systems conversion and returned the
facilities back to the FDIC.
The Company has determined that the acquisition of the net assets
of Doral Florida constitutes a business combination as defined by
the FASB ASC Topic 805, Business Combinations Fair Value Measurements
Doral Bank’s Florida Panhandle operations
Acquired from FDIC Fair Value As Recorded by HBI
(Dollars in
thousands)
Assets
Cash and due from banks $ 1,688 $ 428,214 $ 429,902
Loans receivable 42,244 (4,300 ) 37,944
Total loans receivable 42,244 (4,300 ) 37,944
Core deposit intangible
— 1,363 1,363
Total assets acquired $ 43,932 $ 425,277 $ 469,209
Liabilities
Deposits
Demand and non-interest-bearing $ 3,130 $
— $ 3,130
Savings and interest-bearing transaction accounts 119,865
— 119,865
Time deposits 343,271 1,308 344,579
Total deposits 466,266 1,308 467,574
Total liabilities assumed $ 466,266 $ 1,308 $ 467,574
Pre-tax gain on acquisition $ 1,635
The following is a description of the methods used to determine the
fair values of significant assets and liabilities presented
above:
Cash and due from banks
Loans
The Company evaluated $36.9 million of the loans purchased in
conjunction with the acquisition in accordance with the provisions
of FASB ASC Topic 310-20, Nonrefundable Fees and Other
Costs Loans and Debt Securities Acquired with Deteriorated Credit
Quality
Core deposit intangible
Deposits
The Company’s operating results for the period ended
December 31, 2015, include the operating results of the
acquired assets and assumed liabilities subsequent to the
acquisition date. Due to the fair value adjustments recorded and
the fact Doral Florida total assets acquired excluding the cash
settlement received is less than 1% of total assets as of
acquisition date, historical results are not believed to be
material to the Company’s results, and thus no pro-forma
information is presented.
Acquisition of Broward Financial Holdings, Inc.
On October 23, 2014, the Company completed its acquisition of
Broward Financial Holdings, Inc. (“Broward”), parent
company of Broward Bank of Commerce, pursuant to a definitive
agreement and plan of merger whereby a wholly-owned acquisition
subsidiary (“Acquisition Sub II”) of HBI merged with
and into Broward, resulting in Broward becoming a wholly-owned
subsidiary of HBI. Immediately thereafter, Broward Bank of Commerce
was merged into Centennial. Under the terms of the Agreement and
Plan of Merger dated July 30, 2014 by and among HBI,
Centennial, Broward, Broward Bank of Commerce and Acquisition Sub
II, HBI issued 2,041,648 shares (split adjusted) of its common
stock valued at approximately $30.2 million as of October 23,
2014, plus $3.3 million in cash in exchange for all outstanding
shares of Broward common stock. HBI also agreed to pay the Broward
shareholders at an undetermined date up to approximately $751,000
in additional consideration. The amount and timing of the
additional payment, if any, was contingent upon future payments
received or losses incurred by Centennial Bank from certain current
Broward Bank loans. During the first quarter of 2016, HBI
determined and reached an agreement with the Broward shareholders
that no additional consideration is owed or will be paid to the
shareholders of Broward.
Prior to the acquisition, Broward Bank of Commerce operated two
banking locations in Fort Lauderdale, Florida. Including the
effects of the purchase accounting adjustments, Broward had
approximately $184.4 million in total assets, $121.1 million in
total loans after $3.0 million of loan discounts, and $134.2
million in deposits.
As of the acquisition date, Broward’s common equity totaled
$20.4 million and the Company paid a purchase price to the Broward
shareholders of approximately $33.6 million for the Broward
acquisition. As a result, the Company paid a multiple of 1.62 of
Broward’s book value per share and tangible book value per
share.
The Company has determined that the acquisition of the net assets
of Broward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Broward Bank of Commerce
Acquired from Broward Fair Value As Recorded by HBI
(Dollars in
thousands)
Assets
Cash and due from banks $ 288 $ (3,308 ) $ (3,020 )
Interest-bearing deposits with other banks 1,425
— 1,425
Federal funds sold 124
— 124
Investment securities 42,473 423 42,896
Loans receivable 124,109 (3,000 ) 121,109
Allowance for loan losses (2,723 ) 2,723
—
Total loans receivable 121,386 (277 ) 121,109
Bank premises and equipment, net 1,520
— 1,520
Cash value of life insurance 3,213
— 3,213
Accrued interest receivable 573
— 573
Deferred tax asset 1,725 (543 ) 1,182
Goodwill
— 12,103 12,103
Core deposit intangible
— 1,084 1,084
Other assets 1,852 358 2,210
Total assets acquired $ 174,579 $ 9,840 $ 184,419
Liabilities
Deposits
Demand and non-interest-bearing $ 29,399 $
— $ 29,399
Savings and interest-bearing transaction accounts 64,429
— 64,429
Time deposits 40,405
— 40,405
Total deposits 134,233
— 134,233
FHLB borrowed funds 19,000
— 19,000
Accrued interest payable and other liabilities 939
— 939
Total liabilities assumed 154,172
— 154,172
Equity
Common stock 1,950 (1,940 ) 10
Capital surplus 18,800 11,437 30,237
Retained earnings (242 ) 242
—
Accumulated other comprehensive income (101 ) 101
—
Total equity assumed 20,407 9,840 30,247
Total liabilities and equity assumed $ 174,579 $ 9,840 $ 184,419
The following is a description of the methods used to determine the
fair values of significant assets and liabilities presented
above:
Cash and due from banks, interest-bearing deposits with other
banks and federal funds sold
Investment securities
Loans
The Company evaluated $121.3 million of the loans purchased in
conjunction with the acquisition in accordance with the provisions
of FASB ASC Topic 310-20, Nonrefundable Fees and Other
Costs, Loans and Debt
Securities Acquired with Deteriorated Credit Quality,
Bank premises and equipment
Cash value of life insurance
Accrued interest receivable
Deferred tax asset
Goodwill
Core deposit intangible
Deposits
FHLB borrowed funds
Accrued interest payable and other liabilities
The Company’s operating results for the period ended
December 31, 2014, include the operating results of the
acquired assets and assumed liabilities subsequent to the
acquisition date. Due to the fair value adjustments recorded and
the fact Broward total assets acquired are less than 5% of total
assets as of December 31, 2014 excluding Broward as recorded
by HBI as of acquisition date, historical results are not believed
to be material to the Company’s results, and thus no
pro-forma information is presented.
Acquisition of Florida Traditions Bank
On July 17, 2014, the Company completed the acquisition of all
of the issued and outstanding shares of common stock of Florida
Traditions Bank (“Traditions”) and merged Traditions
into Centennial Bank. Under the terms of the agreement and plan of
merger with Traditions, the shareholders of Traditions received
approximately $39.5 million of the Company’s common stock
valued at the time of closing, in exchange for all outstanding
shares of Traditions common stock.
Prior to the acquisition, Traditions operated eight banking
locations in Central Florida, including its main office in Dade
City, Florida. Including the effects of the purchase accounting
adjustments, Traditions had $310.5 million in total assets, $241.6
million in loans after $8.5 million of loan discounts, and $267.3
million in deposits.
The transaction was accretive to the Company’s book value per
common share and tangible book value per common share by $0.16 per
share (split adjusted) and $0.11 per share (split adjusted),
respectively.
The Company has determined that the acquisition of the net assets
of Traditions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Florida Traditions Bank
Acquired from Traditions Fair Value As Recorded by HBI
(Dollars in
thousands)
Assets
Cash and due from banks $ 5,169 $ (5 ) $ 5,164
Interest-bearing deposits with other banks 8,151
— 8,151
Federal funds sold 270
— 270
Investment securities 12,942 (81 ) 12,861
Loans receivable 250,129 (8,500 ) 241,629
Allowance for loan losses (4,532 ) 4,532
—
Total loans receivable 245,597 (3,968 ) 241,629
Bank premises and equipment, net 15,791 2,104 17,895
Foreclosed assets held for sale not covered by loss share 100
— 100
Cash value of life insurance 6,535
— 6,535
Accrued interest receivable 711
— 711
Deferred tax asset 1,206 (678 ) 528
Goodwill
— 11,584 11,584
Core deposit intangible
— 2,173 2,173
Other assets 1,157 1,715 2,872
Total assets acquired $ 297,629 $ 12,844 $ 310,473
Liabilities
Deposits
Demand and non-interest-bearing $ 50,503 $
— $ 50,503
Savings and interest-bearing transaction accounts 147,814
— 147,814
Time deposits 69,031
— 69,031
Total deposits 267,348
— 267,348
FHLB borrowed funds 2,643
— 2,643
Accrued interest payable and other liabilities 1,155 (155 ) 1,000
Total liabilities assumed 271,146 (155 ) 270,991
Equity
Common stock 26 (13 ) 13
Capital surplus 25,799 13,670 39,469
Retained earnings 632 (632 )
—
Accumulated other comprehensive income 26 (26 )
—
Total equity assumed 26,483 12,999 39,482
Total liabilities and equity assumed $ 297,629 $ 12,844 $ 310,473
The following is a description of the methods used to determine the
fair values of significant assets and liabilities presented
above:
Cash and due from banks, interest-bearing deposits with other
banks and federal funds sold
Investment securities
Loans
The Company evaluated all of the loans purchased in conjunction
with the acquisition in accordance with the provisions of FASB ASC
Topic 310-20, Nonrefundable Fees and Other Costs Loans and Debt
Securities Acquired with Deteriorated Credit Quality
Bank premises and equipment
Foreclosed assets held for sale
Cash value of life insurance
Accrued interest receivable
Deferred tax asset
Goodwill
Core deposit intangible
Deposits
FHLB borrowed funds
Accrued interest payable and other liabilities
The Company’s operating results for the period ended
December 31, 2014, include the operating results of the
acquired assets and assumed liabilities subsequent to the
acquisition date. Due to the fair value adjustments recorded and
the fact Traditions total assets acquired are less than 5% of total
assets as of December 31, 2014 excluding Traditions as
recorded by HBI as of acquisition date, historical results are not
believed to be material to the Company’s results, and thus no
pro-forma information is presented.</t>
  </si>
  <si>
    <t>Investment Securities</t>
  </si>
  <si>
    <t>Text Block [Abstract]</t>
  </si>
  <si>
    <t>3. Investment Securities
The amortized cost and estimated fair value of investment
securities that are classified as available-for-sale and
held-to-maturity are as follows:
December 31, 2016
Available-for-Sale
Amortized Gross Gross Estimated
(In
thousands)
U.S. government-sponsored enterprises $ 237,439 $ 963 $ (1,641 ) $ 236,761
Residential mortgage-backed securities 259,037 1,226 (1,627 ) 258,636
Commercial mortgage-backed securities 322,316 845 (2,342 ) 320,819
State and political subdivisions 215,209 3,471 (2,181 ) 216,499
Other securities 38,261 2,603 (659 ) 40,205
Total $ 1,072,262 $ 9,108 $ (8,450 ) $ 1,072,920
Held-to-Maturity
Amortized Gross Gross Estimated
(In
thousands)
U.S. government-sponsored enterprises $ 6,637 $ 23 $ (32 ) $ 6,628
Residential mortgage-backed securities 71,956 267 (301 ) 71,922
Commercial mortgage-backed securities 35,863 107 (133 ) 35,837
State and political subdivisions 169,720 3,100 (169 ) 172,651
Total $ 284,176 $ 3,497 $ (635 ) $ 287,038
December 31, 2015
Available-for-Sale
Amortized Gross Gross Estimated
(In
thousands)
U.S. government-sponsored enterprises $ 367,911 $ 1,875 $ (1,246 ) $ 368,540
Residential mortgage-backed securities 254,531 1,580 (1,356 ) 254,755
Commercial mortgage-backed securities 311,279 994 (1,713 ) 310,560
State and political subdivisions 211,546 7,723 (151 ) 219,118
Other securities 54,440 191 (1,024 ) 53,607
Total $ 1,199,707 $ 12,363 $ (5,490 ) $ 1,206,580
Held-to-Maturity
Amortized Gross Gross Estimated
(In
thousands)
U.S. government-sponsored enterprises $ 7,395 $ 37 $ (17 ) $ 7,415
Residential mortgage-backed securities 92,585 250 (282 ) 92,553
Commercial mortgage-backed securities 41,579 155 (42 ) 41,692
State and political subdivisions 167,483 4,870 (69 ) 172,284
Total $ 309,042 $ 5,312 $ (410 ) $ 313,944
Assets, principally investment securities, having an amortized cost
of approximately $1.07 billion and $1.25 billion at
December 31, 2016 and 2015, respectively, were pledged to
secure public deposits and for other purposes required or permitted
by law. Also, investment securities pledged as collateral for
repurchase agreements totaled approximately $121.3 million and
$128.4 million at December 31, 2016 and 2015,
respectively.
The amortized cost and estimated fair value of securities
classified as available-for-sale and held-to-maturity at
December 31, 2016, by contractual maturity, are shown below.
Expected maturities will differ from contractual maturities because
borrowers may have the right to call or prepay obligations with or
without call or prepayment penalties.
Available-for-Sale Held-to-Maturity
Amortized Estimated Amortized Estimated
(In
thousands)
Due in one year or less $ 179,712 $ 181,631 $ 85,376 $ 86,440
Due after one year through five years 676,001 676,923 121,884 123,715
Due after five years through ten years 149,823 148,187 19,540 19,553
Due after ten years 66,726 66,179 57,376 57,330
Total $ 1,072,262 $ 1,072,920 $ 284,176 $ 287,038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year ended December 31, 2016, approximately $87.2
million, in available-for-sale securities were sold. There were
approximately $795,000 in gains and $126,000 in losses on the
available-for-sale securities sold. The income tax expense/benefit
to net security gains and losses was 39.225% of the gross
amounts.
During the year ended December 31, 2015, approximately $4.0
million, in available-for-sale securities were sold. The gross
realized gains on these sales totaled approximately $4,000. There
were no losses on the available-for-sale securities sold. The
income tax expense/benefit to net security gains and losses was
39.225% of the gross amounts.
During the year ended December 31, 2014, no available-for-sale
securities were sold.
The Company evaluates all securities quarterly to determine if any
unrealized losses are deemed to be other than temporary. In
completing these evaluations the Company follows the requirements
of FASB ASC 320, Investments—Debt and
Equity Securities.
For the year ended December 31, 2016, the Company had
approximately $1.6 million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8.5% of the Company’s investment portfolio
matures in five years or less. As a result, the Company has the
ability and intent to hold such securities until maturity.
For the year ended December 31, 2015, the Company had
approximately $1.2 million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7.6%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December 31, 2016 and
2015:
December 31, 2016
Less Than 12 Months 12 Months or More Total
Fair Unrealized Fair Unrealized Fair Unrealized
(In
thousands)
U.S. government-sponsored enterprises $ 98,180 $ (1,031 ) $ 75,044 $ (642 ) $ 173,224 $ (1,673 )
Residential mortgage-backed securities 188,117 (1,742 ) 8,902 (186 ) 197,019 (1,928 )
Commercial mortgage-backed securities 202,289 (2,220 ) 21,020 (255 ) 223,309 (2,475 )
State and political subdivisions 94,309 (2,348 ) 500 (2 ) 94,809 (2,350 )
Other securities 1,540 (125 ) 12,687 (534 ) 14,227 (659 )
Total $ 584,435 $ (7,466 ) $ 118,153 $ (1,619 ) $ 702,588 $ (9,085 )
December 31, 2015
Less Than 12 Months 12 Months or More Total
Fair Unrealized Fair Unrealized Fair Unrealized
(In
thousands)
U.S. government-sponsored enterprises $ 135,128 $ (1,240 ) $ 4,751 $ (24 ) $ 139,879 $ (1,264 )
Residential mortgage-backed securities 200,256 (1,445 ) 10,511 (193 ) 210,767 (1,638 )
Commercial mortgage-backed securities 192,644 (1,449 ) 23,592 (305 ) 216,236 (1,754 )
State and political subdivisions 27,334 (202 ) 4,400 (18 ) 31,734 (220 )
Other securities 21,866 (339 ) 15,803 (685 ) 37,669 (1,024 )
Total $ 577,228 $ (4,675 ) $ 59,057 $ (1,225 ) $ 636,285 $ (5,900 )
Income earned on securities for the years ended is as follows:
December 31,
2016 2015 2014
(In
thousands)
Taxable:
Available-for-sale $ 17,880 $ 17,881 $ 17,472
Held-to-maturity 3,366 3,814 1,833
Tax-exempt:
Available-for-sale 6,238 5,767 5,736
Held-to-maturity 5,179 5,427 4,355
Total $ 32,663 $ 32,889 $ 29,396</t>
  </si>
  <si>
    <t>Loans Receivable</t>
  </si>
  <si>
    <t>Receivables [Abstract]</t>
  </si>
  <si>
    <t>4. Loans Receivable
The various categories of loans receivable are summarized as
follows:
December 31,
2016 2015
(In
thousands)
Real estate:
Commercial real estate loans
Non-farm/non-residential $ 3,153,121 $ 2,968,335
Construction/land development 1,135,843 944,787
Agricultural 77,736 75,027
Residential real estate loans
Residential 1-4 family 1,356,136 1,190,279
Multifamily residential 340,926 430,256
Total real estate 6,063,762 5,608,684
Consumer 41,745 52,258
Commercial and industrial 1,123,213 850,587
Agricultural 74,673 67,109
Other 84,306 62,933
Loans receivable $ 7,387,699 $ 6,641,571
During the year ended December 31, 2016, the Company sold
$16.8 million of the guaranteed portion of certain SBA loans, which
resulted in a gain of approximately $1.1 million. During the year
ended December 31, 2015, the Company sold $7.7 million of the
guaranteed portion of certain SBA loans, which resulted in a gain
of approximately $541,000. During the year ended December 31,
2014, the Company sold $1.3 million of the guaranteed portion of
certain SBA loans, which resulted in a gain of approximately
$183,000.
Mortgage loans held for resale of approximately $56.2 million and
$38.9 million at December 31, 2016 and 2015,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December 31, 2016 and 2015 were not material.</t>
  </si>
  <si>
    <t>Allowance for Loan Losses, Credit Quality and Other</t>
  </si>
  <si>
    <t>5. Allowance for Loan Losses, Credit Quality and Other
The following table presents a summary of changes in the allowance
for loan losses:
December 31, 2016
(In
thousands)
Allowance for loan losses:
Beginning balance $ 69,224
Loans charged off (17,501 )
Recoveries of loans previously charged off 9,671
Net loans recovered (charged off) (7,830 )
Provision for loan losses 18,608
Balance, December 31, 2016 $ 80,002
The following tables present the balance in the allowance for loan
losses for the year ended December 31, 2016, and the allowance
for loan losses and recorded investment in loans based on portfolio
segment by impairment method as of December 31, 2016.
Allocation of a portion of the allowance to one type of loans does
not preclude its availability to absorb losses in other categories.
Additionally, the Company’s discounts for credit losses on
purchased loans were $100.1 million, $149.4 million and $185.0
million at December 31, 2016, 2015 and 2014, respectively.
Year Ended December 31,
2016
Construction/ Land Other Commercial Residential Real Estate Commercial &amp; Industrial Consumer &amp; Other Unallocated Total
(In
thousands)
Allowance for loan losses:
Beginning balance $ 10,782 $ 26,798 $ 14,818 $ 9,324 $ 5,016 $ 2,486 $ 69,224
Loans charged off (382 ) (3,586 ) (5,597 ) (5,778 ) (2,158 )
— (17,501 )
Recoveries of loans previously charged off 1,125 857 1,152 5,533 1,004
— 9,671
Net loans recovered (charged off) 743 (2,729 ) (4,445 ) (245 ) (1,154 )
— (7,830 )
Provision for loan losses (3 ) 4,119 6,144 3,677 326 4,345 18,608
Balance, December 31 $ 11,522 $ 28,188 $ 16,517 $ 12,756 $ 4,188 $ 6,831 $ 80,002
As of December 31,
2016
Construction/ Land Other Commercial Residential Real Estate Commercial &amp; Industrial Consumer &amp; Other Unallocated Total
(In
thousands)
Allowance for loan losses:
Period end amount allocated to:
Loans individually evaluated for impairment $ 15 $ 1,416 $ 103 $ 95 $
— $
— $ 1,629
Loans collectively evaluated for impairment 11,463 25,641 15,796 12,596 4,176 6,831 76,503
Loans evaluated for impairment balance, December 31 11,478 27,057 15,899 12,691 4,176 6,831 78,132
Purchased credit impaired loans acquired 44 1,131 618 65 12
— 1,870
Balance, December 31 $ 11,522 $ 28,188 $ 16,517 $ 12,756 $ 4,188 $ 6,831 $ 80,002
Loans receivable:
Period end amount allocated to:
Loans individually evaluated for impairment $ 12,374 $ 74,723 $ 35,187 $ 25,873 $ 1,096 $
— $ 149,253
Loans collectively evaluated for impairment 1,105,921 3,080,201 1,608,805 1,085,891 198,064
— 7,078,882
Loans evaluated for impairment balance, December 31 1,118,295 3,154,924 1,643,992 1,111,764 199,160
— 7,228,135
Purchased credit impaired loans acquired 17,548 75,933 53,070 11,449 1,564
— 159,564
Balance, December 31 $ 1,135,843 $ 3,230,857 $ 1,697,062 $ 1,123,213 $ 200,724 $
— $ 7,387,699
The following tables present the balance in the allowance for loan
losses for the loan portfolio for the year ended December 31,
2015, and the allowance for loan losses and recorded investment in
loans based on portfolio segment by impairment method as of
December 31, 2015. Allocation of a portion of the allowance to
one type of loans does not preclude its availability to absorb
losses in other categories.
Year Ended December 31,
2015
Construction/ Land Other Commercial Residential Real Estate Commercial &amp; Industrial Consumer &amp; Other Unallocated Total
(In
thousands)
Allowance for loan losses:
Beginning balance $ 8,548 $ 18,157 $ 14,607 $ 5,966 $ 5,799 $ 1,934 $ 55,011
Loans charged off (644 ) (4,878 ) (4,717 ) (2,638 ) (3,075 )
— (15,952 )
Recoveries of loans previously charged off 236 762 915 802 827
— 3,542
Net loans recovered (charged off) (408 ) (4,116 ) (3,802 ) (1,836 ) (2,248 )
— (12,410 )
Provision for loan losses 2,273 11,862 3,818 5,204 1,455 552 25,164
Increase in FDIC indemnification asset 369 895 195 (10 ) 10
— 1,459
Balance, December 31 $ 10,782 $ 26,798 $ 14,818 $ 9,324 $ 5,016 $ 2,486 $ 69,224
As of December 31,
2015
Construction/ Land Other Commercial Residential Real Estate Commercial &amp; Industrial Consumer &amp; Other Unallocated Total
(In
thousands)
Allowance for loan losse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acquired 127 172 2,475 20 10
— 2,804
Balance, December 31 $ 10,782 $ 26,798 $ 14,818 $ 9,324 $ 5,016 $ 2,486 $ 69,224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acquired 22,425 99,624 111,429 18,657 1,856
— 253,991
Balance, December 31 $ 944,787 $ 3,043,362 $ 1,620,535 $ 850,587 $ 182,300 $
— $ 6,641,571
The following tables present the balance in the allowance for loan
losses for the loan portfolio for the year ended December 31,
2014, and the allowance for loan losses and recorded investment in
loans based on portfolio segment by impairment method as of
December 31, 2014. Allocation of a portion of the allowance to
one type of loans does not preclude its availability to absorb
losses in other categories.
Year Ended December 31,
2014
Construction/ Land Other Commercial Residential Real Estate Commercial &amp; Industrial Consumer &amp; Other Unallocated Total
(In
thousands)
Allowance for loan losses:
Beginning balance $ 7,989 $ 15,938 $ 11,002 $ 2,068 $ 2,563 $ 4,255 $ 43,815
Loans charged off (1,099 ) (4,376 ) (3,484 ) (2,323 ) (2,795 )
— (14,077 )
Recoveries of loans previously charged off 474 279 1,510 306 1,159
— 3,728
Net loans recovered (charged off) (625 ) (4,097 ) (1,974 ) (2,017 ) (1,636 )
— (10,349 )
Provision for loan losses 2,826 4,691 6,715 5,878 4,875 (2,321 ) 22,664
Increase in FDIC indemnification asset (1,642 ) 1,625 (1,136 ) 37 (3 )
— (1,119 )
Balance, December 31 $ 8,548 $ 18,157 $ 14,607 $ 5,966 $ 5,799 $ 1,934 $ 55,011
As of December 31,
2014
Construction/ Land Other Commercial Residential Real Estate Commercial &amp; Industrial Consumer &amp; Other Unallocated Total
(In
thousands)
Allowance for loan losses:
Period end amount allocated to:
Loans individually evaluated for impairment $ 1,477 $ 3,080 $ 2,183 $ 6 $
— $
— $ 6,746
Loans collectively evaluated for impairment 6,624 12,447 10,827 5,880 5,798 1,934 43,510
Loans evaluated for impairment balance, December 31 8,101 15,527 13,010 5,886 5,798 1,934 50,256
Purchased credit impaired loans acquired 447 2,630 1,597 80 1
— 4,755
Balance, December 31 $ 8,548 $ 18,157 $ 14,607 $ 5,966 $ 5,799 $ 1,934 $ 55,011
Loans receivable:
Period end amount allocated to:
Loans individually evaluated for impairment $ 19,037 $ 48,065 $ 21,734 $ 4,084 $ 484 $
— $ 93,404
Loans collectively evaluated for impairment 659,465 1,900,472 1,131,021 650,163 169,815
— 4,510,936
Loans evaluated for impairment balance, December 31 678,502 1,948,537 1,152,755 654,247 170,299
— 4,604,340
Purchased credit impaired loans acquired 61,583 206,486 157,383 24,528 3,182
— 453,162
Balance, December 31 $ 740,085 $ 2,155,023 $ 1,310,138 $ 678,775 $ 173,481 $
— $ 5,057,502
The following is an aging analysis for loans receivable for the
years ended December 31, 2016 and 2015:
December 31, 2016
Loans Past Due 30-59 Days Loans Past Due 60-89 Days Loans Past Due 90 Days or More Total Past Due Current Loans Total Loans Receivable Accruing Loans Past Due 90 Days or More
(In
thousands)
Real estate:
Commercial real estate loans
Non-farm/non-residential $ 2,036 $ 686 $ 27,518 $ 30,240 $ 3,122,881 $ 3,153,121 $ 9,530
Construction/land development 685 16 7,042 7,743 1,128,100 1,135,843 3,086
Agricultural
—
— 435 435 77,301 77,736
—
Residential real estate loans
Residential 1-4 family 6,972 1,287 23,307 31,566 1,324,570 1,356,136 2,996
Multifamily residential
—
— 262 262 340,664 340,926
—
Total real estate 9,693 1,989 58,564 70,246 5,993,516 6,063,762 15,612
Consumer 117 66 161 344 41,401 41,745 21
Commercial and industrial 984 582 3,464 5,030 1,118,183 1,123,213 309
Agricultural and other 782 10 935 1,727 157,252 158,979
—
Total $ 11,576 $ 2,647 $ 63,124 $ 77,347 $ 7,310,352 $ 7,387,699 $ 15,942
December 31, 2015
Loans Past Due 30-59 Days Loans Past Due 60-89 Days Loans Past Due 90 Days or More Total Past Due Current Loans Total Loans Receivable Accruing Loans Past Due 90 Days or More
(In
thousands)
Real estate:
Commercial real estate loans
Non-farm/non-residential $ 1,494 $ 292 $ 25,058 $ 26,844 $ 2,941,491 $ 2,968,335 $ 9,247
Construction/land development 897 343 7,128 8,368 936,419 944,787 4,176
Agricultural 177
— 561 738 74,289 75,027 30
Residential real estate loans
Residential 1-4 family 4,831 3,694 19,781 28,306 1,161,973 1,190,279 7,207
Multifamily residential 1,330
— 871 2,201 428,055 430,256 1
Total real estate 8,729 4,329 53,399 66,457 5,542,227 5,608,684 20,661
Consumer 133 66 285 484 51,774 52,258 46
Commercial and industrial 679 781 8,793 10,253 840,334 850,587 6,430
Agricultural and other 347 164 1,034 1,545 128,497 130,042
—
Total $ 9,888 $ 5,340 $ 63,511 $ 78,739 $ 6,562,832 $ 6,641,571 $ 27,137
Non-accruing loans at December 31, 2016 and 2015 were $47.2
million and $36.4 million, respectively.
The following is a summary of the impaired loans as of
December 31, 2016, 2015 and 2014:
December 31, 2016
Year Ended
Unpaid Total Allocation of Allowance Average Interest Recognized
(In
thousands)
Loans without a specific valuation allowance
Real estate:
Commercial real estate loans
Non-farm/non-residential $ 29 $ 29 $
— $ 23 $ 2
Construction/land development
—
—
— 6
—
Agricultural 40
—
—
— 2
Residential real estate loans
Residential 1-4 family 231 231
— 119 15
Multifamily residential
—
—
— 19
—
Total real estate 300 260
— 167 19
Consumer
—
—
—
—
—
Commercial and industrial 124 124
— 64 8
Agricultural and other
—
—
—
—
—
Total loans without a specific valuation allowance 424 384
— 231 27
Loans with a specific valuation allowance
Real estate:
Commercial real estate loans
Non-farm/non-residential 52,477 50,355 1,414 42,979 1,335
Construction/land development 8,313 7,595 15 12,878 334
Agricultural 395 438 2 469
—
Residential real estate loans
Residential 1-4 family 26,681 25,675 95 20,239 293
Multifamily residential 552 552 8 922 9
Total real estate 88,418 84,615 1,534 77,487 1,971
Consumer 165 161
— 223 3
Commercial and industrial 7,160 7,032 95 10,630 255
Agricultural and other 935 935
— 1,037
—
Total loans with a specific valuation allowance 96,678 92,743 1,629 89,377 2,229
Total impaired loans
Real estate:
Commercial real estate loans
Non-farm/non-residential 52,506 50,384 1,414 43,002 1,337
Construction/land development 8,313 7,595 15 12,884 334
Agricultural 435 438 2 469 2
Residential real estate loans
Residential 1-4 family 26,912 25,906 95 20,358 308
Multifamily residential 552 552 8 941 9
Total real estate 88,718 84,875 1,534 77,654 1,990
Consumer 165 161
— 223 3
Commercial and industrial 7,284 7,156 95 10,694 263
Agricultural and other 935 935
— 1,037
—
Total impaired loans $ 97,102 $ 93,127 $ 1,629 $ 89,608 $ 2,256
Note
December 31, 2015
Year Ended
Unpaid Total Allocation of Allowance Average Interest Recognized
(In
thousands)
Loans without a specific valuation allowance
Real estate:
Commercial real estate loans
Non-farm/non-residential $ 29 $ 29 $
— $ 6 $ 2
Construction/land development
—
—
—
—
—
Agricultural
—
—
—
—
—
Residential real estate loans
Residential 1-4 family 80 80
— 21 6
Multifamily residential
—
—
—
—
—
Total real estate 109 109
— 27 8
Consumer
—
—
—
—
—
Commercial and industrial 12 12
— 2 1
Agricultural and other
—
—
—
—
—
Total loans without a specific valuation allowance 121 121
— 29 8
Loans with a specific valuation allowance
Real estate:
Commercial real estate loans
Non-farm/non-residential 47,861 44,872 2,115 43,900 1,139
Construction/land development 17,025 15,077 1,149 16,026 303
Agricultural 583 561
— 153
—
Residential real estate loans
Residential 1-4 family 18,454 17,373 168 16,947 390
Multifamily residential 1,160 1,160 18 3,281 34
Total real estate 85,083 79,043 3,450 80,307 1,866
Consumer 306 286
— 570 7
Commercial and industrial 13,385 11,169 921 6,542 191
Agricultural and other 1,034 1,034
— 614 4
Total loans with a specific valuation allowance 99,808 91,532 4,371 88,033 2,069
Total impaired loans
Real estate:
Commercial real estate loans
Non-farm/non-residential 47,890 44,887 2,115 43,906 1,141
Construction/land development 17,025 15,077 1,149 16,026 303
Agricultural 583 561
— 153
—
Residential real estate loans
Residential 1-4 family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
December 31, 2014
Year Ended
Unpaid Total Allocation of Allowance Average Interest Recognized
(In
thousands)
Loans without a specific valuation allowance
Real estate:
Commercial real estate loans
Non-farm/non-residential $
— $
— $
— $ 676 $ 14
Construction/land development
—
—
—
—
—
Agricultural
—
—
—
—
—
Residential real estate loans
Residential 1-4 family
—
—
— 25 2
Multifamily residential
—
—
—
—
—
Total real estate
—
—
— 701 16
Consumer
—
—
—
—
—
Commercial and industrial
—
—
—
—
—
Agricultural and other
—
—
—
—
—
Total loans without a specific valuation allowance
—
—
— 701 16
Loans with a specific valuation allowance
Real estate:
Commercial real estate loans
Non-farm/non-residential 44,242 41,670 3,080 43,556 1,379
Construction/land development 18,369 18,075 1,477 21,142 656
Agricultural 53 33
— 60 1
Residential real estate loans
Residential 1-4 family 18,052 16,051 1,065 16,701 407
Multifamily residential 4,614 4,327 1,118 4,037 120
Total real estate 85,330 80,156 6,740 85,496 2,563
Consumer 890 857
— 407 14
Commercial and industrial 5,916 4,246 6 5,059 151
Agricultural and other 185 185
— 114
—
Total loans with a specific valuation allowance 92,321 85,444 6,746 91,076 2,728
Total impaired loans
Real estate:
Commercial real estate loans
Non-farm/non-residential 44,242 41,670 3,080 44,232 1,393
Construction/land development 18,369 18,075 1,477 21,142 656
Agricultural 53 33
— 60 1
Residential real estate loans
Residential 1-4 family 18,052 16,051 1,065 16,726 409
Multifamily residential 4,614 4,327 1,118 4,037 120
Total real estate 85,330 80,156 6,740 86,197 2,579
Consumer 890 857
— 407 14
Commercial and industrial 5,916 4,246 6 5,059 151
Agricultural and other 185 185
— 114
—
Total impaired loans $ 92,321 $ 85,444 $ 6,746 $ 91,777 $ 2,744
Note
Interest recognized on impaired loans during the years ended
December 31, 2016, 2015 and 2014 was approximately $2.3
million, $2.1 million and $2.7 million, respectively. The amount of
interest recognized on impaired loans on the cash basis is not
materially different than the accrual basis.
Credit Quality Indicators.
The Company utilizes a risk rating matrix to assign a risk rating
to each of its loans. Loans are rated on a scale from 1 to 8.
Descriptions of the general characteristics of the 8 risk ratings
are as follows:
• Risk rating 1 –
Excellent.
• Risk rating 2 –
Good.
• Risk rating 3 –
Satisfactory.
• Risk rating 4 – Watch.
• Risk rating 5 – Other Loans
Especially Mentioned (“OLEM”)
• Risk rating 6 –
Substandard.
• Risk rating 7 –
Doubtful.
• Risk rating 8 – Loss.
The Company’s classified loans include loans in risk ratings
6, 7 and 8. The following is a presentation of classified loans
(excluding loans accounted for under ASC Topic 310-30) by class as
of December 31, 2016 and 2015:
December 31, 2016
Risk Rated 6 Risk Rated 7 Risk Rated 8 Classified Total
(In
thousands)
Real estate:
Commercial real estate loans
Non-farm/non-residential $ 43,657 $ 462 $
— $ 44,119
Construction/land development 8,619 33
— 8,652
Agricultural 759
—
— 759
Residential real estate loans
Residential 1-4 family 28,846 445
— 29,291
Multifamily residential 1,391
—
— 1,391
Total real estate 83,272 940
— 84,212
Consumer 211 2
— 213
Commercial and industrial 16,991 170
— 17,161
Agricultural and other 935
—
— 935
Total $ 101,409 $ 1,112 $
— $ 102,521
December 31, 2015
Risk Rated 6 Risk Rated 7 Risk Rated 8 Classified Total
(In
thousands)
Real estate:
Commercial real estate loans
Non-farm/non-residential $ 42,077 $ 706 $
— $ 42,783
Construction/land development 17,821 1
— 17,822
Agricultural 534
—
— 534
Residential real estate loans
Residential 1-4 family 18,497 276
— 18,773
Multifamily residential 2,075 30
— 2,105
Total real estate 81,004 1,013
— 82,017
Consumer 320 18
— 338
Commercial and industrial 5,869 29
— 5,898
Agricultural and other 1,582 90
— 1,672
Total $ 88,775 $ 1,150 $
— $ 89,925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December 31, 2016 and 2015:
December 31, 2016
Risk Rated 1 Risk Rated 2 Risk Rated 3 Risk Rated 4 Risk Rated 5 Classified Total Total
(In
thousands)
Real estate:
Commercial real estate loans
Non-farm/non-residential $ 1,047 $ 4,762 $ 1,568,385 $ 1,425,316 $ 33,559 $ 44,119 $ 3,077,188
Construction/land development 400 981 180,094 921,081 7,087 8,652 1,118,295
Agricultural
— 157 53,753 22,238 829 759 77,736
Residential real estate loans
Residential 1-4 family 2,336 1,683 941,760 324,045 10,360 29,291 1,309,475
Multifamily residential
—
— 278,514 45,742 8,870 1,391 334,517
Total real estate 3,783 7,583 3,022,506 2,738,422 60,705 84,212 5,917,211
Consumer 15,080 231 15,330 9,645 81 213 40,580
Commercial and industrial 13,117 3,644 500,220 558,413 19,209 17,161 1,111,764
Agricultural and other 3,379 976 82,641 70,649
— 935 158,580
Total risk rated loans $ 35,359 $ 12,434 $ 3,620,697 $ 3,377,129 $ 79,995 $ 102,521 7,228,135
Purchased credit impaired loans 159,564
Total loans receivable $ 7,387,699
December 31, 2015
Risk Rated 1 Risk Rated 2 Risk Rated 3 Risk Rated 4 Risk Rated 5 Classified Total Total
(In
thousands)
Real estate:
Commercial real estate loans
Non-farm/non-residential $ 1,064 $ 5,950 $ 1,603,950 $ 1,183,898 $ 31,405 $ 42,783 $ 2,869,050
Construction/land development 61 696 254,907 645,249 3,627 17,822 922,362
Agricultural
— 298 47,413 26,262 181 534 74,688
Residential real estate loans
Residential 1-4 family 1,193 1,838 850,744 198,304 15,015 18,773 1,085,867
Multifamily residential
— 155 301,113 63,640 56,226 2,105 423,239
Total real estate 2,318 8,937 3,058,127 2,117,353 106,454 82,017 5,375,206
Consumer 16,367 318 23,768 10,266 109 338 51,166
Commercial and industrial 10,885 6,729 495,064 307,818 5,536 5,898 831,930
Agricultural and other 4,572 926 73,447 48,386 275 1,672 129,278
Total risk rated loans $ 34,142 $ 16,910 $ 3,650,406 $ 2,483,823 $ 112,374 $ 89,925 6,387,580
Purchased credit impaired loans 253,991
Total loans receivable $ 6,641,571
The following is a presentation of troubled debt restructurings
(“TDRs”) by class as of December 31, 2016 and
2015:
December 31, 2016
Number of Loans Pre- Modification Rate Modification Term Modification Rate &amp; Term Modification Post-
(Dollars in
thousands)
Real estate:
Commercial real estate loans
Non-farm/non-residential 17 $ 21,344 $ 14,600 $ 263 $ 5,542 $ 20,405
Construction/land development 1 560 556
—
— 556
Agricultural 2 146
— 43 80 123
Residential real estate loans
Residential 1-4 family 21 5,179 2,639 124 1,017 3,780
Multifamily residential 1 295
—
— 290 290
Total real estate 42 27,524 17,795 430 6,929 25,154
Commercial and industrial 6 395 237 115 10 362
Total 48 $ 27,919 $ 18,032 $ 545 $ 6,939 $ 25,516
December 31, 2015
Number of Loans Pre- Modification Rate Modification Term Modification Rate &amp; Term Modification Post-
(Dollars in
thousands)
Real estate:
Commercial real estate loans
Non-farm/non-residential 13 $ 14,422 $ 9,189 $ 273 $ 4,626 $ 14,088
Construction/land development 2 1,026 1,018
—
— 1,018
Residential real estate loans
Residential 1-4 family 8 2,813 811 1,925
— 2,736
Multifamily residential 1 295
—
— 290 290
Total real estate 24 18,556 11,018 2,198 4,916 18,132
Commercial and industrial 2 69
— 69
— 69
Total 26 $ 18,625 $ 11,018 $ 2,267 $ 4,916 $ 18,201
December 31, 2014
Number of Loans Pre-Modification Rate Modification Term Modification Rate &amp; Term Modification Post-
(Dollars in
thousands)
Real estate:
Commercial real estate loans
Non-farm/non-residential 7 $ 17,340 $ 2,596 $ 8,647 $ 5,644 $ 16,887
Construction/land development 2 8,213 5,671 1,668
— 7,339
Residential real estate loans
Residential 1-4 family 1 61
— 58
— 58
Multifamily residential 2 3,183 2,002
— 291 2,293
Total real estate 12 28,797 10,269 10,373 5,935 26,577
Commercial and industrial 1 380
—
— 315 315
Total 13 $ 29,177 $ 10,269 $ 10,373 $ 6,250 $ 26,892
The following is a presentation of TDRs on non-accrual status as of
December 31, 2016 and 2015 because they are not in compliance
with the modified terms:
December 31, 2016 December 31, 2015 December 31, 2014
Number of Loans Recorded Balance Number of Loans Recorded Balance Number of Loans Recorded Balance
(Dollars in
thousands)
Real estate:
Commercial real estate loans
Non-farm/non-residential 2 $ 696 3 $ 1,604
— $
—
Agricultural 2 123
—
—
—
—
Residential real estate loans
Residential 1-4 family 13 2,240 2 1,812
—
—
Total real estate 17 3,059 5 3,416
—
—
Total 17 $ 3,059 5 $ 3,416
— $
—
The following is a presentation of total foreclosed assets as of
December 31, 2016 and 2015:
December 31, December 31,
(In
thousands)
Commercial real estate loans
Non-farm/non-residential $ 9,423 $ 9,787
Construction/land development 4,009 5,286
Agricultural
—
—
Residential real estate loans
Residential 1-4 family 2,076 3,847
Multifamily residential 443 220
Total foreclosed assets held for sale $ 15,951 $ 19,140
Changes in the carrying amount of the accretable yield for
purchased credit impaired loans acquired were as follows for the
year ended December 31, 2016 for the Company’s
acquisitions:
Accretable Carrying
(In
thousands)
Balance at beginning of period $ 68,980 $ 253,991
Reforecasted future interest payments for loan pools 6,048
—
Accretion recorded to interest income (27,043 ) 27,043
Adjustment to yield 11,768
—
Reclassification out of purchased credit impaired loans (1) (21,541 ) (57,440 )
Transfers to foreclosed assets held for sale
— (1,449 )
Payments received, net
— (62,581 )
Balance at end of period $ 38,212 $ 159,564
(1) At acquisition, 100% of the loans
acquired from Old Southern, Key West, Coastal, Bayside, Wakulla and
Gulf State were recorded for as purchased credit impaired loans on
a pool by pool basis during 2010. In July 2016, the Company reached
an agreement with the FDIC terminating our remaining loss-share
agreements. As a result, the pools associated with the terminated
loss-share agreements have been reevaluated and are no longer
deemed to have a material projected credit impairment. As such, the
remaining loans in these pools are performing and have been
reclassified out of purchased credit impaired loans.
The loan pools were evaluated by the Company and are currently
forecasted to have a slower run-off than originally expected. As a
result, the Company has reforecast the total accretable yield
expectations for those loan pools by $6.0 million. This updated
forecast does not change the expected weighted average yields on
the loan pools.
During the 2016 impairment tests on the estimated cash flows of
loans, the Company established that several loan pools were
determined to have a materially projected credit improvement. As a
result of this improvement, the Company will recognize
approximately $11.8 million as an additional adjustment to yield
over the weighted average life of the loans.</t>
  </si>
  <si>
    <t>Goodwill and Core Deposits and Other Intangibles</t>
  </si>
  <si>
    <t>Goodwill and Intangible Assets Disclosure [Abstract]</t>
  </si>
  <si>
    <t>6. Goodwill and Core Deposits and Other Intangibles
Changes in the carrying amount and accumulated amortization of the
Company’s goodwill and core deposits and other intangibles at
December 31, 2016 and 2015, were as follows:
December 31, 2016
December 31, 2015
(In
thousands)
Goodwill
Balance, beginning of period $ 377,983 $ 325,423
Sale of insurance book of business
— (2,695 )
Acquisitions
— 55,255
Balance, end of period $ 377,983 $ 377,983
December 31, 2016
December 31, 2015
(In
thousands)
Core Deposit and Other Intangibles
Balance, beginning of period $ 21,443 $ 20,925
Acquisitions
— 4,840
Sale of insurance book of business
— (243 )
Amortization expense (3,132 ) (4,079 )
Balance, end of year $ 18,311 $ 21,443
The carrying basis and accumulated amortization of core deposits
and other intangibles at December 31, 2016 and 2015 were:
December 31,
2016 2015
(In
thousands)
Gross carrying amount $ 51,378 $ 51,378
Accumulated amortization (33,067 ) (29,935 )
Net carrying amount $ 18,311 $ 21,443
Core deposit and other intangible amortization expense for the
years ended December 31, 2016, 2015 and 2014 was approximately
$3.1 million, $4.1 million and $4.6 million, respectively. Core
deposit and other intangibles are tested annually for impairment
during the fourth quarter. During the 2016 review, no impairment
was found. Including all of the mergers completed as of
December 31, 2016, HBI’s estimated amortization expense
of core deposits and other intangibles for each of the years 2017
through 2021 is approximately: 2017 - $3.0 2018 - $2.9 2019 - $2.8 2020 - $2.3 2021 - $2.2
The carrying amount of the Company’s goodwill was $378.0
million at both December 31, 2016 and 2015.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consolidated financial statements.</t>
  </si>
  <si>
    <t>Other Assets</t>
  </si>
  <si>
    <t>Deferred Costs, Capitalized, Prepaid, and Other Assets Disclosure [Abstract]</t>
  </si>
  <si>
    <t>7. Other Assets
Other assets consists primarily of equity securities without a
readily determinable fair value and other miscellaneous assets. As
of December 31, 2016 and 2015 other assets were $129.3 million
and $127.2 million, respectively.
An indemnification asset was created when the Company acquired FDIC
covered loans (loans previously covered by FDIC loss share
agreements). Effective July 27, 2016, the Company reached an
agreement with the FDIC terminating the remaining loss-share
agreements. The indemnification asset represented the carrying
amount of the right to receive payments from the FDIC for losses
incurred on specified assets acquired from failed insured
depository institutions or otherwise purchased from the FDIC that
were covered by loss sharing agreements with the FDIC. When the
Company experienced a loss on the covered loans and subsequently
requested reimbursement of the loss from the FDIC, the
indemnification asset was reduced by the FDIC reimbursable amount.
A corresponding claim receivable was consequently recorded in other
assets until the cash was received from the FDIC. Under the terms
of the agreement, Centennial made a net payment of $6.6 million to
the FDIC as consideration for the early termination of the loss
share agreements, and all rights and obligations of Centennial and
the FDIC under the loss share agreements, including the clawback
provisions and the settlement of loss share and expense
reimbursement claims, have been resolved and terminated. This
transaction with the FDIC created a one-time acceleration of the
indemnification asset plus the negotiated settlement for the
true-up liability, and resulted in a negative $3.8 million pre-tax
financial impact to the third quarter of 2016. It will, however,
create a positive financial impact to earnings of approximately
$1.5 million annually on a pre-tax basis through the year 2020 as a
result of the one-time acceleration of the indemnification asset
amortization. The FDIC indemnification asset was zero and
approximately $9.3 million at December 31, 2016 and 2015,
respectively. The FDIC claims receivable was zero and approximately
$3.2 million at December 31, 2016 and 2015, respectively.
The Company has equity securities without readily determinable fair
values. These equity securities are outside the scope of ASC Topic
320, Investments-Debt and Equity Securities</t>
  </si>
  <si>
    <t>Deposits</t>
  </si>
  <si>
    <t>Banking and Thrift [Abstract]</t>
  </si>
  <si>
    <t>8. Deposits
The aggregate amount of time deposits with a minimum denomination
of $250,000 was $569.1 million and $503.3 million at
December 31, 2016 and 2015, respectively. The aggregate amount
of time deposits with a minimum denomination of $100,000 was $842.9
million and $885.3 million at December 31, 2016 and 2015,
respectively. Interest expense applicable to certificates in excess
of $100,000 totaled $4.4 million, $5.0 million and $7.5 million for
the years ended December 31, 2016, 2015 and 2014,
respectively. As of December 31, 2016 and 2015, brokered
deposits were $502.5 million and $199.3 million, respectively.
The following is a summary of the scheduled maturities of all time
deposits at December 31, 2016 (in thousands):
One month or less $ 138,868
Over 1 month to 3 months 134,551
Over 3 months to 6 months 224,349
Over 6 months to 12 months 429,081
Over 12 months to 2 years 221,046
Over 2 years to 3 years 76,171
Over 3 years to 5 years 59,935
Over 5 years
—
Total time deposits $ 1,284,002
Deposits totaling approximately $1.23 billion and $1.25 billion at
December 31, 2016 and 2015, respectively, were public funds
obtained primarily from state and political subdivisions in the
United States.</t>
  </si>
  <si>
    <t>Securities Sold Under Agreements to Repurchase</t>
  </si>
  <si>
    <t>Brokers and Dealers [Abstract]</t>
  </si>
  <si>
    <t>9. Securities Sold Under Agreements to Repurchase
At December 31, 2016 and 2015, securities sold under
agreements to repurchase totaled $121.3 million and $128.4 million,
respectively. For the years ended December 31, 2016 and 2015,
securities sold under agreements to repurchase daily
weighted-average totaled $120.6 million and $156.5 million,
respectively.
The gross amount of recognized liabilities for securities sold
under agreements to repurchase was $121.3 million and $128.4
million at December 31, 2016 and 2015, respectively. The
remaining contractual maturity of securities sold under agreements
to repurchase in the consolidated balance sheets as of
December 31, 2016 and 2015 is presented in the following
tables:
December 31, 2016
Overnight and Up to 30 30-90 Days Greater than Total
(In
thousands)
Securities sold under agreements to repurchase:
U.S. government-sponsored enterprises $ 1,918 $
— $
— $
— $ 1,918
Mortgage-backed securities 22,691
—
—
— 22,691
State and political subdivisions 74,559
—
—
— 74,559
Other securities 22,122
—
—
— 22,122
Total borrowings $ 121,290 $
— $
— $
— $ 121,290
December 31, 2015
Overnight and Up to 30 30-90 Days Greater than Total
(In
thousands)
Securities sold under agreements to repurchase:
U.S. government-sponsored enterprises $ 7,216 $
— $
— $
— $ 7,216
Mortgage-backed securities 54,512
—
—
— 54,512
State and political subdivisions 65,294
—
—
— 65,294
Other securities 1,367
—
—
— 1,367
Total borrowings $ 128,389 $
— $
— $
— $ 128,389</t>
  </si>
  <si>
    <t>FHLB Borrowed Funds</t>
  </si>
  <si>
    <t>10. FHLB Borrowed Funds
The Company’s FHLB borrowed funds, which are secured by our
loan portfolio, were $1.31 billion and $1.41 billion at
December 31, 2016 and 2015, respectively. At December 31,
2016, $40.0 million and $1.27 billion of the outstanding balance
were issued as short-term and long-term advances, respectively. At
December 31, 2015, all $1.41 billion of the outstanding
balance were issued as long-term advances. The FHLB advances mature
from the current year to 2025 with fixed interest rates ranging
from 0.36% to 5.96% and are secured by loans and investments
securities. Expected maturities will differ from contractual
maturities because FHLB may have the right to call or HBI the right
to prepay certain obligations.
Additionally, the Company had $516.2 million and $261.1 million at
December 31, 2016 and 2015, respectively, in letters of credit
under a FHLB blanket borrowing line of credit, which are used to
collateralize public deposits at December 31, 2016 and 2015,
respectively.
Maturities of borrowings with original maturities exceeding one
year at December 31, 2016, are as follows (in thousands):
By By Call Date
2017 $ 556,011 $ 650,011
2018 459,190 365,190
2019 143,116 143,116
2020 146,428 146,428
2021
—
—
Thereafter 453 453
$ 1,305,198 $ 1,305,198</t>
  </si>
  <si>
    <t>Subordinated Debentures</t>
  </si>
  <si>
    <t>11. Subordinated Debentures
Subordinated debentures at December 31, 2016 and 2015
consisted of guaranteed payments on trust preferred securities with
the following components:
As of December 31, As of
2016 2015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
The Company holds $60.8 million of trust preferred securities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t>
  </si>
  <si>
    <t>Other Borrowings</t>
  </si>
  <si>
    <t>Debt Disclosure [Abstract]</t>
  </si>
  <si>
    <t>12. Other Borrowings
The Company had zero other borrowings at December 31, 2016.
Additionally, the Company took out a $20.0 million line of credit
for general corporate purposes during 2015. The balance on this
line of credit at December 31, 2016 and December 31, 2015
was zero.</t>
  </si>
  <si>
    <t>Income Taxes</t>
  </si>
  <si>
    <t>Income Tax Disclosure [Abstract]</t>
  </si>
  <si>
    <t>13. Income Taxes
The following is a summary of the components of the provision
(benefit) for income taxes for the years ended December 31,
2016, 2015 and 2014:
Year Ended
December 31,
2016 2015 2014
(In
thousands)
Current:
Federal $ 77,418 $ 61,007 $ 37,887
State 15,377 12,117 7,525
Total current 92,795 73,124 45,412
Deferred:
Federal 10,600 5,980 15,600
State 2,105 1,188 3,098
Total deferred 12,705 7,168 18,698
Provision for income taxes $ 105,500 $ 80,292 $ 64,110
The reconciliation between the statutory federal income tax rate
and effective income tax rate is as follows for the years ended
December 31, 2016, 2015 and 2014:
Year Ended
December 31,
2016 2015 2014
Statutory federal income tax rate 35.00 % 35.00 % 35.00 %
Effect of nontaxable interest income (1.52 ) (1.91 ) (2.10 )
Cash value of life insurance (0.17 ) (0.19 ) (0.24 )
State income taxes, net of federal benefit 4.08 4.02 3.93
Other (0.06 ) (0.17 ) (0.41 )
Effective income tax rate 37.33 % 36.75 % 36.18 %
The types of temporary differences between the tax basis of assets
and liabilities and their financial reporting amounts that give
rise to deferred income tax assets and liabilities, and their
approximate tax effects, are as follows:
December 31, 2016 December 31, 2015
(In
thousands)
Deferred tax assets:
Allowance for loan losses $ 31,381 $ 27,153
Deferred compensation 3,925 3,505
Stock options 669 1,800
Real estate owned 2,296 1,988
Loan discounts 9,157 21,298
Tax basis premium/discount on acquisitions 14,757 15,772
Investments 1,957 2,637
Other 8,361 13,667
Gross deferred tax assets 72,503 87,820
Deferred tax liabilities:
Accelerated depreciation on premises and equipment 2,154 3,946
Unrealized gain on securities available-for-sale 258 2,696
Core deposit intangibles 4,950 5,930
Indemnification asset
— 678
FHLB dividends 1,926 1,689
Other 1,917 1,316
Gross deferred tax liabilities 11,205 16,255
Net deferred tax assets $ 61,298 $ 71,565
The Company and its subsidiaries file income tax returns in the
U.S. federal jurisdiction and the states of Arkansas, Alabama,
Florida and New York. The Company is no longer subject to U.S.
federal and state tax examinations by tax authorities for years
before 2012.
The Company recognizes interest accrued related to unrecognized tax
benefits and penalties in income tax expense. During the years
ended December 31, 2016, 2015 and 2014, the Company did not
recognize any significant interest or penalties. The Company did
not have any interest or penalties accrued at December 31,
2016, 2015 and 2014.</t>
  </si>
  <si>
    <t>Common Stock, Compensation Plans and Other</t>
  </si>
  <si>
    <t>Equity [Abstract]</t>
  </si>
  <si>
    <t>14. Common Stock, Compensation Plans and Other
Common Stock
On April 21, 2016 at the Annual Meeting of Shareholders of the
Company, the shareholders approved, as proposed in the Proxy
Statement, an amendment to the Company’s Restated Articles of
Incorporation to increase the number of authorized shares of common
stock from 100,000,000 to 200,000,000.
The Company also has the authority to issue up to 5,500,000 shares
of preferred stock, par value $0.01 per share under the
Company’s Restated Articles of Incorporation.
On April 21, 2016, the Company’s Board of Directors
declared a two-for-one stock split to be paid in the form of a 100%
stock dividend on June 8, 2016 (the “Payment
Date”) to shareholders of record at the close of business on
May 18, 2016. The additional shares were distributed by the
Company’s transfer agent, Computershare, and the
Company’s common stock began trading on a split-adjusted
basis on the NASDAQ Global Select Market on or about June 9,
2016. The stock split increased the Company’s total shares of
common stock outstanding as of June 8, 2016 from 70,191,253
shares to 140,382,506 shares. All previously reported share and per
share data included in filings subsequent to the Payment Date are
restated to reflect the retroactive effect of this two-for-one
stock split.
Stock Repurchases
During 2016, the Company utilized a portion of its previously
approved stock repurchase program. This program authorized the
repurchase of 4,752,000 shares (split adjusted) of the
Company’s common stock. During 2016, the Company
repurchased a total of 510,608 shares (split adjusted) with a
weighted-average stock price of $19.23 per share (split
adjusted). The 2016 earnings were used to fund the repurchases
during the year. Shares repurchased to date under the program
total 3,667,064 shares (split adjusted). The remaining balance
available for repurchase is 1,084,936 shares (split adjusted) at
December 31, 2016.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On April 21,
2016 at the Annual Meeting of Shareholders of the Company, the
shareholders approved, as proposed in the Proxy Statement, an
amendment to the Plan to increase the number of shares of the
Company’s common stock available for issuance under the Plan
by 2,000,000 shares (split adjusted) to 11,288,000 shares (split
adjusted). The Plan provides for the granting of incentive and
non-qualified stock options and other equity awards, including the
issuance of restricted shares. As of December 31, 2016, the
maximum total number of shares of the Company’s common stock
available for issuance under the Plan was 11,288,000 (split
adjusted). At December 31, 2016, the Company had approximately
2,613,000 shares of common stock remaining available for future
grants and approximately 5,010,000 shares of common stock reserved
for issuance pursuant to outstanding awards under the Plan.
The intrinsic value of the stock options outstanding at
December 31, 2016, 2015, and 2014 was $30.2 million, $21.1
million and $18.6 million, respectively. The intrinsic value of the
stock options vested at December 31, 2016, 2015 and 2014 was
$12.1 million, $14.5 million and $15.9 million, respectively.
The intrinsic value of the stock options exercised during 2016,
2015 and 2014 was $8.0 million, $7.2 million, and $3.2 million,
respectively.
Total unrecognized compensation cost, net of income tax benefit,
related to non-vested awards, which are expected to be recognized
over the vesting periods, was approximately $6.6 million as of
December 31, 2016.
The table below summarized the stock option transactions under the
Plan at December 31, 2016, 2015 and 2014 and changes during
the years then ended (split adjusted):
2016 2015 2014
Shares Weighted Shares Weighted Shares Weighted
Outstanding, beginning of year 2,794 $ 12.71 1,810 $ 5.90 1,932 $ 4.79
Granted 140 21.25 1,486 18.15 140 16.77
Forfeited (14 ) 17.28 (40 ) 20.16 (22 ) 15.45
Exercised (523 ) 3.50 (462 ) 2.90 (240 ) 2.39
Outstanding, end of year 2,397 15.19 2,794 12.71 1,810 5.90
Exercisable, end of year 639 $ 8.88 960 $ 5.13 1,290 $ 3.76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year ended December 31, 2016 was $5.08 per share (split
adjusted). The weighted-average fair value of options granted
during the year ended December 31, 2015 was $4.28 per share
(split adjusted).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2016, 2015
and 2014 stock option grants were as follows:
For the Years Ended December 31,
2016 2015 2014
Expected dividend yield 1.65 % 1.60 % 0.89 %
Expected stock price volatility 26.66 % 25.91 % 30.94 %
Risk-free interest rate 1.65 % 1.74 % 2.31 %
Expected life of options
6.5 years
6.5 years
6.5 years
The following is a summary of currently outstanding and exercisable
options at December 31, 2016 (split adjusted):
Options Outstanding Options Exercisable
Exercise Prices Options (000) Weighted- Weighted- Options Weighted-
$1.96 to $2.66 27 1.85 $ 2.50 27 $ 2.50
$4.27 to $4.62 99 1.02 4.29 99 4.29
$5.08 to $6.56 236 2.83 5.91 200 5.79
$8.62 to $9.54 284 6.17 9.09 164 9.07
$14.71 to $16.86 262 7.75 16.00 70 16.19
$17.12 to $17.40 219 7.94 17.19 65 17.26
$18.46 to $18.46 1,050 8.65 18.46
—
—
$20.16 to $20.58 80 8.76 20.37 14 20.34
$21.25 to $21.25 140 9.31 21.25
—
—
2,397 639
The table below summarizes the activity for the Company’s
restricted stock issued and outstanding at December 31, 2016,
2015 and 2014 and changes during the years then ended (split
adjusted):
2016 2015 2014
(In
thousands)
Beginning of year 975 514 512
Issued 244 704 86
Vested (256 ) (204 ) (60 )
Forfeited (5 ) (39 ) (24 )
End of year 958 975 514
Amount of expense for twelve months ended $ 4,049 $ 2,511 $ 1,524
Total unrecognized compensation cost, net of income tax benefit,
related to non-vested restricted stock awards, which are expected
to be recognized over the vesting periods, was approximately $11.7
million as of December 31, 2016.</t>
  </si>
  <si>
    <t>Non-Interest Expense</t>
  </si>
  <si>
    <t>15. Non-Interest Expense
The table below shows the components of non-interest expense for
years ended December 31:
2016 2015 2014
(In
thousands)
Salaries and employee benefits $ 101,962 $ 87,512 $ 77,025
Occupancy and equipment 26,129 25,967 25,031
Data processing expense 10,499 10,774 7,229
Other operating expenses:
Advertising 3,332 2,986 2,568
Merger and acquisition expenses 433 4,800 6,438
FDIC loss share buy-out expense 3,849
—
—
Amortization of intangibles 3,132 4,079 4,630
Electronic banking expense 5,742 5,166 5,308
Directors’ fees 1,150 1,071 912
Due from bank service charges 1,354 1,096 803
FDIC and state assessment 5,491 5,287 4,288
Insurance 2,193 2,542 2,538
Legal and accounting 2,206 2,028 2,012
Other professional fees 4,049 3,226 2,200
Operating supplies 1,758 1,880 1,928
Postage 1,084 1,196 1,331
Telephone 1,751 1,917 1,968
Other expense 15,641 16,028 15,734
Total other operating expenses 53,165 53,302 52,658
Total non-interest expense $ 191,755 $ 177,555 $ 161,943</t>
  </si>
  <si>
    <t>Employee Benefit Plans</t>
  </si>
  <si>
    <t>Compensation and Retirement Disclosure [Abstract]</t>
  </si>
  <si>
    <t>16. Employee Benefit Plans
401(k) Plan
The Company has a retirement savings 401(k) plan in which
substantially all employees may participate. The Company matches
employees’ contributions based on a percentage of salary
contributed by participants. While the plan also allows for
discretionary employer contributions, no discretionary
contributions were made for the years ended 2016, 2015 and 2014.
The Company’s expense for the plan was approximately $1.4
million, $1.2 million and $1.0 million in 2016, 2015 and 2014,
respectively, which is included in salaries and employee benefits
expense.
Chairman’s Retirement Plan
On April 20, 2007, the Company’s Board of Directors
approved a Chairman’s Retirement Plan for John W. Allison,
the Company’s Chairman. The Chairman’s Retirement Plan
provides a supplemental retirement benefit of $250,000 a year for
10 consecutive years or until Mr. Allison’s death,
whichever occurs later. During 2011, Mr. Allison reached the
age of 65 and became 100% vested in the plan. Therefore, he began
receiving the supplemental retirement benefit due to him. He
received $250,000 of this benefit during 2016, 2015 and 2014,
respectively. An expense of approximately $155,000, $163,000 and
$169,000 was accrued for 2016, 2015 and 2014 for this plan,
respectively.</t>
  </si>
  <si>
    <t>Related Party Transactions</t>
  </si>
  <si>
    <t>Related Party Transactions [Abstract]</t>
  </si>
  <si>
    <t>17. Related Party Transactions
In the ordinary course of business, loans may be made to officers
and directors and their affiliated companies at substantially the
same terms as comparable transactions with other borrowers. At
December 31, 2016 and 2015, related party loans were
approximately $51.6 million and $51.2 million, respectively. New
loans and advances on prior commitments made to the related parties
were $5.0 million and $26.9 million for the years ended
December 31, 2016 and 2015, respectively. Repayments of loans
made by the related parties were $4.7 million and $3.7 million for
the years ended December 31, 2016 and 2015, respectively.
At December 31, 2016 and 2015, directors, officers, and other
related interest parties had demand, non-interest-bearing deposits
of approximately $849,000 and $590,000, respectively, savings and
interest-bearing transaction accounts of approximately $25.9
million and $11.0 million, respectively, and time certificates of
deposit of approximately $957,000 and $6.4 million,
respectively.
During 2016, 2015 and 2014, rent expense totaling approximately
$100,000, $100,000 and $104,000, respectively, was paid to related
parties.</t>
  </si>
  <si>
    <t>Leases</t>
  </si>
  <si>
    <t>Leases [Abstract]</t>
  </si>
  <si>
    <t>18. Leases
The Company leases certain premises and equipment under
noncancelable operating leases with terms up to 15 years which are
charged to expense over the lease term as it becomes payable. The
Company’s leases do not have rent holidays. In addition, any
rent escalations are tied to the consumer price index or contain
nominal increases and are not included in the calculation of
current lease expense due to the immaterial amount. At
December 31, 2016, the minimum rental commitments under these
noncancelable operating leases are as follows (in thousands):
2017 $ 4,464
2018 4,061
2019 3,693
2020 3,025
2021 2,441
Thereafter 16,186
$ 33,870</t>
  </si>
  <si>
    <t>Significant Estimates and Concentrations of Credit Risks</t>
  </si>
  <si>
    <t>19.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5, while deposit
concentrations are reflected in Note 8.
The Company’s primary market areas are in Arkansas, Florida,
South Alabama and New York City.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December 31, 2016 and 2015, commercial real estate loans
represented 59.1% and 60.0% of total loans receivable,
respectively, and 328.9% and 332.4% of total stockholders’
equity, respectively. Residential real estate loans represented
23.0% and 24.4% of total loans receivable and 127.8% and 135.1% of
total stockholders’ equity at December 31, 2016 and
2015, respectively.
Approximately 84.1% of the Company’s total loans and 85.7% of
the Company’s real estate loans as of December 31, 2016,
are to borrowers whose collateral is located in Alabama, Arkansas,
Florida and New York, the states in which the Company has its
branch locations.
Although general economic conditions in our market areas have
improved, both nationally and locally, over the past three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Any future volatility in the economy could cause the values of
assets and liabilities recorded in the financial statements to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20.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December 31, 2016 and 2015, commitments to extend credit of
$1.82 billion and $1.43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December 31, 2016 and 2015, is $41.1 million and $24.3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Financial Instruments</t>
  </si>
  <si>
    <t>Fair Value Disclosures [Abstract]</t>
  </si>
  <si>
    <t xml:space="preserve">21.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16 and 2015, Level 3 securities were
immaterial. In addition, there were no material transfers between
hierarchy levels during 2016, 2015 and 2014.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Starting in 2016, the
Company began using a third party comparison pricing vendor in
order to reflect consistency in the fair values of the investment
securities sampled by the Company each quarter.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91.5 million and
$87.2 million as of December 31, 2016 and 2015,
respectively. This valuation is considered Level 3, consisting
of appraisals of underlying collateral. The Company reversed
approximately $954,000 and $684,000 of accrued interest receivable
when impaired loans were put on non-accrual status during the years
ended December 31, 2016 and 2015,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16 and 2015, the fair value of foreclosed
assets held for sale, less estimated costs to sell, was $16.0
million and $19.1 million, respectively.
Foreclosed assets held for sale with a carrying value of
approximately $3.8 million were remeasured during year ended
December 31, 2016, resulting in a write-down of approximately
$1.4 million.
Regulatory guidelines require us to reevaluate the fair value of
foreclosed assets held for sale on at least an annual basis. Our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et of impaired loans and allowance
FDIC indemnification asset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6
Carrying Fair Value Level
(In
thousands)
Financial assets:
Cash and cash equivalents $ 216,649 $ 216,649 1
Federal funds sold 1,550 1,550 1
Investment securities – held-to-maturity 284,176 287,038 2
Loans receivable, net of impaired loans and allowance 7,216,199 7,131,199 3
Accrued interest receivable 30,838 30,838 1
Financial liabilities:
Deposits:
Demand and non-interest bearing $ 1,695,184 $ 1,695,184 1
Savings and interest-bearing transaction accounts 3,963,241 3,963,241 1
Time deposits 1,284,002 1,275,634 3
Securities sold under agreements to repurchase 121,290 121,290 1
FHLB and other borrowed funds 1,305,198 1,311,280 2
Accrued interest payable 1,920 1,920 1
Subordinated debentures 60,826 60,826 3
December 31, 2015
Carrying Fair Value Level
(In
thousands)
Financial assets:
Cash and cash equivalents $ 255,823 $ 255,823 1
Federal funds sold 1,550 1,550 1
Investment securities – held-to-maturity 309,042 313,944 2
Loans receivable, net of impaired loans and allowance 6,485,125 6,440,509 3
FDIC indemnification asset 9,284 9,284 3
Accrued interest receivable 29,132 29,132 1
Financial liabilities:
Deposits:
Demand and non-interest bearing $ 1,456,624 $ 1,456,624 1
Savings and interest-bearing transaction accounts 3,551,684 3,551,684 1
Time deposits 1,430,201 1,418,462 3
Securities sold under agreements to repurchase 128,389 128,389 1
FHLB and other borrowed funds 1,405,945 1,410,019 2
Accrued interest payable 1,804 1,804 1
Subordinated debentures 60,826 60,826 3 </t>
  </si>
  <si>
    <t>Regulatory Matters</t>
  </si>
  <si>
    <t xml:space="preserve">22.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2016, the Company requested
approximately $44.6 million in regular dividends from its banking
subsidiary. This dividend is equal to approximately 24.2% of the
Company’s banking subsidiary’s 2016 earnings.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December 31, 2016, the Company meets all
capital adequacy requirements to which it is subject.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The capital
conservation buffer requirement began being phased in beginning
January 1, 2016 at the 0.625% level and will increase by
0.625% on each subsequent January 1, until it reaches 2.5% on
January 1, 2019 when the phase-in period ends and the full
capital conservation buffer requirement becomes effective.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December 31, 2016, the Bank met
the capital standards for a well-capitalized institution. The
Company’s “common equity Tier 1 risk-based
capital” ratio, “Tier 1 leverage capital” ratio,
“Tier 1 risk-based capital” ratio, and “total
risk-based capital” ratio were 11.30%, 10.63%, 12.01%, and
12.97%, respectively, as of December 31, 2016.
The Company’s actual capital amounts and ratios along with
the Company’s bank subsidiary are presented in the following
table.
Actual Minimum Capital Basel III Phase-In Schedule Minimum Capital Basel III Fully Phased-In Minimum To Be Well-Capitalized Under Prompt
Amount Ratio Amount Ratio Amount Ratio Amount Ratio
(Dollars in
thousands)
As of December 31, 2016
Common equity Tier 1 capital
Home BancShares $ 938,754 11.30 % $ 425,762 5.125 % $ 581,529 7.00 % $ N/A N/A %
Centennial Bank 920,232 11.10 424,882 5.125 580,326 7.00 538,875 6.50
Leverage ratios:
Home BancShares $ 997,754 10.63 % $ 375,448 4.000 % $ 375,448 4.00 % $ N/A N/A %
Centennial Bank 920,232 9.81 375,222 4.000 375,222 4.00 469,028 5.00
Tier 1 capital ratios:
Home BancShares $ 997,754 12.01 % $ 550,385 6.625 % $ 706,154 8.50 % $ N/A N/A %
Centennial Bank 920,232 11.10 549,238 6.625 704,682 8.50 663,230 8.00
Total risk-based capital ratios:
Home BancShares $ 1,077,756 12.97 % $ 716,704 8.625 % $ 872,509 10.50 % $ N/A N/A %
Centennial Bank 1,000,234 12.07 714,749 8.625 870,129 10.50 828,694 10.00
As of December 31, 2015
Common equity Tier 1 capital
Home BancShares $ 809,515 10.50 % $ 346,935 4.50 % $ 539,677 7.00 % $ N/A N/A %
Centennial Bank 782,100 10.18 345,722 4.50 537,790 7.00 499,376 6.50
Leverage ratios:
Home BancShares $ 868,515 9.91 % $ 350,561 4.00 % $ 350,561 4.00 % $ N/A N/A %
Centennial Bank 782,100 8.93 350,325 4.00 350,325 4.00 437,906 5.00
Tier 1 capital ratios:
Home BancShares $ 868,515 11.26 % $ 462,797 6.00 % $ 655,629 8.50 % $ N/A N/A %
Centennial Bank 782,100 10.18 460,963 6.00 653,030 8.50 614,617 8.00
Total risk-based capital ratios:
Home BancShares $ 937,739 12.16 % $ 616,934 8.00 % $ 809,725 10.50 % $ N/A N/A %
Centennial Bank 851,324 11.08 614,674 8.00 806,760 10.50 768,343 10.00 </t>
  </si>
  <si>
    <t>Additional Cash Flow Information</t>
  </si>
  <si>
    <t>Supplemental Cash Flow Elements [Abstract]</t>
  </si>
  <si>
    <t xml:space="preserve">23. Additional Cash Flow Information
In connection with the Doral Florida acquisition, accounted for
using the purchase method, the Company acquired approximately $39.3
million in assets, assumed $467.6 million in liabilities, issued no
equity and received net funds of $429.9 million during 2015. As a
result, the Company recorded a bargain purchase gain of $1.6
million.
In connection with the FBBI acquisition, accounted for using the
purchase method, the Company acquired approximately $564.5 million
in assets, assumed $480.7 million in liabilities, issued 2,079,854
shares of its common stock valued at approximately $83.8 million as
of October 1, 2015 to the shareholders of FBBI, plus
approximately $20.3 million in cash in exchange for all outstanding
shares of FBBI common stock.
The following is summary of the Company’s additional cash
flow information during the years ended December 31:
2016 2015 2014
(In
thousands)
Interest paid $ 30,463 $ 21,040 $ 19,002
Income taxes paid 81,900 79,740 25,612
Assets acquired by foreclosure 10,957 19,874 17,383 </t>
  </si>
  <si>
    <t>Condensed Financial Information (Parent Company Only)</t>
  </si>
  <si>
    <t>Condensed Financial Information of Parent Company Only Disclosure [Abstract]</t>
  </si>
  <si>
    <t>24. Condensed Financial Information (Parent Company
Only) Condensed Balance Sheets
December 31,
(In thousands) 2016 2015
Assets
Cash and cash equivalents $ 53,589 $ 68,674
Investment securities 7,873 6,888
Investments in wholly-owned subsidiaries 1,307,811 1,172,723
Investments in unconsolidated subsidiaries 1,826 1,826
Premises and equipment 7,126 5,927
Other assets 12,107 6,878
Total assets $ 1,390,332 $ 1,262,916
Liabilities
Subordinated debentures $ 60,826 $ 60,826
Other liabilities 2,016 2,333
Total liabilities 62,842 63,159
Stockholders’ Equity
Common stock 1,405 701
Capital surplus 869,737 867,981
Retained earnings 455,948 326,898
Accumulated other comprehensive income (loss) 400 4,177
Total stockholders’ equity 1,327,490 1,199,757
Total liabilities and stockholders’ equity $ 1,390,332 $ 1,262,916
Condensed Statements of Income
Years Ended
December 31,
(In thousands) 2016 2015 2014
Income
Dividends from banking subsidiary $ 44,623 $ 76,168 $ 84,436
Other income 608 51 50
Total income 45,231 76,219 84,486
Expenses 12,514 8,387 5,938
Income before income taxes and equity in undistributed net income
of subsidiaries 32,717 67,832 78,548
Tax benefit for income taxes 4,787 3,048 2,363
Income before equity in undistributed net income of
subsidiaries 37,504 70,880 80,911
Equity in undistributed net income of subsidiaries 139,642 67,319 32,152
Net income $ 177,146 $ 138,199 $ 113,063
Condensed Statements of Cash Flows
Years Ended
December 31,
(In thousands) 2016 2015 2014
Cash flows from operating activities
Net income $ 177,146 $ 138,199 $ 113,063
Items not requiring (providing) cash
Depreciation 141
—
—
Amortization/(accretion) 176
—
—
Share-based compensation 6,628 3,925 2,073
Tax benefit from stock options exercised (4,154 ) (605 ) (1,225 )
(Gain) loss on assets (410 )
Equity in undistributed income of subsidiaries (139,642 ) (67,319 ) (32,152 )
Changes in other assets 5,888 5,308 (6,489 )
Changes in other liabilities (6,694 ) (576 ) 1,955
Net cash provided by (used in) operating activities 39,079 78,932 77,225
Cash flows from investing activities
Purchases of premises and equipment, net (7,273 ) (5,927 )
—
Proceeds from sale of premises and equipment, net 3,293
—
—
Capital contribution to subsidiary (24 )
—
—
Centennial Trust merger
—
— 366
Purchase of Florida Traditions Bank
—
— (5 )
Purchase of Broward Financial Holdings, Inc.
—
— (3,188 )
Purchase of Florida Business BancGroup, Inc.
— (17,445 )
—
Proceeds from sale of investment securities 2,104
—
—
Purchase of investment securities
— (6,946 )
—
Net cash provided by (used in) investing activities (1,900 ) (30,318 ) (2,827 )
Cash flows from financing activities
Proceeds from exercise of stock options 1,495 389 574
Common stock issuance costs – market acquisitions
— (60 ) (331 )
Tax benefit from stock options exercised 4,154 605 1,225
Repurchase of common stock (9,817 ) (2,015 )
—
Disgorgement of profits
—
— 25
Dividends paid (48,096 ) (37,580 ) (23,170 )
Net cash provided by (used in) financing activities (52,264 ) (38,661 ) (21,677 )
Increase (decrease) in cash and cash equivalents (15,085 ) 9,953 52,721
Cash and cash equivalents, beginning of year 68,674 58,721 6,000
Cash and cash equivalents, end of year $ 53,589 $ 68,674 $ 58,721</t>
  </si>
  <si>
    <t>Recent Accounting Pronouncements</t>
  </si>
  <si>
    <t>Accounting Changes and Error Corrections [Abstract]</t>
  </si>
  <si>
    <t>25. Recent Accounting Pronouncements
In May 2014, the FASB issued ASU 2014-09, Revenue from Contracts with
Customers (Topic 606) Revenue from Contracts with
Customers (Topic 606) Revenue from Contracts with
Customers (Topic 606): Identifying Performance Obligations and
Licensing Revenue
from Contracts with
Customers (Topic 606): Narrow-Scope Improvements and Practical
Expedients
The guidance issued in ASU 2014-09, ASU 2015-14, ASU 2016-10 and
ASU 2016-12 permit two implementation approaches, one requiring
retrospective application of the new standard with restatement of
prior years and one requiring prospective application of the new
standard with disclosure of results under old standards. The
Company plans to adopt the new standard effective January 1, 2018
and apply it prospectively. We are currently evaluating the impact
this guidance will have on our consolidated financial statements.
Only a portion of our revenues are impacted by this guidance
because the guidance does not apply to revenue on contracts
accounted for under the financial instruments or insurance
contracts standards. Our evaluation process includes, but is not
limited to, identifying contracts within the scope of the guidance,
reviewing and documenting our accounting for these contracts, and
identifying and determining the accounting for any related contract
costs. We are also identifying and implementing changes to the
Company’s business processes, systems and controls to support
adoption of the new standard in 2018.
In June 2014, the FASB issued ASU 2014-12, Accounting for Share-Based
Payments When the Terms of an Award Provide That a Performance
Target Could Be Achieved after the Requisite Service
Period, Transfers
and Servicing
In February 2015, the FASB issued ASU 2015-02, Consolidation (Topic 810):
Amendments to the Consolidation Analysis ,
In September 2015, the FASB issued ASU 2015-16,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6, the FASB issued ASU 2016-11, Revenue Recognition (Topic
605) and Derivatives and Hedging (Topic 815): Rescission of SEC
Guidance Because of Accounting Standards Updates 2014-09 and
2014-16 Pursuant to Staff Announcements at the March 3, 2016 EITF
Meeting (SEC Update)
In June 2016, the FASB issued ASU 2016-13, Measurement of Credit
Losses on Financial Instruments
In August 2016, the FASB issued ASU 2016-15, Classification of Certain
Cash Receipts and Cash Payments,
In October 2016, the FASB issued ASU 2016-16, Income Taxes (Topic 740):
Intra-Entity Transfers of Assets Other Than Inventory
In November 2016, the FASB issued ASU 2016-18, Statement of Cash Flows
(Topic 230): Restricted Cash (a consensus of the FASB Emerging
Issues Task Force)
In January 2017, the FASB issued ASU 2017-01, Business Combinations
(Topic 805): Clarifying the Definition of a Business
In January 2017, the FASB issued ASU 2017-03, Accounting Changes and
Error Corrections (Topic 250) and Investments—Equity Method
and Joint Ventures (Topic 323) Leases Revenue
from Contracts with Customers
In January 2017, the FASB issued ASU 2017-04, Intangibles - Goodwill and
Other (Topic 350): Simplifying the Test for Goodwill
Impairment</t>
  </si>
  <si>
    <t>Subsequent Events</t>
  </si>
  <si>
    <t>Subsequent Events [Abstract]</t>
  </si>
  <si>
    <t>26. Subsequent Events
Business Combination – Giant Holdings, Inc.
GHI formerly operated six branch locations in the Ft. Lauderdale,
Florida area. Excluding the effects of any purchase accounting
adjustments, as of January 31, 2017, GHI had approximately
$396.9 million in total assets, $329.4 million in loans,
and $302.6 million in deposits. Upon completion of the
acquisition, the Company will have approximately $10.21 billion in
total assets.
Certain fair value measurements and the purchase price allocation
have not been completed due to the timing of the acquisition and
the number of assets acquired and liabilities assumed. We will
continue to review the estimated fair values of property and
equipment, intangible assets, and other assets and liabilities, and
to evaluate the assumed tax positions and contingencies.
Business Combination – The Bank of Commerce
–
As of December 31, 2016, BOC had approximately $182.6 million
in total assets, $126.1 million in loans and $142.2 million in
customer deposits. BOC is conducting banking business from three
locations in Sarasota (two) and Lakewood Ranch (one), Florida.</t>
  </si>
  <si>
    <t>Nature of Operations and Summary of Significant Accounting Policies (Policies)</t>
  </si>
  <si>
    <t>Operating Segments</t>
  </si>
  <si>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t>
  </si>
  <si>
    <t>Principles of Consolidation</t>
  </si>
  <si>
    <t>Principles of Consolidation
The consolidated financial statements include the accounts of HBI
and its subsidiaries. Significant intercompany accounts and
transactions have been eliminated in consolidation.</t>
  </si>
  <si>
    <t>Reclassifications</t>
  </si>
  <si>
    <t>Reclassifications
Various items within the accompanying consolidated financial
statements for previous years have been reclassified to provide
more comparative information. These reclassifications had no effect
on net earnings or stockholders’ equity.</t>
  </si>
  <si>
    <t>Cash and Cash Equivalents</t>
  </si>
  <si>
    <t>Cash and Cash Equivalents
Cash and cash equivalents consist of cash on hand, demand deposits
with banks and interest-bearing deposits with other banks.</t>
  </si>
  <si>
    <t>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
Securities available-for-sale are reported at fair value with
unrealized holding gains and losses reported as a separate
component of stockholders’ equity and other comprehensive
income, net of taxes. Securities that are held as
available-for-sale are used as a part of HBI’s
asset/liability management strategy. Securities that may be sold in
response to interest rate changes, changes in prepayment risk, the
need to increase regulatory capital, and other similar factors are
classified as available-for-sale.
Securities held-to-maturity include any security for which the
Company has the positive intent and ability to hold until maturity,
are reported at historical cost and are adjusted for amortization
of premiums and accretion of discounts. Premiums and discounts are
amortized and accreted, respectively, to interest income using the
constant yield method over the period to maturity.</t>
  </si>
  <si>
    <t>Loans Receivable and Allowance for Loan Losses</t>
  </si>
  <si>
    <t>Loans Receivable and Allowance for Loan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loan losses is established through a provision
for loan losses charged against income. The allowance represents an
amount that, in management’s judgment, will be adequate to
absorb probable credit losses on existing loans that may become
uncollectible and probable credit losses inherent in the remainder
of the loan portfolio. The amounts of provisions to the allowance
for loan losses are based on management’s analysis and
evaluation of the loan portfolio for identification of problem
credits, internal and external factors that may affect
collectability, relevant credit exposure, particular risks inherent
in different kinds of lending, current collateral values and other
relevant factors.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classified loans and classified loans less than $2.0 million
and is based on historical charge-off experience and expected loss
given default derived from the Bank’s internal risk rating
process. Other adjustments may be made to the allowance for pools
of loans accounted for under FASB ASC 310-30, Loans Acquired
with Deteriorated Credit Quality,
Loans considered impaired, under FASB ASC 310-10-35, are loans for
which, based on current information and events, it is probable that
the Company will be unable to collect all amounts due according to
the contractual terms of the loan agreement. The aggregate amount
of impairment of loans is utilized in evaluating the adequacy of
the allowance for loan losses and amount of provisions thereto.
Losses on impaired loans are charged against the allowance for loan
losses when in the process of collection it appears likely that
such losses will be realized. The accrual of interest on impaired
loans is discontinued when, in management’s opinion, the
borrower may be unable to meet payments as they become due. When
accrual of interest is discontinued, all unpaid accrued interest is
reversed.
Groups of loans with similar risk characteristics are collectively
evaluated for impairment based on the group’s historical loss
experience adjusted for changes in trends, conditions and other
relevant factors that affect repayment of the loan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loan losses when management
believes that the collectability of the principal is unlikely.
Accrued interest related to non-accrual loans is generally charged
against the allowance for loan losses when accrued in prior years
and reversed from interest income if accrued in the current year.
Interest income on non-accrual loans may be recognized to the
extent cash payments are received, but payments received are
usually applied to principal. Non-accrual loans are generally
returned to accrual status after being current for a period of at
least six months. An exception to this six-month period can be made
if it can be proven that the borrower has historically demonstrated
repayment performance consistent with the terms of the loan and the
Company expects to collect all principal and interest.</t>
  </si>
  <si>
    <t>Acquisition Accounting and Acquired Loans</t>
  </si>
  <si>
    <t>Acquisition Accounting and Acquired Loans
The Company accounts for its acquisitions under FASB ASC Topic 805,
Business Combinations Fair Value Measurements
Over the life of the purchased loans, the Company continues to
estimate cash flows expected to be collected on individual loans or
on pools of loans sharing common risk characteristics and are
treated in the aggregate when applying various valuation
techniques. The Company evaluates at each balance sheet date
whether the present value of its loans determined using the
effective interest rates has significantly decreased and if so,
recognizes a provision for loan loss in its consolidated statement
of income. For any significant increases in cash flows expected to
be collected, the Company adjusts the amount of accretable yield
recognized on a prospective basis over the loan’s or
pool’s weighted average life.
For further discussion of the Company’s acquisitions and loan
accounting, see Note 2 to the Notes to Consolidated Financial
Statements.</t>
  </si>
  <si>
    <t>Foreclosed Assets Held for Sale</t>
  </si>
  <si>
    <t>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s.</t>
  </si>
  <si>
    <t>Bank Premises and Equipment</t>
  </si>
  <si>
    <t xml:space="preserve">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t>
  </si>
  <si>
    <t>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t>
  </si>
  <si>
    <t>Intangible Assets</t>
  </si>
  <si>
    <t>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The Company performed its annual impairment test of
goodwill and core deposit intangibles during 2016, 2015 and 2014,
as required by FASB ASC 350, Intangibles—Goodwill and
Other</t>
  </si>
  <si>
    <t>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si>
  <si>
    <t>Derivative Financial Instruments</t>
  </si>
  <si>
    <t>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As of December 31, 2016, the Company had no derivative
contracts outstanding except for commitments associated with the
mortgage loans held for sale portfolio. As of December 31,
2015, the Company had no derivative contracts outstanding except
for commitments associated with the mortgage loans held for sale
portfolio which changed from best effort basis to mandatory
commitments during the fourth quarter of 2015.</t>
  </si>
  <si>
    <t>Stock Options</t>
  </si>
  <si>
    <t>Stock Options
The Company accounts for stock options in accordance with FASB ASC
718, Compensation—Stock Compensation, Equity-Based Payments to Non-Employees
In March 2016, the FASB issued ASU 2016-09,
“Compensation—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Early adoption is
permitted in any annual or interim period for which financial
statements have not yet been issued, and all amendments in the ASU
that apply must be adopted in the same period. The Company will
adopt the new guidance in the first quarter of 2017. Under the new
guidance, excess tax benefits related to equity compensation will
be recognized in the income tax expense in the consolidated
statements of income rather than in capital surplus in the
consolidated balance sheets and will be applied on a prospective
basis. Changes to the statements of cash flows related to the
classification of excess tax benefits and employee taxes paid for
share-based payment arrangements will be implemented on a
retrospective basis. The Company does not expect further impacts
from the guidance.</t>
  </si>
  <si>
    <t>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t>
  </si>
  <si>
    <t>Earnings per Share</t>
  </si>
  <si>
    <t xml:space="preserve">Earnings per Share
Basic earnings per share is computed based on the weighted-average
number of shares outstanding during each year, which have been
restated to reflect the effect of the 2-for-1 stock split during
June 2016. Diluted earnings per share are computed using the
weighted average common shares and all potential dilutive common
shares outstanding during the period. The following table sets
forth the computation of basic and diluted earnings per share (EPS)
for the years ended December 31:
2016 2015 2014
(In thousands,
except per share data)
Net income $ 177,146 $ 138,199 $ 113,063
Average common shares outstanding 140,418 136,615 131,902
Effect of common stock options 295 515 760
Diluted common shares outstanding 140,713 137,130 132,662
Basic earnings per common share $ 1.26 $ 1.01 $ 0.86
Diluted earnings per common share $ 1.26 $ 1.01 $ 0.85 </t>
  </si>
  <si>
    <t>The Company has determined that the acquisition of the net assets
of FBB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Nonrefundable Fees and Other Costs</t>
  </si>
  <si>
    <t>The Company evaluated $121.3 million of the loans purchased in
conjunction with the acquisition in accordance with the provisions
of FASB ASC Topic 310-20, Nonrefundable Fees and Other
Costs,</t>
  </si>
  <si>
    <t>Fair Value Measurement</t>
  </si>
  <si>
    <t xml:space="preserve">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16 and 2015, Level 3 securities were
immaterial. In addition, there were no material transfers between
hierarchy levels during 2016, 2015 and 2014.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Starting in 2016, the
Company began using a third party comparison pricing vendor in
order to reflect consistency in the fair values of the investment
securities sampled by the Company each quarter.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91.5 million and
$87.2 million as of December 31, 2016 and 2015,
respectively. This valuation is considered Level 3, consisting
of appraisals of underlying collateral. The Company reversed
approximately $954,000 and $684,000 of accrued interest receivable
when impaired loans were put on non-accrual status during the years
ended December 31, 2016 and 2015,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16 and 2015, the fair value of foreclosed
assets held for sale, less estimated costs to sell, was $16.0
million and $19.1 million, respectively.
Foreclosed assets held for sale with a carrying value of
approximately $3.8 million were remeasured during year ended
December 31, 2016, resulting in a write-down of approximately
$1.4 million.
Regulatory guidelines require us to reevaluate the fair value of
foreclosed assets held for sale on at least an annual basis. Our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et of impaired loans and allowance
FDIC indemnification asset
Accrued interest receivable —
Deposits and securities sold under agreements to repurchase
FHLB and other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6
Carrying Fair Value Level
(In
thousands)
Financial assets:
Cash and cash equivalents $ 216,649 $ 216,649 1
Federal funds sold 1,550 1,550 1
Investment securities – held-to-maturity 284,176 287,038 2
Loans receivable, net of impaired loans and allowance 7,216,199 7,131,199 3
Accrued interest receivable 30,838 30,838 1
Financial liabilities:
Deposits:
Demand and non-interest bearing $ 1,695,184 $ 1,695,184 1
Savings and interest-bearing transaction accounts 3,963,241 3,963,241 1
Time deposits 1,284,002 1,275,634 3
Securities sold under agreements to repurchase 121,290 121,290 1
FHLB and other borrowed funds 1,305,198 1,311,280 2
Accrued interest payable 1,920 1,920 1
Subordinated debentures 60,826 60,826 3
December 31, 2015
Carrying Fair Value Level
(In
thousands)
Financial assets:
Cash and cash equivalents $ 255,823 $ 255,823 1
Federal funds sold 1,550 1,550 1
Investment securities – held-to-maturity 309,042 313,944 2
Loans receivable, net of impaired loans and allowance 6,485,125 6,440,509 3
FDIC indemnification asset 9,284 9,284 3
Accrued interest receivable 29,132 29,132 1
Financial liabilities:
Deposits:
Demand and non-interest bearing $ 1,456,624 $ 1,456,624 1
Savings and interest-bearing transaction accounts 3,551,684 3,551,684 1
Time deposits 1,430,201 1,418,462 3
Securities sold under agreements to repurchase 128,389 128,389 1
FHLB and other borrowed funds 1,405,945 1,410,019 2
Accrued interest payable 1,804 1,804 1
Subordinated debentures 60,826 60,826 3 </t>
  </si>
  <si>
    <t>In May 2014, the FASB issued ASU 2014-09, Revenue from Contracts with
Customers (Topic 606) Revenue from Contracts with
Customers (Topic 606) Revenue from Contracts with
Customers (Topic 606): Identifying Performance Obligations and
Licensing Revenue
from Contracts with
Customers (Topic 606): Narrow-Scope Improvements and Practical
Expedients
The guidance issued in ASU 2014-09, ASU 2015-14, ASU 2016-10 and
ASU 2016-12 permit two implementation approaches, one requiring
retrospective application of the new standard with restatement of
prior years and one requiring prospective application of the new
standard with disclosure of results under old standards. The
Company plans to adopt the new standard effective January 1, 2018
and apply it prospectively. We are currently evaluating the impact
this guidance will have on our consolidated financial statements.
Only a portion of our revenues are impacted by this guidance
because the guidance does not apply to revenue on contracts
accounted for under the financial instruments or insurance
contracts standards. Our evaluation process includes, but is not
limited to, identifying contracts within the scope of the guidance,
reviewing and documenting our accounting for these contracts, and
identifying and determining the accounting for any related contract
costs. We are also identifying and implementing changes to the
Company’s business processes, systems and controls to support
adoption of the new standard in 2018.
In June 2014, the FASB issued ASU 2014-12, Accounting for Share-Based
Payments When the Terms of an Award Provide That a Performance
Target Could Be Achieved after the Requisite Service
Period, Transfers
and Servicing
In February 2015, the FASB issued ASU 2015-02, Consolidation (Topic 810):
Amendments to the Consolidation Analysis ,
In September 2015, the FASB issued ASU 2015-16, Simplifying the Accounting
for Measurement-Period Adjustments
In January 2016, the FASB issued ASU 2016-01, Financial Instruments -
Overall (Subtopic 825-10):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6, the FASB issued ASU 2016-11, Revenue Recognition (Topic
605) and Derivatives and Hedging (Topic 815): Rescission of SEC
Guidance Because of Accounting Standards Updates 2014-09 and
2014-16 Pursuant to Staff Announcements at the March 3, 2016 EITF
Meeting (SEC Update)
In June 2016, the FASB issued ASU 2016-13, Measurement of Credit
Losses on Financial Instruments
In August 2016, the FASB issued ASU 2016-15, Classification of Certain
Cash Receipts and Cash Payments,
In October 2016, the FASB issued ASU 2016-16, Income Taxes (Topic 740):
Intra-Entity Transfers of Assets Other Than Inventory
In November 2016, the FASB issued ASU 2016-18, Statement of Cash Flows
(Topic 230): Restricted Cash (a consensus of the FASB Emerging
Issues Task Force)
In January 2017, the FASB issued ASU 2017-01, Business Combinations
(Topic 805): Clarifying the Definition of a Business
In January 2017, the FASB issued ASU 2017-03, Accounting Changes and
Error Corrections (Topic 250) and Investments—Equity Method
and Joint Ventures (Topic 323) Leases Revenue
from Contracts with Customers
In January 2017, the FASB issued ASU 2017-04, Intangibles - Goodwill and
Other (Topic 350): Simplifying the Test for Goodwill
Impairment</t>
  </si>
  <si>
    <t>Nature of Operations and Summary of Significant Accounting Policies (Tables)</t>
  </si>
  <si>
    <t>Schedule of Estimated Useful Lives for Book Purposes</t>
  </si>
  <si>
    <t xml:space="preserve">The assets’ estimated useful lives for book purposes are as
follows:
Bank premises 15-40 years
Furniture, fixtures, and equipment 3-15 years </t>
  </si>
  <si>
    <t>Computation of Basic and Diluted Earnings per Common Share (EPS)</t>
  </si>
  <si>
    <t xml:space="preserve">The following table sets forth the computation of basic and diluted
earnings per share (EPS) for the years ended December 31:
2016 2015 2014
(In thousands,
except per share data)
Net income $ 177,146 $ 138,199 $ 113,063
Average common shares outstanding 140,418 136,615 131,902
Effect of common stock options 295 515 760
Diluted common shares outstanding 140,713 137,130 132,662
Basic earnings per common share $ 1.26 $ 1.01 $ 0.86
Diluted earnings per common share $ 1.26 $ 1.01 $ 0.85 </t>
  </si>
  <si>
    <t>Business Combinations (Tables)</t>
  </si>
  <si>
    <t>Breakdown of Assets Acquired and Liabilities Assumed</t>
  </si>
  <si>
    <t>The following schedule is a breakdown of the assets acquired and
liabilities assumed as of the acquisition date:
Florida Business BancGroup,
Inc.
Acquired from FBBI Fair Value As Recorded by HBI
(Dollars in
thousands)
Assets
Cash and due from banks $ 23,597 $ (20,320 ) $ 3,277
Investment securities 61,384 611 61,995
Loans 422,363 (14,096 ) 408,267
Allowance for loan losses (5,714 ) 5,714
—
Total loans receivable 416,649 (8,382 ) 408,267
Bank premises and equipment, net 6,922 (1,697 ) 5,225
Foreclosed assets held for sale 205 (43 ) 162
Cash value of life insurance 9,540
— 9,540
Accrued interest receivable 1,442
— 1,442
Deferred tax asset 10,608 1,070 11,678
Goodwill
— 55,255 55,255
Core deposit intangible
— 3,477 3,477
Other assets 1,289 2,890 4,179
Total assets acquired $ 531,636 $ 32,861 $ 564,497
Liabilities
Deposits
Demand and non-interest-bearing $ 150,625 $
— $ 150,625
Savings and interest-bearing transaction accounts 166,990
— 166,990
Time deposits 153,230 1,127 154,357
Total deposits 470,845 1,127 471,972
FHLB borrowed funds 5,000 802 5,802
Accrued interest payable and other liabilities 3,208 (319 ) 2,889
Total liabilities assumed 479,053 1,610 480,663
Equity
Common stock 78 (57 ) 21
Capital surplus 57,169 26,644 83,813
Retained earnings (4,664 ) 4,664
—
Total equity assumed 52,583 31,251 83,834
Total liabilities and equity assumed $ 531,636 $ 32,861 $ 564,497</t>
  </si>
  <si>
    <t>Doral Bank's Florida [Member]</t>
  </si>
  <si>
    <t>The following schedule is a breakdown of the assets acquired and
liabilities assumed as of the acquisition date:
Doral Bank’s Florida Panhandle operations
Acquired from FDIC Fair Value As Recorded by HBI
(Dollars in
thousands)
Assets
Cash and due from banks $ 1,688 $ 428,214 $ 429,902
Loans receivable 42,244 (4,300 ) 37,944
Total loans receivable 42,244 (4,300 ) 37,944
Core deposit intangible
— 1,363 1,363
Total assets acquired $ 43,932 $ 425,277 $ 469,209
Liabilities
Deposits
Demand and non-interest-bearing $ 3,130 $
— $ 3,130
Savings and interest-bearing transaction accounts 119,865
— 119,865
Time deposits 343,271 1,308 344,579
Total deposits 466,266 1,308 467,574
Total liabilities assumed $ 466,266 $ 1,308 $ 467,574
Pre-tax gain on acquisition $ 1,635</t>
  </si>
  <si>
    <t>The following schedule is a breakdown of the assets acquired and
liabilities assumed as of the acquisition date:
Broward Bank of Commerce
Acquired from Broward Fair Value As Recorded by HBI
(Dollars in
thousands)
Assets
Cash and due from banks $ 288 $ (3,308 ) $ (3,020 )
Interest-bearing deposits with other banks 1,425
— 1,425
Federal funds sold 124
— 124
Investment securities 42,473 423 42,896
Loans receivable 124,109 (3,000 ) 121,109
Allowance for loan losses (2,723 ) 2,723
—
Total loans receivable 121,386 (277 ) 121,109
Bank premises and equipment, net 1,520
— 1,520
Cash value of life insurance 3,213
— 3,213
Accrued interest receivable 573
— 573
Deferred tax asset 1,725 (543 ) 1,182
Goodwill
— 12,103 12,103
Core deposit intangible
— 1,084 1,084
Other assets 1,852 358 2,210
Total assets acquired $ 174,579 $ 9,840 $ 184,419
Liabilities
Deposits
Demand and non-interest-bearing $ 29,399 $
— $ 29,399
Savings and interest-bearing transaction accounts 64,429
— 64,429
Time deposits 40,405
— 40,405
Total deposits 134,233
— 134,233
FHLB borrowed funds 19,000
— 19,000
Accrued interest payable and other liabilities 939
— 939
Total liabilities assumed 154,172
— 154,172
Equity
Common stock 1,950 (1,940 ) 10
Capital surplus 18,800 11,437 30,237
Retained earnings (242 ) 242
—
Accumulated other comprehensive income (101 ) 101
—
Total equity assumed 20,407 9,840 30,247
Total liabilities and equity assumed $ 174,579 $ 9,840 $ 184,419</t>
  </si>
  <si>
    <t>The following schedule is a breakdown of the assets acquired and
liabilities assumed as of the acquisition date:
Florida Traditions Bank
Acquired from Traditions Fair Value As Recorded by HBI
(Dollars in
thousands)
Assets
Cash and due from banks $ 5,169 $ (5 ) $ 5,164
Interest-bearing deposits with other banks 8,151
— 8,151
Federal funds sold 270
— 270
Investment securities 12,942 (81 ) 12,861
Loans receivable 250,129 (8,500 ) 241,629
Allowance for loan losses (4,532 ) 4,532
—
Total loans receivable 245,597 (3,968 ) 241,629
Bank premises and equipment, net 15,791 2,104 17,895
Foreclosed assets held for sale not covered by loss share 100
— 100
Cash value of life insurance 6,535
— 6,535
Accrued interest receivable 711
— 711
Deferred tax asset 1,206 (678 ) 528
Goodwill
— 11,584 11,584
Core deposit intangible
— 2,173 2,173
Other assets 1,157 1,715 2,872
Total assets acquired $ 297,629 $ 12,844 $ 310,473
Liabilities
Deposits
Demand and non-interest-bearing $ 50,503 $
— $ 50,503
Savings and interest-bearing transaction accounts 147,814
— 147,814
Time deposits 69,031
— 69,031
Total deposits 267,348
— 267,348
FHLB borrowed funds 2,643
— 2,643
Accrued interest payable and other liabilities 1,155 (155 ) 1,000
Total liabilities assumed 271,146 (155 ) 270,991
Equity
Common stock 26 (13 ) 13
Capital surplus 25,799 13,670 39,469
Retained earnings 632 (632 )
—
Accumulated other comprehensive income 26 (26 )
—
Total equity assumed 26,483 12,999 39,482
Total liabilities and equity assumed $ 297,629 $ 12,844 $ 310,473</t>
  </si>
  <si>
    <t>Investment Securities (Tables)</t>
  </si>
  <si>
    <t>Amortized Cost and Estimated Fair Value of Investment Securities Classified as Available-for-Sale</t>
  </si>
  <si>
    <t>The amortized cost and estimated fair value of investment
securities that are classified as available-for-sale held-to-maturity
December 31, 2016
Available-for-Sale
Amortized Gross Gross Estimated
(In
thousands)
U.S. government-sponsored enterprises $ 237,439 $ 963 $ (1,641 ) $ 236,761
Residential mortgage-backed securities 259,037 1,226 (1,627 ) 258,636
Commercial mortgage-backed securities 322,316 845 (2,342 ) 320,819
State and political subdivisions 215,209 3,471 (2,181 ) 216,499
Other securities 38,261 2,603 (659 ) 40,205
Total $ 1,072,262 $ 9,108 $ (8,450 ) $ 1,072,920
December 31, 2015
Available-for-Sale
Amortized Gross Gross Estimated
(In
thousands)
U.S. government-sponsored enterprises $ 367,911 $ 1,875 $ (1,246 ) $ 368,540
Residential mortgage-backed securities 254,531 1,580 (1,356 ) 254,755
Commercial mortgage-backed securities 311,279 994 (1,713 ) 310,560
State and political subdivisions 211,546 7,723 (151 ) 219,118
Other securities 54,440 191 (1,024 ) 53,607
Total $ 1,199,707 $ 12,363 $ (5,490 ) $ 1,206,580</t>
  </si>
  <si>
    <t>Schedule of Amortized Cost and Estimated Fair Value of Investment Securities Classified as Held-to-Maturity</t>
  </si>
  <si>
    <t>The amortized cost and estimated fair value of investment
securities that are classified as available-for-sale held-to-maturity
Held-to-Maturity
Amortized Gross Gross Estimated
(In
thousands)
U.S. government-sponsored enterprises $ 6,637 $ 23 $ (32 ) $ 6,628
Residential mortgage-backed securities 71,956 267 (301 ) 71,922
Commercial mortgage-backed securities 35,863 107 (133 ) 35,837
State and political subdivisions 169,720 3,100 (169 ) 172,651
Total $ 284,176 $ 3,497 $ (635 ) $ 287,038
Held-to-Maturity
Amortized Gross Gross Estimated
(In
thousands)
U.S. government-sponsored enterprises $ 7,395 $ 37 $ (17 ) $ 7,415
Residential mortgage-backed securities 92,585 250 (282 ) 92,553
Commercial mortgage-backed securities 41,579 155 (42 ) 41,692
State and political subdivisions 167,483 4,870 (69 ) 172,284
Total $ 309,042 $ 5,312 $ (410 ) $ 313,944</t>
  </si>
  <si>
    <t>Amortized Cost and Estimated Fair Value of Securities Contractual Maturity</t>
  </si>
  <si>
    <t>The amortized cost and estimated fair value of securities
classified as available-for-sale and held-to-maturity at
December 31, 2016, by contractual maturity, are shown below.
Expected maturities will differ from contractual maturities because
borrowers may have the right to call or prepay obligations with or
without call or prepayment penalties.
Available-for-Sale Held-to-Maturity
Amortized Estimated Amortized Estimated
(In
thousands)
Due in one year or less $ 179,712 $ 181,631 $ 85,376 $ 86,440
Due after one year through five years 676,001 676,923 121,884 123,715
Due after five years through ten years 149,823 148,187 19,540 19,553
Due after ten years 66,726 66,179 57,376 57,330
Total $ 1,072,262 $ 1,072,920 $ 284,176 $ 287,038</t>
  </si>
  <si>
    <t>Unrealized Losses and Estimated Fair Value of Investment Securities Available for Sale and Held to Maturity</t>
  </si>
  <si>
    <t>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December 31, 2016 and
2015:
December 31, 2016
Less Than 12 Months 12 Months or More Total
Fair Unrealized Fair Unrealized Fair Unrealized
(In
thousands)
U.S. government-sponsored enterprises $ 98,180 $ (1,031 ) $ 75,044 $ (642 ) $ 173,224 $ (1,673 )
Residential mortgage-backed securities 188,117 (1,742 ) 8,902 (186 ) 197,019 (1,928 )
Commercial mortgage-backed securities 202,289 (2,220 ) 21,020 (255 ) 223,309 (2,475 )
State and political subdivisions 94,309 (2,348 ) 500 (2 ) 94,809 (2,350 )
Other securities 1,540 (125 ) 12,687 (534 ) 14,227 (659 )
Total $ 584,435 $ (7,466 ) $ 118,153 $ (1,619 ) $ 702,588 $ (9,085 )
December 31, 2015
Less Than 12 Months 12 Months or More Total
Fair Unrealized Fair Unrealized Fair Unrealized
(In
thousands)
U.S. government-sponsored enterprises $ 135,128 $ (1,240 ) $ 4,751 $ (24 ) $ 139,879 $ (1,264 )
Residential mortgage-backed securities 200,256 (1,445 ) 10,511 (193 ) 210,767 (1,638 )
Commercial mortgage-backed securities 192,644 (1,449 ) 23,592 (305 ) 216,236 (1,754 )
State and political subdivisions 27,334 (202 ) 4,400 (18 ) 31,734 (220 )
Other securities 21,866 (339 ) 15,803 (685 ) 37,669 (1,024 )
Total $ 577,228 $ (4,675 ) $ 59,057 $ (1,225 ) $ 636,285 $ (5,900 )</t>
  </si>
  <si>
    <t>Schedule of Income Earned on Securities</t>
  </si>
  <si>
    <t>Income earned on securities for the years ended is as follows:
December 31,
2016 2015 2014
(In
thousands)
Taxable:
Available-for-sale $ 17,880 $ 17,881 $ 17,472
Held-to-maturity 3,366 3,814 1,833
Tax-exempt:
Available-for-sale 6,238 5,767 5,736
Held-to-maturity 5,179 5,427 4,355
Total $ 32,663 $ 32,889 $ 29,396</t>
  </si>
  <si>
    <t>Loans Receivable (Tables)</t>
  </si>
  <si>
    <t>Summary of Various Categories of Loans Receivable</t>
  </si>
  <si>
    <t>The various categories of loans receivable are summarized as
follows:
December 31,
2016 2015
(In
thousands)
Real estate:
Commercial real estate loans
Non-farm/non-residential $ 3,153,121 $ 2,968,335
Construction/land development 1,135,843 944,787
Agricultural 77,736 75,027
Residential real estate loans
Residential 1-4 family 1,356,136 1,190,279
Multifamily residential 340,926 430,256
Total real estate 6,063,762 5,608,684
Consumer 41,745 52,258
Commercial and industrial 1,123,213 850,587
Agricultural 74,673 67,109
Other 84,306 62,933
Loans receivable $ 7,387,699 $ 6,641,571</t>
  </si>
  <si>
    <t>Allowance for Loan Losses, Credit Quality and Other (Tables)</t>
  </si>
  <si>
    <t>Summary of Changes in Allowance for Loan Losses</t>
  </si>
  <si>
    <t>The following table presents a summary of changes in the allowance
for loan losses:
December 31, 2016
(In
thousands)
Allowance for loan losses:
Beginning balance $ 69,224
Loans charged off (17,501 )
Recoveries of loans previously charged off 9,671
Net loans recovered (charged off) (7,830 )
Provision for loan losses 18,608
Balance, December 31, 2016 $ 80,002</t>
  </si>
  <si>
    <t>Balance of Allowance for Loan Losses</t>
  </si>
  <si>
    <t>The following tables present the balance in the allowance for loan
losses for the year ended December 31, 2016, and the allowance
for loan losses and recorded investment in loans based on portfolio
segment by impairment method as of December 31, 2016.
Allocation of a portion of the allowance to one type of loans does
not preclude its availability to absorb losses in other categories.
Additionally, the Company’s discounts for credit losses on
purchased loans were $100.1 million, $149.4 million and $185.0
million at December 31, 2016, 2015 and 2014, respectively.
Year Ended December 31,
2016
Construction/ Land Other Commercial Residential Real Estate Commercial &amp; Industrial Consumer &amp; Other Unallocated Total
(In
thousands)
Allowance for loan losses:
Beginning balance $ 10,782 $ 26,798 $ 14,818 $ 9,324 $ 5,016 $ 2,486 $ 69,224
Loans charged off (382 ) (3,586 ) (5,597 ) (5,778 ) (2,158 )
— (17,501 )
Recoveries of loans previously charged off 1,125 857 1,152 5,533 1,004
— 9,671
Net loans recovered (charged off) 743 (2,729 ) (4,445 ) (245 ) (1,154 )
— (7,830 )
Provision for loan losses (3 ) 4,119 6,144 3,677 326 4,345 18,608
Balance, December 31 $ 11,522 $ 28,188 $ 16,517 $ 12,756 $ 4,188 $ 6,831 $ 80,002
As of December 31,
2016
Construction/ Land Other Commercial Residential Real Estate Commercial &amp; Industrial Consumer &amp; Other Unallocated Total
(In
thousands)
Allowance for loan losses:
Period end amount allocated to:
Loans individually evaluated for impairment $ 15 $ 1,416 $ 103 $ 95 $
— $
— $ 1,629
Loans collectively evaluated for impairment 11,463 25,641 15,796 12,596 4,176 6,831 76,503
Loans evaluated for impairment balance, December 31 11,478 27,057 15,899 12,691 4,176 6,831 78,132
Purchased credit impaired loans acquired 44 1,131 618 65 12
— 1,870
Balance, December 31 $ 11,522 $ 28,188 $ 16,517 $ 12,756 $ 4,188 $ 6,831 $ 80,002
Loans receivable:
Period end amount allocated to:
Loans individually evaluated for impairment $ 12,374 $ 74,723 $ 35,187 $ 25,873 $ 1,096 $
— $ 149,253
Loans collectively evaluated for impairment 1,105,921 3,080,201 1,608,805 1,085,891 198,064
— 7,078,882
Loans evaluated for impairment balance, December 31 1,118,295 3,154,924 1,643,992 1,111,764 199,160
— 7,228,135
Purchased credit impaired loans acquired 17,548 75,933 53,070 11,449 1,564
— 159,564
Balance, December 31 $ 1,135,843 $ 3,230,857 $ 1,697,062 $ 1,123,213 $ 200,724 $
— $ 7,387,699
The following tables present the balance in the allowance for loan
losses for the loan portfolio for the year ended December 31,
2015, and the allowance for loan losses and recorded investment in
loans based on portfolio segment by impairment method as of
December 31, 2015. Allocation of a portion of the allowance to
one type of loans does not preclude its availability to absorb
losses in other categories.
Year Ended December 31,
2015
Construction/ Land Other Commercial Residential Real Estate Commercial &amp; Industrial Consumer &amp; Other Unallocated Total
(In
thousands)
Allowance for loan losses:
Beginning balance $ 8,548 $ 18,157 $ 14,607 $ 5,966 $ 5,799 $ 1,934 $ 55,011
Loans charged off (644 ) (4,878 ) (4,717 ) (2,638 ) (3,075 )
— (15,952 )
Recoveries of loans previously charged off 236 762 915 802 827
— 3,542
Net loans recovered (charged off) (408 ) (4,116 ) (3,802 ) (1,836 ) (2,248 )
— (12,410 )
Provision for loan losses 2,273 11,862 3,818 5,204 1,455 552 25,164
Increase in FDIC indemnification asset 369 895 195 (10 ) 10
— 1,459
Balance, December 31 $ 10,782 $ 26,798 $ 14,818 $ 9,324 $ 5,016 $ 2,486 $ 69,224
As of December 31,
2015
Construction/ Land Other Commercial Residential Real Estate Commercial &amp; Industrial Consumer &amp; Other Unallocated Total
(In
thousands)
Allowance for loan losse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acquired 127 172 2,475 20 10
— 2,804
Balance, December 31 $ 10,782 $ 26,798 $ 14,818 $ 9,324 $ 5,016 $ 2,486 $ 69,224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acquired 22,425 99,624 111,429 18,657 1,856
— 253,991
Balance, December 31 $ 944,787 $ 3,043,362 $ 1,620,535 $ 850,587 $ 182,300 $
— $ 6,641,571
The following tables present the balance in the allowance for loan
losses for the loan portfolio for the year ended December 31,
2014, and the allowance for loan losses and recorded investment in
loans based on portfolio segment by impairment method as of
December 31, 2014. Allocation of a portion of the allowance to
one type of loans does not preclude its availability to absorb
losses in other categories.
Year Ended December 31,
2014
Construction/ Land Other Commercial Residential Real Estate Commercial &amp; Industrial Consumer &amp; Other Unallocated Total
(In
thousands)
Allowance for loan losses:
Beginning balance $ 7,989 $ 15,938 $ 11,002 $ 2,068 $ 2,563 $ 4,255 $ 43,815
Loans charged off (1,099 ) (4,376 ) (3,484 ) (2,323 ) (2,795 )
— (14,077 )
Recoveries of loans previously charged off 474 279 1,510 306 1,159
— 3,728
Net loans recovered (charged off) (625 ) (4,097 ) (1,974 ) (2,017 ) (1,636 )
— (10,349 )
Provision for loan losses 2,826 4,691 6,715 5,878 4,875 (2,321 ) 22,664
Increase in FDIC indemnification asset (1,642 ) 1,625 (1,136 ) 37 (3 )
— (1,119 )
Balance, December 31 $ 8,548 $ 18,157 $ 14,607 $ 5,966 $ 5,799 $ 1,934 $ 55,011
As of December 31,
2014
Construction/ Land Other Commercial Residential Real Estate Commercial &amp; Industrial Consumer &amp; Other Unallocated Total
(In
thousands)
Allowance for loan losses:
Period end amount allocated to:
Loans individually evaluated for impairment $ 1,477 $ 3,080 $ 2,183 $ 6 $
— $
— $ 6,746
Loans collectively evaluated for impairment 6,624 12,447 10,827 5,880 5,798 1,934 43,510
Loans evaluated for impairment balance, December 31 8,101 15,527 13,010 5,886 5,798 1,934 50,256
Purchased credit impaired loans acquired 447 2,630 1,597 80 1
— 4,755
Balance, December 31 $ 8,548 $ 18,157 $ 14,607 $ 5,966 $ 5,799 $ 1,934 $ 55,011
Loans receivable:
Period end amount allocated to:
Loans individually evaluated for impairment $ 19,037 $ 48,065 $ 21,734 $ 4,084 $ 484 $
— $ 93,404
Loans collectively evaluated for impairment 659,465 1,900,472 1,131,021 650,163 169,815
— 4,510,936
Loans evaluated for impairment balance, December 31 678,502 1,948,537 1,152,755 654,247 170,299
— 4,604,340
Purchased credit impaired loans acquired 61,583 206,486 157,383 24,528 3,182
— 453,162
Balance, December 31 $ 740,085 $ 2,155,023 $ 1,310,138 $ 678,775 $ 173,481 $
— $ 5,057,502</t>
  </si>
  <si>
    <t>Summary of Aging Analysis for Loans Receivable</t>
  </si>
  <si>
    <t>The following is an aging analysis for loans receivable for the
years ended December 31, 2016 and 2015:
December 31, 2016
Loans Past Due 30-59 Days Loans Past Due 60-89 Days Loans Past Due 90 Days or More Total Past Due Current Loans Total Loans Receivable Accruing Loans Past Due 90 Days or More
(In
thousands)
Real estate:
Commercial real estate loans
Non-farm/non-residential $ 2,036 $ 686 $ 27,518 $ 30,240 $ 3,122,881 $ 3,153,121 $ 9,530
Construction/land development 685 16 7,042 7,743 1,128,100 1,135,843 3,086
Agricultural
—
— 435 435 77,301 77,736
—
Residential real estate loans
Residential 1-4 family 6,972 1,287 23,307 31,566 1,324,570 1,356,136 2,996
Multifamily residential
—
— 262 262 340,664 340,926
—
Total real estate 9,693 1,989 58,564 70,246 5,993,516 6,063,762 15,612
Consumer 117 66 161 344 41,401 41,745 21
Commercial and industrial 984 582 3,464 5,030 1,118,183 1,123,213 309
Agricultural and other 782 10 935 1,727 157,252 158,979
—
Total $ 11,576 $ 2,647 $ 63,124 $ 77,347 $ 7,310,352 $ 7,387,699 $ 15,942
December 31, 2015
Loans Past Due 30-59 Days Loans Past Due 60-89 Days Loans Past Due 90 Days or More Total Past Due Current Loans Total Loans Receivable Accruing Loans Past Due 90 Days or More
(In
thousands)
Real estate:
Commercial real estate loans
Non-farm/non-residential $ 1,494 $ 292 $ 25,058 $ 26,844 $ 2,941,491 $ 2,968,335 $ 9,247
Construction/land development 897 343 7,128 8,368 936,419 944,787 4,176
Agricultural 177
— 561 738 74,289 75,027 30
Residential real estate loans
Residential 1-4 family 4,831 3,694 19,781 28,306 1,161,973 1,190,279 7,207
Multifamily residential 1,330
— 871 2,201 428,055 430,256 1
Total real estate 8,729 4,329 53,399 66,457 5,542,227 5,608,684 20,661
Consumer 133 66 285 484 51,774 52,258 46
Commercial and industrial 679 781 8,793 10,253 840,334 850,587 6,430
Agricultural and other 347 164 1,034 1,545 128,497 130,042
—
Total $ 9,888 $ 5,340 $ 63,511 $ 78,739 $ 6,562,832 $ 6,641,571 $ 27,137</t>
  </si>
  <si>
    <t>Summary of Impaired Loans</t>
  </si>
  <si>
    <t>The following is a summary of the impaired loans as of
December 31, 2016, 2015 and 2014:
December 31, 2016
Year Ended
Unpaid Total Allocation of Allowance Average Interest Recognized
(In
thousands)
Loans without a specific valuation allowance
Real estate:
Commercial real estate loans
Non-farm/non-residential $ 29 $ 29 $
— $ 23 $ 2
Construction/land development
—
—
— 6
—
Agricultural 40
—
—
— 2
Residential real estate loans
Residential 1-4 family 231 231
— 119 15
Multifamily residential
—
—
— 19
—
Total real estate 300 260
— 167 19
Consumer
—
—
—
—
—
Commercial and industrial 124 124
— 64 8
Agricultural and other
—
—
—
—
—
Total loans without a specific valuation allowance 424 384
— 231 27
Loans with a specific valuation allowance
Real estate:
Commercial real estate loans
Non-farm/non-residential 52,477 50,355 1,414 42,979 1,335
Construction/land development 8,313 7,595 15 12,878 334
Agricultural 395 438 2 469
—
Residential real estate loans
Residential 1-4 family 26,681 25,675 95 20,239 293
Multifamily residential 552 552 8 922 9
Total real estate 88,418 84,615 1,534 77,487 1,971
Consumer 165 161
— 223 3
Commercial and industrial 7,160 7,032 95 10,630 255
Agricultural and other 935 935
— 1,037
—
Total loans with a specific valuation allowance 96,678 92,743 1,629 89,377 2,229
Total impaired loans
Real estate:
Commercial real estate loans
Non-farm/non-residential 52,506 50,384 1,414 43,002 1,337
Construction/land development 8,313 7,595 15 12,884 334
Agricultural 435 438 2 469 2
Residential real estate loans
Residential 1-4 family 26,912 25,906 95 20,358 308
Multifamily residential 552 552 8 941 9
Total real estate 88,718 84,875 1,534 77,654 1,990
Consumer 165 161
— 223 3
Commercial and industrial 7,284 7,156 95 10,694 263
Agricultural and other 935 935
— 1,037
—
Total impaired loans $ 97,102 $ 93,127 $ 1,629 $ 89,608 $ 2,256
Note
December 31, 2015
Year Ended
Unpaid Total Allocation of Allowance Average Interest Recognized
(In
thousands)
Loans without a specific valuation allowance
Real estate:
Commercial real estate loans
Non-farm/non-residential $ 29 $ 29 $
— $ 6 $ 2
Construction/land development
—
—
—
—
—
Agricultural
—
—
—
—
—
Residential real estate loans
Residential 1-4 family 80 80
— 21 6
Multifamily residential
—
—
—
—
—
Total real estate 109 109
— 27 8
Consumer
—
—
—
—
—
Commercial and industrial 12 12
— 2 1
Agricultural and other
—
—
—
—
—
Total loans without a specific valuation allowance 121 121
— 29 8
Loans with a specific valuation allowance
Real estate:
Commercial real estate loans
Non-farm/non-residential 47,861 44,872 2,115 43,900 1,139
Construction/land development 17,025 15,077 1,149 16,026 303
Agricultural 583 561
— 153
—
Residential real estate loans
Residential 1-4 family 18,454 17,373 168 16,947 390
Multifamily residential 1,160 1,160 18 3,281 34
Total real estate 85,083 79,043 3,450 80,307 1,866
Consumer 306 286
— 570 7
Commercial and industrial 13,385 11,169 921 6,542 191
Agricultural and other 1,034 1,034
— 614 4
Total loans with a specific valuation allowance 99,808 91,532 4,371 88,033 2,069
Total impaired loans
Real estate:
Commercial real estate loans
Non-farm/non-residential 47,890 44,887 2,115 43,906 1,141
Construction/land development 17,025 15,077 1,149 16,026 303
Agricultural 583 561
— 153
—
Residential real estate loans
Residential 1-4 family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
December 31, 2014
Year Ended
Unpaid Total Allocation of Allowance Average Interest Recognized
(In
thousands)
Loans without a specific valuation allowance
Real estate:
Commercial real estate loans
Non-farm/non-residential $
— $
— $
— $ 676 $ 14
Construction/land development
—
—
—
—
—
Agricultural
—
—
—
—
—
Residential real estate loans
Residential 1-4 family
—
—
— 25 2
Multifamily residential
—
—
—
—
—
Total real estate
—
—
— 701 16
Consumer
—
—
—
—
—
Commercial and industrial
—
—
—
—
—
Agricultural and other
—
—
—
—
—
Total loans without a specific valuation allowance
—
—
— 701 16
Loans with a specific valuation allowance
Real estate:
Commercial real estate loans
Non-farm/non-residential 44,242 41,670 3,080 43,556 1,379
Construction/land development 18,369 18,075 1,477 21,142 656
Agricultural 53 33
— 60 1
Residential real estate loans
Residential 1-4 family 18,052 16,051 1,065 16,701 407
Multifamily residential 4,614 4,327 1,118 4,037 120
Total real estate 85,330 80,156 6,740 85,496 2,563
Consumer 890 857
— 407 14
Commercial and industrial 5,916 4,246 6 5,059 151
Agricultural and other 185 185
— 114
—
Total loans with a specific valuation allowance 92,321 85,444 6,746 91,076 2,728
Total impaired loans
Real estate:
Commercial real estate loans
Non-farm/non-residential 44,242 41,670 3,080 44,232 1,393
Construction/land development 18,369 18,075 1,477 21,142 656
Agricultural 53 33
— 60 1
Residential real estate loans
Residential 1-4 family 18,052 16,051 1,065 16,726 409
Multifamily residential 4,614 4,327 1,118 4,037 120
Total real estate 85,330 80,156 6,740 86,197 2,579
Consumer 890 857
— 407 14
Commercial and industrial 5,916 4,246 6 5,059 151
Agricultural and other 185 185
— 114
—
Total impaired loans $ 92,321 $ 85,444 $ 6,746 $ 91,777 $ 2,744
Note</t>
  </si>
  <si>
    <t>Presentation of Classified Loans by Class and Risk Rating</t>
  </si>
  <si>
    <t>The Company’s classified loans include loans in risk ratings
6, 7 and 8. The following is a presentation of classified loans
(excluding loans accounted for under ASC Topic 310-30) by class as
of December 31, 2016 and 2015:
December 31, 2016
Risk Rated 6 Risk Rated 7 Risk Rated 8 Classified Total
(In
thousands)
Real estate:
Commercial real estate loans
Non-farm/non-residential $ 43,657 $ 462 $
— $ 44,119
Construction/land development 8,619 33
— 8,652
Agricultural 759
—
— 759
Residential real estate loans
Residential 1-4 family 28,846 445
— 29,291
Multifamily residential 1,391
—
— 1,391
Total real estate 83,272 940
— 84,212
Consumer 211 2
— 213
Commercial and industrial 16,991 170
— 17,161
Agricultural and other 935
—
— 935
Total $ 101,409 $ 1,112 $
— $ 102,521
December 31, 2015
Risk Rated 6 Risk Rated 7 Risk Rated 8 Classified Total
(In
thousands)
Real estate:
Commercial real estate loans
Non-farm/non-residential $ 42,077 $ 706 $
— $ 42,783
Construction/land development 17,821 1
— 17,822
Agricultural 534
—
— 534
Residential real estate loans
Residential 1-4 family 18,497 276
— 18,773
Multifamily residential 2,075 30
— 2,105
Total real estate 81,004 1,013
— 82,017
Consumer 320 18
— 338
Commercial and industrial 5,869 29
— 5,898
Agricultural and other 1,582 90
— 1,672
Total $ 88,775 $ 1,150 $
— $ 89,925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December 31, 2016 and 2015:
December 31, 2016
Risk Rated 1 Risk Rated 2 Risk Rated 3 Risk Rated 4 Risk Rated 5 Classified Total Total
(In
thousands)
Real estate:
Commercial real estate loans
Non-farm/non-residential $ 1,047 $ 4,762 $ 1,568,385 $ 1,425,316 $ 33,559 $ 44,119 $ 3,077,188
Construction/land development 400 981 180,094 921,081 7,087 8,652 1,118,295
Agricultural
— 157 53,753 22,238 829 759 77,736
Residential real estate loans
Residential 1-4 family 2,336 1,683 941,760 324,045 10,360 29,291 1,309,475
Multifamily residential
—
— 278,514 45,742 8,870 1,391 334,517
Total real estate 3,783 7,583 3,022,506 2,738,422 60,705 84,212 5,917,211
Consumer 15,080 231 15,330 9,645 81 213 40,580
Commercial and industrial 13,117 3,644 500,220 558,413 19,209 17,161 1,111,764
Agricultural and other 3,379 976 82,641 70,649
— 935 158,580
Total risk rated loans $ 35,359 $ 12,434 $ 3,620,697 $ 3,377,129 $ 79,995 $ 102,521 7,228,135
Purchased credit impaired loans 159,564
Total loans receivable $ 7,387,699
December 31, 2015
Risk Rated 1 Risk Rated 2 Risk Rated 3 Risk Rated 4 Risk Rated 5 Classified Total Total
(In
thousands)
Real estate:
Commercial real estate loans
Non-farm/non-residential $ 1,064 $ 5,950 $ 1,603,950 $ 1,183,898 $ 31,405 $ 42,783 $ 2,869,050
Construction/land development 61 696 254,907 645,249 3,627 17,822 922,362
Agricultural
— 298 47,413 26,262 181 534 74,688
Residential real estate loans
Residential 1-4 family 1,193 1,838 850,744 198,304 15,015 18,773 1,085,867
Multifamily residential
— 155 301,113 63,640 56,226 2,105 423,239
Total real estate 2,318 8,937 3,058,127 2,117,353 106,454 82,017 5,375,206
Consumer 16,367 318 23,768 10,266 109 338 51,166
Commercial and industrial 10,885 6,729 495,064 307,818 5,536 5,898 831,930
Agricultural and other 4,572 926 73,447 48,386 275 1,672 129,278
Total risk rated loans $ 34,142 $ 16,910 $ 3,650,406 $ 2,483,823 $ 112,374 $ 89,925 6,387,580
Purchased credit impaired loans 253,991
Total loans receivable $ 6,641,571</t>
  </si>
  <si>
    <t>Presentation of Troubled Debt Restructurings ("TDRs") by Class</t>
  </si>
  <si>
    <t>The following is a presentation of troubled debt restructurings
(“TDRs”) by class as of December 31, 2016 and
2015:
December 31, 2016
Number of Loans Pre- Modification Rate Modification Term Modification Rate &amp; Term Modification Post-
(Dollars in
thousands)
Real estate:
Commercial real estate loans
Non-farm/non-residential 17 $ 21,344 $ 14,600 $ 263 $ 5,542 $ 20,405
Construction/land development 1 560 556
—
— 556
Agricultural 2 146
— 43 80 123
Residential real estate loans
Residential 1-4 family 21 5,179 2,639 124 1,017 3,780
Multifamily residential 1 295
—
— 290 290
Total real estate 42 27,524 17,795 430 6,929 25,154
Commercial and industrial 6 395 237 115 10 362
Total 48 $ 27,919 $ 18,032 $ 545 $ 6,939 $ 25,516
December 31, 2015
Number of Loans Pre- Modification Rate Modification Term Modification Rate &amp; Term Modification Post-
(Dollars in
thousands)
Real estate:
Commercial real estate loans
Non-farm/non-residential 13 $ 14,422 $ 9,189 $ 273 $ 4,626 $ 14,088
Construction/land development 2 1,026 1,018
—
— 1,018
Residential real estate loans
Residential 1-4 family 8 2,813 811 1,925
— 2,736
Multifamily residential 1 295
—
— 290 290
Total real estate 24 18,556 11,018 2,198 4,916 18,132
Commercial and industrial 2 69
— 69
— 69
Total 26 $ 18,625 $ 11,018 $ 2,267 $ 4,916 $ 18,201
December 31, 2014
Number of Loans Pre-Modification Rate Modification Term Modification Rate &amp; Term Modification Post-
(Dollars in
thousands)
Real estate:
Commercial real estate loans
Non-farm/non-residential 7 $ 17,340 $ 2,596 $ 8,647 $ 5,644 $ 16,887
Construction/land development 2 8,213 5,671 1,668
— 7,339
Residential real estate loans
Residential 1-4 family 1 61
— 58
— 58
Multifamily residential 2 3,183 2,002
— 291 2,293
Total real estate 12 28,797 10,269 10,373 5,935 26,577
Commercial and industrial 1 380
—
— 315 315
Total 13 $ 29,177 $ 10,269 $ 10,373 $ 6,250 $ 26,892</t>
  </si>
  <si>
    <t>Presentation of TDR's on Non-Accrual Status</t>
  </si>
  <si>
    <t>The following is a presentation of TDRs on non-accrual status as of
December 31, 2016 and 2015 because they are not in compliance
with the modified terms:
December 31, 2016 December 31, 2015 December 31, 2014
Number of Loans Recorded Balance Number of Loans Recorded Balance Number of Loans Recorded Balance
(Dollars in
thousands)
Real estate:
Commercial real estate loans
Non-farm/non-residential 2 $ 696 3 $ 1,604
— $
—
Agricultural 2 123
—
—
—
—
Residential real estate loans
Residential 1-4 family 13 2,240 2 1,812
—
—
Total real estate 17 3,059 5 3,416
—
—
Total 17 $ 3,059 5 $ 3,416
— $
—</t>
  </si>
  <si>
    <t>Summary of Total Foreclosed Assets</t>
  </si>
  <si>
    <t>The following is a presentation of total foreclosed assets as of
December 31, 2016 and 2015:
December 31, December 31,
(In
thousands)
Commercial real estate loans
Non-farm/non-residential $ 9,423 $ 9,787
Construction/land development 4,009 5,286
Agricultural
—
—
Residential real estate loans
Residential 1-4 family 2,076 3,847
Multifamily residential 443 220
Total foreclosed assets held for sale $ 15,951 $ 19,140</t>
  </si>
  <si>
    <t>Changes in Carrying Amount of Accretable Yield for Purchased Credit Impaired Loans</t>
  </si>
  <si>
    <t>Changes in the carrying amount of the accretable yield for
purchased credit impaired loans acquired were as follows for the
year ended December 31, 2016 for the Company’s
acquisitions:
Accretable Carrying
(In
thousands)
Balance at beginning of period $ 68,980 $ 253,991
Reforecasted future interest payments for loan pools 6,048
—
Accretion recorded to interest income (27,043 ) 27,043
Adjustment to yield 11,768
—
Reclassification out of purchased credit impaired loans (1) (21,541 ) (57,440 )
Transfers to foreclosed assets held for sale
— (1,449 )
Payments received, net
— (62,581 )
Balance at end of period $ 38,212 $ 159,564
(1) At acquisition, 100% of the loans
acquired from Old Southern, Key West, Coastal, Bayside, Wakulla and
Gulf State were recorded for as purchased credit impaired loans on
a pool by pool basis during 2010. In July 2016, the Company reached
an agreement with the FDIC terminating our remaining loss-share
agreements. As a result, the pools associated with the terminated
loss-share agreements have been reevaluated and are no longer
deemed to have a material projected credit impairment. As such, the
remaining loans in these pools are performing and have been
reclassified out of purchased credit impaired loans.</t>
  </si>
  <si>
    <t>Goodwill and Core Deposits and Other Intangibles (Tables)</t>
  </si>
  <si>
    <t>Summary of Changes in Carrying Amount and Accumulated Amortization of Company's Goodwill and Core Deposits and Other Intangibles</t>
  </si>
  <si>
    <t>Changes in the carrying amount and accumulated amortization of the
Company’s goodwill and core deposits and other intangibles at
December 31, 2016 and 2015, were as follows:
December 31, 2016
December 31, 2015
(In
thousands)
Goodwill
Balance, beginning of period $ 377,983 $ 325,423
Sale of insurance book of business
— (2,695 )
Acquisitions
— 55,255
Balance, end of period $ 377,983 $ 377,983
December 31, 2016
December 31, 2015
(In
thousands)
Core Deposit and Other Intangibles
Balance, beginning of period $ 21,443 $ 20,925
Acquisitions
— 4,840
Sale of insurance book of business
— (243 )
Amortization expense (3,132 ) (4,079 )
Balance, end of year $ 18,311 $ 21,443</t>
  </si>
  <si>
    <t>Summary of Carrying Amount and Accumulated Amortization of Core Deposits and Other Intangibles</t>
  </si>
  <si>
    <t>The carrying basis and accumulated amortization of core deposits
and other intangibles at December 31, 2016 and 2015 were:
December 31,
2016 2015
(In
thousands)
Gross carrying amount $ 51,378 $ 51,378
Accumulated amortization (33,067 ) (29,935 )
Net carrying amount $ 18,311 $ 21,443</t>
  </si>
  <si>
    <t>Deposits (Tables)</t>
  </si>
  <si>
    <t>Summary of Scheduled Maturities of Time Deposits</t>
  </si>
  <si>
    <t>The following is a summary of the scheduled maturities of all time
deposits at December 31, 2016 (in thousands):
One month or less $ 138,868
Over 1 month to 3 months 134,551
Over 3 months to 6 months 224,349
Over 6 months to 12 months 429,081
Over 12 months to 2 years 221,046
Over 2 years to 3 years 76,171
Over 3 years to 5 years 59,935
Over 5 years
—
Total time deposits $ 1,284,002</t>
  </si>
  <si>
    <t>Securities Sold Under Agreements to Repurchase (Tables)</t>
  </si>
  <si>
    <t>Summary of Remaining Contractual Maturity of Securities Sold Under Agreements to Repurchase</t>
  </si>
  <si>
    <t>The remaining contractual maturity of securities sold under
agreements to repurchase in the consolidated balance sheets as of
December 31, 2016 and 2015 is presented in the following
tables:
December 31, 2016
Overnight and Up to 30 30-90 Days Greater than Total
(In
thousands)
Securities sold under agreements to repurchase:
U.S. government-sponsored enterprises $ 1,918 $
— $
— $
— $ 1,918
Mortgage-backed securities 22,691
—
—
— 22,691
State and political subdivisions 74,559
—
—
— 74,559
Other securities 22,122
—
—
— 22,122
Total borrowings $ 121,290 $
— $
— $
— $ 121,290
December 31, 2015
Overnight and Up to 30 30-90 Days Greater than Total
(In
thousands)
Securities sold under agreements to repurchase:
U.S. government-sponsored enterprises $ 7,216 $
— $
— $
— $ 7,216
Mortgage-backed securities 54,512
—
—
— 54,512
State and political subdivisions 65,294
—
—
— 65,294
Other securities 1,367
—
—
— 1,367
Total borrowings $ 128,389 $
— $
— $
— $ 128,389</t>
  </si>
  <si>
    <t>FHLB Borrowed Funds (Tables)</t>
  </si>
  <si>
    <t>Maturities of Borrowings with Original Maturities</t>
  </si>
  <si>
    <t>Maturities of borrowings with original maturities exceeding one
year at December 31, 2016, are as follows (in thousands):
By By Call Date
2017 $ 556,011 $ 650,011
2018 459,190 365,190
2019 143,116 143,116
2020 146,428 146,428
2021
—
—
Thereafter 453 453
$ 1,305,198 $ 1,305,198</t>
  </si>
  <si>
    <t>Subordinated Debentures (Tables)</t>
  </si>
  <si>
    <t>Preferred Trust Securities and Subordinated Debentures</t>
  </si>
  <si>
    <t>Subordinated debentures at December 31, 2016 and 2015
consisted of guaranteed payments on trust preferred securities with
the following components:
As of December 31, As of
2016 2015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t>
  </si>
  <si>
    <t>Income Taxes (Tables)</t>
  </si>
  <si>
    <t>Summary of Components of Provision (Benefit) for Income Taxes</t>
  </si>
  <si>
    <t>The following is a summary of the components of the provision
(benefit) for income taxes for the years ended December 31,
2016, 2015 and 2014:
Year Ended
December 31,
2016 2015 2014
(In
thousands)
Current:
Federal $ 77,418 $ 61,007 $ 37,887
State 15,377 12,117 7,525
Total current 92,795 73,124 45,412
Deferred:
Federal 10,600 5,980 15,600
State 2,105 1,188 3,098
Total deferred 12,705 7,168 18,698
Provision for income taxes $ 105,500 $ 80,292 $ 64,110</t>
  </si>
  <si>
    <t>Reconciliation between Statutory Federal Income Tax Rate and Effective Income Tax Rate</t>
  </si>
  <si>
    <t>The reconciliation between the statutory federal income tax rate
and effective income tax rate is as follows for the years ended
December 31, 2016, 2015 and 2014:
Year Ended
December 31,
2016 2015 2014
Statutory federal income tax rate 35.00 % 35.00 % 35.00 %
Effect of nontaxable interest income (1.52 ) (1.91 ) (2.10 )
Cash value of life insurance (0.17 ) (0.19 ) (0.24 )
State income taxes, net of federal benefit 4.08 4.02 3.93
Other (0.06 ) (0.17 ) (0.41 )
Effective income tax rate 37.33 % 36.75 % 36.18 %</t>
  </si>
  <si>
    <t>Differences between Tax Basis of Assets and Liabilities</t>
  </si>
  <si>
    <t>The types of temporary differences between the tax basis of assets
and liabilities and their financial reporting amounts that give
rise to deferred income tax assets and liabilities, and their
approximate tax effects, are as follows:
December 31, 2016 December 31, 2015
(In
thousands)
Deferred tax assets:
Allowance for loan losses $ 31,381 $ 27,153
Deferred compensation 3,925 3,505
Stock options 669 1,800
Real estate owned 2,296 1,988
Loan discounts 9,157 21,298
Tax basis premium/discount on acquisitions 14,757 15,772
Investments 1,957 2,637
Other 8,361 13,667
Gross deferred tax assets 72,503 87,820
Deferred tax liabilities:
Accelerated depreciation on premises and equipment 2,154 3,946
Unrealized gain on securities available-for-sale 258 2,696
Core deposit intangibles 4,950 5,930
Indemnification asset
— 678
FHLB dividends 1,926 1,689
Other 1,917 1,316
Gross deferred tax liabilities 11,205 16,255
Net deferred tax assets $ 61,298 $ 71,565</t>
  </si>
  <si>
    <t>Common Stock, Compensation Plans and Other (Tables)</t>
  </si>
  <si>
    <t>Summary of Stock Option Transactions under Incentive Plan (Split Adjusted)</t>
  </si>
  <si>
    <t>The table below summarized the stock option transactions under the
Plan at December 31, 2016, 2015 and 2014 and changes during
the years then ended (split adjusted):
2016 2015 2014
Shares Weighted Shares Weighted Shares Weighted
Outstanding, beginning of year 2,794 $ 12.71 1,810 $ 5.90 1,932 $ 4.79
Granted 140 21.25 1,486 18.15 140 16.77
Forfeited (14 ) 17.28 (40 ) 20.16 (22 ) 15.45
Exercised (523 ) 3.50 (462 ) 2.90 (240 ) 2.39
Outstanding, end of year 2,397 15.19 2,794 12.71 1,810 5.90
Exercisable, end of year 639 $ 8.88 960 $ 5.13 1,290 $ 3.76</t>
  </si>
  <si>
    <t>Summary of Stock Options on Valuation Assumptions</t>
  </si>
  <si>
    <t xml:space="preserve">The assumptions used in determining the fair value of 2016, 2015
and 2014 stock option grants were as follows:
For the Years Ended December 31,
2016 2015 2014
Expected dividend yield 1.65 % 1.60 % 0.89 %
Expected stock price volatility 26.66 % 25.91 % 30.94 %
Risk-free interest rate 1.65 % 1.74 % 2.31 %
Expected life of options
6.5 years
6.5 years
6.5 years </t>
  </si>
  <si>
    <t>Summary of Currently Outstanding and Exercisable Options (Split Adjusted)</t>
  </si>
  <si>
    <t>The following is a summary of currently outstanding and exercisable
options at December 31, 2016 (split adjusted):
Options Outstanding Options Exercisable
Exercise Prices Options (000) Weighted- Weighted- Options Weighted-
$1.96 to $2.66 27 1.85 $ 2.50 27 $ 2.50
$4.27 to $4.62 99 1.02 4.29 99 4.29
$5.08 to $6.56 236 2.83 5.91 200 5.79
$8.62 to $9.54 284 6.17 9.09 164 9.07
$14.71 to $16.86 262 7.75 16.00 70 16.19
$17.12 to $17.40 219 7.94 17.19 65 17.26
$18.46 to $18.46 1,050 8.65 18.46
—
—
$20.16 to $20.58 80 8.76 20.37 14 20.34
$21.25 to $21.25 140 9.31 21.25
—
—
2,397 639</t>
  </si>
  <si>
    <t>Summary of Company's Restricted Stock Issued and Outstanding (Split Adjusted)</t>
  </si>
  <si>
    <t>The table below summarizes the activity for the Company’s
restricted stock issued and outstanding at December 31, 2016,
2015 and 2014 and changes during the years then ended (split
adjusted):
2016 2015 2014
(In
thousands)
Beginning of year 975 514 512
Issued 244 704 86
Vested (256 ) (204 ) (60 )
Forfeited (5 ) (39 ) (24 )
End of year 958 975 514
Amount of expense for twelve months ended $ 4,049 $ 2,511 $ 1,524</t>
  </si>
  <si>
    <t>Non-Interest Expense (Tables)</t>
  </si>
  <si>
    <t>Components of Non-Interest Expense</t>
  </si>
  <si>
    <t>The table below shows the components of non-interest expense for
years ended December 31:
2016 2015 2014
(In
thousands)
Salaries and employee benefits $ 101,962 $ 87,512 $ 77,025
Occupancy and equipment 26,129 25,967 25,031
Data processing expense 10,499 10,774 7,229
Other operating expenses:
Advertising 3,332 2,986 2,568
Merger and acquisition expenses 433 4,800 6,438
FDIC loss share buy-out expense 3,849
—
—
Amortization of intangibles 3,132 4,079 4,630
Electronic banking expense 5,742 5,166 5,308
Directors’ fees 1,150 1,071 912
Due from bank service charges 1,354 1,096 803
FDIC and state assessment 5,491 5,287 4,288
Insurance 2,193 2,542 2,538
Legal and accounting 2,206 2,028 2,012
Other professional fees 4,049 3,226 2,200
Operating supplies 1,758 1,880 1,928
Postage 1,084 1,196 1,331
Telephone 1,751 1,917 1,968
Other expense 15,641 16,028 15,734
Total other operating expenses 53,165 53,302 52,658
Total non-interest expense $ 191,755 $ 177,555 $ 161,943</t>
  </si>
  <si>
    <t>Leases (Tables)</t>
  </si>
  <si>
    <t>Minimum Rental Commitments under Operating Leases</t>
  </si>
  <si>
    <t>At December 31, 2016, the minimum rental commitments under
these noncancelable operating leases are as follows (in
thousands):
2017 $ 4,464
2018 4,061
2019 3,693
2020 3,025
2021 2,441
Thereafter 16,186
$ 33,870</t>
  </si>
  <si>
    <t>Financial Instruments (Tables)</t>
  </si>
  <si>
    <t>Estimated Fair Values of Financial Instruments</t>
  </si>
  <si>
    <t xml:space="preserve">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6
Carrying Fair Value Level
(In
thousands)
Financial assets:
Cash and cash equivalents $ 216,649 $ 216,649 1
Federal funds sold 1,550 1,550 1
Investment securities – held-to-maturity 284,176 287,038 2
Loans receivable, net of impaired loans and allowance 7,216,199 7,131,199 3
Accrued interest receivable 30,838 30,838 1
Financial liabilities:
Deposits:
Demand and non-interest bearing $ 1,695,184 $ 1,695,184 1
Savings and interest-bearing transaction accounts 3,963,241 3,963,241 1
Time deposits 1,284,002 1,275,634 3
Securities sold under agreements to repurchase 121,290 121,290 1
FHLB and other borrowed funds 1,305,198 1,311,280 2
Accrued interest payable 1,920 1,920 1
Subordinated debentures 60,826 60,826 3
December 31, 2015
Carrying Fair Value Level
(In
thousands)
Financial assets:
Cash and cash equivalents $ 255,823 $ 255,823 1
Federal funds sold 1,550 1,550 1
Investment securities – held-to-maturity 309,042 313,944 2
Loans receivable, net of impaired loans and allowance 6,485,125 6,440,509 3
FDIC indemnification asset 9,284 9,284 3
Accrued interest receivable 29,132 29,132 1
Financial liabilities:
Deposits:
Demand and non-interest bearing $ 1,456,624 $ 1,456,624 1
Savings and interest-bearing transaction accounts 3,551,684 3,551,684 1
Time deposits 1,430,201 1,418,462 3
Securities sold under agreements to repurchase 128,389 128,389 1
FHLB and other borrowed funds 1,405,945 1,410,019 2
Accrued interest payable 1,804 1,804 1
Subordinated debentures 60,826 60,826 3 </t>
  </si>
  <si>
    <t>Regulatory Matters (Tables)</t>
  </si>
  <si>
    <t>Summary of Company's Actual Capital Amount and Ratios</t>
  </si>
  <si>
    <t xml:space="preserve">The Company’s actual capital amounts and ratios along with
the Company’s bank subsidiary are presented in the following
table.
Actual Minimum Capital Basel III Phase-In Schedule Minimum Capital Basel III Fully Phased-In Minimum To Be Well-Capitalized Under Prompt
Amount Ratio Amount Ratio Amount Ratio Amount Ratio
(Dollars in
thousands)
As of December 31, 2016
Common equity Tier 1 capital
Home BancShares $ 938,754 11.30 % $ 425,762 5.125 % $ 581,529 7.00 % $ N/A N/A %
Centennial Bank 920,232 11.10 424,882 5.125 580,326 7.00 538,875 6.50
Leverage ratios:
Home BancShares $ 997,754 10.63 % $ 375,448 4.000 % $ 375,448 4.00 % $ N/A N/A %
Centennial Bank 920,232 9.81 375,222 4.000 375,222 4.00 469,028 5.00
Tier 1 capital ratios:
Home BancShares $ 997,754 12.01 % $ 550,385 6.625 % $ 706,154 8.50 % $ N/A N/A %
Centennial Bank 920,232 11.10 549,238 6.625 704,682 8.50 663,230 8.00
Total risk-based capital ratios:
Home BancShares $ 1,077,756 12.97 % $ 716,704 8.625 % $ 872,509 10.50 % $ N/A N/A %
Centennial Bank 1,000,234 12.07 714,749 8.625 870,129 10.50 828,694 10.00
As of December 31, 2015
Common equity Tier 1 capital
Home BancShares $ 809,515 10.50 % $ 346,935 4.50 % $ 539,677 7.00 % $ N/A N/A %
Centennial Bank 782,100 10.18 345,722 4.50 537,790 7.00 499,376 6.50
Leverage ratios:
Home BancShares $ 868,515 9.91 % $ 350,561 4.00 % $ 350,561 4.00 % $ N/A N/A %
Centennial Bank 782,100 8.93 350,325 4.00 350,325 4.00 437,906 5.00
Tier 1 capital ratios:
Home BancShares $ 868,515 11.26 % $ 462,797 6.00 % $ 655,629 8.50 % $ N/A N/A %
Centennial Bank 782,100 10.18 460,963 6.00 653,030 8.50 614,617 8.00
Total risk-based capital ratios:
Home BancShares $ 937,739 12.16 % $ 616,934 8.00 % $ 809,725 10.50 % $ N/A N/A %
Centennial Bank 851,324 11.08 614,674 8.00 806,760 10.50 768,343 10.00 </t>
  </si>
  <si>
    <t>Additional Cash Flow Information (Tables)</t>
  </si>
  <si>
    <t>Summary of Additional Cash Flow Information</t>
  </si>
  <si>
    <t xml:space="preserve">The following is summary of the Company’s additional cash
flow information during the years ended December 31:
2016 2015 2014
(In
thousands)
Interest paid $ 30,463 $ 21,040 $ 19,002
Income taxes paid 81,900 79,740 25,612
Assets acquired by foreclosure 10,957 19,874 17,383 </t>
  </si>
  <si>
    <t>Condensed Financial Information (Parent Company Only) (Tables)</t>
  </si>
  <si>
    <t>Schedule of Condensed Balance Sheets</t>
  </si>
  <si>
    <t>Condensed Balance Sheets
December 31,
(In thousands) 2016 2015
Assets
Cash and cash equivalents $ 53,589 $ 68,674
Investment securities 7,873 6,888
Investments in wholly-owned subsidiaries 1,307,811 1,172,723
Investments in unconsolidated subsidiaries 1,826 1,826
Premises and equipment 7,126 5,927
Other assets 12,107 6,878
Total assets $ 1,390,332 $ 1,262,916
Liabilities
Subordinated debentures $ 60,826 $ 60,826
Other liabilities 2,016 2,333
Total liabilities 62,842 63,159
Stockholders’ Equity
Common stock 1,405 701
Capital surplus 869,737 867,981
Retained earnings 455,948 326,898
Accumulated other comprehensive income (loss) 400 4,177
Total stockholders’ equity 1,327,490 1,199,757
Total liabilities and stockholders’ equity $ 1,390,332 $ 1,262,916</t>
  </si>
  <si>
    <t>Schedule of Condensed Statements of Income</t>
  </si>
  <si>
    <t>Condensed Statements of Income
Years Ended
December 31,
(In thousands) 2016 2015 2014
Income
Dividends from banking subsidiary $ 44,623 $ 76,168 $ 84,436
Other income 608 51 50
Total income 45,231 76,219 84,486
Expenses 12,514 8,387 5,938
Income before income taxes and equity in undistributed net income
of subsidiaries 32,717 67,832 78,548
Tax benefit for income taxes 4,787 3,048 2,363
Income before equity in undistributed net income of
subsidiaries 37,504 70,880 80,911
Equity in undistributed net income of subsidiaries 139,642 67,319 32,152
Net income $ 177,146 $ 138,199 $ 113,063</t>
  </si>
  <si>
    <t>Schedule of Condensed Statements of Cash Flows</t>
  </si>
  <si>
    <t>Condensed Statements of Cash Flows
Years Ended
December 31,
(In thousands) 2016 2015 2014
Cash flows from operating activities
Net income $ 177,146 $ 138,199 $ 113,063
Items not requiring (providing) cash
Depreciation 141
—
—
Amortization/(accretion) 176
—
—
Share-based compensation 6,628 3,925 2,073
Tax benefit from stock options exercised (4,154 ) (605 ) (1,225 )
(Gain) loss on assets (410 )
Equity in undistributed income of subsidiaries (139,642 ) (67,319 ) (32,152 )
Changes in other assets 5,888 5,308 (6,489 )
Changes in other liabilities (6,694 ) (576 ) 1,955
Net cash provided by (used in) operating activities 39,079 78,932 77,225
Cash flows from investing activities
Purchases of premises and equipment, net (7,273 ) (5,927 )
—
Proceeds from sale of premises and equipment, net 3,293
—
—
Capital contribution to subsidiary (24 )
—
—
Centennial Trust merger
—
— 366
Purchase of Florida Traditions Bank
—
— (5 )
Purchase of Broward Financial Holdings, Inc.
—
— (3,188 )
Purchase of Florida Business BancGroup, Inc.
— (17,445 )
—
Proceeds from sale of investment securities 2,104
—
—
Purchase of investment securities
— (6,946 )
—
Net cash provided by (used in) investing activities (1,900 ) (30,318 ) (2,827 )
Cash flows from financing activities
Proceeds from exercise of stock options 1,495 389 574
Common stock issuance costs – market acquisitions
— (60 ) (331 )
Tax benefit from stock options exercised 4,154 605 1,225
Repurchase of common stock (9,817 ) (2,015 )
—
Disgorgement of profits
—
— 25
Dividends paid (48,096 ) (37,580 ) (23,170 )
Net cash provided by (used in) financing activities (52,264 ) (38,661 ) (21,677 )
Increase (decrease) in cash and cash equivalents (15,085 ) 9,953 52,721
Cash and cash equivalents, beginning of year 68,674 58,721 6,000
Cash and cash equivalents, end of year $ 53,589 $ 68,674 $ 58,721</t>
  </si>
  <si>
    <t>Nature of Operations and Summary of Significant Accounting Policies - Additional Information (Detail)</t>
  </si>
  <si>
    <t>Dec. 31, 2016USD ($)Segments</t>
  </si>
  <si>
    <t>Dec. 31, 2015USD ($)</t>
  </si>
  <si>
    <t>Dec. 31, 2014USD ($)</t>
  </si>
  <si>
    <t>Accounting Policy [Line Items]</t>
  </si>
  <si>
    <t>Number of Reportable Segments | Segments</t>
  </si>
  <si>
    <t>Non-classified loans and classified loans</t>
  </si>
  <si>
    <t>Impairment of Goodwill</t>
  </si>
  <si>
    <t>Minimum [Member]</t>
  </si>
  <si>
    <t>Intangible assets amortization period</t>
  </si>
  <si>
    <t>48 months</t>
  </si>
  <si>
    <t>Maximum [Member]</t>
  </si>
  <si>
    <t>121 months</t>
  </si>
  <si>
    <t>Nature of Operations and Summary of Significant Accounting Policies - Schedule of Estimated Useful Lives for Book Purposes (Detail)</t>
  </si>
  <si>
    <t>Minimum [Member] | Bank Premises [Member]</t>
  </si>
  <si>
    <t>Property Plant And Equipment Estimated Useful Lives [Line Items]</t>
  </si>
  <si>
    <t>Useful lives</t>
  </si>
  <si>
    <t>15 years</t>
  </si>
  <si>
    <t>Minimum [Member] | Furniture, Fixtures and Equipment [Member]</t>
  </si>
  <si>
    <t>3 years</t>
  </si>
  <si>
    <t>Maximum [Member] | Bank Premises [Member]</t>
  </si>
  <si>
    <t>40 years</t>
  </si>
  <si>
    <t>Maximum [Member] | Furniture, Fixtures and Equipment [Member]</t>
  </si>
  <si>
    <t>Nature of Operations and Summary of Significant Accounting Policies - Computation of Basic and Diluted Earnings per Common Share (EPS) (Detail) - USD ($) $ / shares in Units, shares in Thousands, $ in Thousands</t>
  </si>
  <si>
    <t>Earnings Per Share [Abstract]</t>
  </si>
  <si>
    <t>Average common shares outstanding</t>
  </si>
  <si>
    <t>Effect of common stock options</t>
  </si>
  <si>
    <t>Diluted common shares outstanding</t>
  </si>
  <si>
    <t>Business Combinations - Acquisition of Florida Business BancGroup, Inc. - Additional Information (Detail) $ in Thousands</t>
  </si>
  <si>
    <t>Oct. 01, 2015USD ($)BankingCentersLawsuitsshares</t>
  </si>
  <si>
    <t>Feb. 27, 2015USD ($)</t>
  </si>
  <si>
    <t>Dec. 31, 2016USD ($)</t>
  </si>
  <si>
    <t>Business Acquisition [Line Items]</t>
  </si>
  <si>
    <t>Core deposit intangible</t>
  </si>
  <si>
    <t>Customer deposits assumed pursuant to agreement</t>
  </si>
  <si>
    <t>Percentage of total assets</t>
  </si>
  <si>
    <t>1.00%</t>
  </si>
  <si>
    <t>Business acquisition date</t>
  </si>
  <si>
    <t>Oct. 1,
		2015</t>
  </si>
  <si>
    <t>Business combination cash consideration placed in escrows</t>
  </si>
  <si>
    <t>Escrow funds release period</t>
  </si>
  <si>
    <t>2 years</t>
  </si>
  <si>
    <t>Number of class action law suits | Lawsuits</t>
  </si>
  <si>
    <t>Business combination consideration paid</t>
  </si>
  <si>
    <t>Business combination, common stock issued, shares (split adjusted) | shares</t>
  </si>
  <si>
    <t>Business combination, common stock issued, value</t>
  </si>
  <si>
    <t>Business combination consideration paid in cash</t>
  </si>
  <si>
    <t>Loan discounts</t>
  </si>
  <si>
    <t>Business combination, recognized identifiable assets acquired, Total Assets</t>
  </si>
  <si>
    <t>Business acquisition of investment securities</t>
  </si>
  <si>
    <t>Loans purchased</t>
  </si>
  <si>
    <t>Business acquisition of bank premises and equipment</t>
  </si>
  <si>
    <t>Effective tax rates</t>
  </si>
  <si>
    <t>39.225%</t>
  </si>
  <si>
    <t>Florida Business BancGroup Inc. [Member] | Maximum [Member]</t>
  </si>
  <si>
    <t>5.00%</t>
  </si>
  <si>
    <t>Florida Business BancGroup Inc. [Member] | Credit Impaired Loans [Member]</t>
  </si>
  <si>
    <t>Florida Business BancGroup Inc. [Member] | Fair Value Adjustments [Member]</t>
  </si>
  <si>
    <t>Florida Business BancGroup Inc. [Member] | Florida [Member]</t>
  </si>
  <si>
    <t>Business combination, recognized identifiable liabilities assumed, Loans</t>
  </si>
  <si>
    <t>Business combination, recognized identifiable assets acquired, Deposits</t>
  </si>
  <si>
    <t>Number of banking locations | BankingCenters</t>
  </si>
  <si>
    <t>Business Combinations - Breakdown of Assets Acquired and Liabilities Assumed (Detail) - USD ($)</t>
  </si>
  <si>
    <t>Oct. 01, 2015</t>
  </si>
  <si>
    <t>Feb. 27, 2015</t>
  </si>
  <si>
    <t>Oct. 23, 2014</t>
  </si>
  <si>
    <t>Jul. 17, 2014</t>
  </si>
  <si>
    <t>Total loans receivable</t>
  </si>
  <si>
    <t>Deferred tax asset</t>
  </si>
  <si>
    <t>Total assets acquired</t>
  </si>
  <si>
    <t>Total liabilities assumed</t>
  </si>
  <si>
    <t>Equity</t>
  </si>
  <si>
    <t>Common stock</t>
  </si>
  <si>
    <t>Total equity assumed</t>
  </si>
  <si>
    <t>Total liabilities and equity assumed</t>
  </si>
  <si>
    <t>Pre-tax gain on acquisition</t>
  </si>
  <si>
    <t>Foreclosed assets held for sale not covered by loss share</t>
  </si>
  <si>
    <t>Acquired from Acquisition [Member] | Florida Business BancGroup Inc. [Member]</t>
  </si>
  <si>
    <t>Acquired from Acquisition [Member] | Doral Bank's Florida [Member]</t>
  </si>
  <si>
    <t>Acquired from Acquisition [Member] | Broward Financial Holdings, Inc [Member]</t>
  </si>
  <si>
    <t>Acquired from Acquisition [Member] | Florida Traditions Bank [Member]</t>
  </si>
  <si>
    <t>Fair Value Adjustments [Member] | Florida Business BancGroup Inc. [Member]</t>
  </si>
  <si>
    <t>Fair Value Adjustments [Member] | Doral Bank's Florida [Member]</t>
  </si>
  <si>
    <t>Fair Value Adjustments [Member] | Broward Financial Holdings, Inc [Member]</t>
  </si>
  <si>
    <t>Fair Value Adjustments [Member] | Florida Traditions Bank [Member]</t>
  </si>
  <si>
    <t>Business Combinations - Acquisition of Pool of National Commercial Real Estate Loans - Additional Information (Detail) - AM PR LLC [Member] - Commercial Real Estate Loans [Member] $ in Millions</t>
  </si>
  <si>
    <t>Apr. 01, 2015USD ($)</t>
  </si>
  <si>
    <t>Loans on acquisition date</t>
  </si>
  <si>
    <t>Acquired loans, percentage</t>
  </si>
  <si>
    <t>99.00%</t>
  </si>
  <si>
    <t>Business Combinations - Acquisition of Doral Bank's Florida Panhandle Operations . - Additional Information (Detail) - USD ($)</t>
  </si>
  <si>
    <t>Doral Florida Acquisition [Member]</t>
  </si>
  <si>
    <t>Deposits on acquisition date</t>
  </si>
  <si>
    <t>Doral Florida Acquisition [Member] | Credit Impaired Loans [Member]</t>
  </si>
  <si>
    <t>Fair Value Adjustments [Member] | Doral Florida Acquisition [Member]</t>
  </si>
  <si>
    <t>Business Combinations - Acquisition of Broward Financial Holdings, Inc. - Additional Information (Detail)</t>
  </si>
  <si>
    <t>Oct. 23, 2014USD ($)shares</t>
  </si>
  <si>
    <t>Mar. 31, 2016USD ($)</t>
  </si>
  <si>
    <t>Oct. 22, 2014BankingCenters</t>
  </si>
  <si>
    <t>Broward Bank of Commerce [Member] | Florida [Member]</t>
  </si>
  <si>
    <t>Number of banking centers | BankingCenters</t>
  </si>
  <si>
    <t>Common stock issued (split adjusted) | shares</t>
  </si>
  <si>
    <t>Common stock issued value</t>
  </si>
  <si>
    <t>Cash in exchange for outstanding shares</t>
  </si>
  <si>
    <t>Date of completion of acquisition</t>
  </si>
  <si>
    <t>Oct. 23,
		2014</t>
  </si>
  <si>
    <t>Additional consideration payable</t>
  </si>
  <si>
    <t>Total assets on acquisition date</t>
  </si>
  <si>
    <t>Total equity from acquisition</t>
  </si>
  <si>
    <t>Projected book value</t>
  </si>
  <si>
    <t>Tangible book value</t>
  </si>
  <si>
    <t>Broward Financial Holdings, Inc [Member] | Fair Value Adjustments [Member]</t>
  </si>
  <si>
    <t>Broward Financial Holdings, Inc [Member] | Broward Bank of Commerce [Member]</t>
  </si>
  <si>
    <t>Broward Financial Holdings, Inc [Member] | Credit Impaired Loans [Member]</t>
  </si>
  <si>
    <t>Maximum [Member] | Broward Financial Holdings, Inc [Member]</t>
  </si>
  <si>
    <t>Business Combinations - Acquisition of Florida Traditions Bank - Additional Information (Detail)</t>
  </si>
  <si>
    <t>Jul. 17, 2014USD ($)</t>
  </si>
  <si>
    <t>Dec. 31, 2014$ / shares</t>
  </si>
  <si>
    <t>Jul. 16, 2014BankingCenters</t>
  </si>
  <si>
    <t>Acquired assets</t>
  </si>
  <si>
    <t>Discounts on acquired loans</t>
  </si>
  <si>
    <t>Assumed deposits</t>
  </si>
  <si>
    <t>Increase book value per common share | $ / shares</t>
  </si>
  <si>
    <t>Increase tangible book value per common share | $ / shares</t>
  </si>
  <si>
    <t>Florida Traditions Bank [Member] | Maximum [Member]</t>
  </si>
  <si>
    <t>Florida Traditions Bank [Member] | Fair Value Adjustments [Member]</t>
  </si>
  <si>
    <t>Florida Traditions Bank [Member] | Florida [Member]</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Residential Mortgage-Backed Securities [Member]</t>
  </si>
  <si>
    <t>Commercial 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U.S. Government-Sponsored Enterprises [Member] | Held-to-Maturity [Member]</t>
  </si>
  <si>
    <t>Residential Mortgage-Backed Securities [Member] | Held-to-Maturity [Member]</t>
  </si>
  <si>
    <t>Commercial Mortgage-Backed Securities [Member] | Held-to-Maturity [Member]</t>
  </si>
  <si>
    <t>State and Political Subdivisions [Member] | Held-to-Maturity [Member]</t>
  </si>
  <si>
    <t>Investment Securities - Additional Information (Detail) - USD ($)</t>
  </si>
  <si>
    <t>Available-for-sale Securities [Abstract]</t>
  </si>
  <si>
    <t>Amortized cost principally investment securities</t>
  </si>
  <si>
    <t>Investment securities pledged as collateral</t>
  </si>
  <si>
    <t>Available for sale securities sold</t>
  </si>
  <si>
    <t>Gross realized losses on sales</t>
  </si>
  <si>
    <t>Gross realized gains on sale</t>
  </si>
  <si>
    <t>Income tax expense benefit to net security gains and losses</t>
  </si>
  <si>
    <t>Fair value of unrealized losses</t>
  </si>
  <si>
    <t>Percentage of Company's investment portfolio</t>
  </si>
  <si>
    <t>78.50%</t>
  </si>
  <si>
    <t>77.60%</t>
  </si>
  <si>
    <t>Maturity description of investment portfolio</t>
  </si>
  <si>
    <t>Five years or less</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 Summary of Various Categories of Loans Receivabl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 Additional Information (Detail) - USD ($)</t>
  </si>
  <si>
    <t>Mortgage loans held for sale</t>
  </si>
  <si>
    <t>SBA Loans [Member]</t>
  </si>
  <si>
    <t>Loans sold during period</t>
  </si>
  <si>
    <t>Gain on sale of guaranteed portion of loans</t>
  </si>
  <si>
    <t>Allowance for Loan Losses, Credit Quality and Other - Summary of Changes in Allowance for Loan Losses (Detail) $ in Thousands</t>
  </si>
  <si>
    <t>Beginning balance</t>
  </si>
  <si>
    <t>Loans charged off</t>
  </si>
  <si>
    <t>Recoveries of loans previously charged off</t>
  </si>
  <si>
    <t>Net loans recovered (charged off)</t>
  </si>
  <si>
    <t>Ending balance</t>
  </si>
  <si>
    <t>Allowance for Loan Losses, Credit Quality and Other - Additional Information (Detail)</t>
  </si>
  <si>
    <t>Dec. 31, 2016USD ($)Rating</t>
  </si>
  <si>
    <t>Amount of discount accreted into income over weighted-average life of the purchased loans</t>
  </si>
  <si>
    <t>Non-accruing loans</t>
  </si>
  <si>
    <t>Interest recognized on impaired loans</t>
  </si>
  <si>
    <t>Risk rating scale of loan</t>
  </si>
  <si>
    <t>Loans are rated on a scale from 1 to 8.</t>
  </si>
  <si>
    <t>Amount of loan assessed for impairment on a quarterly basis</t>
  </si>
  <si>
    <t>Over $1,000,000 assessed minimum rated | Rating</t>
  </si>
  <si>
    <t>Over $1,000,000 assessed maximum rated | Rating</t>
  </si>
  <si>
    <t>Total accretable yield expectations for loan pools</t>
  </si>
  <si>
    <t>Adjustment to yield over the weighted average life of the loans</t>
  </si>
  <si>
    <t>Allowance for Loan Losses, Credit Quality and Other - Balance of Allowance for Loan Losses (Detail) - USD ($) $ in Thousands</t>
  </si>
  <si>
    <t>Total Loans Receivable</t>
  </si>
  <si>
    <t>Loans Receivable [Member] | Allowance for Loan Losses [Member]</t>
  </si>
  <si>
    <t>Increase in FDIC indemnification asset</t>
  </si>
  <si>
    <t>Loans individually evaluated for impairment</t>
  </si>
  <si>
    <t>Loans collectively evaluated for impairment</t>
  </si>
  <si>
    <t>Loans evaluated for impairment, ending balance</t>
  </si>
  <si>
    <t>Purchased credit impaired loans acquired</t>
  </si>
  <si>
    <t>Loans Receivable [Member] | Loans Receivable [Member]</t>
  </si>
  <si>
    <t>Loans Receivable [Member] | Residential Real Estate Loans [Member] | Allowance for Loan Losses [Member]</t>
  </si>
  <si>
    <t>Loans Receivable [Member] | Residential Real Estate Loans [Member] | Loans Receivable [Member]</t>
  </si>
  <si>
    <t>Loans Receivable [Member] | Commercial and Industrial [Member] | Allowance for Loan Losses [Member]</t>
  </si>
  <si>
    <t>Loans Receivable [Member] | Commercial and Industrial [Member] | Loans Receivable [Member]</t>
  </si>
  <si>
    <t>Loans Receivable [Member] | Unallocated [Member] | Allowance for Loan Losses [Member]</t>
  </si>
  <si>
    <t>Construction/Land Development [Member] | Loans Receivable [Member] | Allowance for Loan Losses [Member]</t>
  </si>
  <si>
    <t>Construction/Land Development [Member] | Loans Receivable [Member] | Loans Receivable [Member]</t>
  </si>
  <si>
    <t>Other Commercial Real Estate [Member] | Loans Receivable [Member] | Allowance for Loan Losses [Member]</t>
  </si>
  <si>
    <t>Other Commercial Real Estate [Member] | Loans Receivable [Member] | Loans Receivable [Member]</t>
  </si>
  <si>
    <t>Consumer &amp; Other [Member] | Loans Receivable [Member] | Allowance for Loan Losses [Member]</t>
  </si>
  <si>
    <t>Consumer &amp; Other [Member] | Loans Receivable [Member] | Loans Receivable [Member]</t>
  </si>
  <si>
    <t>Allowance for Loan Losses, Credit Quality and Other - Summary of Aging Analysis for Loans Receivable (Detail) - Loans Receivable [Member] - USD ($) $ in Thousands</t>
  </si>
  <si>
    <t>Financing Receivable, Recorded Investment, Past Due [Line Items]</t>
  </si>
  <si>
    <t>Total Past Due</t>
  </si>
  <si>
    <t>Current Loans</t>
  </si>
  <si>
    <t>Accruing Loans Past Due 90 Days or More</t>
  </si>
  <si>
    <t>Agricultural and Other [Member]</t>
  </si>
  <si>
    <t>Loans Past Due 30-59 Days [Member]</t>
  </si>
  <si>
    <t>Loans Past Due 30-59 Days [Member] | Multifamily Residential [Member]</t>
  </si>
  <si>
    <t>Loans Past Due 30-59 Days [Member] | Consumer [Member]</t>
  </si>
  <si>
    <t>Loans Past Due 30-59 Days [Member] | Commercial and Industrial [Member]</t>
  </si>
  <si>
    <t>Loans Past Due 30-59 Days [Member] | Agricultural and Other [Member]</t>
  </si>
  <si>
    <t>Loans Past Due 60-89 Days [Member]</t>
  </si>
  <si>
    <t>Loans Past Due 60-89 Days [Member] | Consumer [Member]</t>
  </si>
  <si>
    <t>Loans Past Due 60-89 Days [Member] | Commercial and Industrial [Member]</t>
  </si>
  <si>
    <t>Loans Past Due 60-89 Days [Member] | Agricultural and Other [Member]</t>
  </si>
  <si>
    <t>Loans Past Due 90 Days or More [Member]</t>
  </si>
  <si>
    <t>Loans Past Due 90 Days or More [Member] | Multifamily Residential [Member]</t>
  </si>
  <si>
    <t>Loans Past Due 90 Days or More [Member] | Consumer [Member]</t>
  </si>
  <si>
    <t>Loans Past Due 90 Days or More [Member] | Commercial and Industrial [Member]</t>
  </si>
  <si>
    <t>Loans Past Due 90 Days or More [Member] | Agricultural and Other [Member]</t>
  </si>
  <si>
    <t>Commercial Real Estate Non Farm Nonresidential [Member] | Loans Past Due 30-59 Days [Member]</t>
  </si>
  <si>
    <t>Commercial Real Estate Non Farm Nonresidential [Member] | Loans Past Due 60-89 Days [Member]</t>
  </si>
  <si>
    <t>Commercial Real Estate Non Farm Nonresidential [Member] | Loans Past Due 90 Days or More [Member]</t>
  </si>
  <si>
    <t>Commercial Real Estate Construction Land Development Loan [Member] | Loans Past Due 30-59 Days [Member]</t>
  </si>
  <si>
    <t>Commercial Real Estate Construction Land Development Loan [Member] | Loans Past Due 60-89 Days [Member]</t>
  </si>
  <si>
    <t>Commercial Real Estate Construction Land Development Loan [Member] | Loans Past Due 90 Days or More [Member]</t>
  </si>
  <si>
    <t>Agricultural [Member] | Loans Past Due 30-59 Days [Member]</t>
  </si>
  <si>
    <t>Agricultural [Member] | Loans Past Due 90 Days or More [Member]</t>
  </si>
  <si>
    <t>Residential 1-4 Family [Member] | Loans Past Due 30-59 Days [Member]</t>
  </si>
  <si>
    <t>Residential 1-4 Family [Member] | Loans Past Due 60-89 Days [Member]</t>
  </si>
  <si>
    <t>Residential 1-4 Family [Member] | Loans Past Due 90 Days or More [Member]</t>
  </si>
  <si>
    <t>Residential and Commercial Real Estate [Member] | Loans Past Due 30-59 Days [Member]</t>
  </si>
  <si>
    <t>Residential and Commercial Real Estate [Member] | Loans Past Due 60-89 Days [Member]</t>
  </si>
  <si>
    <t>Residential and Commercial Real Estate [Member] | Loans Past Due 90 Days or More [Member]</t>
  </si>
  <si>
    <t>Allowance for Loan Losses, Credit Quality and Other - Summary of Impaired Loans (Detail) - USD ($) $ in Thousands</t>
  </si>
  <si>
    <t>Financing Receivable, Impaired [Line Items]</t>
  </si>
  <si>
    <t>Interest Recognized</t>
  </si>
  <si>
    <t>Loans Without Specific Valuation Allowance [Member]</t>
  </si>
  <si>
    <t>Unpaid Contractual Principal Balance</t>
  </si>
  <si>
    <t>Total Recorded Investment</t>
  </si>
  <si>
    <t>Average Recorded Investment</t>
  </si>
  <si>
    <t>Loans Without Specific Valuation Allowance [Member] | Commercial Real Estate Non Farm Nonresidential [Member]</t>
  </si>
  <si>
    <t>Loans Without Specific Valuation Allowance [Member] | Commercial Real Estate Construction Land Development Loan [Member]</t>
  </si>
  <si>
    <t>Loans Without Specific Valuation Allowance [Member] | Agricultural [Member]</t>
  </si>
  <si>
    <t>Loans Without Specific Valuation Allowance [Member] | Residential 1-4 Family [Member]</t>
  </si>
  <si>
    <t>Loans Without Specific Valuation Allowance [Member] | Residential and Commercial Real Estate [Member]</t>
  </si>
  <si>
    <t>Loans Without Specific Valuation Allowance [Member] | Commercial and Industrial [Member]</t>
  </si>
  <si>
    <t>Loans With Specific Valuation Allowance [Member]</t>
  </si>
  <si>
    <t>Allocation of Allowance for Loan Losses</t>
  </si>
  <si>
    <t>Loans With Specific Valuation Allowance [Member] | Commercial Real Estate Non Farm Nonresidential [Member]</t>
  </si>
  <si>
    <t>Loans With Specific Valuation Allowance [Member] | Commercial Real Estate Construction Land Development Loan [Member]</t>
  </si>
  <si>
    <t>Loans With Specific Valuation Allowance [Member] | Agricultural [Member]</t>
  </si>
  <si>
    <t>Loans With Specific Valuation Allowance [Member] | Residential 1-4 Family [Member]</t>
  </si>
  <si>
    <t>Loans With Specific Valuation Allowance [Member] | Residential and Commercial Real Estate [Member]</t>
  </si>
  <si>
    <t>Loans With Specific Valuation Allowance [Member] | Commercial and Industrial [Member]</t>
  </si>
  <si>
    <t>Loans With Specific Valuation Allowance [Member] | Agricultural and Other [Member]</t>
  </si>
  <si>
    <t>Total Impaired Loans [Member]</t>
  </si>
  <si>
    <t>Total Impaired Loans [Member] | Commercial Real Estate Non Farm Nonresidential [Member]</t>
  </si>
  <si>
    <t>Total Impaired Loans [Member] | Commercial Real Estate Construction Land Development Loan [Member]</t>
  </si>
  <si>
    <t>Total Impaired Loans [Member] | Agricultural [Member]</t>
  </si>
  <si>
    <t>Total Impaired Loans [Member] | Residential 1-4 Family [Member]</t>
  </si>
  <si>
    <t>Total Impaired Loans [Member] | Residential and Commercial Real Estate [Member]</t>
  </si>
  <si>
    <t>Total Impaired Loans [Member] | Commercial and Industrial [Member]</t>
  </si>
  <si>
    <t>Total Impaired Loans [Member] | Agricultural and Other [Member]</t>
  </si>
  <si>
    <t>Consumer [Member] | Loans With Specific Valuation Allowance [Member]</t>
  </si>
  <si>
    <t>Consumer [Member] | Total Impaired Loans [Member]</t>
  </si>
  <si>
    <t>Multifamily Residential [Member] | Loans Without Specific Valuation Allowance [Member]</t>
  </si>
  <si>
    <t>Multifamily Residential [Member] | Loans With Specific Valuation Allowance [Member]</t>
  </si>
  <si>
    <t>Multifamily Residential [Member] | Total Impaired Loans [Member]</t>
  </si>
  <si>
    <t>Allowance for Loan Losses, Credit Quality and Other - Presentation of Classified Loans by Class and Risk Rating (Detail) - USD ($) $ in Thousands</t>
  </si>
  <si>
    <t>Financing Receivable, Recorded Investment [Line Items]</t>
  </si>
  <si>
    <t>Loans Receivable [Member]</t>
  </si>
  <si>
    <t>Loans Receivable [Member] | Commercial Real Estate Non Farm Nonresidential [Member]</t>
  </si>
  <si>
    <t>Loans Receivable [Member] | Commercial Real Estate Construction Land Development Loan [Member]</t>
  </si>
  <si>
    <t>Loans Receivable [Member] | Agricultural [Member]</t>
  </si>
  <si>
    <t>Loans Receivable [Member] | Residential 1-4 Family [Member]</t>
  </si>
  <si>
    <t>Loans Receivable [Member] | Residential and Commercial Real Estate [Member]</t>
  </si>
  <si>
    <t>For Loans Not Covered by Loss Share [Member]</t>
  </si>
  <si>
    <t>For Loans Not Covered by Loss Share [Member] | Commercial Real Estate Non Farm Nonresidential [Member]</t>
  </si>
  <si>
    <t>For Loans Not Covered by Loss Share [Member] | Commercial Real Estate Construction Land Development Loan [Member]</t>
  </si>
  <si>
    <t>For Loans Not Covered by Loss Share [Member] | Agricultural [Member]</t>
  </si>
  <si>
    <t>For Loans Not Covered by Loss Share [Member] | Residential 1-4 Family [Member]</t>
  </si>
  <si>
    <t>For Loans Not Covered by Loss Share [Member] | Residential and Commercial Real Estate [Member]</t>
  </si>
  <si>
    <t>For Loans Not Covered by Loss Share [Member] | Agricultural and Other [Member]</t>
  </si>
  <si>
    <t>Consumer [Member] | Loans Receivable [Member]</t>
  </si>
  <si>
    <t>Consumer [Member] | For Loans Not Covered by Loss Share [Member]</t>
  </si>
  <si>
    <t>Commercial and Industrial [Member] | Loans Receivable [Member]</t>
  </si>
  <si>
    <t>Commercial and Industrial [Member] | For Loans Not Covered by Loss Share [Member]</t>
  </si>
  <si>
    <t>Agricultural and Other [Member] | Loans Receivable [Member]</t>
  </si>
  <si>
    <t>Multifamily Residential [Member] | Loans Receivable [Member]</t>
  </si>
  <si>
    <t>Multifamily Residential [Member] | For Loans Not Covered by Loss Share [Member]</t>
  </si>
  <si>
    <t>Risk Rated 1 [Member] | For Loans Not Covered by Loss Share [Member]</t>
  </si>
  <si>
    <t>Risk Rated 1 [Member] | For Loans Not Covered by Loss Share [Member] | Commercial Real Estate Non Farm Nonresidential [Member]</t>
  </si>
  <si>
    <t>Risk Rated 1 [Member] | For Loans Not Covered by Loss Share [Member] | Commercial Real Estate Construction Land Development Loan [Member]</t>
  </si>
  <si>
    <t>Risk Rated 1 [Member] | For Loans Not Covered by Loss Share [Member] | Residential 1-4 Family [Member]</t>
  </si>
  <si>
    <t>Risk Rated 1 [Member] | For Loans Not Covered by Loss Share [Member] | Residential and Commercial Real Estate [Member]</t>
  </si>
  <si>
    <t>Risk Rated 1 [Member] | For Loans Not Covered by Loss Share [Member] | Agricultural and Other [Member]</t>
  </si>
  <si>
    <t>Risk Rated 1 [Member] | Consumer [Member] | For Loans Not Covered by Loss Share [Member]</t>
  </si>
  <si>
    <t>Risk Rated 1 [Member] | Commercial and Industrial [Member] | For Loans Not Covered by Loss Share [Member]</t>
  </si>
  <si>
    <t>Risk Rated 2 [Member] | For Loans Not Covered by Loss Share [Member]</t>
  </si>
  <si>
    <t>Risk Rated 2 [Member] | For Loans Not Covered by Loss Share [Member] | Commercial Real Estate Non Farm Nonresidential [Member]</t>
  </si>
  <si>
    <t>Risk Rated 2 [Member] | For Loans Not Covered by Loss Share [Member] | Commercial Real Estate Construction Land Development Loan [Member]</t>
  </si>
  <si>
    <t>Risk Rated 2 [Member] | For Loans Not Covered by Loss Share [Member] | Agricultural [Member]</t>
  </si>
  <si>
    <t>Risk Rated 2 [Member] | For Loans Not Covered by Loss Share [Member] | Residential 1-4 Family [Member]</t>
  </si>
  <si>
    <t>Risk Rated 2 [Member] | For Loans Not Covered by Loss Share [Member] | Residential and Commercial Real Estate [Member]</t>
  </si>
  <si>
    <t>Risk Rated 2 [Member] | For Loans Not Covered by Loss Share [Member] | Agricultural and Other [Member]</t>
  </si>
  <si>
    <t>Risk Rated 2 [Member] | Consumer [Member] | For Loans Not Covered by Loss Share [Member]</t>
  </si>
  <si>
    <t>Risk Rated 2 [Member] | Commercial and Industrial [Member] | For Loans Not Covered by Loss Share [Member]</t>
  </si>
  <si>
    <t>Risk Rated 2 [Member] | Multifamily Residential [Member] | For Loans Not Covered by Loss Share [Member]</t>
  </si>
  <si>
    <t>Risk Rated 3 [Member] | For Loans Not Covered by Loss Share [Member]</t>
  </si>
  <si>
    <t>Risk Rated 3 [Member] | For Loans Not Covered by Loss Share [Member] | Commercial Real Estate Non Farm Nonresidential [Member]</t>
  </si>
  <si>
    <t>Risk Rated 3 [Member] | For Loans Not Covered by Loss Share [Member] | Commercial Real Estate Construction Land Development Loan [Member]</t>
  </si>
  <si>
    <t>Risk Rated 3 [Member] | For Loans Not Covered by Loss Share [Member] | Agricultural [Member]</t>
  </si>
  <si>
    <t>Risk Rated 3 [Member] | For Loans Not Covered by Loss Share [Member] | Residential 1-4 Family [Member]</t>
  </si>
  <si>
    <t>Risk Rated 3 [Member] | For Loans Not Covered by Loss Share [Member] | Residential and Commercial Real Estate [Member]</t>
  </si>
  <si>
    <t>Risk Rated 3 [Member] | For Loans Not Covered by Loss Share [Member] | Agricultural and Other [Member]</t>
  </si>
  <si>
    <t>Risk Rated 3 [Member] | Consumer [Member] | For Loans Not Covered by Loss Share [Member]</t>
  </si>
  <si>
    <t>Risk Rated 3 [Member] | Commercial and Industrial [Member] | For Loans Not Covered by Loss Share [Member]</t>
  </si>
  <si>
    <t>Risk Rated 3 [Member] | Multifamily Residential [Member] | For Loans Not Covered by Loss Share [Member]</t>
  </si>
  <si>
    <t>Risk Rated 4 [Member] | For Loans Not Covered by Loss Share [Member]</t>
  </si>
  <si>
    <t>Risk Rated 4 [Member] | For Loans Not Covered by Loss Share [Member] | Commercial Real Estate Non Farm Nonresidential [Member]</t>
  </si>
  <si>
    <t>Risk Rated 4 [Member] | For Loans Not Covered by Loss Share [Member] | Commercial Real Estate Construction Land Development Loan [Member]</t>
  </si>
  <si>
    <t>Risk Rated 4 [Member] | For Loans Not Covered by Loss Share [Member] | Agricultural [Member]</t>
  </si>
  <si>
    <t>Risk Rated 4 [Member] | For Loans Not Covered by Loss Share [Member] | Residential 1-4 Family [Member]</t>
  </si>
  <si>
    <t>Risk Rated 4 [Member] | For Loans Not Covered by Loss Share [Member] | Residential and Commercial Real Estate [Member]</t>
  </si>
  <si>
    <t>Risk Rated 4 [Member] | For Loans Not Covered by Loss Share [Member] | Agricultural and Other [Member]</t>
  </si>
  <si>
    <t>Risk Rated 4 [Member] | Consumer [Member] | For Loans Not Covered by Loss Share [Member]</t>
  </si>
  <si>
    <t>Risk Rated 4 [Member] | Commercial and Industrial [Member] | For Loans Not Covered by Loss Share [Member]</t>
  </si>
  <si>
    <t>Risk Rated 4 [Member] | Multifamily Residential [Member] | For Loans Not Covered by Loss Share [Member]</t>
  </si>
  <si>
    <t>Risk Rated 5 [Member] | For Loans Not Covered by Loss Share [Member]</t>
  </si>
  <si>
    <t>Risk Rated 5 [Member] | For Loans Not Covered by Loss Share [Member] | Commercial Real Estate Non Farm Nonresidential [Member]</t>
  </si>
  <si>
    <t>Risk Rated 5 [Member] | For Loans Not Covered by Loss Share [Member] | Commercial Real Estate Construction Land Development Loan [Member]</t>
  </si>
  <si>
    <t>Risk Rated 5 [Member] | For Loans Not Covered by Loss Share [Member] | Agricultural [Member]</t>
  </si>
  <si>
    <t>Risk Rated 5 [Member] | For Loans Not Covered by Loss Share [Member] | Residential 1-4 Family [Member]</t>
  </si>
  <si>
    <t>Risk Rated 5 [Member] | For Loans Not Covered by Loss Share [Member] | Residential and Commercial Real Estate [Member]</t>
  </si>
  <si>
    <t>Risk Rated 5 [Member] | For Loans Not Covered by Loss Share [Member] | Agricultural and Other [Member]</t>
  </si>
  <si>
    <t>Risk Rated 5 [Member] | Consumer [Member] | For Loans Not Covered by Loss Share [Member]</t>
  </si>
  <si>
    <t>Risk Rated 5 [Member] | Commercial and Industrial [Member] | For Loans Not Covered by Loss Share [Member]</t>
  </si>
  <si>
    <t>Risk Rated 5 [Member] | Multifamily Residential [Member] | For Loans Not Covered by Loss Share [Member]</t>
  </si>
  <si>
    <t>Classified Total [Member] | Loans Receivable [Member]</t>
  </si>
  <si>
    <t>Classified Total [Member] | Loans Receivable [Member] | Commercial Real Estate Non Farm Nonresidential [Member]</t>
  </si>
  <si>
    <t>Classified Total [Member] | Loans Receivable [Member] | Commercial Real Estate Construction Land Development Loan [Member]</t>
  </si>
  <si>
    <t>Classified Total [Member] | Loans Receivable [Member] | Agricultural [Member]</t>
  </si>
  <si>
    <t>Classified Total [Member] | Loans Receivable [Member] | Residential 1-4 Family [Member]</t>
  </si>
  <si>
    <t>Classified Total [Member] | Loans Receivable [Member] | Residential and Commercial Real Estate [Member]</t>
  </si>
  <si>
    <t>Classified Total [Member] | For Loans Not Covered by Loss Share [Member]</t>
  </si>
  <si>
    <t>Classified Total [Member] | For Loans Not Covered by Loss Share [Member] | Commercial Real Estate Non Farm Nonresidential [Member]</t>
  </si>
  <si>
    <t>Classified Total [Member] | For Loans Not Covered by Loss Share [Member] | Commercial Real Estate Construction Land Development Loan [Member]</t>
  </si>
  <si>
    <t>Classified Total [Member] | For Loans Not Covered by Loss Share [Member] | Agricultural [Member]</t>
  </si>
  <si>
    <t>Classified Total [Member] | For Loans Not Covered by Loss Share [Member] | Residential 1-4 Family [Member]</t>
  </si>
  <si>
    <t>Classified Total [Member] | For Loans Not Covered by Loss Share [Member] | Residential and Commercial Real Estate [Member]</t>
  </si>
  <si>
    <t>Classified Total [Member] | For Loans Not Covered by Loss Share [Member] | Agricultural and Other [Member]</t>
  </si>
  <si>
    <t>Classified Total [Member] | Consumer [Member] | Loans Receivable [Member]</t>
  </si>
  <si>
    <t>Classified Total [Member] | Consumer [Member] | For Loans Not Covered by Loss Share [Member]</t>
  </si>
  <si>
    <t>Classified Total [Member] | Commercial and Industrial [Member] | Loans Receivable [Member]</t>
  </si>
  <si>
    <t>Classified Total [Member] | Commercial and Industrial [Member] | For Loans Not Covered by Loss Share [Member]</t>
  </si>
  <si>
    <t>Classified Total [Member] | Agricultural and Other [Member] | Loans Receivable [Member]</t>
  </si>
  <si>
    <t>Classified Total [Member] | Multifamily Residential [Member] | Loans Receivable [Member]</t>
  </si>
  <si>
    <t>Classified Total [Member] | Multifamily Residential [Member] | For Loans Not Covered by Loss Share [Member]</t>
  </si>
  <si>
    <t>Risk Rated 6 [Member] | Loans Receivable [Member]</t>
  </si>
  <si>
    <t>Risk Rated 6 [Member] | Loans Receivable [Member] | Commercial Real Estate Non Farm Nonresidential [Member]</t>
  </si>
  <si>
    <t>Risk Rated 6 [Member] | Loans Receivable [Member] | Commercial Real Estate Construction Land Development Loan [Member]</t>
  </si>
  <si>
    <t>Risk Rated 6 [Member] | Loans Receivable [Member] | Agricultural [Member]</t>
  </si>
  <si>
    <t>Risk Rated 6 [Member] | Loans Receivable [Member] | Residential 1-4 Family [Member]</t>
  </si>
  <si>
    <t>Risk Rated 6 [Member] | Loans Receivable [Member] | Residential and Commercial Real Estate [Member]</t>
  </si>
  <si>
    <t>Risk Rated 6 [Member] | Consumer [Member] | Loans Receivable [Member]</t>
  </si>
  <si>
    <t>Risk Rated 6 [Member] | Commercial and Industrial [Member] | Loans Receivable [Member]</t>
  </si>
  <si>
    <t>Risk Rated 6 [Member] | Agricultural and Other [Member] | Loans Receivable [Member]</t>
  </si>
  <si>
    <t>Risk Rated 6 [Member] | Multifamily Residential [Member] | Loans Receivable [Member]</t>
  </si>
  <si>
    <t>Risk Rated 7 [Member] | Loans Receivable [Member]</t>
  </si>
  <si>
    <t>Risk Rated 7 [Member] | Loans Receivable [Member] | Commercial Real Estate Non Farm Nonresidential [Member]</t>
  </si>
  <si>
    <t>Risk Rated 7 [Member] | Loans Receivable [Member] | Commercial Real Estate Construction Land Development Loan [Member]</t>
  </si>
  <si>
    <t>Risk Rated 7 [Member] | Loans Receivable [Member] | Residential 1-4 Family [Member]</t>
  </si>
  <si>
    <t>Risk Rated 7 [Member] | Loans Receivable [Member] | Residential and Commercial Real Estate [Member]</t>
  </si>
  <si>
    <t>Risk Rated 7 [Member] | Consumer [Member] | Loans Receivable [Member]</t>
  </si>
  <si>
    <t>Risk Rated 7 [Member] | Commercial and Industrial [Member] | Loans Receivable [Member]</t>
  </si>
  <si>
    <t>Risk Rated 7 [Member] | Agricultural and Other [Member] | Loans Receivable [Member]</t>
  </si>
  <si>
    <t>Risk Rated 7 [Member] | Multifamily Residential [Member] | Loans Receivable [Member]</t>
  </si>
  <si>
    <t>Allowance for Loan Losses, Credit Quality and Other - Presentation of Troubled Debt Restructurings ("TDRs") by Class (Detail) - Loans Receivable [Member] $ in Thousands</t>
  </si>
  <si>
    <t>Dec. 31, 2016USD ($)Contracts</t>
  </si>
  <si>
    <t>Dec. 31, 2015USD ($)Contracts</t>
  </si>
  <si>
    <t>Dec. 31, 2014USD ($)Contracts</t>
  </si>
  <si>
    <t>Financing Receivable, Modifications [Line Items]</t>
  </si>
  <si>
    <t>Number of Loans | Contracts</t>
  </si>
  <si>
    <t>Pre-Modification Outstanding Balance</t>
  </si>
  <si>
    <t>Rate Modification</t>
  </si>
  <si>
    <t>Term Modification</t>
  </si>
  <si>
    <t>Rate &amp; Term Modification</t>
  </si>
  <si>
    <t>Post-Modification Outstanding Balance</t>
  </si>
  <si>
    <t>Allowance for Loan Losses, Credit Quality and Other - Presentation of TDR's on Non-Accrual Status (Detail) $ in Thousands</t>
  </si>
  <si>
    <t>Recorded Balance | $</t>
  </si>
  <si>
    <t>Allowance for Loan Losses, Credit Quality and Other - Summary of Total Foreclosed Assets (Detail) - USD ($) $ in Thousands</t>
  </si>
  <si>
    <t>Schedule Of Foreclosed Assets Activity [Line Items]</t>
  </si>
  <si>
    <t>Total foreclosed assets held for sale</t>
  </si>
  <si>
    <t>Allowance for Loan Losses, Credit Quality and Other - Changes in Carrying Amount of Accretable Yield for Purchased Credit Impaired Loans Acquired (Detail) - Impaired Loans At Acquisition [Member] - Purchase Credit Impaired Loans [Member] $ in Thousands</t>
  </si>
  <si>
    <t>Acquired Loan Portfolio And Accretable Yield [Line Items]</t>
  </si>
  <si>
    <t>Balance at beginning of period, Accretable Yield</t>
  </si>
  <si>
    <t>Reforecasted future interest payments for loan pools, Accretable Yield</t>
  </si>
  <si>
    <t>Accretion recorded to interest income, Accretable Yield</t>
  </si>
  <si>
    <t>Adjustment to yield, Accretable Yield</t>
  </si>
  <si>
    <t>Reclassification out of purchased credit impaired loans</t>
  </si>
  <si>
    <t>Balance at end of period, Accretable Yield</t>
  </si>
  <si>
    <t>Balance at beginning of period, Carrying Amount of Loans</t>
  </si>
  <si>
    <t>Accretion recorded to interest income, Carrying Amount of Loans</t>
  </si>
  <si>
    <t>Transfers to foreclosed assets held for sale</t>
  </si>
  <si>
    <t>Payments received, net, Carrying Amount of Loans</t>
  </si>
  <si>
    <t>Balance at end of period, Carrying Amount of Loans</t>
  </si>
  <si>
    <t>Allowance for Loan Losses, Credit Quality and Other - Changes in Carrying Amount of Accretable Yield for Purchased Credit Impaired Loans Acquired (Parenthetical) (Detail)</t>
  </si>
  <si>
    <t>Percentage of loans acquired</t>
  </si>
  <si>
    <t>100.00%</t>
  </si>
  <si>
    <t>Goodwill and Core Deposits and Other Intangibles - Summary of Changes in Carrying Amount and Accumulated Amortization of Company's Goodwill and Core Deposits and Other Intangibles (Detail) - USD ($) $ in Thousands</t>
  </si>
  <si>
    <t>Balance, beginning of period</t>
  </si>
  <si>
    <t>Sale of insurance book of business</t>
  </si>
  <si>
    <t>Acquisitions</t>
  </si>
  <si>
    <t>Balance, end of period</t>
  </si>
  <si>
    <t>Core Deposit and Other Intangibles</t>
  </si>
  <si>
    <t>Amortization expense</t>
  </si>
  <si>
    <t>Balance, end of year</t>
  </si>
  <si>
    <t>Goodwill and Core Deposits and Other Intangibles - Summary of Carrying Amount and Accumulated Amortization of Core Deposits and Other Intangibles (Detail) - USD ($) $ in Thousands</t>
  </si>
  <si>
    <t>Gross carrying basis</t>
  </si>
  <si>
    <t>Accumulated amortization</t>
  </si>
  <si>
    <t>Net carrying amount</t>
  </si>
  <si>
    <t>Goodwill and Core Deposits and Other Intangibles - Additional Information (Detail) - USD ($)</t>
  </si>
  <si>
    <t>Core deposit and other intangible amortization</t>
  </si>
  <si>
    <t>Core deposit and other intangible impaired</t>
  </si>
  <si>
    <t>Amortization expense for year 2017</t>
  </si>
  <si>
    <t>Amortization expense for year 2018</t>
  </si>
  <si>
    <t>Amortization expense for year 2019</t>
  </si>
  <si>
    <t>Amortization expense for year 2020</t>
  </si>
  <si>
    <t>Amortization expense for year 2021</t>
  </si>
  <si>
    <t>Carrying amount of Company's goodwill</t>
  </si>
  <si>
    <t>Other Assets - Additional Information (Detail) - USD ($) $ in Thousands</t>
  </si>
  <si>
    <t>Jul. 27, 2016</t>
  </si>
  <si>
    <t>Sep. 30, 2016</t>
  </si>
  <si>
    <t>Other Assets [Abstract]</t>
  </si>
  <si>
    <t>Consideration for the early termination of the loss share agreements</t>
  </si>
  <si>
    <t>Pre-tax loss on early termination of the loss share agreements</t>
  </si>
  <si>
    <t>Annual pre-tax loss on early termination of the loss share agreements</t>
  </si>
  <si>
    <t>FDIC claims receivable</t>
  </si>
  <si>
    <t>FDIC indemnification asset</t>
  </si>
  <si>
    <t>Fair value of equity securities</t>
  </si>
  <si>
    <t>Deposits - Additional Information (Detail) - USD ($) $ in Thousands</t>
  </si>
  <si>
    <t>Deposits [Line Items]</t>
  </si>
  <si>
    <t>Time deposits with a minimum denomination of $100,000</t>
  </si>
  <si>
    <t>Time deposits with a minimum denomination of $250,000</t>
  </si>
  <si>
    <t>Interest expense applicable to certificate</t>
  </si>
  <si>
    <t>Brokered deposits</t>
  </si>
  <si>
    <t>Deposits - Summary of Scheduled Maturities of Time Deposits (Detail) - USD ($) $ in Thousands</t>
  </si>
  <si>
    <t>Investments Schedule [Abstract]</t>
  </si>
  <si>
    <t>One month or less</t>
  </si>
  <si>
    <t>Over 1 month to 3 months</t>
  </si>
  <si>
    <t>Over 3 months to 6 months</t>
  </si>
  <si>
    <t>Over 6 months to 12 months</t>
  </si>
  <si>
    <t>Over 12 months to 2 years</t>
  </si>
  <si>
    <t>Over 2 years to 3 years</t>
  </si>
  <si>
    <t>Over 3 years to 5 years</t>
  </si>
  <si>
    <t>Over 5 years</t>
  </si>
  <si>
    <t>Total time deposits</t>
  </si>
  <si>
    <t>Securities Sold Under Agreements to Repurchase - Additional Information (Detail) - USD ($) $ in Thousands</t>
  </si>
  <si>
    <t>Securities Sold under Agreements to Repurchase [Abstract]</t>
  </si>
  <si>
    <t>Securities sold under agreements to repurchase daily weighted average</t>
  </si>
  <si>
    <t>Gross amount of recognized liabilities for securities sold under agreements to repurchase</t>
  </si>
  <si>
    <t>Securities Sold Under Agreements to Repurchase - Summary of Remaining Contractual Maturity of Securities Sold Under Agreements to Repurchase (Detail) - USD ($) $ in Thousands</t>
  </si>
  <si>
    <t>Assets Sold under Agreements to Repurchase [Line Items]</t>
  </si>
  <si>
    <t>Total borrowings</t>
  </si>
  <si>
    <t>Mortgage-Backed Securities [Member]</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FHLB Borrowed Funds - Additional Information (Detail) - USD ($) $ in Millions</t>
  </si>
  <si>
    <t>Borrowed Funds [Line Items]</t>
  </si>
  <si>
    <t>Maturity of FHLB advances</t>
  </si>
  <si>
    <t>Long-term advances</t>
  </si>
  <si>
    <t>Short-term advances</t>
  </si>
  <si>
    <t>Line of credit</t>
  </si>
  <si>
    <t>FHLB interest rate</t>
  </si>
  <si>
    <t>0.36%</t>
  </si>
  <si>
    <t>5.96%</t>
  </si>
  <si>
    <t>FHLB Borrowed Funds - Maturities of Borrowings with Original Maturities (Detail) - USD ($) $ in Thousands</t>
  </si>
  <si>
    <t>Long-term Debt, Total</t>
  </si>
  <si>
    <t>By Contractual Maturity [Member]</t>
  </si>
  <si>
    <t>Thereafter</t>
  </si>
  <si>
    <t>By Call Date [Member]</t>
  </si>
  <si>
    <t>Subordinated Debentures - Preferred Trust Securities and Subordinated Debentures (Detail) - USD ($) $ in Thousands</t>
  </si>
  <si>
    <t>Schedule Of Borrowings [Line Items]</t>
  </si>
  <si>
    <t>Subordinated debentures, issued</t>
  </si>
  <si>
    <t>Due 2036, fixed rate of 6.75% during the first five years and at a floating rate of 1.85% [Member]</t>
  </si>
  <si>
    <t>Due 2034, fixed rate of 6.00% during the first five years and at a floating rate of 2.00% [Member]</t>
  </si>
  <si>
    <t>Due 2035, fixed rate of 5.84% during the first five years and at a floating rate of 1.45% [Member]</t>
  </si>
  <si>
    <t>Due 2034, fixed rate of 4.29% during the first five years and at a floating rate of 2.50% [Member]</t>
  </si>
  <si>
    <t>Subordinated Debentures - Preferred Trust Securities and Subordinated Debentures (Parenthetical) (Detail)</t>
  </si>
  <si>
    <t>Subordinated debentures, issued date</t>
  </si>
  <si>
    <t>Subordinated debentures, due date</t>
  </si>
  <si>
    <t>Fixed rate for first five years</t>
  </si>
  <si>
    <t>6.75%</t>
  </si>
  <si>
    <t>Floating rate above three-month LIBOR rate</t>
  </si>
  <si>
    <t>1.85%</t>
  </si>
  <si>
    <t>6.00%</t>
  </si>
  <si>
    <t>2.00%</t>
  </si>
  <si>
    <t>5.84%</t>
  </si>
  <si>
    <t>1.45%</t>
  </si>
  <si>
    <t>4.29%</t>
  </si>
  <si>
    <t>2.50%</t>
  </si>
  <si>
    <t>Subordinated Debentures - Additional Information (Detail) $ in Millions</t>
  </si>
  <si>
    <t>Equity Method Investments And Cost Method Investments [Abstract]</t>
  </si>
  <si>
    <t>Company currently holds of trust preferred securities</t>
  </si>
  <si>
    <t>Other Borrowings - Additional Information (Detail) - USD ($)</t>
  </si>
  <si>
    <t>Line of Credit Facility [Line Items]</t>
  </si>
  <si>
    <t>Balance of line of credit</t>
  </si>
  <si>
    <t>Other borrowings</t>
  </si>
  <si>
    <t>Line of Credit [Member]</t>
  </si>
  <si>
    <t>Credit facility, maximum borrowing capacity</t>
  </si>
  <si>
    <t>Income Taxes - Summary of Components of Provision (Benefit) for Income Taxes (Detail) - USD ($) $ in Thousands</t>
  </si>
  <si>
    <t>Current:</t>
  </si>
  <si>
    <t>Federal</t>
  </si>
  <si>
    <t>State</t>
  </si>
  <si>
    <t>Total current</t>
  </si>
  <si>
    <t>Deferred:</t>
  </si>
  <si>
    <t>Total deferred</t>
  </si>
  <si>
    <t>Provision for income taxes</t>
  </si>
  <si>
    <t>Income Taxes - Reconciliation between Statutory Federal Income Tax Rate and Effective Income Tax Rate (Detail)</t>
  </si>
  <si>
    <t>Reconciliation Of Effective Income Tax Rate And Statutory Federal Corporate Tax Rate [Abstract]</t>
  </si>
  <si>
    <t>Statutory federal income tax rate</t>
  </si>
  <si>
    <t>35.00%</t>
  </si>
  <si>
    <t>Effect of nontaxable interest income</t>
  </si>
  <si>
    <t>(1.52%)</t>
  </si>
  <si>
    <t>(1.91%)</t>
  </si>
  <si>
    <t>(2.10%)</t>
  </si>
  <si>
    <t>(0.17%)</t>
  </si>
  <si>
    <t>(0.19%)</t>
  </si>
  <si>
    <t>(0.24%)</t>
  </si>
  <si>
    <t>State income taxes, net of federal benefit</t>
  </si>
  <si>
    <t>4.08%</t>
  </si>
  <si>
    <t>4.02%</t>
  </si>
  <si>
    <t>3.93%</t>
  </si>
  <si>
    <t>Other</t>
  </si>
  <si>
    <t>(0.06%)</t>
  </si>
  <si>
    <t>(0.41%)</t>
  </si>
  <si>
    <t>Effective income tax rate</t>
  </si>
  <si>
    <t>37.33%</t>
  </si>
  <si>
    <t>36.75%</t>
  </si>
  <si>
    <t>36.18%</t>
  </si>
  <si>
    <t>Income Taxes - Differences Between Tax Basis of Assets and Liabilities (Detail) - USD ($) $ in Thousands</t>
  </si>
  <si>
    <t>Deferred tax assets:</t>
  </si>
  <si>
    <t>Deferred compensation</t>
  </si>
  <si>
    <t>Stock options</t>
  </si>
  <si>
    <t>Real estate owned</t>
  </si>
  <si>
    <t>Tax basis premium/discount on acquisitions</t>
  </si>
  <si>
    <t>Investments</t>
  </si>
  <si>
    <t>Gross deferred tax assets</t>
  </si>
  <si>
    <t>Deferred tax liabilities:</t>
  </si>
  <si>
    <t>Accelerated depreciation on premises and equipment</t>
  </si>
  <si>
    <t>Unrealized gain on securities available-for-sale</t>
  </si>
  <si>
    <t>Core deposit intangibles</t>
  </si>
  <si>
    <t>Indemnification asset</t>
  </si>
  <si>
    <t>FHLB dividends</t>
  </si>
  <si>
    <t>Gross deferred tax liabilities</t>
  </si>
  <si>
    <t>Net deferred tax assets</t>
  </si>
  <si>
    <t>Income Taxes - Additional information (Detail) - USD ($)</t>
  </si>
  <si>
    <t>Unrecognized income tax benefits</t>
  </si>
  <si>
    <t>Accrued interest and penalties</t>
  </si>
  <si>
    <t>Common Stock, Compensation Plans and Other - Additional Information (Detail) $ / shares in Units, $ in Millions</t>
  </si>
  <si>
    <t>Apr. 21, 2016$ / sharesshares</t>
  </si>
  <si>
    <t>Dec. 31, 2016USD ($)$ / sharesshares</t>
  </si>
  <si>
    <t>Jun. 08, 2016shares</t>
  </si>
  <si>
    <t>Mar. 31, 2016shares</t>
  </si>
  <si>
    <t>Share-based Compensation Arrangement by Share-based Payment Award [Line Items]</t>
  </si>
  <si>
    <t>Preferred stock, shares authorized</t>
  </si>
  <si>
    <t>Preferred stock, par value | $ / shares</t>
  </si>
  <si>
    <t>Percentage of stock dividend from stock split</t>
  </si>
  <si>
    <t>Total shares of common stock before stock split</t>
  </si>
  <si>
    <t>Total shares of common stock after stock split</t>
  </si>
  <si>
    <t>Stock dividend, date declared</t>
  </si>
  <si>
    <t>Apr. 21,
		2016</t>
  </si>
  <si>
    <t>Stock dividend, date of record</t>
  </si>
  <si>
    <t>May 18,
		2016</t>
  </si>
  <si>
    <t>Stock dividend, date to be paid</t>
  </si>
  <si>
    <t>Jun. 8,
		2016</t>
  </si>
  <si>
    <t>Number of shares authorized to be repurchased</t>
  </si>
  <si>
    <t>Number of shares repurchased during period</t>
  </si>
  <si>
    <t>Weighted average stock price | $ / shares</t>
  </si>
  <si>
    <t>Repurchase of combining of all the shares</t>
  </si>
  <si>
    <t>Remaining balance available for repurchase</t>
  </si>
  <si>
    <t>Remaining shares of common stock available for future grants</t>
  </si>
  <si>
    <t>Shares of common stock reserved for issuance</t>
  </si>
  <si>
    <t>Number of additional shares associated to increase in shares authorized</t>
  </si>
  <si>
    <t>Intrinsic value of stock options outstanding | $</t>
  </si>
  <si>
    <t>Intrinsic value of stock options vested | $</t>
  </si>
  <si>
    <t>Intrinsic value of stock options exercised | $</t>
  </si>
  <si>
    <t>Unrecognized compensation cost net of income tax benefit, related to non-vested awards | $</t>
  </si>
  <si>
    <t>Weighted average fair value of options granted (split adjusted) | $ / shares</t>
  </si>
  <si>
    <t>2006 Stock Option and Performance Incentive Plan [Member]</t>
  </si>
  <si>
    <t>Maximum number of shares available for grants under the plan</t>
  </si>
  <si>
    <t>Restricted Shares [Member]</t>
  </si>
  <si>
    <t>Common Stock, Compensation Plans and Other - Summary of Stock Option Transactions under Incentive Plan (Split Adjusted) (Detail) - $ / shares shares in Thousands</t>
  </si>
  <si>
    <t>Disclosure of Compensation Related Costs, Share-based Payments [Abstract]</t>
  </si>
  <si>
    <t>Outstanding Shares, beginning of year</t>
  </si>
  <si>
    <t>Granted Shares</t>
  </si>
  <si>
    <t>Forfeited Shares</t>
  </si>
  <si>
    <t>Exercised Shares</t>
  </si>
  <si>
    <t>Outstanding Shares, end of year</t>
  </si>
  <si>
    <t>Exercisable Shares, end of year</t>
  </si>
  <si>
    <t>Outstanding Weighted Average Exercisable Price, beginning of year</t>
  </si>
  <si>
    <t>Weighted Average Exercisable Price, Granted</t>
  </si>
  <si>
    <t>Weighted Average Exercisable Price, Forfeited</t>
  </si>
  <si>
    <t>Weighted Average Exercisable Price, Exercised</t>
  </si>
  <si>
    <t>Outstanding, end of year</t>
  </si>
  <si>
    <t>Exercisable, end of year</t>
  </si>
  <si>
    <t>Common Stock, Compensation Plans and Other - Summary of Stock Options on Valuation Assumptions (Detail)</t>
  </si>
  <si>
    <t>Disclosure Stock Option Valuation Assumptions [Abstract]</t>
  </si>
  <si>
    <t>Expected dividend yield</t>
  </si>
  <si>
    <t>1.65%</t>
  </si>
  <si>
    <t>1.60%</t>
  </si>
  <si>
    <t>0.89%</t>
  </si>
  <si>
    <t>Expected stock price volatility</t>
  </si>
  <si>
    <t>26.66%</t>
  </si>
  <si>
    <t>25.91%</t>
  </si>
  <si>
    <t>30.94%</t>
  </si>
  <si>
    <t>Risk-free interest rate</t>
  </si>
  <si>
    <t>1.74%</t>
  </si>
  <si>
    <t>2.31%</t>
  </si>
  <si>
    <t>Expected life of options</t>
  </si>
  <si>
    <t>6 years 6 months</t>
  </si>
  <si>
    <t>Common Stock, Compensation Plans and Other - Summary of Currently Outstanding and Exercisable Options (Split Adjusted) (Detail)</t>
  </si>
  <si>
    <t>Schedule Of Common Stock [Line Items]</t>
  </si>
  <si>
    <t>Options Outstanding Shares | shares</t>
  </si>
  <si>
    <t>Options Exercisable Shares | shares</t>
  </si>
  <si>
    <t>Exercise Prices Range $1.96 to $2.66 [Member]</t>
  </si>
  <si>
    <t>Exercise Prices, Lower Range Limit</t>
  </si>
  <si>
    <t>Exercise Prices, Upper Range Limit</t>
  </si>
  <si>
    <t>Options Outstanding Weighted- Average Remaining Contractual Life (in years)</t>
  </si>
  <si>
    <t>1 year 10 months 6 days</t>
  </si>
  <si>
    <t>Options outstanding Weighted- Average Exercise Price</t>
  </si>
  <si>
    <t>Options Exercisable Weighted- Average Exercise Price</t>
  </si>
  <si>
    <t>Exercise Prices Range $4.27 to $4.62 [Member]</t>
  </si>
  <si>
    <t>1 year 7 days</t>
  </si>
  <si>
    <t>Exercise Prices Range $5.08 to $6.56 [Member]</t>
  </si>
  <si>
    <t>2 years 9 months 29 days</t>
  </si>
  <si>
    <t>Exercise Prices Range $8.62 to $9.54 [Member]</t>
  </si>
  <si>
    <t>6 years 2 months 1 day</t>
  </si>
  <si>
    <t>Exercise Prices Range $14.71 to $16.86 [Member]</t>
  </si>
  <si>
    <t>7 years 9 months</t>
  </si>
  <si>
    <t>Exercise Prices Range $17.12 to $17.40 [Member]</t>
  </si>
  <si>
    <t>7 years 11 months 9 days</t>
  </si>
  <si>
    <t>Exercise Prices Range $18.46 to $18.46 [Member]</t>
  </si>
  <si>
    <t>8 years 7 months 24 days</t>
  </si>
  <si>
    <t>Exercise Prices Range $20.16 to $20.58 [Member]</t>
  </si>
  <si>
    <t>8 years 9 months 4 days</t>
  </si>
  <si>
    <t>Exercise Prices Range $21.25 to $21.25 [Member]</t>
  </si>
  <si>
    <t>9 years 3 months 22 days</t>
  </si>
  <si>
    <t>Common Stock, Compensation Plans and Other - Summary of Company's Restricted Stock Issued and Outstanding (Split Adjusted) (Detail) - USD ($) shares in Thousands, $ in Thousands</t>
  </si>
  <si>
    <t>Beginning of year</t>
  </si>
  <si>
    <t>Issued</t>
  </si>
  <si>
    <t>Vested</t>
  </si>
  <si>
    <t>Forfeited</t>
  </si>
  <si>
    <t>End of year</t>
  </si>
  <si>
    <t>Amount of expense for twelve months ended</t>
  </si>
  <si>
    <t>Non-Interest Expense - Components of Non-Interest Expense (Detail) - USD ($) $ in Thousands</t>
  </si>
  <si>
    <t>Components Of Non Interest Expense [Abstract]</t>
  </si>
  <si>
    <t>Other operating expenses:</t>
  </si>
  <si>
    <t>Advertising</t>
  </si>
  <si>
    <t>Merger and acquisition expenses</t>
  </si>
  <si>
    <t>FDIC loss share buy-out expense</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Employee Benefit Plans - Additional Information (Detail) - USD ($)</t>
  </si>
  <si>
    <t>Apr. 20, 2007</t>
  </si>
  <si>
    <t>Chairman's Retirement Plan [Member]</t>
  </si>
  <si>
    <t>Employee Benefit Plans [Line Items]</t>
  </si>
  <si>
    <t>Employee benefits plan expense</t>
  </si>
  <si>
    <t>Supplemental retirement benefit</t>
  </si>
  <si>
    <t>Employee benefits plan vested</t>
  </si>
  <si>
    <t>Supplemental retirement benefit plan during year</t>
  </si>
  <si>
    <t>Plan 401 k [Member]</t>
  </si>
  <si>
    <t>Discretionary contributions amount</t>
  </si>
  <si>
    <t>Related Party Transactions - Additional Information (Detail) - USD ($)</t>
  </si>
  <si>
    <t>Related party loans</t>
  </si>
  <si>
    <t>Related parties new loans and advances</t>
  </si>
  <si>
    <t>Repayments of loans by related parties</t>
  </si>
  <si>
    <t>Non interest-bearing deposits</t>
  </si>
  <si>
    <t>Certificates of time deposit</t>
  </si>
  <si>
    <t>Rent expense totaling paid to related parties</t>
  </si>
  <si>
    <t>Leases - Additional Information (Detail)</t>
  </si>
  <si>
    <t>Company leases certain premises and equipment under non cancelable operating leases with terms</t>
  </si>
  <si>
    <t>Leases - Minimum Rental Commitment under Operating Leases (Detail) $ in Thousands</t>
  </si>
  <si>
    <t>Operating lease, minimum rental commitments</t>
  </si>
  <si>
    <t>Significant Estimates and Concentrations of Credit Risks - Additional Information (Detail)</t>
  </si>
  <si>
    <t>Commitment And Contingencies [Line Items]</t>
  </si>
  <si>
    <t>Percentage of total loans receivable represented by commercial real estate loans</t>
  </si>
  <si>
    <t>59.10%</t>
  </si>
  <si>
    <t>60.00%</t>
  </si>
  <si>
    <t>Percentage of total stockholders' equity represented by commercial real estate loans</t>
  </si>
  <si>
    <t>328.90%</t>
  </si>
  <si>
    <t>332.40%</t>
  </si>
  <si>
    <t>Percentage of total loans receivable represented by residential real estate loans</t>
  </si>
  <si>
    <t>23.00%</t>
  </si>
  <si>
    <t>24.40%</t>
  </si>
  <si>
    <t>Percentage of total stockholders' equity represented by residential real estate loans</t>
  </si>
  <si>
    <t>127.80%</t>
  </si>
  <si>
    <t>135.10%</t>
  </si>
  <si>
    <t>South Alabama, Arkansas, Florida and New York City [Member]</t>
  </si>
  <si>
    <t>Percentage of total loans distributed geographically</t>
  </si>
  <si>
    <t>84.10%</t>
  </si>
  <si>
    <t>Percentage of real estate loans distributed geographically</t>
  </si>
  <si>
    <t>85.70%</t>
  </si>
  <si>
    <t>Commitments and Contingencies - Additional Information (Detail) - USD ($)</t>
  </si>
  <si>
    <t>Commitments to extend credit outstanding</t>
  </si>
  <si>
    <t>Maximum amount of future payments by the company</t>
  </si>
  <si>
    <t>Financial Instruments - Additional Information (Detail) - USD ($)</t>
  </si>
  <si>
    <t>Financial Instrument At Fair Value [Line Items]</t>
  </si>
  <si>
    <t>Carrying value of foreclosed assets held for sale</t>
  </si>
  <si>
    <t>Write-down foreclosed assets</t>
  </si>
  <si>
    <t>Fair Value, Level 3 Inputs [Member]</t>
  </si>
  <si>
    <t>Material transfers between hierarchy levels</t>
  </si>
  <si>
    <t>Fair value of loans with specific allocated losses</t>
  </si>
  <si>
    <t>Accrued interest receivable reversed</t>
  </si>
  <si>
    <t>Fair value of foreclosed assets held for sale</t>
  </si>
  <si>
    <t>Percentage of Collateral discount</t>
  </si>
  <si>
    <t>20.00%</t>
  </si>
  <si>
    <t>50.00%</t>
  </si>
  <si>
    <t>Financial Instruments - Estimated Fair Values of Financial Instruments (Detail) - USD ($) $ in Thousands</t>
  </si>
  <si>
    <t>Fair Value, Balance Sheet Grouping, Financial Statement Captions [Line Items]</t>
  </si>
  <si>
    <t>Carrying Amount [Member] | Fair Value, Inputs, Level 1 [Member]</t>
  </si>
  <si>
    <t>Demand and non-interest bearing</t>
  </si>
  <si>
    <t>Accrued interest payable</t>
  </si>
  <si>
    <t>Carrying Amount [Member] | Fair Value, Inputs, Level 2 [Member]</t>
  </si>
  <si>
    <t>Carrying Amount [Member] | Fair Value, Level 3 Inputs [Member]</t>
  </si>
  <si>
    <t>Loans receivable, net of impaired loans and allowance</t>
  </si>
  <si>
    <t>Fair Value [Member] | Fair Value, Inputs, Level 1 [Member]</t>
  </si>
  <si>
    <t>Fair Value [Member] | Fair Value, Inputs, Level 2 [Member]</t>
  </si>
  <si>
    <t>Fair Value [Member] | Fair Value, Level 3 Inputs [Member]</t>
  </si>
  <si>
    <t>Regulatory Matters - Additional Information (Detail) - USD ($) $ in Millions</t>
  </si>
  <si>
    <t>Jan. 01, 2019</t>
  </si>
  <si>
    <t>Jan. 01, 2017</t>
  </si>
  <si>
    <t>Jan. 01, 2016</t>
  </si>
  <si>
    <t>Jul. 31, 2013</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24.20%</t>
  </si>
  <si>
    <t>Basel III [Member]</t>
  </si>
  <si>
    <t>Consolidated risk weighted asset</t>
  </si>
  <si>
    <t>Capital conservation buffer, percentage</t>
  </si>
  <si>
    <t>0.625%</t>
  </si>
  <si>
    <t>Capital conservation buffer phase in period start date</t>
  </si>
  <si>
    <t>Jan. 1,
		2016</t>
  </si>
  <si>
    <t>Capital conservation buffer phase in period end date</t>
  </si>
  <si>
    <t>Jan. 1,
		2019</t>
  </si>
  <si>
    <t>Basel III [Member] | Scenario, Forecast [Member]</t>
  </si>
  <si>
    <t>Increase in capital conservation buffer</t>
  </si>
  <si>
    <t>62.50%</t>
  </si>
  <si>
    <t>Capital requirement, Ratio</t>
  </si>
  <si>
    <t>Criteria 1 [Member] | Basel III [Member]</t>
  </si>
  <si>
    <t>Tier 1 leverage capital ratio</t>
  </si>
  <si>
    <t>4.00%</t>
  </si>
  <si>
    <t>Tier 1 risk-based capital ratio</t>
  </si>
  <si>
    <t>4.50%</t>
  </si>
  <si>
    <t>Risk-based capital ratio</t>
  </si>
  <si>
    <t>8.00%</t>
  </si>
  <si>
    <t>Criteria 2 [Member] | Basel III [Member]</t>
  </si>
  <si>
    <t>12.97%</t>
  </si>
  <si>
    <t>Common equity Tier 1 risk-based capital ratio</t>
  </si>
  <si>
    <t>6.50%</t>
  </si>
  <si>
    <t>Total risk-based capital ratio</t>
  </si>
  <si>
    <t>10.00%</t>
  </si>
  <si>
    <t>11.30%</t>
  </si>
  <si>
    <t>10.63%</t>
  </si>
  <si>
    <t>12.01%</t>
  </si>
  <si>
    <t>Regulatory Matters - Summary of Company's Actual Capital Amount and Ratios (Detail) - USD ($) $ in Thousands</t>
  </si>
  <si>
    <t>Home BancShares [Member]</t>
  </si>
  <si>
    <t>Compliance with Regulatory Capital Requirements under Banking Regulations [Line Items]</t>
  </si>
  <si>
    <t>Common equity Tier 1 capital, Actual, Amount</t>
  </si>
  <si>
    <t>Common equity Tier 1 capital, Actual, Ratio</t>
  </si>
  <si>
    <t>10.50%</t>
  </si>
  <si>
    <t>Leverage ratios, Actual, Amount</t>
  </si>
  <si>
    <t>Leverage ratios, Actual, Ratio</t>
  </si>
  <si>
    <t>9.91%</t>
  </si>
  <si>
    <t>Tier 1 capital ratios, Actual, Amount</t>
  </si>
  <si>
    <t>Tier 1 capital ratios, Actual, Ratio</t>
  </si>
  <si>
    <t>11.26%</t>
  </si>
  <si>
    <t>Total risk-based capital ratios, Actual, Amount</t>
  </si>
  <si>
    <t>Total risk-based capital ratios, Actual, Ratio</t>
  </si>
  <si>
    <t>12.16%</t>
  </si>
  <si>
    <t>Home BancShares [Member] | Basel III Phase-In Schedule [Member]</t>
  </si>
  <si>
    <t>Common equity Tier 1 capital, Minimum Capital Requirement - Basel III Fully Phased-In, Amount</t>
  </si>
  <si>
    <t>Common equity Tier 1 capital, Minimum Capital Requirement - Basel III Fully Phased-In, Ratio</t>
  </si>
  <si>
    <t>5.125%</t>
  </si>
  <si>
    <t>Leverage ratios, Minimum Capital Requirement - Basel III Fully Phased-In, Amount</t>
  </si>
  <si>
    <t>Leverage ratios, Minimum Capital Requirement - Basel III Fully Phased-In, Ratio</t>
  </si>
  <si>
    <t>Tier 1 capital ratios, Minimum Capital Requirement - Basel III Fully Phased-In, Amount</t>
  </si>
  <si>
    <t>Tier 1 capital ratios, Minimum Capital Requirement - Basel III Fully Phased-In, Ratio</t>
  </si>
  <si>
    <t>6.625%</t>
  </si>
  <si>
    <t>Total risk-based capital ratios, Minimum Capital Requirement - Basel III Fully Phased-In, Amount</t>
  </si>
  <si>
    <t>Total risk-based capital ratios, Minimum Capital Requirement - Basel III Fully Phased-In, Ratio</t>
  </si>
  <si>
    <t>8.625%</t>
  </si>
  <si>
    <t>Home BancShares [Member] | Basel III Fully Phased-In [Member]</t>
  </si>
  <si>
    <t>7.00%</t>
  </si>
  <si>
    <t>8.50%</t>
  </si>
  <si>
    <t>Centennial Bank [Member]</t>
  </si>
  <si>
    <t>11.10%</t>
  </si>
  <si>
    <t>10.18%</t>
  </si>
  <si>
    <t>Common equity Tier 1 capital, Minimum To Be Well-Capitalized Under Prompt Corrective Action Provision, Amount</t>
  </si>
  <si>
    <t>Common equity Tier 1 capital, Minimum To Be Well-Capitalized Under Prompt Corrective Action Provision, Ratio</t>
  </si>
  <si>
    <t>9.81%</t>
  </si>
  <si>
    <t>8.93%</t>
  </si>
  <si>
    <t>Leverage ratios, Minimum To Be Well Capitalized Under Prompt Corrective Action Provision, Amount</t>
  </si>
  <si>
    <t>Leverage ratios, Minimum To Be Well Capitalized Under Prompt Corrective Action Provision, Ratio</t>
  </si>
  <si>
    <t>Tier 1 capital ratios, Minimum To Be Well Capitalized Under Prompt Corrective Action Provision, Amount</t>
  </si>
  <si>
    <t>Tier 1 capital ratios, Minimum To Be Well Capitalized Under Prompt Corrective Action Provision, Ratio</t>
  </si>
  <si>
    <t>12.07%</t>
  </si>
  <si>
    <t>11.08%</t>
  </si>
  <si>
    <t>Total risk-based capital ratios, Minimum To Be Well Capitalized Under Prompt Corrective Action Provision, Amount</t>
  </si>
  <si>
    <t>Total risk-based capital ratios, Minimum To Be Well Capitalized Under Prompt Corrective Action Provision, Ratio</t>
  </si>
  <si>
    <t>Centennial Bank [Member] | Basel III Phase-In Schedule [Member]</t>
  </si>
  <si>
    <t>Centennial Bank [Member] | Basel III Fully Phased-In [Member]</t>
  </si>
  <si>
    <t>Additional Cash Flow Information - Additional Information (Detail) - USD ($) $ in Thousands</t>
  </si>
  <si>
    <t>Supplemental Cash Flow Information [Line Items]</t>
  </si>
  <si>
    <t>Bargain purchase gain</t>
  </si>
  <si>
    <t>Assets acquired on acquisition</t>
  </si>
  <si>
    <t>Assumed liabilities on acquisition</t>
  </si>
  <si>
    <t>Assets acquired and liabilities assumed net</t>
  </si>
  <si>
    <t>FBBI Acquisition [Member]</t>
  </si>
  <si>
    <t>Common stock issued for acquisition, Value</t>
  </si>
  <si>
    <t>Common stock issued for acquisition, Shares</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Condensed Financial Information (Parent Company Only) - Schedule of Condensed Balance Sheets (Detail) - USD ($) $ in Thousands</t>
  </si>
  <si>
    <t>Dec. 31, 2013</t>
  </si>
  <si>
    <t>Premises and equipment</t>
  </si>
  <si>
    <t>Liabilities</t>
  </si>
  <si>
    <t>Stockholders' Equity</t>
  </si>
  <si>
    <t>Accumulated other comprehensive income (loss)</t>
  </si>
  <si>
    <t>Investments in wholly-owned subsidiaries</t>
  </si>
  <si>
    <t>Investments in unconsolidated subsidiaries</t>
  </si>
  <si>
    <t>Other liabilities</t>
  </si>
  <si>
    <t>Condensed Financial Information (Parent Company Only) - Schedule of Condensed Statements of Income (Detail) - USD ($) $ in Thousands</t>
  </si>
  <si>
    <t>Income</t>
  </si>
  <si>
    <t>Dividends from banking subsidiary</t>
  </si>
  <si>
    <t>Total income</t>
  </si>
  <si>
    <t>Expenses</t>
  </si>
  <si>
    <t>Income before income taxes and equity in undistributed net income of subsidiaries</t>
  </si>
  <si>
    <t>Tax benefit for income taxes</t>
  </si>
  <si>
    <t>Income before equity in undistributed net income of subsidiaries</t>
  </si>
  <si>
    <t>Equity in undistributed net income of subsidiaries</t>
  </si>
  <si>
    <t>Condensed Financial Information (Parent Company Only) - Schedule of Condensed Statements of Cash Flows (Detail) - USD ($) $ in Thousands</t>
  </si>
  <si>
    <t>Cash flows from operating activities</t>
  </si>
  <si>
    <t>Items not requiring (providing) cash</t>
  </si>
  <si>
    <t>Changes in other assets</t>
  </si>
  <si>
    <t>Changes in other liabilities</t>
  </si>
  <si>
    <t>Cash flows from investing activities</t>
  </si>
  <si>
    <t>Cash flows from financing activities</t>
  </si>
  <si>
    <t>Dividends paid</t>
  </si>
  <si>
    <t>Increase (decrease) in cash and cash equivalents</t>
  </si>
  <si>
    <t>Equity in undistributed income of subsidiaries</t>
  </si>
  <si>
    <t>Proceeds from sale of premises and equipment, net</t>
  </si>
  <si>
    <t>Capital contribution to subsidiary</t>
  </si>
  <si>
    <t>Centennial Trust merger</t>
  </si>
  <si>
    <t>Proceeds from sale of investment securities</t>
  </si>
  <si>
    <t>Purchase of investment securities</t>
  </si>
  <si>
    <t>Home BancShares [Member] | Florida Business BancGroup Inc. [Member]</t>
  </si>
  <si>
    <t>Purchase of business</t>
  </si>
  <si>
    <t>Home BancShares [Member] | Florida Traditions Bank [Member]</t>
  </si>
  <si>
    <t>Home BancShares [Member] | Broward Financial Holdings, Inc [Member]</t>
  </si>
  <si>
    <t>Subsequent Events - Additional Information (Detail)</t>
  </si>
  <si>
    <t>Feb. 23, 2017USD ($)shares</t>
  </si>
  <si>
    <t>Dec. 01, 2016USD ($)</t>
  </si>
  <si>
    <t>Jan. 31, 2017USD ($)BankingCenters</t>
  </si>
  <si>
    <t>Dec. 31, 2016USD ($)BankingCenters</t>
  </si>
  <si>
    <t>Giant Holdings, Inc. [Member] | Subsequent Event [Member]</t>
  </si>
  <si>
    <t>Subsequent Event [Line Items]</t>
  </si>
  <si>
    <t>Feb. 23,
		2017</t>
  </si>
  <si>
    <t>Business combination, common stock issued, shares | shares</t>
  </si>
  <si>
    <t>Business combination, Total Assets</t>
  </si>
  <si>
    <t>Giant Holdings, Inc. [Member] | Subsequent Event [Member] | Florida [Member]</t>
  </si>
  <si>
    <t>The Bank of Commerce [Member]</t>
  </si>
  <si>
    <t>Business combination, other expense reimbursement for approved administrative claims</t>
  </si>
  <si>
    <t>The Bank of Commerce [Member] | Florida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1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3431944</v>
      </c>
    </row>
    <row r="18" spans="1:4">
      <c r="A18" s="4" t="s">
        <v>30</v>
      </c>
      <c r="D18" s="6" t="n">
        <v>2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38</v>
      </c>
      <c r="B1" s="2" t="s">
        <v>1</v>
      </c>
    </row>
    <row r="2" spans="1:4">
      <c r="B2" s="2" t="s">
        <v>2</v>
      </c>
      <c r="C2" s="2" t="s">
        <v>32</v>
      </c>
      <c r="D2" s="2" t="s">
        <v>76</v>
      </c>
    </row>
    <row r="3" spans="1:4">
      <c r="A3" s="3" t="s">
        <v>252</v>
      </c>
    </row>
    <row r="4" spans="1:4">
      <c r="A4" s="4" t="s">
        <v>1039</v>
      </c>
      <c r="B4" s="6" t="n">
        <v>0</v>
      </c>
      <c r="C4" s="6" t="n">
        <v>0</v>
      </c>
      <c r="D4" s="6" t="n">
        <v>0</v>
      </c>
    </row>
    <row r="5" spans="1:4">
      <c r="A5" s="4" t="s">
        <v>1040</v>
      </c>
      <c r="B5" s="6" t="n">
        <v>0</v>
      </c>
      <c r="C5" s="6" t="n">
        <v>0</v>
      </c>
      <c r="D5"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37"/>
    <col customWidth="1" max="6" min="6" width="21"/>
    <col customWidth="1" max="7" min="7" width="20"/>
    <col customWidth="1" max="8" min="8" width="20"/>
  </cols>
  <sheetData>
    <row r="1" spans="1:8">
      <c r="A1" s="1" t="s">
        <v>1041</v>
      </c>
      <c r="B1" s="2" t="s">
        <v>1042</v>
      </c>
      <c r="C1" s="2" t="s">
        <v>1043</v>
      </c>
      <c r="E1" s="2" t="s">
        <v>167</v>
      </c>
      <c r="F1" s="2" t="s">
        <v>430</v>
      </c>
      <c r="G1" s="2" t="s">
        <v>1044</v>
      </c>
      <c r="H1" s="2" t="s">
        <v>1045</v>
      </c>
    </row>
    <row r="2" spans="1:8">
      <c r="A2" s="3" t="s">
        <v>1046</v>
      </c>
    </row>
    <row r="3" spans="1:8">
      <c r="A3" s="4" t="s">
        <v>72</v>
      </c>
      <c r="B3" s="5" t="n">
        <v>200000000</v>
      </c>
      <c r="C3" s="5" t="n">
        <v>200000000</v>
      </c>
      <c r="E3" s="5" t="n">
        <v>100000000</v>
      </c>
      <c r="H3" s="5" t="n">
        <v>100000000</v>
      </c>
    </row>
    <row r="4" spans="1:8">
      <c r="A4" s="4" t="s">
        <v>1047</v>
      </c>
      <c r="B4" s="5" t="n">
        <v>5500000</v>
      </c>
    </row>
    <row r="5" spans="1:8">
      <c r="A5" s="4" t="s">
        <v>1048</v>
      </c>
      <c r="B5" s="7" t="n">
        <v>0.01</v>
      </c>
    </row>
    <row r="6" spans="1:8">
      <c r="A6" s="4" t="s">
        <v>1049</v>
      </c>
      <c r="B6" s="4" t="s">
        <v>887</v>
      </c>
    </row>
    <row r="7" spans="1:8">
      <c r="A7" s="4" t="s">
        <v>124</v>
      </c>
      <c r="B7" s="5" t="n">
        <v>2</v>
      </c>
      <c r="C7" s="5" t="n">
        <v>2</v>
      </c>
    </row>
    <row r="8" spans="1:8">
      <c r="A8" s="4" t="s">
        <v>1050</v>
      </c>
      <c r="G8" s="5" t="n">
        <v>70191253</v>
      </c>
    </row>
    <row r="9" spans="1:8">
      <c r="A9" s="4" t="s">
        <v>1051</v>
      </c>
      <c r="G9" s="5" t="n">
        <v>140382506</v>
      </c>
    </row>
    <row r="10" spans="1:8">
      <c r="A10" s="4" t="s">
        <v>125</v>
      </c>
      <c r="B10" s="4" t="s">
        <v>126</v>
      </c>
      <c r="C10" s="4" t="s">
        <v>127</v>
      </c>
    </row>
    <row r="11" spans="1:8">
      <c r="A11" s="4" t="s">
        <v>1052</v>
      </c>
      <c r="B11" s="4" t="s">
        <v>1053</v>
      </c>
    </row>
    <row r="12" spans="1:8">
      <c r="A12" s="4" t="s">
        <v>1054</v>
      </c>
      <c r="B12" s="4" t="s">
        <v>1055</v>
      </c>
    </row>
    <row r="13" spans="1:8">
      <c r="A13" s="4" t="s">
        <v>1056</v>
      </c>
      <c r="B13" s="4" t="s">
        <v>1057</v>
      </c>
    </row>
    <row r="14" spans="1:8">
      <c r="A14" s="4" t="s">
        <v>1058</v>
      </c>
      <c r="C14" s="5" t="n">
        <v>4752000</v>
      </c>
    </row>
    <row r="15" spans="1:8">
      <c r="A15" s="4" t="s">
        <v>1059</v>
      </c>
      <c r="C15" s="5" t="n">
        <v>510608</v>
      </c>
      <c r="D15" s="4" t="s">
        <v>118</v>
      </c>
      <c r="E15" s="5" t="n">
        <v>134664</v>
      </c>
    </row>
    <row r="16" spans="1:8">
      <c r="A16" s="4" t="s">
        <v>1060</v>
      </c>
      <c r="C16" s="7" t="n">
        <v>19.23</v>
      </c>
    </row>
    <row r="17" spans="1:8">
      <c r="A17" s="4" t="s">
        <v>1061</v>
      </c>
      <c r="C17" s="5" t="n">
        <v>3667064</v>
      </c>
    </row>
    <row r="18" spans="1:8">
      <c r="A18" s="4" t="s">
        <v>1062</v>
      </c>
      <c r="C18" s="5" t="n">
        <v>1084936</v>
      </c>
    </row>
    <row r="19" spans="1:8">
      <c r="A19" s="4" t="s">
        <v>1063</v>
      </c>
      <c r="C19" s="5" t="n">
        <v>2613000</v>
      </c>
    </row>
    <row r="20" spans="1:8">
      <c r="A20" s="4" t="s">
        <v>1064</v>
      </c>
      <c r="C20" s="5" t="n">
        <v>5010000</v>
      </c>
    </row>
    <row r="21" spans="1:8">
      <c r="A21" s="4" t="s">
        <v>1065</v>
      </c>
      <c r="B21" s="5" t="n">
        <v>2000000</v>
      </c>
    </row>
    <row r="22" spans="1:8">
      <c r="A22" s="4" t="s">
        <v>1066</v>
      </c>
      <c r="C22" s="9" t="n">
        <v>30.2</v>
      </c>
      <c r="E22" s="9" t="n">
        <v>21.1</v>
      </c>
      <c r="F22" s="9" t="n">
        <v>18.6</v>
      </c>
    </row>
    <row r="23" spans="1:8">
      <c r="A23" s="4" t="s">
        <v>1067</v>
      </c>
      <c r="C23" s="11" t="n">
        <v>12.1</v>
      </c>
      <c r="E23" s="11" t="n">
        <v>14.5</v>
      </c>
      <c r="F23" s="11" t="n">
        <v>15.9</v>
      </c>
    </row>
    <row r="24" spans="1:8">
      <c r="A24" s="4" t="s">
        <v>1068</v>
      </c>
      <c r="C24" s="5" t="n">
        <v>8</v>
      </c>
      <c r="E24" s="9" t="n">
        <v>7.2</v>
      </c>
      <c r="F24" s="9" t="n">
        <v>3.2</v>
      </c>
    </row>
    <row r="25" spans="1:8">
      <c r="A25" s="4" t="s">
        <v>1069</v>
      </c>
      <c r="C25" s="9" t="n">
        <v>11.7</v>
      </c>
    </row>
    <row r="26" spans="1:8">
      <c r="A26" s="4" t="s">
        <v>1070</v>
      </c>
      <c r="C26" s="7" t="n">
        <v>5.08</v>
      </c>
      <c r="E26" s="7" t="n">
        <v>4.28</v>
      </c>
    </row>
    <row r="27" spans="1:8">
      <c r="A27" s="4" t="s">
        <v>1071</v>
      </c>
    </row>
    <row r="28" spans="1:8">
      <c r="A28" s="3" t="s">
        <v>1046</v>
      </c>
    </row>
    <row r="29" spans="1:8">
      <c r="A29" s="4" t="s">
        <v>1072</v>
      </c>
      <c r="C29" s="5" t="n">
        <v>11288000</v>
      </c>
    </row>
    <row r="30" spans="1:8">
      <c r="A30" s="4" t="s">
        <v>1073</v>
      </c>
    </row>
    <row r="31" spans="1:8">
      <c r="A31" s="3" t="s">
        <v>1046</v>
      </c>
    </row>
    <row r="32" spans="1:8">
      <c r="A32" s="4" t="s">
        <v>1069</v>
      </c>
      <c r="C32" s="9" t="n">
        <v>6.6</v>
      </c>
    </row>
    <row r="33" spans="1:8"/>
    <row r="34" spans="1:8">
      <c r="A34" s="4" t="s">
        <v>118</v>
      </c>
      <c r="B34" s="4" t="s">
        <v>175</v>
      </c>
    </row>
  </sheetData>
  <mergeCells count="3">
    <mergeCell ref="C1:D1"/>
    <mergeCell ref="A33:H33"/>
    <mergeCell ref="B34:H3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76</v>
      </c>
    </row>
    <row r="3" spans="1:4">
      <c r="A3" s="3" t="s">
        <v>1075</v>
      </c>
    </row>
    <row r="4" spans="1:4">
      <c r="A4" s="4" t="s">
        <v>1076</v>
      </c>
      <c r="B4" s="5" t="n">
        <v>2794</v>
      </c>
      <c r="C4" s="5" t="n">
        <v>1810</v>
      </c>
      <c r="D4" s="5" t="n">
        <v>1932</v>
      </c>
    </row>
    <row r="5" spans="1:4">
      <c r="A5" s="4" t="s">
        <v>1077</v>
      </c>
      <c r="B5" s="5" t="n">
        <v>140</v>
      </c>
      <c r="C5" s="5" t="n">
        <v>1486</v>
      </c>
      <c r="D5" s="5" t="n">
        <v>140</v>
      </c>
    </row>
    <row r="6" spans="1:4">
      <c r="A6" s="4" t="s">
        <v>1078</v>
      </c>
      <c r="B6" s="5" t="n">
        <v>-14</v>
      </c>
      <c r="C6" s="5" t="n">
        <v>-40</v>
      </c>
      <c r="D6" s="5" t="n">
        <v>-22</v>
      </c>
    </row>
    <row r="7" spans="1:4">
      <c r="A7" s="4" t="s">
        <v>1079</v>
      </c>
      <c r="B7" s="5" t="n">
        <v>-523</v>
      </c>
      <c r="C7" s="5" t="n">
        <v>-462</v>
      </c>
      <c r="D7" s="5" t="n">
        <v>-240</v>
      </c>
    </row>
    <row r="8" spans="1:4">
      <c r="A8" s="4" t="s">
        <v>1080</v>
      </c>
      <c r="B8" s="5" t="n">
        <v>2397</v>
      </c>
      <c r="C8" s="5" t="n">
        <v>2794</v>
      </c>
      <c r="D8" s="5" t="n">
        <v>1810</v>
      </c>
    </row>
    <row r="9" spans="1:4">
      <c r="A9" s="4" t="s">
        <v>1081</v>
      </c>
      <c r="B9" s="5" t="n">
        <v>639</v>
      </c>
      <c r="C9" s="5" t="n">
        <v>960</v>
      </c>
      <c r="D9" s="5" t="n">
        <v>1290</v>
      </c>
    </row>
    <row r="10" spans="1:4">
      <c r="A10" s="4" t="s">
        <v>1082</v>
      </c>
      <c r="B10" s="7" t="n">
        <v>12.71</v>
      </c>
      <c r="C10" s="7" t="n">
        <v>5.9</v>
      </c>
      <c r="D10" s="7" t="n">
        <v>4.79</v>
      </c>
    </row>
    <row r="11" spans="1:4">
      <c r="A11" s="4" t="s">
        <v>1083</v>
      </c>
      <c r="B11" s="10" t="n">
        <v>21.25</v>
      </c>
      <c r="C11" s="10" t="n">
        <v>18.15</v>
      </c>
      <c r="D11" s="10" t="n">
        <v>16.77</v>
      </c>
    </row>
    <row r="12" spans="1:4">
      <c r="A12" s="4" t="s">
        <v>1084</v>
      </c>
      <c r="B12" s="10" t="n">
        <v>17.28</v>
      </c>
      <c r="C12" s="10" t="n">
        <v>20.16</v>
      </c>
      <c r="D12" s="10" t="n">
        <v>15.45</v>
      </c>
    </row>
    <row r="13" spans="1:4">
      <c r="A13" s="4" t="s">
        <v>1085</v>
      </c>
      <c r="B13" s="10" t="n">
        <v>3.5</v>
      </c>
      <c r="C13" s="10" t="n">
        <v>2.9</v>
      </c>
      <c r="D13" s="10" t="n">
        <v>2.39</v>
      </c>
    </row>
    <row r="14" spans="1:4">
      <c r="A14" s="4" t="s">
        <v>1086</v>
      </c>
      <c r="B14" s="10" t="n">
        <v>15.19</v>
      </c>
      <c r="C14" s="10" t="n">
        <v>12.71</v>
      </c>
      <c r="D14" s="10" t="n">
        <v>5.9</v>
      </c>
    </row>
    <row r="15" spans="1:4">
      <c r="A15" s="4" t="s">
        <v>1087</v>
      </c>
      <c r="B15" s="7" t="n">
        <v>8.880000000000001</v>
      </c>
      <c r="C15" s="7" t="n">
        <v>5.13</v>
      </c>
      <c r="D15" s="7" t="n">
        <v>3.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88</v>
      </c>
      <c r="B1" s="2" t="s">
        <v>1</v>
      </c>
    </row>
    <row r="2" spans="1:4">
      <c r="B2" s="2" t="s">
        <v>2</v>
      </c>
      <c r="C2" s="2" t="s">
        <v>32</v>
      </c>
      <c r="D2" s="2" t="s">
        <v>76</v>
      </c>
    </row>
    <row r="3" spans="1:4">
      <c r="A3" s="3" t="s">
        <v>1089</v>
      </c>
    </row>
    <row r="4" spans="1:4">
      <c r="A4" s="4" t="s">
        <v>1090</v>
      </c>
      <c r="B4" s="4" t="s">
        <v>1091</v>
      </c>
      <c r="C4" s="4" t="s">
        <v>1092</v>
      </c>
      <c r="D4" s="4" t="s">
        <v>1093</v>
      </c>
    </row>
    <row r="5" spans="1:4">
      <c r="A5" s="4" t="s">
        <v>1094</v>
      </c>
      <c r="B5" s="4" t="s">
        <v>1095</v>
      </c>
      <c r="C5" s="4" t="s">
        <v>1096</v>
      </c>
      <c r="D5" s="4" t="s">
        <v>1097</v>
      </c>
    </row>
    <row r="6" spans="1:4">
      <c r="A6" s="4" t="s">
        <v>1098</v>
      </c>
      <c r="B6" s="4" t="s">
        <v>1091</v>
      </c>
      <c r="C6" s="4" t="s">
        <v>1099</v>
      </c>
      <c r="D6" s="4" t="s">
        <v>1100</v>
      </c>
    </row>
    <row r="7" spans="1:4">
      <c r="A7" s="4" t="s">
        <v>1101</v>
      </c>
      <c r="B7" s="4" t="s">
        <v>1102</v>
      </c>
      <c r="C7" s="4" t="s">
        <v>1102</v>
      </c>
      <c r="D7" s="4" t="s">
        <v>11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0"/>
  </cols>
  <sheetData>
    <row r="1" spans="1:2">
      <c r="A1" s="1" t="s">
        <v>1103</v>
      </c>
      <c r="B1" s="2" t="s">
        <v>1</v>
      </c>
    </row>
    <row r="2" spans="1:2">
      <c r="B2" s="2" t="s">
        <v>166</v>
      </c>
    </row>
    <row r="3" spans="1:2">
      <c r="A3" s="3" t="s">
        <v>1104</v>
      </c>
    </row>
    <row r="4" spans="1:2">
      <c r="A4" s="4" t="s">
        <v>1105</v>
      </c>
      <c r="B4" s="5" t="n">
        <v>2397000</v>
      </c>
    </row>
    <row r="5" spans="1:2">
      <c r="A5" s="4" t="s">
        <v>1106</v>
      </c>
      <c r="B5" s="5" t="n">
        <v>639000</v>
      </c>
    </row>
    <row r="6" spans="1:2">
      <c r="A6" s="4" t="s">
        <v>1107</v>
      </c>
    </row>
    <row r="7" spans="1:2">
      <c r="A7" s="3" t="s">
        <v>1104</v>
      </c>
    </row>
    <row r="8" spans="1:2">
      <c r="A8" s="4" t="s">
        <v>1108</v>
      </c>
      <c r="B8" s="7" t="n">
        <v>1.96</v>
      </c>
    </row>
    <row r="9" spans="1:2">
      <c r="A9" s="4" t="s">
        <v>1109</v>
      </c>
      <c r="B9" s="7" t="n">
        <v>2.66</v>
      </c>
    </row>
    <row r="10" spans="1:2">
      <c r="A10" s="4" t="s">
        <v>1105</v>
      </c>
      <c r="B10" s="5" t="n">
        <v>27000</v>
      </c>
    </row>
    <row r="11" spans="1:2">
      <c r="A11" s="4" t="s">
        <v>1106</v>
      </c>
      <c r="B11" s="5" t="n">
        <v>27000</v>
      </c>
    </row>
    <row r="12" spans="1:2">
      <c r="A12" s="4" t="s">
        <v>1110</v>
      </c>
      <c r="B12" s="4" t="s">
        <v>1111</v>
      </c>
    </row>
    <row r="13" spans="1:2">
      <c r="A13" s="4" t="s">
        <v>1112</v>
      </c>
      <c r="B13" s="7" t="n">
        <v>2.5</v>
      </c>
    </row>
    <row r="14" spans="1:2">
      <c r="A14" s="4" t="s">
        <v>1113</v>
      </c>
      <c r="B14" s="10" t="n">
        <v>2.5</v>
      </c>
    </row>
    <row r="15" spans="1:2">
      <c r="A15" s="4" t="s">
        <v>1114</v>
      </c>
    </row>
    <row r="16" spans="1:2">
      <c r="A16" s="3" t="s">
        <v>1104</v>
      </c>
    </row>
    <row r="17" spans="1:2">
      <c r="A17" s="4" t="s">
        <v>1108</v>
      </c>
      <c r="B17" s="10" t="n">
        <v>4.27</v>
      </c>
    </row>
    <row r="18" spans="1:2">
      <c r="A18" s="4" t="s">
        <v>1109</v>
      </c>
      <c r="B18" s="7" t="n">
        <v>4.62</v>
      </c>
    </row>
    <row r="19" spans="1:2">
      <c r="A19" s="4" t="s">
        <v>1105</v>
      </c>
      <c r="B19" s="5" t="n">
        <v>99000</v>
      </c>
    </row>
    <row r="20" spans="1:2">
      <c r="A20" s="4" t="s">
        <v>1106</v>
      </c>
      <c r="B20" s="5" t="n">
        <v>99000</v>
      </c>
    </row>
    <row r="21" spans="1:2">
      <c r="A21" s="4" t="s">
        <v>1110</v>
      </c>
      <c r="B21" s="4" t="s">
        <v>1115</v>
      </c>
    </row>
    <row r="22" spans="1:2">
      <c r="A22" s="4" t="s">
        <v>1112</v>
      </c>
      <c r="B22" s="7" t="n">
        <v>4.29</v>
      </c>
    </row>
    <row r="23" spans="1:2">
      <c r="A23" s="4" t="s">
        <v>1113</v>
      </c>
      <c r="B23" s="10" t="n">
        <v>4.29</v>
      </c>
    </row>
    <row r="24" spans="1:2">
      <c r="A24" s="4" t="s">
        <v>1116</v>
      </c>
    </row>
    <row r="25" spans="1:2">
      <c r="A25" s="3" t="s">
        <v>1104</v>
      </c>
    </row>
    <row r="26" spans="1:2">
      <c r="A26" s="4" t="s">
        <v>1108</v>
      </c>
      <c r="B26" s="10" t="n">
        <v>5.08</v>
      </c>
    </row>
    <row r="27" spans="1:2">
      <c r="A27" s="4" t="s">
        <v>1109</v>
      </c>
      <c r="B27" s="7" t="n">
        <v>6.56</v>
      </c>
    </row>
    <row r="28" spans="1:2">
      <c r="A28" s="4" t="s">
        <v>1105</v>
      </c>
      <c r="B28" s="5" t="n">
        <v>236000</v>
      </c>
    </row>
    <row r="29" spans="1:2">
      <c r="A29" s="4" t="s">
        <v>1106</v>
      </c>
      <c r="B29" s="5" t="n">
        <v>200000</v>
      </c>
    </row>
    <row r="30" spans="1:2">
      <c r="A30" s="4" t="s">
        <v>1110</v>
      </c>
      <c r="B30" s="4" t="s">
        <v>1117</v>
      </c>
    </row>
    <row r="31" spans="1:2">
      <c r="A31" s="4" t="s">
        <v>1112</v>
      </c>
      <c r="B31" s="7" t="n">
        <v>5.91</v>
      </c>
    </row>
    <row r="32" spans="1:2">
      <c r="A32" s="4" t="s">
        <v>1113</v>
      </c>
      <c r="B32" s="10" t="n">
        <v>5.79</v>
      </c>
    </row>
    <row r="33" spans="1:2">
      <c r="A33" s="4" t="s">
        <v>1118</v>
      </c>
    </row>
    <row r="34" spans="1:2">
      <c r="A34" s="3" t="s">
        <v>1104</v>
      </c>
    </row>
    <row r="35" spans="1:2">
      <c r="A35" s="4" t="s">
        <v>1108</v>
      </c>
      <c r="B35" s="10" t="n">
        <v>8.619999999999999</v>
      </c>
    </row>
    <row r="36" spans="1:2">
      <c r="A36" s="4" t="s">
        <v>1109</v>
      </c>
      <c r="B36" s="7" t="n">
        <v>9.539999999999999</v>
      </c>
    </row>
    <row r="37" spans="1:2">
      <c r="A37" s="4" t="s">
        <v>1105</v>
      </c>
      <c r="B37" s="5" t="n">
        <v>284000</v>
      </c>
    </row>
    <row r="38" spans="1:2">
      <c r="A38" s="4" t="s">
        <v>1106</v>
      </c>
      <c r="B38" s="5" t="n">
        <v>164000</v>
      </c>
    </row>
    <row r="39" spans="1:2">
      <c r="A39" s="4" t="s">
        <v>1110</v>
      </c>
      <c r="B39" s="4" t="s">
        <v>1119</v>
      </c>
    </row>
    <row r="40" spans="1:2">
      <c r="A40" s="4" t="s">
        <v>1112</v>
      </c>
      <c r="B40" s="7" t="n">
        <v>9.09</v>
      </c>
    </row>
    <row r="41" spans="1:2">
      <c r="A41" s="4" t="s">
        <v>1113</v>
      </c>
      <c r="B41" s="10" t="n">
        <v>9.07</v>
      </c>
    </row>
    <row r="42" spans="1:2">
      <c r="A42" s="4" t="s">
        <v>1120</v>
      </c>
    </row>
    <row r="43" spans="1:2">
      <c r="A43" s="3" t="s">
        <v>1104</v>
      </c>
    </row>
    <row r="44" spans="1:2">
      <c r="A44" s="4" t="s">
        <v>1108</v>
      </c>
      <c r="B44" s="10" t="n">
        <v>14.71</v>
      </c>
    </row>
    <row r="45" spans="1:2">
      <c r="A45" s="4" t="s">
        <v>1109</v>
      </c>
      <c r="B45" s="7" t="n">
        <v>16.86</v>
      </c>
    </row>
    <row r="46" spans="1:2">
      <c r="A46" s="4" t="s">
        <v>1105</v>
      </c>
      <c r="B46" s="5" t="n">
        <v>262000</v>
      </c>
    </row>
    <row r="47" spans="1:2">
      <c r="A47" s="4" t="s">
        <v>1106</v>
      </c>
      <c r="B47" s="5" t="n">
        <v>70000</v>
      </c>
    </row>
    <row r="48" spans="1:2">
      <c r="A48" s="4" t="s">
        <v>1110</v>
      </c>
      <c r="B48" s="4" t="s">
        <v>1121</v>
      </c>
    </row>
    <row r="49" spans="1:2">
      <c r="A49" s="4" t="s">
        <v>1112</v>
      </c>
      <c r="B49" s="6" t="n">
        <v>16</v>
      </c>
    </row>
    <row r="50" spans="1:2">
      <c r="A50" s="4" t="s">
        <v>1113</v>
      </c>
      <c r="B50" s="10" t="n">
        <v>16.19</v>
      </c>
    </row>
    <row r="51" spans="1:2">
      <c r="A51" s="4" t="s">
        <v>1122</v>
      </c>
    </row>
    <row r="52" spans="1:2">
      <c r="A52" s="3" t="s">
        <v>1104</v>
      </c>
    </row>
    <row r="53" spans="1:2">
      <c r="A53" s="4" t="s">
        <v>1108</v>
      </c>
      <c r="B53" s="10" t="n">
        <v>17.12</v>
      </c>
    </row>
    <row r="54" spans="1:2">
      <c r="A54" s="4" t="s">
        <v>1109</v>
      </c>
      <c r="B54" s="7" t="n">
        <v>17.4</v>
      </c>
    </row>
    <row r="55" spans="1:2">
      <c r="A55" s="4" t="s">
        <v>1105</v>
      </c>
      <c r="B55" s="5" t="n">
        <v>219000</v>
      </c>
    </row>
    <row r="56" spans="1:2">
      <c r="A56" s="4" t="s">
        <v>1106</v>
      </c>
      <c r="B56" s="5" t="n">
        <v>65000</v>
      </c>
    </row>
    <row r="57" spans="1:2">
      <c r="A57" s="4" t="s">
        <v>1110</v>
      </c>
      <c r="B57" s="4" t="s">
        <v>1123</v>
      </c>
    </row>
    <row r="58" spans="1:2">
      <c r="A58" s="4" t="s">
        <v>1112</v>
      </c>
      <c r="B58" s="7" t="n">
        <v>17.19</v>
      </c>
    </row>
    <row r="59" spans="1:2">
      <c r="A59" s="4" t="s">
        <v>1113</v>
      </c>
      <c r="B59" s="10" t="n">
        <v>17.26</v>
      </c>
    </row>
    <row r="60" spans="1:2">
      <c r="A60" s="4" t="s">
        <v>1124</v>
      </c>
    </row>
    <row r="61" spans="1:2">
      <c r="A61" s="3" t="s">
        <v>1104</v>
      </c>
    </row>
    <row r="62" spans="1:2">
      <c r="A62" s="4" t="s">
        <v>1108</v>
      </c>
      <c r="B62" s="10" t="n">
        <v>18.46</v>
      </c>
    </row>
    <row r="63" spans="1:2">
      <c r="A63" s="4" t="s">
        <v>1109</v>
      </c>
      <c r="B63" s="7" t="n">
        <v>18.46</v>
      </c>
    </row>
    <row r="64" spans="1:2">
      <c r="A64" s="4" t="s">
        <v>1105</v>
      </c>
      <c r="B64" s="5" t="n">
        <v>1050000</v>
      </c>
    </row>
    <row r="65" spans="1:2">
      <c r="A65" s="4" t="s">
        <v>1110</v>
      </c>
      <c r="B65" s="4" t="s">
        <v>1125</v>
      </c>
    </row>
    <row r="66" spans="1:2">
      <c r="A66" s="4" t="s">
        <v>1112</v>
      </c>
      <c r="B66" s="7" t="n">
        <v>18.46</v>
      </c>
    </row>
    <row r="67" spans="1:2">
      <c r="A67" s="4" t="s">
        <v>1126</v>
      </c>
    </row>
    <row r="68" spans="1:2">
      <c r="A68" s="3" t="s">
        <v>1104</v>
      </c>
    </row>
    <row r="69" spans="1:2">
      <c r="A69" s="4" t="s">
        <v>1108</v>
      </c>
      <c r="B69" s="10" t="n">
        <v>20.16</v>
      </c>
    </row>
    <row r="70" spans="1:2">
      <c r="A70" s="4" t="s">
        <v>1109</v>
      </c>
      <c r="B70" s="7" t="n">
        <v>20.58</v>
      </c>
    </row>
    <row r="71" spans="1:2">
      <c r="A71" s="4" t="s">
        <v>1105</v>
      </c>
      <c r="B71" s="5" t="n">
        <v>80000</v>
      </c>
    </row>
    <row r="72" spans="1:2">
      <c r="A72" s="4" t="s">
        <v>1106</v>
      </c>
      <c r="B72" s="5" t="n">
        <v>14000</v>
      </c>
    </row>
    <row r="73" spans="1:2">
      <c r="A73" s="4" t="s">
        <v>1110</v>
      </c>
      <c r="B73" s="4" t="s">
        <v>1127</v>
      </c>
    </row>
    <row r="74" spans="1:2">
      <c r="A74" s="4" t="s">
        <v>1112</v>
      </c>
      <c r="B74" s="7" t="n">
        <v>20.37</v>
      </c>
    </row>
    <row r="75" spans="1:2">
      <c r="A75" s="4" t="s">
        <v>1113</v>
      </c>
      <c r="B75" s="10" t="n">
        <v>20.34</v>
      </c>
    </row>
    <row r="76" spans="1:2">
      <c r="A76" s="4" t="s">
        <v>1128</v>
      </c>
    </row>
    <row r="77" spans="1:2">
      <c r="A77" s="3" t="s">
        <v>1104</v>
      </c>
    </row>
    <row r="78" spans="1:2">
      <c r="A78" s="4" t="s">
        <v>1108</v>
      </c>
      <c r="B78" s="10" t="n">
        <v>21.25</v>
      </c>
    </row>
    <row r="79" spans="1:2">
      <c r="A79" s="4" t="s">
        <v>1109</v>
      </c>
      <c r="B79" s="7" t="n">
        <v>21.25</v>
      </c>
    </row>
    <row r="80" spans="1:2">
      <c r="A80" s="4" t="s">
        <v>1105</v>
      </c>
      <c r="B80" s="5" t="n">
        <v>140000</v>
      </c>
    </row>
    <row r="81" spans="1:2">
      <c r="A81" s="4" t="s">
        <v>1110</v>
      </c>
      <c r="B81" s="4" t="s">
        <v>1129</v>
      </c>
    </row>
    <row r="82" spans="1:2">
      <c r="A82" s="4" t="s">
        <v>1112</v>
      </c>
      <c r="B82" s="7" t="n">
        <v>21.2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2</v>
      </c>
      <c r="D2" s="2" t="s">
        <v>76</v>
      </c>
    </row>
    <row r="3" spans="1:4">
      <c r="A3" s="3" t="s">
        <v>1075</v>
      </c>
    </row>
    <row r="4" spans="1:4">
      <c r="A4" s="4" t="s">
        <v>1131</v>
      </c>
      <c r="B4" s="5" t="n">
        <v>975</v>
      </c>
      <c r="C4" s="5" t="n">
        <v>514</v>
      </c>
      <c r="D4" s="5" t="n">
        <v>512</v>
      </c>
    </row>
    <row r="5" spans="1:4">
      <c r="A5" s="4" t="s">
        <v>1132</v>
      </c>
      <c r="B5" s="5" t="n">
        <v>244</v>
      </c>
      <c r="C5" s="5" t="n">
        <v>704</v>
      </c>
      <c r="D5" s="5" t="n">
        <v>86</v>
      </c>
    </row>
    <row r="6" spans="1:4">
      <c r="A6" s="4" t="s">
        <v>1133</v>
      </c>
      <c r="B6" s="5" t="n">
        <v>-256</v>
      </c>
      <c r="C6" s="5" t="n">
        <v>-204</v>
      </c>
      <c r="D6" s="5" t="n">
        <v>-60</v>
      </c>
    </row>
    <row r="7" spans="1:4">
      <c r="A7" s="4" t="s">
        <v>1134</v>
      </c>
      <c r="B7" s="5" t="n">
        <v>-5</v>
      </c>
      <c r="C7" s="5" t="n">
        <v>-39</v>
      </c>
      <c r="D7" s="5" t="n">
        <v>-24</v>
      </c>
    </row>
    <row r="8" spans="1:4">
      <c r="A8" s="4" t="s">
        <v>1135</v>
      </c>
      <c r="B8" s="5" t="n">
        <v>958</v>
      </c>
      <c r="C8" s="5" t="n">
        <v>975</v>
      </c>
      <c r="D8" s="5" t="n">
        <v>514</v>
      </c>
    </row>
    <row r="9" spans="1:4">
      <c r="A9" s="4" t="s">
        <v>1136</v>
      </c>
      <c r="B9" s="6" t="n">
        <v>4049</v>
      </c>
      <c r="C9" s="6" t="n">
        <v>2511</v>
      </c>
      <c r="D9" s="6" t="n">
        <v>15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76</v>
      </c>
    </row>
    <row r="3" spans="1:4">
      <c r="A3" s="3" t="s">
        <v>1138</v>
      </c>
    </row>
    <row r="4" spans="1:4">
      <c r="A4" s="4" t="s">
        <v>109</v>
      </c>
      <c r="B4" s="6" t="n">
        <v>101962</v>
      </c>
      <c r="C4" s="6" t="n">
        <v>87512</v>
      </c>
      <c r="D4" s="6" t="n">
        <v>77025</v>
      </c>
    </row>
    <row r="5" spans="1:4">
      <c r="A5" s="4" t="s">
        <v>110</v>
      </c>
      <c r="B5" s="5" t="n">
        <v>26129</v>
      </c>
      <c r="C5" s="5" t="n">
        <v>25967</v>
      </c>
      <c r="D5" s="5" t="n">
        <v>25031</v>
      </c>
    </row>
    <row r="6" spans="1:4">
      <c r="A6" s="4" t="s">
        <v>111</v>
      </c>
      <c r="B6" s="5" t="n">
        <v>10499</v>
      </c>
      <c r="C6" s="5" t="n">
        <v>10774</v>
      </c>
      <c r="D6" s="5" t="n">
        <v>7229</v>
      </c>
    </row>
    <row r="7" spans="1:4">
      <c r="A7" s="3" t="s">
        <v>1139</v>
      </c>
    </row>
    <row r="8" spans="1:4">
      <c r="A8" s="4" t="s">
        <v>1140</v>
      </c>
      <c r="B8" s="5" t="n">
        <v>3332</v>
      </c>
      <c r="C8" s="5" t="n">
        <v>2986</v>
      </c>
      <c r="D8" s="5" t="n">
        <v>2568</v>
      </c>
    </row>
    <row r="9" spans="1:4">
      <c r="A9" s="4" t="s">
        <v>1141</v>
      </c>
      <c r="B9" s="5" t="n">
        <v>433</v>
      </c>
      <c r="C9" s="5" t="n">
        <v>4800</v>
      </c>
      <c r="D9" s="5" t="n">
        <v>6438</v>
      </c>
    </row>
    <row r="10" spans="1:4">
      <c r="A10" s="4" t="s">
        <v>1142</v>
      </c>
      <c r="B10" s="5" t="n">
        <v>3849</v>
      </c>
    </row>
    <row r="11" spans="1:4">
      <c r="A11" s="4" t="s">
        <v>1143</v>
      </c>
      <c r="B11" s="5" t="n">
        <v>3132</v>
      </c>
      <c r="C11" s="5" t="n">
        <v>4079</v>
      </c>
      <c r="D11" s="5" t="n">
        <v>4630</v>
      </c>
    </row>
    <row r="12" spans="1:4">
      <c r="A12" s="4" t="s">
        <v>1144</v>
      </c>
      <c r="B12" s="5" t="n">
        <v>5742</v>
      </c>
      <c r="C12" s="5" t="n">
        <v>5166</v>
      </c>
      <c r="D12" s="5" t="n">
        <v>5308</v>
      </c>
    </row>
    <row r="13" spans="1:4">
      <c r="A13" s="4" t="s">
        <v>1145</v>
      </c>
      <c r="B13" s="5" t="n">
        <v>1150</v>
      </c>
      <c r="C13" s="5" t="n">
        <v>1071</v>
      </c>
      <c r="D13" s="5" t="n">
        <v>912</v>
      </c>
    </row>
    <row r="14" spans="1:4">
      <c r="A14" s="4" t="s">
        <v>1146</v>
      </c>
      <c r="B14" s="5" t="n">
        <v>1354</v>
      </c>
      <c r="C14" s="5" t="n">
        <v>1096</v>
      </c>
      <c r="D14" s="5" t="n">
        <v>803</v>
      </c>
    </row>
    <row r="15" spans="1:4">
      <c r="A15" s="4" t="s">
        <v>1147</v>
      </c>
      <c r="B15" s="5" t="n">
        <v>5491</v>
      </c>
      <c r="C15" s="5" t="n">
        <v>5287</v>
      </c>
      <c r="D15" s="5" t="n">
        <v>4288</v>
      </c>
    </row>
    <row r="16" spans="1:4">
      <c r="A16" s="4" t="s">
        <v>1148</v>
      </c>
      <c r="B16" s="5" t="n">
        <v>2193</v>
      </c>
      <c r="C16" s="5" t="n">
        <v>2542</v>
      </c>
      <c r="D16" s="5" t="n">
        <v>2538</v>
      </c>
    </row>
    <row r="17" spans="1:4">
      <c r="A17" s="4" t="s">
        <v>1149</v>
      </c>
      <c r="B17" s="5" t="n">
        <v>2206</v>
      </c>
      <c r="C17" s="5" t="n">
        <v>2028</v>
      </c>
      <c r="D17" s="5" t="n">
        <v>2012</v>
      </c>
    </row>
    <row r="18" spans="1:4">
      <c r="A18" s="4" t="s">
        <v>1150</v>
      </c>
      <c r="B18" s="5" t="n">
        <v>4049</v>
      </c>
      <c r="C18" s="5" t="n">
        <v>3226</v>
      </c>
      <c r="D18" s="5" t="n">
        <v>2200</v>
      </c>
    </row>
    <row r="19" spans="1:4">
      <c r="A19" s="4" t="s">
        <v>1151</v>
      </c>
      <c r="B19" s="5" t="n">
        <v>1758</v>
      </c>
      <c r="C19" s="5" t="n">
        <v>1880</v>
      </c>
      <c r="D19" s="5" t="n">
        <v>1928</v>
      </c>
    </row>
    <row r="20" spans="1:4">
      <c r="A20" s="4" t="s">
        <v>1152</v>
      </c>
      <c r="B20" s="5" t="n">
        <v>1084</v>
      </c>
      <c r="C20" s="5" t="n">
        <v>1196</v>
      </c>
      <c r="D20" s="5" t="n">
        <v>1331</v>
      </c>
    </row>
    <row r="21" spans="1:4">
      <c r="A21" s="4" t="s">
        <v>1153</v>
      </c>
      <c r="B21" s="5" t="n">
        <v>1751</v>
      </c>
      <c r="C21" s="5" t="n">
        <v>1917</v>
      </c>
      <c r="D21" s="5" t="n">
        <v>1968</v>
      </c>
    </row>
    <row r="22" spans="1:4">
      <c r="A22" s="4" t="s">
        <v>1154</v>
      </c>
      <c r="B22" s="5" t="n">
        <v>15641</v>
      </c>
      <c r="C22" s="5" t="n">
        <v>16028</v>
      </c>
      <c r="D22" s="5" t="n">
        <v>15734</v>
      </c>
    </row>
    <row r="23" spans="1:4">
      <c r="A23" s="4" t="s">
        <v>1155</v>
      </c>
      <c r="B23" s="5" t="n">
        <v>53165</v>
      </c>
      <c r="C23" s="5" t="n">
        <v>53302</v>
      </c>
      <c r="D23" s="5" t="n">
        <v>52658</v>
      </c>
    </row>
    <row r="24" spans="1:4">
      <c r="A24" s="4" t="s">
        <v>113</v>
      </c>
      <c r="B24" s="6" t="n">
        <v>191755</v>
      </c>
      <c r="C24" s="6" t="n">
        <v>177555</v>
      </c>
      <c r="D24" s="6" t="n">
        <v>16194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156</v>
      </c>
      <c r="B1" s="2" t="s">
        <v>1</v>
      </c>
    </row>
    <row r="2" spans="1:5">
      <c r="B2" s="2" t="s">
        <v>2</v>
      </c>
      <c r="C2" s="2" t="s">
        <v>32</v>
      </c>
      <c r="D2" s="2" t="s">
        <v>76</v>
      </c>
      <c r="E2" s="2" t="s">
        <v>1157</v>
      </c>
    </row>
    <row r="3" spans="1:5">
      <c r="A3" s="4" t="s">
        <v>1158</v>
      </c>
    </row>
    <row r="4" spans="1:5">
      <c r="A4" s="3" t="s">
        <v>1159</v>
      </c>
    </row>
    <row r="5" spans="1:5">
      <c r="A5" s="4" t="s">
        <v>1160</v>
      </c>
      <c r="B5" s="6" t="n">
        <v>155000</v>
      </c>
      <c r="C5" s="6" t="n">
        <v>163000</v>
      </c>
      <c r="D5" s="6" t="n">
        <v>169000</v>
      </c>
    </row>
    <row r="6" spans="1:5">
      <c r="A6" s="4" t="s">
        <v>1161</v>
      </c>
      <c r="E6" s="6" t="n">
        <v>250000</v>
      </c>
    </row>
    <row r="7" spans="1:5">
      <c r="A7" s="4" t="s">
        <v>1162</v>
      </c>
      <c r="D7" s="4" t="s">
        <v>887</v>
      </c>
    </row>
    <row r="8" spans="1:5">
      <c r="A8" s="4" t="s">
        <v>1163</v>
      </c>
      <c r="B8" s="5" t="n">
        <v>250000</v>
      </c>
      <c r="C8" s="5" t="n">
        <v>250000</v>
      </c>
      <c r="D8" s="6" t="n">
        <v>250000</v>
      </c>
    </row>
    <row r="9" spans="1:5">
      <c r="A9" s="4" t="s">
        <v>1164</v>
      </c>
    </row>
    <row r="10" spans="1:5">
      <c r="A10" s="3" t="s">
        <v>1159</v>
      </c>
    </row>
    <row r="11" spans="1:5">
      <c r="A11" s="4" t="s">
        <v>1160</v>
      </c>
      <c r="B11" s="5" t="n">
        <v>1400000</v>
      </c>
      <c r="C11" s="5" t="n">
        <v>1200000</v>
      </c>
      <c r="D11" s="5" t="n">
        <v>1000000</v>
      </c>
    </row>
    <row r="12" spans="1:5">
      <c r="A12" s="4" t="s">
        <v>1165</v>
      </c>
      <c r="B12" s="6" t="n">
        <v>0</v>
      </c>
      <c r="C12" s="6" t="n">
        <v>0</v>
      </c>
      <c r="D12"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6</v>
      </c>
      <c r="B1" s="2" t="s">
        <v>1</v>
      </c>
    </row>
    <row r="2" spans="1:4">
      <c r="B2" s="2" t="s">
        <v>2</v>
      </c>
      <c r="C2" s="2" t="s">
        <v>32</v>
      </c>
      <c r="D2" s="2" t="s">
        <v>76</v>
      </c>
    </row>
    <row r="3" spans="1:4">
      <c r="A3" s="3" t="s">
        <v>263</v>
      </c>
    </row>
    <row r="4" spans="1:4">
      <c r="A4" s="4" t="s">
        <v>1167</v>
      </c>
      <c r="B4" s="6" t="n">
        <v>51600000</v>
      </c>
      <c r="C4" s="6" t="n">
        <v>51200000</v>
      </c>
    </row>
    <row r="5" spans="1:4">
      <c r="A5" s="4" t="s">
        <v>1168</v>
      </c>
      <c r="B5" s="5" t="n">
        <v>5000000</v>
      </c>
      <c r="C5" s="5" t="n">
        <v>26900000</v>
      </c>
    </row>
    <row r="6" spans="1:4">
      <c r="A6" s="4" t="s">
        <v>1169</v>
      </c>
      <c r="B6" s="5" t="n">
        <v>4700000</v>
      </c>
      <c r="C6" s="5" t="n">
        <v>3700000</v>
      </c>
    </row>
    <row r="7" spans="1:4">
      <c r="A7" s="4" t="s">
        <v>1170</v>
      </c>
      <c r="B7" s="5" t="n">
        <v>849000</v>
      </c>
      <c r="C7" s="5" t="n">
        <v>590000</v>
      </c>
    </row>
    <row r="8" spans="1:4">
      <c r="A8" s="4" t="s">
        <v>54</v>
      </c>
      <c r="B8" s="5" t="n">
        <v>25900000</v>
      </c>
      <c r="C8" s="5" t="n">
        <v>11000000</v>
      </c>
    </row>
    <row r="9" spans="1:4">
      <c r="A9" s="4" t="s">
        <v>1171</v>
      </c>
      <c r="B9" s="5" t="n">
        <v>957000</v>
      </c>
      <c r="C9" s="5" t="n">
        <v>6400000</v>
      </c>
    </row>
    <row r="10" spans="1:4">
      <c r="A10" s="4" t="s">
        <v>1172</v>
      </c>
      <c r="B10" s="6" t="n">
        <v>100000</v>
      </c>
      <c r="C10" s="6" t="n">
        <v>100000</v>
      </c>
      <c r="D10" s="6" t="n">
        <v>104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73</v>
      </c>
      <c r="B1" s="2" t="s">
        <v>1</v>
      </c>
    </row>
    <row r="2" spans="1:2">
      <c r="B2" s="2" t="s">
        <v>2</v>
      </c>
    </row>
    <row r="3" spans="1:2">
      <c r="A3" s="3" t="s">
        <v>266</v>
      </c>
    </row>
    <row r="4" spans="1:2">
      <c r="A4" s="4" t="s">
        <v>1174</v>
      </c>
      <c r="B4" s="4" t="s">
        <v>4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458</v>
      </c>
    </row>
    <row r="2" spans="1:2">
      <c r="A2" s="3" t="s">
        <v>266</v>
      </c>
    </row>
    <row r="3" spans="1:2">
      <c r="A3" s="5" t="n">
        <v>2017</v>
      </c>
      <c r="B3" s="6" t="n">
        <v>4464</v>
      </c>
    </row>
    <row r="4" spans="1:2">
      <c r="A4" s="5" t="n">
        <v>2018</v>
      </c>
      <c r="B4" s="5" t="n">
        <v>4061</v>
      </c>
    </row>
    <row r="5" spans="1:2">
      <c r="A5" s="5" t="n">
        <v>2019</v>
      </c>
      <c r="B5" s="5" t="n">
        <v>3693</v>
      </c>
    </row>
    <row r="6" spans="1:2">
      <c r="A6" s="5" t="n">
        <v>2020</v>
      </c>
      <c r="B6" s="5" t="n">
        <v>3025</v>
      </c>
    </row>
    <row r="7" spans="1:2">
      <c r="A7" s="5" t="n">
        <v>2021</v>
      </c>
      <c r="B7" s="5" t="n">
        <v>2441</v>
      </c>
    </row>
    <row r="8" spans="1:2">
      <c r="A8" s="4" t="s">
        <v>961</v>
      </c>
      <c r="B8" s="5" t="n">
        <v>16186</v>
      </c>
    </row>
    <row r="9" spans="1:2">
      <c r="A9" s="4" t="s">
        <v>1176</v>
      </c>
      <c r="B9" s="6" t="n">
        <v>338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2</v>
      </c>
    </row>
    <row r="2" spans="1:3">
      <c r="A2" s="3" t="s">
        <v>1178</v>
      </c>
    </row>
    <row r="3" spans="1:3">
      <c r="A3" s="4" t="s">
        <v>1179</v>
      </c>
      <c r="B3" s="4" t="s">
        <v>1180</v>
      </c>
      <c r="C3" s="4" t="s">
        <v>1181</v>
      </c>
    </row>
    <row r="4" spans="1:3">
      <c r="A4" s="4" t="s">
        <v>1182</v>
      </c>
      <c r="B4" s="4" t="s">
        <v>1183</v>
      </c>
      <c r="C4" s="4" t="s">
        <v>1184</v>
      </c>
    </row>
    <row r="5" spans="1:3">
      <c r="A5" s="4" t="s">
        <v>1185</v>
      </c>
      <c r="B5" s="4" t="s">
        <v>1186</v>
      </c>
      <c r="C5" s="4" t="s">
        <v>1187</v>
      </c>
    </row>
    <row r="6" spans="1:3">
      <c r="A6" s="4" t="s">
        <v>1188</v>
      </c>
      <c r="B6" s="4" t="s">
        <v>1189</v>
      </c>
      <c r="C6" s="4" t="s">
        <v>1190</v>
      </c>
    </row>
    <row r="7" spans="1:3">
      <c r="A7" s="4" t="s">
        <v>1191</v>
      </c>
    </row>
    <row r="8" spans="1:3">
      <c r="A8" s="3" t="s">
        <v>1178</v>
      </c>
    </row>
    <row r="9" spans="1:3">
      <c r="A9" s="4" t="s">
        <v>1192</v>
      </c>
      <c r="B9" s="4" t="s">
        <v>1193</v>
      </c>
    </row>
    <row r="10" spans="1:3">
      <c r="A10" s="4" t="s">
        <v>1194</v>
      </c>
      <c r="B10" s="4" t="s">
        <v>11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196</v>
      </c>
      <c r="B1" s="2" t="s">
        <v>2</v>
      </c>
      <c r="C1" s="2" t="s">
        <v>32</v>
      </c>
    </row>
    <row r="2" spans="1:3">
      <c r="A2" s="3" t="s">
        <v>271</v>
      </c>
    </row>
    <row r="3" spans="1:3">
      <c r="A3" s="4" t="s">
        <v>1197</v>
      </c>
      <c r="B3" s="6" t="n">
        <v>1820000000</v>
      </c>
      <c r="C3" s="6" t="n">
        <v>1430000000</v>
      </c>
    </row>
    <row r="4" spans="1:3">
      <c r="A4" s="4" t="s">
        <v>1198</v>
      </c>
      <c r="B4" s="6" t="n">
        <v>41100000</v>
      </c>
      <c r="C4" s="6" t="n">
        <v>243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99</v>
      </c>
      <c r="B1" s="2" t="s">
        <v>1</v>
      </c>
    </row>
    <row r="2" spans="1:4">
      <c r="B2" s="2" t="s">
        <v>2</v>
      </c>
      <c r="C2" s="2" t="s">
        <v>32</v>
      </c>
      <c r="D2" s="2" t="s">
        <v>76</v>
      </c>
    </row>
    <row r="3" spans="1:4">
      <c r="A3" s="3" t="s">
        <v>1200</v>
      </c>
    </row>
    <row r="4" spans="1:4">
      <c r="A4" s="4" t="s">
        <v>1201</v>
      </c>
      <c r="B4" s="6" t="n">
        <v>3800000</v>
      </c>
    </row>
    <row r="5" spans="1:4">
      <c r="A5" s="4" t="s">
        <v>1202</v>
      </c>
      <c r="B5" s="5" t="n">
        <v>1400000</v>
      </c>
    </row>
    <row r="6" spans="1:4">
      <c r="A6" s="4" t="s">
        <v>1203</v>
      </c>
    </row>
    <row r="7" spans="1:4">
      <c r="A7" s="3" t="s">
        <v>1200</v>
      </c>
    </row>
    <row r="8" spans="1:4">
      <c r="A8" s="4" t="s">
        <v>1204</v>
      </c>
      <c r="B8" s="5" t="n">
        <v>0</v>
      </c>
      <c r="C8" s="6" t="n">
        <v>0</v>
      </c>
      <c r="D8" s="6" t="n">
        <v>0</v>
      </c>
    </row>
    <row r="9" spans="1:4">
      <c r="A9" s="4" t="s">
        <v>1205</v>
      </c>
      <c r="B9" s="5" t="n">
        <v>91500000</v>
      </c>
      <c r="C9" s="5" t="n">
        <v>87200000</v>
      </c>
    </row>
    <row r="10" spans="1:4">
      <c r="A10" s="4" t="s">
        <v>1206</v>
      </c>
      <c r="B10" s="5" t="n">
        <v>954000</v>
      </c>
      <c r="C10" s="5" t="n">
        <v>684000</v>
      </c>
    </row>
    <row r="11" spans="1:4">
      <c r="A11" s="4" t="s">
        <v>1207</v>
      </c>
      <c r="B11" s="6" t="n">
        <v>16000000</v>
      </c>
      <c r="C11" s="6" t="n">
        <v>19100000</v>
      </c>
    </row>
    <row r="12" spans="1:4">
      <c r="A12" s="4" t="s">
        <v>435</v>
      </c>
    </row>
    <row r="13" spans="1:4">
      <c r="A13" s="3" t="s">
        <v>1200</v>
      </c>
    </row>
    <row r="14" spans="1:4">
      <c r="A14" s="4" t="s">
        <v>1208</v>
      </c>
      <c r="B14" s="4" t="s">
        <v>1209</v>
      </c>
    </row>
    <row r="15" spans="1:4">
      <c r="A15" s="4" t="s">
        <v>438</v>
      </c>
    </row>
    <row r="16" spans="1:4">
      <c r="A16" s="3" t="s">
        <v>1200</v>
      </c>
    </row>
    <row r="17" spans="1:4">
      <c r="A17" s="4" t="s">
        <v>1208</v>
      </c>
      <c r="B17" s="4" t="s">
        <v>12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2</v>
      </c>
    </row>
    <row r="2" spans="1:3">
      <c r="A2" s="3" t="s">
        <v>1212</v>
      </c>
    </row>
    <row r="3" spans="1:3">
      <c r="A3" s="4" t="s">
        <v>39</v>
      </c>
      <c r="B3" s="6" t="n">
        <v>284176</v>
      </c>
      <c r="C3" s="6" t="n">
        <v>309042</v>
      </c>
    </row>
    <row r="4" spans="1:3">
      <c r="A4" s="4" t="s">
        <v>1213</v>
      </c>
    </row>
    <row r="5" spans="1:3">
      <c r="A5" s="3" t="s">
        <v>1212</v>
      </c>
    </row>
    <row r="6" spans="1:3">
      <c r="A6" s="4" t="s">
        <v>36</v>
      </c>
      <c r="B6" s="5" t="n">
        <v>216649</v>
      </c>
      <c r="C6" s="5" t="n">
        <v>255823</v>
      </c>
    </row>
    <row r="7" spans="1:3">
      <c r="A7" s="4" t="s">
        <v>37</v>
      </c>
      <c r="B7" s="5" t="n">
        <v>1550</v>
      </c>
      <c r="C7" s="5" t="n">
        <v>1550</v>
      </c>
    </row>
    <row r="8" spans="1:3">
      <c r="A8" s="4" t="s">
        <v>46</v>
      </c>
      <c r="B8" s="5" t="n">
        <v>30838</v>
      </c>
      <c r="C8" s="5" t="n">
        <v>29132</v>
      </c>
    </row>
    <row r="9" spans="1:3">
      <c r="A9" s="4" t="s">
        <v>1214</v>
      </c>
      <c r="B9" s="5" t="n">
        <v>1695184</v>
      </c>
      <c r="C9" s="5" t="n">
        <v>1456624</v>
      </c>
    </row>
    <row r="10" spans="1:3">
      <c r="A10" s="4" t="s">
        <v>54</v>
      </c>
      <c r="B10" s="5" t="n">
        <v>3963241</v>
      </c>
      <c r="C10" s="5" t="n">
        <v>3551684</v>
      </c>
    </row>
    <row r="11" spans="1:3">
      <c r="A11" s="4" t="s">
        <v>57</v>
      </c>
      <c r="B11" s="5" t="n">
        <v>121290</v>
      </c>
      <c r="C11" s="5" t="n">
        <v>128389</v>
      </c>
    </row>
    <row r="12" spans="1:3">
      <c r="A12" s="4" t="s">
        <v>1215</v>
      </c>
      <c r="B12" s="5" t="n">
        <v>1920</v>
      </c>
      <c r="C12" s="5" t="n">
        <v>1804</v>
      </c>
    </row>
    <row r="13" spans="1:3">
      <c r="A13" s="4" t="s">
        <v>1216</v>
      </c>
    </row>
    <row r="14" spans="1:3">
      <c r="A14" s="3" t="s">
        <v>1212</v>
      </c>
    </row>
    <row r="15" spans="1:3">
      <c r="A15" s="4" t="s">
        <v>39</v>
      </c>
      <c r="B15" s="5" t="n">
        <v>284176</v>
      </c>
      <c r="C15" s="5" t="n">
        <v>309042</v>
      </c>
    </row>
    <row r="16" spans="1:3">
      <c r="A16" s="4" t="s">
        <v>58</v>
      </c>
      <c r="B16" s="5" t="n">
        <v>1305198</v>
      </c>
      <c r="C16" s="5" t="n">
        <v>1405945</v>
      </c>
    </row>
    <row r="17" spans="1:3">
      <c r="A17" s="4" t="s">
        <v>1217</v>
      </c>
    </row>
    <row r="18" spans="1:3">
      <c r="A18" s="3" t="s">
        <v>1212</v>
      </c>
    </row>
    <row r="19" spans="1:3">
      <c r="A19" s="4" t="s">
        <v>1218</v>
      </c>
      <c r="B19" s="5" t="n">
        <v>7216199</v>
      </c>
      <c r="C19" s="5" t="n">
        <v>6485125</v>
      </c>
    </row>
    <row r="20" spans="1:3">
      <c r="A20" s="4" t="s">
        <v>917</v>
      </c>
      <c r="C20" s="5" t="n">
        <v>9284</v>
      </c>
    </row>
    <row r="21" spans="1:3">
      <c r="A21" s="4" t="s">
        <v>55</v>
      </c>
      <c r="B21" s="5" t="n">
        <v>1284002</v>
      </c>
      <c r="C21" s="5" t="n">
        <v>1430201</v>
      </c>
    </row>
    <row r="22" spans="1:3">
      <c r="A22" s="4" t="s">
        <v>60</v>
      </c>
      <c r="B22" s="5" t="n">
        <v>60826</v>
      </c>
      <c r="C22" s="5" t="n">
        <v>60826</v>
      </c>
    </row>
    <row r="23" spans="1:3">
      <c r="A23" s="4" t="s">
        <v>1219</v>
      </c>
    </row>
    <row r="24" spans="1:3">
      <c r="A24" s="3" t="s">
        <v>1212</v>
      </c>
    </row>
    <row r="25" spans="1:3">
      <c r="A25" s="4" t="s">
        <v>36</v>
      </c>
      <c r="B25" s="5" t="n">
        <v>216649</v>
      </c>
      <c r="C25" s="5" t="n">
        <v>255823</v>
      </c>
    </row>
    <row r="26" spans="1:3">
      <c r="A26" s="4" t="s">
        <v>37</v>
      </c>
      <c r="B26" s="5" t="n">
        <v>1550</v>
      </c>
      <c r="C26" s="5" t="n">
        <v>1550</v>
      </c>
    </row>
    <row r="27" spans="1:3">
      <c r="A27" s="4" t="s">
        <v>46</v>
      </c>
      <c r="B27" s="5" t="n">
        <v>30838</v>
      </c>
      <c r="C27" s="5" t="n">
        <v>29132</v>
      </c>
    </row>
    <row r="28" spans="1:3">
      <c r="A28" s="4" t="s">
        <v>1214</v>
      </c>
      <c r="B28" s="5" t="n">
        <v>1695184</v>
      </c>
      <c r="C28" s="5" t="n">
        <v>1456624</v>
      </c>
    </row>
    <row r="29" spans="1:3">
      <c r="A29" s="4" t="s">
        <v>54</v>
      </c>
      <c r="B29" s="5" t="n">
        <v>3963241</v>
      </c>
      <c r="C29" s="5" t="n">
        <v>3551684</v>
      </c>
    </row>
    <row r="30" spans="1:3">
      <c r="A30" s="4" t="s">
        <v>57</v>
      </c>
      <c r="B30" s="5" t="n">
        <v>121290</v>
      </c>
      <c r="C30" s="5" t="n">
        <v>128389</v>
      </c>
    </row>
    <row r="31" spans="1:3">
      <c r="A31" s="4" t="s">
        <v>1215</v>
      </c>
      <c r="B31" s="5" t="n">
        <v>1920</v>
      </c>
      <c r="C31" s="5" t="n">
        <v>1804</v>
      </c>
    </row>
    <row r="32" spans="1:3">
      <c r="A32" s="4" t="s">
        <v>1220</v>
      </c>
    </row>
    <row r="33" spans="1:3">
      <c r="A33" s="3" t="s">
        <v>1212</v>
      </c>
    </row>
    <row r="34" spans="1:3">
      <c r="A34" s="4" t="s">
        <v>39</v>
      </c>
      <c r="B34" s="5" t="n">
        <v>287038</v>
      </c>
      <c r="C34" s="5" t="n">
        <v>313944</v>
      </c>
    </row>
    <row r="35" spans="1:3">
      <c r="A35" s="4" t="s">
        <v>58</v>
      </c>
      <c r="B35" s="5" t="n">
        <v>1311280</v>
      </c>
      <c r="C35" s="5" t="n">
        <v>1410019</v>
      </c>
    </row>
    <row r="36" spans="1:3">
      <c r="A36" s="4" t="s">
        <v>1221</v>
      </c>
    </row>
    <row r="37" spans="1:3">
      <c r="A37" s="3" t="s">
        <v>1212</v>
      </c>
    </row>
    <row r="38" spans="1:3">
      <c r="A38" s="4" t="s">
        <v>1218</v>
      </c>
      <c r="B38" s="5" t="n">
        <v>7131199</v>
      </c>
      <c r="C38" s="5" t="n">
        <v>6440509</v>
      </c>
    </row>
    <row r="39" spans="1:3">
      <c r="A39" s="4" t="s">
        <v>917</v>
      </c>
      <c r="C39" s="5" t="n">
        <v>9284</v>
      </c>
    </row>
    <row r="40" spans="1:3">
      <c r="A40" s="4" t="s">
        <v>55</v>
      </c>
      <c r="B40" s="5" t="n">
        <v>1275634</v>
      </c>
      <c r="C40" s="5" t="n">
        <v>1418462</v>
      </c>
    </row>
    <row r="41" spans="1:3">
      <c r="A41" s="4" t="s">
        <v>60</v>
      </c>
      <c r="B41" s="6" t="n">
        <v>60826</v>
      </c>
      <c r="C41" s="6" t="n">
        <v>608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22</v>
      </c>
      <c r="B1" s="2" t="s">
        <v>1</v>
      </c>
    </row>
    <row r="2" spans="1:6">
      <c r="B2" s="2" t="s">
        <v>2</v>
      </c>
      <c r="C2" s="2" t="s">
        <v>1223</v>
      </c>
      <c r="D2" s="2" t="s">
        <v>1224</v>
      </c>
      <c r="E2" s="2" t="s">
        <v>1225</v>
      </c>
      <c r="F2" s="2" t="s">
        <v>1226</v>
      </c>
    </row>
    <row r="3" spans="1:6">
      <c r="A3" s="3" t="s">
        <v>1227</v>
      </c>
    </row>
    <row r="4" spans="1:6">
      <c r="A4" s="4" t="s">
        <v>1228</v>
      </c>
      <c r="B4" s="4" t="s">
        <v>1229</v>
      </c>
    </row>
    <row r="5" spans="1:6">
      <c r="A5" s="4" t="s">
        <v>1230</v>
      </c>
      <c r="B5" s="9" t="n">
        <v>44.6</v>
      </c>
    </row>
    <row r="6" spans="1:6">
      <c r="A6" s="4" t="s">
        <v>1231</v>
      </c>
      <c r="B6" s="4" t="s">
        <v>1232</v>
      </c>
    </row>
    <row r="7" spans="1:6">
      <c r="A7" s="4" t="s">
        <v>1233</v>
      </c>
    </row>
    <row r="8" spans="1:6">
      <c r="A8" s="3" t="s">
        <v>1227</v>
      </c>
    </row>
    <row r="9" spans="1:6">
      <c r="A9" s="4" t="s">
        <v>1234</v>
      </c>
      <c r="F9" s="6" t="n">
        <v>500</v>
      </c>
    </row>
    <row r="10" spans="1:6">
      <c r="A10" s="4" t="s">
        <v>1235</v>
      </c>
      <c r="E10" s="4" t="s">
        <v>1236</v>
      </c>
    </row>
    <row r="11" spans="1:6">
      <c r="A11" s="4" t="s">
        <v>1237</v>
      </c>
      <c r="B11" s="4" t="s">
        <v>1238</v>
      </c>
    </row>
    <row r="12" spans="1:6">
      <c r="A12" s="4" t="s">
        <v>1239</v>
      </c>
      <c r="B12" s="4" t="s">
        <v>1240</v>
      </c>
    </row>
    <row r="13" spans="1:6">
      <c r="A13" s="4" t="s">
        <v>1241</v>
      </c>
    </row>
    <row r="14" spans="1:6">
      <c r="A14" s="3" t="s">
        <v>1227</v>
      </c>
    </row>
    <row r="15" spans="1:6">
      <c r="A15" s="4" t="s">
        <v>1242</v>
      </c>
      <c r="D15" s="4" t="s">
        <v>1243</v>
      </c>
    </row>
    <row r="16" spans="1:6">
      <c r="A16" s="4" t="s">
        <v>1244</v>
      </c>
      <c r="C16" s="4" t="s">
        <v>982</v>
      </c>
    </row>
    <row r="17" spans="1:6">
      <c r="A17" s="4" t="s">
        <v>1245</v>
      </c>
    </row>
    <row r="18" spans="1:6">
      <c r="A18" s="3" t="s">
        <v>1227</v>
      </c>
    </row>
    <row r="19" spans="1:6">
      <c r="A19" s="4" t="s">
        <v>1246</v>
      </c>
      <c r="B19" s="4" t="s">
        <v>1247</v>
      </c>
    </row>
    <row r="20" spans="1:6">
      <c r="A20" s="4" t="s">
        <v>1248</v>
      </c>
      <c r="B20" s="4" t="s">
        <v>1249</v>
      </c>
    </row>
    <row r="21" spans="1:6">
      <c r="A21" s="4" t="s">
        <v>1250</v>
      </c>
      <c r="B21" s="4" t="s">
        <v>977</v>
      </c>
    </row>
    <row r="22" spans="1:6">
      <c r="A22" s="4" t="s">
        <v>1250</v>
      </c>
      <c r="B22" s="4" t="s">
        <v>1251</v>
      </c>
    </row>
    <row r="23" spans="1:6">
      <c r="A23" s="4" t="s">
        <v>1252</v>
      </c>
    </row>
    <row r="24" spans="1:6">
      <c r="A24" s="3" t="s">
        <v>1227</v>
      </c>
    </row>
    <row r="25" spans="1:6">
      <c r="A25" s="4" t="s">
        <v>1250</v>
      </c>
      <c r="B25" s="4" t="s">
        <v>1253</v>
      </c>
    </row>
    <row r="26" spans="1:6">
      <c r="A26" s="4" t="s">
        <v>1254</v>
      </c>
      <c r="B26" s="4" t="s">
        <v>1255</v>
      </c>
    </row>
    <row r="27" spans="1:6">
      <c r="A27" s="4" t="s">
        <v>1246</v>
      </c>
      <c r="B27" s="4" t="s">
        <v>482</v>
      </c>
    </row>
    <row r="28" spans="1:6">
      <c r="A28" s="4" t="s">
        <v>1248</v>
      </c>
      <c r="B28" s="4" t="s">
        <v>1251</v>
      </c>
    </row>
    <row r="29" spans="1:6">
      <c r="A29" s="4" t="s">
        <v>1256</v>
      </c>
      <c r="B29" s="4" t="s">
        <v>1257</v>
      </c>
    </row>
    <row r="30" spans="1:6">
      <c r="A30" s="4" t="s">
        <v>1254</v>
      </c>
      <c r="B30" s="4" t="s">
        <v>1258</v>
      </c>
    </row>
    <row r="31" spans="1:6">
      <c r="A31" s="4" t="s">
        <v>1246</v>
      </c>
      <c r="B31" s="4" t="s">
        <v>1259</v>
      </c>
    </row>
    <row r="32" spans="1:6">
      <c r="A32" s="4" t="s">
        <v>1248</v>
      </c>
      <c r="B32" s="4" t="s">
        <v>126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2</v>
      </c>
    </row>
    <row r="2" spans="1:3">
      <c r="A2" s="4" t="s">
        <v>1262</v>
      </c>
    </row>
    <row r="3" spans="1:3">
      <c r="A3" s="3" t="s">
        <v>1263</v>
      </c>
    </row>
    <row r="4" spans="1:3">
      <c r="A4" s="4" t="s">
        <v>1264</v>
      </c>
      <c r="B4" s="6" t="n">
        <v>938754</v>
      </c>
      <c r="C4" s="6" t="n">
        <v>809515</v>
      </c>
    </row>
    <row r="5" spans="1:3">
      <c r="A5" s="4" t="s">
        <v>1265</v>
      </c>
      <c r="B5" s="4" t="s">
        <v>1258</v>
      </c>
      <c r="C5" s="4" t="s">
        <v>1266</v>
      </c>
    </row>
    <row r="6" spans="1:3">
      <c r="A6" s="4" t="s">
        <v>1267</v>
      </c>
      <c r="B6" s="6" t="n">
        <v>997754</v>
      </c>
      <c r="C6" s="6" t="n">
        <v>868515</v>
      </c>
    </row>
    <row r="7" spans="1:3">
      <c r="A7" s="4" t="s">
        <v>1268</v>
      </c>
      <c r="B7" s="4" t="s">
        <v>1259</v>
      </c>
      <c r="C7" s="4" t="s">
        <v>1269</v>
      </c>
    </row>
    <row r="8" spans="1:3">
      <c r="A8" s="4" t="s">
        <v>1270</v>
      </c>
      <c r="B8" s="6" t="n">
        <v>997754</v>
      </c>
      <c r="C8" s="6" t="n">
        <v>868515</v>
      </c>
    </row>
    <row r="9" spans="1:3">
      <c r="A9" s="4" t="s">
        <v>1271</v>
      </c>
      <c r="B9" s="4" t="s">
        <v>1260</v>
      </c>
      <c r="C9" s="4" t="s">
        <v>1272</v>
      </c>
    </row>
    <row r="10" spans="1:3">
      <c r="A10" s="4" t="s">
        <v>1273</v>
      </c>
      <c r="B10" s="6" t="n">
        <v>1077756</v>
      </c>
      <c r="C10" s="6" t="n">
        <v>937739</v>
      </c>
    </row>
    <row r="11" spans="1:3">
      <c r="A11" s="4" t="s">
        <v>1274</v>
      </c>
      <c r="B11" s="4" t="s">
        <v>1253</v>
      </c>
      <c r="C11" s="4" t="s">
        <v>1275</v>
      </c>
    </row>
    <row r="12" spans="1:3">
      <c r="A12" s="4" t="s">
        <v>1276</v>
      </c>
    </row>
    <row r="13" spans="1:3">
      <c r="A13" s="3" t="s">
        <v>1263</v>
      </c>
    </row>
    <row r="14" spans="1:3">
      <c r="A14" s="4" t="s">
        <v>1277</v>
      </c>
      <c r="B14" s="6" t="n">
        <v>425762</v>
      </c>
      <c r="C14" s="6" t="n">
        <v>346935</v>
      </c>
    </row>
    <row r="15" spans="1:3">
      <c r="A15" s="4" t="s">
        <v>1278</v>
      </c>
      <c r="B15" s="4" t="s">
        <v>1279</v>
      </c>
      <c r="C15" s="4" t="s">
        <v>1249</v>
      </c>
    </row>
    <row r="16" spans="1:3">
      <c r="A16" s="4" t="s">
        <v>1280</v>
      </c>
      <c r="B16" s="6" t="n">
        <v>375448</v>
      </c>
      <c r="C16" s="6" t="n">
        <v>350561</v>
      </c>
    </row>
    <row r="17" spans="1:3">
      <c r="A17" s="4" t="s">
        <v>1281</v>
      </c>
      <c r="B17" s="4" t="s">
        <v>1247</v>
      </c>
      <c r="C17" s="4" t="s">
        <v>1247</v>
      </c>
    </row>
    <row r="18" spans="1:3">
      <c r="A18" s="4" t="s">
        <v>1282</v>
      </c>
      <c r="B18" s="6" t="n">
        <v>550385</v>
      </c>
      <c r="C18" s="6" t="n">
        <v>462797</v>
      </c>
    </row>
    <row r="19" spans="1:3">
      <c r="A19" s="4" t="s">
        <v>1283</v>
      </c>
      <c r="B19" s="4" t="s">
        <v>1284</v>
      </c>
      <c r="C19" s="4" t="s">
        <v>977</v>
      </c>
    </row>
    <row r="20" spans="1:3">
      <c r="A20" s="4" t="s">
        <v>1285</v>
      </c>
      <c r="B20" s="6" t="n">
        <v>716704</v>
      </c>
      <c r="C20" s="6" t="n">
        <v>616934</v>
      </c>
    </row>
    <row r="21" spans="1:3">
      <c r="A21" s="4" t="s">
        <v>1286</v>
      </c>
      <c r="B21" s="4" t="s">
        <v>1287</v>
      </c>
      <c r="C21" s="4" t="s">
        <v>1251</v>
      </c>
    </row>
    <row r="22" spans="1:3">
      <c r="A22" s="4" t="s">
        <v>1288</v>
      </c>
    </row>
    <row r="23" spans="1:3">
      <c r="A23" s="3" t="s">
        <v>1263</v>
      </c>
    </row>
    <row r="24" spans="1:3">
      <c r="A24" s="4" t="s">
        <v>1277</v>
      </c>
      <c r="B24" s="6" t="n">
        <v>581529</v>
      </c>
      <c r="C24" s="6" t="n">
        <v>539677</v>
      </c>
    </row>
    <row r="25" spans="1:3">
      <c r="A25" s="4" t="s">
        <v>1278</v>
      </c>
      <c r="B25" s="4" t="s">
        <v>1289</v>
      </c>
      <c r="C25" s="4" t="s">
        <v>1289</v>
      </c>
    </row>
    <row r="26" spans="1:3">
      <c r="A26" s="4" t="s">
        <v>1280</v>
      </c>
      <c r="B26" s="6" t="n">
        <v>375448</v>
      </c>
      <c r="C26" s="6" t="n">
        <v>350561</v>
      </c>
    </row>
    <row r="27" spans="1:3">
      <c r="A27" s="4" t="s">
        <v>1281</v>
      </c>
      <c r="B27" s="4" t="s">
        <v>1247</v>
      </c>
      <c r="C27" s="4" t="s">
        <v>1247</v>
      </c>
    </row>
    <row r="28" spans="1:3">
      <c r="A28" s="4" t="s">
        <v>1282</v>
      </c>
      <c r="B28" s="6" t="n">
        <v>706154</v>
      </c>
      <c r="C28" s="6" t="n">
        <v>655629</v>
      </c>
    </row>
    <row r="29" spans="1:3">
      <c r="A29" s="4" t="s">
        <v>1283</v>
      </c>
      <c r="B29" s="4" t="s">
        <v>1290</v>
      </c>
      <c r="C29" s="4" t="s">
        <v>1290</v>
      </c>
    </row>
    <row r="30" spans="1:3">
      <c r="A30" s="4" t="s">
        <v>1285</v>
      </c>
      <c r="B30" s="6" t="n">
        <v>872509</v>
      </c>
      <c r="C30" s="6" t="n">
        <v>809725</v>
      </c>
    </row>
    <row r="31" spans="1:3">
      <c r="A31" s="4" t="s">
        <v>1286</v>
      </c>
      <c r="B31" s="4" t="s">
        <v>1266</v>
      </c>
      <c r="C31" s="4" t="s">
        <v>1266</v>
      </c>
    </row>
    <row r="32" spans="1:3">
      <c r="A32" s="4" t="s">
        <v>1291</v>
      </c>
    </row>
    <row r="33" spans="1:3">
      <c r="A33" s="3" t="s">
        <v>1263</v>
      </c>
    </row>
    <row r="34" spans="1:3">
      <c r="A34" s="4" t="s">
        <v>1264</v>
      </c>
      <c r="B34" s="6" t="n">
        <v>920232</v>
      </c>
      <c r="C34" s="6" t="n">
        <v>782100</v>
      </c>
    </row>
    <row r="35" spans="1:3">
      <c r="A35" s="4" t="s">
        <v>1265</v>
      </c>
      <c r="B35" s="4" t="s">
        <v>1292</v>
      </c>
      <c r="C35" s="4" t="s">
        <v>1293</v>
      </c>
    </row>
    <row r="36" spans="1:3">
      <c r="A36" s="4" t="s">
        <v>1294</v>
      </c>
      <c r="B36" s="6" t="n">
        <v>538875</v>
      </c>
      <c r="C36" s="6" t="n">
        <v>499376</v>
      </c>
    </row>
    <row r="37" spans="1:3">
      <c r="A37" s="4" t="s">
        <v>1295</v>
      </c>
      <c r="B37" s="4" t="s">
        <v>1255</v>
      </c>
      <c r="C37" s="4" t="s">
        <v>1255</v>
      </c>
    </row>
    <row r="38" spans="1:3">
      <c r="A38" s="4" t="s">
        <v>1267</v>
      </c>
      <c r="B38" s="6" t="n">
        <v>920232</v>
      </c>
      <c r="C38" s="6" t="n">
        <v>782100</v>
      </c>
    </row>
    <row r="39" spans="1:3">
      <c r="A39" s="4" t="s">
        <v>1268</v>
      </c>
      <c r="B39" s="4" t="s">
        <v>1296</v>
      </c>
      <c r="C39" s="4" t="s">
        <v>1297</v>
      </c>
    </row>
    <row r="40" spans="1:3">
      <c r="A40" s="4" t="s">
        <v>1298</v>
      </c>
      <c r="B40" s="6" t="n">
        <v>469028</v>
      </c>
      <c r="C40" s="6" t="n">
        <v>437906</v>
      </c>
    </row>
    <row r="41" spans="1:3">
      <c r="A41" s="4" t="s">
        <v>1299</v>
      </c>
      <c r="B41" s="4" t="s">
        <v>482</v>
      </c>
      <c r="C41" s="4" t="s">
        <v>482</v>
      </c>
    </row>
    <row r="42" spans="1:3">
      <c r="A42" s="4" t="s">
        <v>1270</v>
      </c>
      <c r="B42" s="6" t="n">
        <v>920232</v>
      </c>
      <c r="C42" s="6" t="n">
        <v>782100</v>
      </c>
    </row>
    <row r="43" spans="1:3">
      <c r="A43" s="4" t="s">
        <v>1271</v>
      </c>
      <c r="B43" s="4" t="s">
        <v>1292</v>
      </c>
      <c r="C43" s="4" t="s">
        <v>1293</v>
      </c>
    </row>
    <row r="44" spans="1:3">
      <c r="A44" s="4" t="s">
        <v>1300</v>
      </c>
      <c r="B44" s="6" t="n">
        <v>663230</v>
      </c>
      <c r="C44" s="6" t="n">
        <v>614617</v>
      </c>
    </row>
    <row r="45" spans="1:3">
      <c r="A45" s="4" t="s">
        <v>1301</v>
      </c>
      <c r="B45" s="4" t="s">
        <v>1251</v>
      </c>
      <c r="C45" s="4" t="s">
        <v>1251</v>
      </c>
    </row>
    <row r="46" spans="1:3">
      <c r="A46" s="4" t="s">
        <v>1273</v>
      </c>
      <c r="B46" s="6" t="n">
        <v>1000234</v>
      </c>
      <c r="C46" s="6" t="n">
        <v>851324</v>
      </c>
    </row>
    <row r="47" spans="1:3">
      <c r="A47" s="4" t="s">
        <v>1274</v>
      </c>
      <c r="B47" s="4" t="s">
        <v>1302</v>
      </c>
      <c r="C47" s="4" t="s">
        <v>1303</v>
      </c>
    </row>
    <row r="48" spans="1:3">
      <c r="A48" s="4" t="s">
        <v>1304</v>
      </c>
      <c r="B48" s="6" t="n">
        <v>828694</v>
      </c>
      <c r="C48" s="6" t="n">
        <v>768343</v>
      </c>
    </row>
    <row r="49" spans="1:3">
      <c r="A49" s="4" t="s">
        <v>1305</v>
      </c>
      <c r="B49" s="4" t="s">
        <v>1257</v>
      </c>
      <c r="C49" s="4" t="s">
        <v>1257</v>
      </c>
    </row>
    <row r="50" spans="1:3">
      <c r="A50" s="4" t="s">
        <v>1306</v>
      </c>
    </row>
    <row r="51" spans="1:3">
      <c r="A51" s="3" t="s">
        <v>1263</v>
      </c>
    </row>
    <row r="52" spans="1:3">
      <c r="A52" s="4" t="s">
        <v>1277</v>
      </c>
      <c r="B52" s="6" t="n">
        <v>424882</v>
      </c>
      <c r="C52" s="6" t="n">
        <v>345722</v>
      </c>
    </row>
    <row r="53" spans="1:3">
      <c r="A53" s="4" t="s">
        <v>1278</v>
      </c>
      <c r="B53" s="4" t="s">
        <v>1279</v>
      </c>
      <c r="C53" s="4" t="s">
        <v>1249</v>
      </c>
    </row>
    <row r="54" spans="1:3">
      <c r="A54" s="4" t="s">
        <v>1280</v>
      </c>
      <c r="B54" s="6" t="n">
        <v>375222</v>
      </c>
      <c r="C54" s="6" t="n">
        <v>350325</v>
      </c>
    </row>
    <row r="55" spans="1:3">
      <c r="A55" s="4" t="s">
        <v>1281</v>
      </c>
      <c r="B55" s="4" t="s">
        <v>1247</v>
      </c>
      <c r="C55" s="4" t="s">
        <v>1247</v>
      </c>
    </row>
    <row r="56" spans="1:3">
      <c r="A56" s="4" t="s">
        <v>1282</v>
      </c>
      <c r="B56" s="6" t="n">
        <v>549238</v>
      </c>
      <c r="C56" s="6" t="n">
        <v>460963</v>
      </c>
    </row>
    <row r="57" spans="1:3">
      <c r="A57" s="4" t="s">
        <v>1283</v>
      </c>
      <c r="B57" s="4" t="s">
        <v>1284</v>
      </c>
      <c r="C57" s="4" t="s">
        <v>977</v>
      </c>
    </row>
    <row r="58" spans="1:3">
      <c r="A58" s="4" t="s">
        <v>1285</v>
      </c>
      <c r="B58" s="6" t="n">
        <v>714749</v>
      </c>
      <c r="C58" s="6" t="n">
        <v>614674</v>
      </c>
    </row>
    <row r="59" spans="1:3">
      <c r="A59" s="4" t="s">
        <v>1286</v>
      </c>
      <c r="B59" s="4" t="s">
        <v>1287</v>
      </c>
      <c r="C59" s="4" t="s">
        <v>1251</v>
      </c>
    </row>
    <row r="60" spans="1:3">
      <c r="A60" s="4" t="s">
        <v>1307</v>
      </c>
    </row>
    <row r="61" spans="1:3">
      <c r="A61" s="3" t="s">
        <v>1263</v>
      </c>
    </row>
    <row r="62" spans="1:3">
      <c r="A62" s="4" t="s">
        <v>1277</v>
      </c>
      <c r="B62" s="6" t="n">
        <v>580326</v>
      </c>
      <c r="C62" s="6" t="n">
        <v>537790</v>
      </c>
    </row>
    <row r="63" spans="1:3">
      <c r="A63" s="4" t="s">
        <v>1278</v>
      </c>
      <c r="B63" s="4" t="s">
        <v>1289</v>
      </c>
      <c r="C63" s="4" t="s">
        <v>1289</v>
      </c>
    </row>
    <row r="64" spans="1:3">
      <c r="A64" s="4" t="s">
        <v>1280</v>
      </c>
      <c r="B64" s="6" t="n">
        <v>375222</v>
      </c>
      <c r="C64" s="6" t="n">
        <v>350325</v>
      </c>
    </row>
    <row r="65" spans="1:3">
      <c r="A65" s="4" t="s">
        <v>1281</v>
      </c>
      <c r="B65" s="4" t="s">
        <v>1247</v>
      </c>
      <c r="C65" s="4" t="s">
        <v>1247</v>
      </c>
    </row>
    <row r="66" spans="1:3">
      <c r="A66" s="4" t="s">
        <v>1282</v>
      </c>
      <c r="B66" s="6" t="n">
        <v>704682</v>
      </c>
      <c r="C66" s="6" t="n">
        <v>653030</v>
      </c>
    </row>
    <row r="67" spans="1:3">
      <c r="A67" s="4" t="s">
        <v>1283</v>
      </c>
      <c r="B67" s="4" t="s">
        <v>1290</v>
      </c>
      <c r="C67" s="4" t="s">
        <v>1290</v>
      </c>
    </row>
    <row r="68" spans="1:3">
      <c r="A68" s="4" t="s">
        <v>1285</v>
      </c>
      <c r="B68" s="6" t="n">
        <v>870129</v>
      </c>
      <c r="C68" s="6" t="n">
        <v>806760</v>
      </c>
    </row>
    <row r="69" spans="1:3">
      <c r="A69" s="4" t="s">
        <v>1286</v>
      </c>
      <c r="B69" s="4" t="s">
        <v>1266</v>
      </c>
      <c r="C69" s="4" t="s">
        <v>126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8</v>
      </c>
      <c r="B1" s="2" t="s">
        <v>490</v>
      </c>
      <c r="C1" s="2" t="s">
        <v>491</v>
      </c>
      <c r="D1" s="2" t="s">
        <v>32</v>
      </c>
    </row>
    <row r="2" spans="1:4">
      <c r="A2" s="3" t="s">
        <v>1309</v>
      </c>
    </row>
    <row r="3" spans="1:4">
      <c r="A3" s="4" t="s">
        <v>1310</v>
      </c>
      <c r="D3" s="6" t="n">
        <v>1635</v>
      </c>
    </row>
    <row r="4" spans="1:4">
      <c r="A4" s="4" t="s">
        <v>518</v>
      </c>
    </row>
    <row r="5" spans="1:4">
      <c r="A5" s="3" t="s">
        <v>1309</v>
      </c>
    </row>
    <row r="6" spans="1:4">
      <c r="A6" s="4" t="s">
        <v>1311</v>
      </c>
      <c r="C6" s="6" t="n">
        <v>39300</v>
      </c>
    </row>
    <row r="7" spans="1:4">
      <c r="A7" s="4" t="s">
        <v>1312</v>
      </c>
      <c r="C7" s="5" t="n">
        <v>467600</v>
      </c>
    </row>
    <row r="8" spans="1:4">
      <c r="A8" s="4" t="s">
        <v>1313</v>
      </c>
      <c r="C8" s="5" t="n">
        <v>429900</v>
      </c>
    </row>
    <row r="9" spans="1:4">
      <c r="A9" s="4" t="s">
        <v>1310</v>
      </c>
      <c r="C9" s="6" t="n">
        <v>1600</v>
      </c>
    </row>
    <row r="10" spans="1:4">
      <c r="A10" s="4" t="s">
        <v>1314</v>
      </c>
    </row>
    <row r="11" spans="1:4">
      <c r="A11" s="3" t="s">
        <v>1309</v>
      </c>
    </row>
    <row r="12" spans="1:4">
      <c r="A12" s="4" t="s">
        <v>1311</v>
      </c>
      <c r="B12" s="6" t="n">
        <v>564500</v>
      </c>
    </row>
    <row r="13" spans="1:4">
      <c r="A13" s="4" t="s">
        <v>1312</v>
      </c>
      <c r="B13" s="5" t="n">
        <v>480700</v>
      </c>
    </row>
    <row r="14" spans="1:4">
      <c r="A14" s="4" t="s">
        <v>1315</v>
      </c>
      <c r="B14" s="6" t="n">
        <v>83800</v>
      </c>
    </row>
    <row r="15" spans="1:4">
      <c r="A15" s="4" t="s">
        <v>1316</v>
      </c>
      <c r="B15" s="5" t="n">
        <v>2079854</v>
      </c>
    </row>
    <row r="16" spans="1:4">
      <c r="A16" s="4" t="s">
        <v>530</v>
      </c>
      <c r="B16" s="6" t="n">
        <v>203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2</v>
      </c>
      <c r="D2" s="2" t="s">
        <v>76</v>
      </c>
    </row>
    <row r="3" spans="1:4">
      <c r="A3" s="3" t="s">
        <v>1318</v>
      </c>
    </row>
    <row r="4" spans="1:4">
      <c r="A4" s="4" t="s">
        <v>1319</v>
      </c>
      <c r="B4" s="6" t="n">
        <v>30463</v>
      </c>
      <c r="C4" s="6" t="n">
        <v>21040</v>
      </c>
      <c r="D4" s="6" t="n">
        <v>19002</v>
      </c>
    </row>
    <row r="5" spans="1:4">
      <c r="A5" s="4" t="s">
        <v>1320</v>
      </c>
      <c r="B5" s="5" t="n">
        <v>81900</v>
      </c>
      <c r="C5" s="5" t="n">
        <v>79740</v>
      </c>
      <c r="D5" s="5" t="n">
        <v>25612</v>
      </c>
    </row>
    <row r="6" spans="1:4">
      <c r="A6" s="4" t="s">
        <v>1321</v>
      </c>
      <c r="B6" s="6" t="n">
        <v>10957</v>
      </c>
      <c r="C6" s="6" t="n">
        <v>19874</v>
      </c>
      <c r="D6" s="6" t="n">
        <v>1738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2</v>
      </c>
      <c r="B1" s="2" t="s">
        <v>2</v>
      </c>
      <c r="C1" s="2" t="s">
        <v>32</v>
      </c>
      <c r="D1" s="2" t="s">
        <v>76</v>
      </c>
      <c r="E1" s="2" t="s">
        <v>1323</v>
      </c>
    </row>
    <row r="2" spans="1:5">
      <c r="A2" s="3" t="s">
        <v>33</v>
      </c>
    </row>
    <row r="3" spans="1:5">
      <c r="A3" s="4" t="s">
        <v>36</v>
      </c>
      <c r="B3" s="6" t="n">
        <v>216649</v>
      </c>
      <c r="C3" s="6" t="n">
        <v>255823</v>
      </c>
      <c r="D3" s="6" t="n">
        <v>112528</v>
      </c>
      <c r="E3" s="6" t="n">
        <v>165534</v>
      </c>
    </row>
    <row r="4" spans="1:5">
      <c r="A4" s="4" t="s">
        <v>79</v>
      </c>
      <c r="B4" s="5" t="n">
        <v>1070000</v>
      </c>
      <c r="C4" s="5" t="n">
        <v>1250000</v>
      </c>
    </row>
    <row r="5" spans="1:5">
      <c r="A5" s="4" t="s">
        <v>1324</v>
      </c>
      <c r="B5" s="5" t="n">
        <v>205301</v>
      </c>
      <c r="C5" s="5" t="n">
        <v>212163</v>
      </c>
    </row>
    <row r="6" spans="1:5">
      <c r="A6" s="4" t="s">
        <v>50</v>
      </c>
      <c r="B6" s="5" t="n">
        <v>129300</v>
      </c>
      <c r="C6" s="5" t="n">
        <v>127208</v>
      </c>
    </row>
    <row r="7" spans="1:5">
      <c r="A7" s="4" t="s">
        <v>51</v>
      </c>
      <c r="B7" s="5" t="n">
        <v>9808465</v>
      </c>
      <c r="C7" s="5" t="n">
        <v>9289122</v>
      </c>
    </row>
    <row r="8" spans="1:5">
      <c r="A8" s="3" t="s">
        <v>1325</v>
      </c>
    </row>
    <row r="9" spans="1:5">
      <c r="A9" s="4" t="s">
        <v>60</v>
      </c>
      <c r="B9" s="5" t="n">
        <v>60826</v>
      </c>
      <c r="C9" s="5" t="n">
        <v>60826</v>
      </c>
    </row>
    <row r="10" spans="1:5">
      <c r="A10" s="4" t="s">
        <v>61</v>
      </c>
      <c r="B10" s="5" t="n">
        <v>8480975</v>
      </c>
      <c r="C10" s="5" t="n">
        <v>8089365</v>
      </c>
    </row>
    <row r="11" spans="1:5">
      <c r="A11" s="3" t="s">
        <v>1326</v>
      </c>
    </row>
    <row r="12" spans="1:5">
      <c r="A12" s="4" t="s">
        <v>499</v>
      </c>
      <c r="B12" s="5" t="n">
        <v>1405</v>
      </c>
      <c r="C12" s="5" t="n">
        <v>701</v>
      </c>
    </row>
    <row r="13" spans="1:5">
      <c r="A13" s="4" t="s">
        <v>64</v>
      </c>
      <c r="B13" s="5" t="n">
        <v>869737</v>
      </c>
      <c r="C13" s="5" t="n">
        <v>867981</v>
      </c>
    </row>
    <row r="14" spans="1:5">
      <c r="A14" s="4" t="s">
        <v>65</v>
      </c>
      <c r="B14" s="5" t="n">
        <v>455948</v>
      </c>
      <c r="C14" s="5" t="n">
        <v>326898</v>
      </c>
    </row>
    <row r="15" spans="1:5">
      <c r="A15" s="4" t="s">
        <v>1327</v>
      </c>
      <c r="B15" s="5" t="n">
        <v>400</v>
      </c>
      <c r="C15" s="5" t="n">
        <v>4177</v>
      </c>
    </row>
    <row r="16" spans="1:5">
      <c r="A16" s="4" t="s">
        <v>67</v>
      </c>
      <c r="B16" s="5" t="n">
        <v>1327490</v>
      </c>
      <c r="C16" s="5" t="n">
        <v>1199757</v>
      </c>
      <c r="D16" s="5" t="n">
        <v>1015292</v>
      </c>
      <c r="E16" s="5" t="n">
        <v>840955</v>
      </c>
    </row>
    <row r="17" spans="1:5">
      <c r="A17" s="4" t="s">
        <v>68</v>
      </c>
      <c r="B17" s="5" t="n">
        <v>9808465</v>
      </c>
      <c r="C17" s="5" t="n">
        <v>9289122</v>
      </c>
    </row>
    <row r="18" spans="1:5">
      <c r="A18" s="4" t="s">
        <v>1262</v>
      </c>
    </row>
    <row r="19" spans="1:5">
      <c r="A19" s="3" t="s">
        <v>33</v>
      </c>
    </row>
    <row r="20" spans="1:5">
      <c r="A20" s="4" t="s">
        <v>36</v>
      </c>
      <c r="B20" s="5" t="n">
        <v>53589</v>
      </c>
      <c r="C20" s="5" t="n">
        <v>68674</v>
      </c>
      <c r="D20" s="6" t="n">
        <v>58721</v>
      </c>
      <c r="E20" s="6" t="n">
        <v>6000</v>
      </c>
    </row>
    <row r="21" spans="1:5">
      <c r="A21" s="4" t="s">
        <v>79</v>
      </c>
      <c r="B21" s="5" t="n">
        <v>7873</v>
      </c>
      <c r="C21" s="5" t="n">
        <v>6888</v>
      </c>
    </row>
    <row r="22" spans="1:5">
      <c r="A22" s="4" t="s">
        <v>1328</v>
      </c>
      <c r="B22" s="5" t="n">
        <v>1307811</v>
      </c>
      <c r="C22" s="5" t="n">
        <v>1172723</v>
      </c>
    </row>
    <row r="23" spans="1:5">
      <c r="A23" s="4" t="s">
        <v>1329</v>
      </c>
      <c r="B23" s="5" t="n">
        <v>1826</v>
      </c>
      <c r="C23" s="5" t="n">
        <v>1826</v>
      </c>
    </row>
    <row r="24" spans="1:5">
      <c r="A24" s="4" t="s">
        <v>1324</v>
      </c>
      <c r="B24" s="5" t="n">
        <v>7126</v>
      </c>
      <c r="C24" s="5" t="n">
        <v>5927</v>
      </c>
    </row>
    <row r="25" spans="1:5">
      <c r="A25" s="4" t="s">
        <v>50</v>
      </c>
      <c r="B25" s="5" t="n">
        <v>12107</v>
      </c>
      <c r="C25" s="5" t="n">
        <v>6878</v>
      </c>
    </row>
    <row r="26" spans="1:5">
      <c r="A26" s="4" t="s">
        <v>51</v>
      </c>
      <c r="B26" s="5" t="n">
        <v>1390332</v>
      </c>
      <c r="C26" s="5" t="n">
        <v>1262916</v>
      </c>
    </row>
    <row r="27" spans="1:5">
      <c r="A27" s="3" t="s">
        <v>1325</v>
      </c>
    </row>
    <row r="28" spans="1:5">
      <c r="A28" s="4" t="s">
        <v>60</v>
      </c>
      <c r="B28" s="5" t="n">
        <v>60826</v>
      </c>
      <c r="C28" s="5" t="n">
        <v>60826</v>
      </c>
    </row>
    <row r="29" spans="1:5">
      <c r="A29" s="4" t="s">
        <v>1330</v>
      </c>
      <c r="B29" s="5" t="n">
        <v>2016</v>
      </c>
      <c r="C29" s="5" t="n">
        <v>2333</v>
      </c>
    </row>
    <row r="30" spans="1:5">
      <c r="A30" s="4" t="s">
        <v>61</v>
      </c>
      <c r="B30" s="5" t="n">
        <v>62842</v>
      </c>
      <c r="C30" s="5" t="n">
        <v>63159</v>
      </c>
    </row>
    <row r="31" spans="1:5">
      <c r="A31" s="3" t="s">
        <v>1326</v>
      </c>
    </row>
    <row r="32" spans="1:5">
      <c r="A32" s="4" t="s">
        <v>499</v>
      </c>
      <c r="B32" s="5" t="n">
        <v>1405</v>
      </c>
      <c r="C32" s="5" t="n">
        <v>701</v>
      </c>
    </row>
    <row r="33" spans="1:5">
      <c r="A33" s="4" t="s">
        <v>64</v>
      </c>
      <c r="B33" s="5" t="n">
        <v>869737</v>
      </c>
      <c r="C33" s="5" t="n">
        <v>867981</v>
      </c>
    </row>
    <row r="34" spans="1:5">
      <c r="A34" s="4" t="s">
        <v>65</v>
      </c>
      <c r="B34" s="5" t="n">
        <v>455948</v>
      </c>
      <c r="C34" s="5" t="n">
        <v>326898</v>
      </c>
    </row>
    <row r="35" spans="1:5">
      <c r="A35" s="4" t="s">
        <v>1327</v>
      </c>
      <c r="B35" s="5" t="n">
        <v>400</v>
      </c>
      <c r="C35" s="5" t="n">
        <v>4177</v>
      </c>
    </row>
    <row r="36" spans="1:5">
      <c r="A36" s="4" t="s">
        <v>67</v>
      </c>
      <c r="B36" s="5" t="n">
        <v>1327490</v>
      </c>
      <c r="C36" s="5" t="n">
        <v>1199757</v>
      </c>
    </row>
    <row r="37" spans="1:5">
      <c r="A37" s="4" t="s">
        <v>68</v>
      </c>
      <c r="B37" s="6" t="n">
        <v>1390332</v>
      </c>
      <c r="C37" s="6" t="n">
        <v>126291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2</v>
      </c>
      <c r="D2" s="2" t="s">
        <v>76</v>
      </c>
    </row>
    <row r="3" spans="1:4">
      <c r="A3" s="3" t="s">
        <v>1332</v>
      </c>
    </row>
    <row r="4" spans="1:4">
      <c r="A4" s="4" t="s">
        <v>116</v>
      </c>
      <c r="B4" s="6" t="n">
        <v>177146</v>
      </c>
      <c r="C4" s="6" t="n">
        <v>138199</v>
      </c>
      <c r="D4" s="6" t="n">
        <v>113063</v>
      </c>
    </row>
    <row r="5" spans="1:4">
      <c r="A5" s="4" t="s">
        <v>1262</v>
      </c>
    </row>
    <row r="6" spans="1:4">
      <c r="A6" s="3" t="s">
        <v>1332</v>
      </c>
    </row>
    <row r="7" spans="1:4">
      <c r="A7" s="4" t="s">
        <v>1333</v>
      </c>
      <c r="B7" s="5" t="n">
        <v>44623</v>
      </c>
      <c r="C7" s="5" t="n">
        <v>76168</v>
      </c>
      <c r="D7" s="5" t="n">
        <v>84436</v>
      </c>
    </row>
    <row r="8" spans="1:4">
      <c r="A8" s="4" t="s">
        <v>106</v>
      </c>
      <c r="B8" s="5" t="n">
        <v>608</v>
      </c>
      <c r="C8" s="5" t="n">
        <v>51</v>
      </c>
      <c r="D8" s="5" t="n">
        <v>50</v>
      </c>
    </row>
    <row r="9" spans="1:4">
      <c r="A9" s="4" t="s">
        <v>1334</v>
      </c>
      <c r="B9" s="5" t="n">
        <v>45231</v>
      </c>
      <c r="C9" s="5" t="n">
        <v>76219</v>
      </c>
      <c r="D9" s="5" t="n">
        <v>84486</v>
      </c>
    </row>
    <row r="10" spans="1:4">
      <c r="A10" s="4" t="s">
        <v>1335</v>
      </c>
      <c r="B10" s="5" t="n">
        <v>12514</v>
      </c>
      <c r="C10" s="5" t="n">
        <v>8387</v>
      </c>
      <c r="D10" s="5" t="n">
        <v>5938</v>
      </c>
    </row>
    <row r="11" spans="1:4">
      <c r="A11" s="4" t="s">
        <v>1336</v>
      </c>
      <c r="B11" s="5" t="n">
        <v>32717</v>
      </c>
      <c r="C11" s="5" t="n">
        <v>67832</v>
      </c>
      <c r="D11" s="5" t="n">
        <v>78548</v>
      </c>
    </row>
    <row r="12" spans="1:4">
      <c r="A12" s="4" t="s">
        <v>1337</v>
      </c>
      <c r="B12" s="5" t="n">
        <v>4787</v>
      </c>
      <c r="C12" s="5" t="n">
        <v>3048</v>
      </c>
      <c r="D12" s="5" t="n">
        <v>2363</v>
      </c>
    </row>
    <row r="13" spans="1:4">
      <c r="A13" s="4" t="s">
        <v>1338</v>
      </c>
      <c r="B13" s="5" t="n">
        <v>37504</v>
      </c>
      <c r="C13" s="5" t="n">
        <v>70880</v>
      </c>
      <c r="D13" s="5" t="n">
        <v>80911</v>
      </c>
    </row>
    <row r="14" spans="1:4">
      <c r="A14" s="4" t="s">
        <v>1339</v>
      </c>
      <c r="B14" s="5" t="n">
        <v>139642</v>
      </c>
      <c r="C14" s="5" t="n">
        <v>67319</v>
      </c>
      <c r="D14" s="5" t="n">
        <v>32152</v>
      </c>
    </row>
    <row r="15" spans="1:4">
      <c r="A15" s="4" t="s">
        <v>116</v>
      </c>
      <c r="B15" s="6" t="n">
        <v>177146</v>
      </c>
      <c r="C15" s="6" t="n">
        <v>138199</v>
      </c>
      <c r="D15" s="6" t="n">
        <v>11306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76</v>
      </c>
    </row>
    <row r="3" spans="1:4">
      <c r="A3" s="3" t="s">
        <v>1341</v>
      </c>
    </row>
    <row r="4" spans="1:4">
      <c r="A4" s="4" t="s">
        <v>116</v>
      </c>
      <c r="B4" s="6" t="n">
        <v>177146</v>
      </c>
      <c r="C4" s="6" t="n">
        <v>138199</v>
      </c>
      <c r="D4" s="6" t="n">
        <v>113063</v>
      </c>
    </row>
    <row r="5" spans="1:4">
      <c r="A5" s="3" t="s">
        <v>1342</v>
      </c>
    </row>
    <row r="6" spans="1:4">
      <c r="A6" s="4" t="s">
        <v>179</v>
      </c>
      <c r="B6" s="5" t="n">
        <v>10644</v>
      </c>
      <c r="C6" s="5" t="n">
        <v>10296</v>
      </c>
      <c r="D6" s="5" t="n">
        <v>10116</v>
      </c>
    </row>
    <row r="7" spans="1:4">
      <c r="A7" s="4" t="s">
        <v>180</v>
      </c>
      <c r="B7" s="5" t="n">
        <v>15495</v>
      </c>
      <c r="C7" s="5" t="n">
        <v>21783</v>
      </c>
      <c r="D7" s="5" t="n">
        <v>35648</v>
      </c>
    </row>
    <row r="8" spans="1:4">
      <c r="A8" s="4" t="s">
        <v>181</v>
      </c>
      <c r="B8" s="5" t="n">
        <v>6628</v>
      </c>
      <c r="C8" s="5" t="n">
        <v>3925</v>
      </c>
      <c r="D8" s="5" t="n">
        <v>2073</v>
      </c>
    </row>
    <row r="9" spans="1:4">
      <c r="A9" s="4" t="s">
        <v>157</v>
      </c>
      <c r="B9" s="5" t="n">
        <v>-4154</v>
      </c>
      <c r="C9" s="5" t="n">
        <v>-605</v>
      </c>
      <c r="D9" s="5" t="n">
        <v>-1225</v>
      </c>
    </row>
    <row r="10" spans="1:4">
      <c r="A10" s="4" t="s">
        <v>183</v>
      </c>
      <c r="B10" s="5" t="n">
        <v>1978</v>
      </c>
      <c r="C10" s="5" t="n">
        <v>-6</v>
      </c>
      <c r="D10" s="5" t="n">
        <v>-2696</v>
      </c>
    </row>
    <row r="11" spans="1:4">
      <c r="A11" s="4" t="s">
        <v>1343</v>
      </c>
      <c r="B11" s="5" t="n">
        <v>-11520</v>
      </c>
      <c r="C11" s="5" t="n">
        <v>-10312</v>
      </c>
      <c r="D11" s="5" t="n">
        <v>28073</v>
      </c>
    </row>
    <row r="12" spans="1:4">
      <c r="A12" s="4" t="s">
        <v>1344</v>
      </c>
      <c r="B12" s="5" t="n">
        <v>10985</v>
      </c>
      <c r="C12" s="5" t="n">
        <v>24651</v>
      </c>
      <c r="D12" s="5" t="n">
        <v>22658</v>
      </c>
    </row>
    <row r="13" spans="1:4">
      <c r="A13" s="4" t="s">
        <v>189</v>
      </c>
      <c r="B13" s="5" t="n">
        <v>218044</v>
      </c>
      <c r="C13" s="5" t="n">
        <v>205063</v>
      </c>
      <c r="D13" s="5" t="n">
        <v>245395</v>
      </c>
    </row>
    <row r="14" spans="1:4">
      <c r="A14" s="3" t="s">
        <v>1345</v>
      </c>
    </row>
    <row r="15" spans="1:4">
      <c r="A15" s="4" t="s">
        <v>201</v>
      </c>
      <c r="B15" s="5" t="n">
        <v>-3082</v>
      </c>
      <c r="C15" s="5" t="n">
        <v>-10536</v>
      </c>
      <c r="D15" s="5" t="n">
        <v>-67</v>
      </c>
    </row>
    <row r="16" spans="1:4">
      <c r="A16" s="4" t="s">
        <v>205</v>
      </c>
      <c r="B16" s="5" t="n">
        <v>-601026</v>
      </c>
      <c r="C16" s="5" t="n">
        <v>-752209</v>
      </c>
      <c r="D16" s="5" t="n">
        <v>-247202</v>
      </c>
    </row>
    <row r="17" spans="1:4">
      <c r="A17" s="3" t="s">
        <v>1346</v>
      </c>
    </row>
    <row r="18" spans="1:4">
      <c r="A18" s="4" t="s">
        <v>210</v>
      </c>
      <c r="B18" s="5" t="n">
        <v>1495</v>
      </c>
      <c r="C18" s="5" t="n">
        <v>389</v>
      </c>
      <c r="D18" s="5" t="n">
        <v>574</v>
      </c>
    </row>
    <row r="19" spans="1:4">
      <c r="A19" s="4" t="s">
        <v>212</v>
      </c>
      <c r="C19" s="5" t="n">
        <v>-60</v>
      </c>
      <c r="D19" s="5" t="n">
        <v>-331</v>
      </c>
    </row>
    <row r="20" spans="1:4">
      <c r="A20" s="4" t="s">
        <v>157</v>
      </c>
      <c r="B20" s="5" t="n">
        <v>4154</v>
      </c>
      <c r="C20" s="5" t="n">
        <v>605</v>
      </c>
      <c r="D20" s="5" t="n">
        <v>1225</v>
      </c>
    </row>
    <row r="21" spans="1:4">
      <c r="A21" s="4" t="s">
        <v>211</v>
      </c>
      <c r="B21" s="5" t="n">
        <v>-9817</v>
      </c>
      <c r="C21" s="5" t="n">
        <v>-2015</v>
      </c>
    </row>
    <row r="22" spans="1:4">
      <c r="A22" s="4" t="s">
        <v>155</v>
      </c>
      <c r="D22" s="5" t="n">
        <v>25</v>
      </c>
    </row>
    <row r="23" spans="1:4">
      <c r="A23" s="4" t="s">
        <v>1347</v>
      </c>
      <c r="B23" s="5" t="n">
        <v>-48096</v>
      </c>
      <c r="C23" s="5" t="n">
        <v>-37580</v>
      </c>
      <c r="D23" s="5" t="n">
        <v>-23170</v>
      </c>
    </row>
    <row r="24" spans="1:4">
      <c r="A24" s="4" t="s">
        <v>214</v>
      </c>
      <c r="B24" s="5" t="n">
        <v>343808</v>
      </c>
      <c r="C24" s="5" t="n">
        <v>690441</v>
      </c>
      <c r="D24" s="5" t="n">
        <v>-51199</v>
      </c>
    </row>
    <row r="25" spans="1:4">
      <c r="A25" s="4" t="s">
        <v>1348</v>
      </c>
      <c r="B25" s="5" t="n">
        <v>-39174</v>
      </c>
      <c r="C25" s="5" t="n">
        <v>143295</v>
      </c>
      <c r="D25" s="5" t="n">
        <v>-53006</v>
      </c>
    </row>
    <row r="26" spans="1:4">
      <c r="A26" s="4" t="s">
        <v>216</v>
      </c>
      <c r="B26" s="5" t="n">
        <v>255823</v>
      </c>
      <c r="C26" s="5" t="n">
        <v>112528</v>
      </c>
      <c r="D26" s="5" t="n">
        <v>165534</v>
      </c>
    </row>
    <row r="27" spans="1:4">
      <c r="A27" s="4" t="s">
        <v>217</v>
      </c>
      <c r="B27" s="5" t="n">
        <v>216649</v>
      </c>
      <c r="C27" s="5" t="n">
        <v>255823</v>
      </c>
      <c r="D27" s="5" t="n">
        <v>112528</v>
      </c>
    </row>
    <row r="28" spans="1:4">
      <c r="A28" s="4" t="s">
        <v>141</v>
      </c>
    </row>
    <row r="29" spans="1:4">
      <c r="A29" s="3" t="s">
        <v>1346</v>
      </c>
    </row>
    <row r="30" spans="1:4">
      <c r="A30" s="4" t="s">
        <v>212</v>
      </c>
      <c r="C30" s="5" t="n">
        <v>-60</v>
      </c>
    </row>
    <row r="31" spans="1:4">
      <c r="A31" s="4" t="s">
        <v>1262</v>
      </c>
    </row>
    <row r="32" spans="1:4">
      <c r="A32" s="3" t="s">
        <v>1341</v>
      </c>
    </row>
    <row r="33" spans="1:4">
      <c r="A33" s="4" t="s">
        <v>116</v>
      </c>
      <c r="B33" s="5" t="n">
        <v>177146</v>
      </c>
      <c r="C33" s="5" t="n">
        <v>138199</v>
      </c>
      <c r="D33" s="5" t="n">
        <v>113063</v>
      </c>
    </row>
    <row r="34" spans="1:4">
      <c r="A34" s="3" t="s">
        <v>1342</v>
      </c>
    </row>
    <row r="35" spans="1:4">
      <c r="A35" s="4" t="s">
        <v>179</v>
      </c>
      <c r="B35" s="5" t="n">
        <v>141</v>
      </c>
    </row>
    <row r="36" spans="1:4">
      <c r="A36" s="4" t="s">
        <v>180</v>
      </c>
      <c r="B36" s="5" t="n">
        <v>176</v>
      </c>
    </row>
    <row r="37" spans="1:4">
      <c r="A37" s="4" t="s">
        <v>181</v>
      </c>
      <c r="B37" s="5" t="n">
        <v>6628</v>
      </c>
      <c r="C37" s="5" t="n">
        <v>3925</v>
      </c>
      <c r="D37" s="5" t="n">
        <v>2073</v>
      </c>
    </row>
    <row r="38" spans="1:4">
      <c r="A38" s="4" t="s">
        <v>157</v>
      </c>
      <c r="B38" s="5" t="n">
        <v>-4154</v>
      </c>
      <c r="C38" s="5" t="n">
        <v>-605</v>
      </c>
      <c r="D38" s="5" t="n">
        <v>-1225</v>
      </c>
    </row>
    <row r="39" spans="1:4">
      <c r="A39" s="4" t="s">
        <v>183</v>
      </c>
      <c r="B39" s="5" t="n">
        <v>-410</v>
      </c>
    </row>
    <row r="40" spans="1:4">
      <c r="A40" s="4" t="s">
        <v>1349</v>
      </c>
      <c r="B40" s="5" t="n">
        <v>-139642</v>
      </c>
      <c r="C40" s="5" t="n">
        <v>-67319</v>
      </c>
      <c r="D40" s="5" t="n">
        <v>-32152</v>
      </c>
    </row>
    <row r="41" spans="1:4">
      <c r="A41" s="4" t="s">
        <v>1343</v>
      </c>
      <c r="B41" s="5" t="n">
        <v>5888</v>
      </c>
      <c r="C41" s="5" t="n">
        <v>5308</v>
      </c>
      <c r="D41" s="5" t="n">
        <v>-6489</v>
      </c>
    </row>
    <row r="42" spans="1:4">
      <c r="A42" s="4" t="s">
        <v>1344</v>
      </c>
      <c r="B42" s="5" t="n">
        <v>-6694</v>
      </c>
      <c r="C42" s="5" t="n">
        <v>-576</v>
      </c>
      <c r="D42" s="5" t="n">
        <v>1955</v>
      </c>
    </row>
    <row r="43" spans="1:4">
      <c r="A43" s="4" t="s">
        <v>189</v>
      </c>
      <c r="B43" s="5" t="n">
        <v>39079</v>
      </c>
      <c r="C43" s="5" t="n">
        <v>78932</v>
      </c>
      <c r="D43" s="5" t="n">
        <v>77225</v>
      </c>
    </row>
    <row r="44" spans="1:4">
      <c r="A44" s="3" t="s">
        <v>1345</v>
      </c>
    </row>
    <row r="45" spans="1:4">
      <c r="A45" s="4" t="s">
        <v>201</v>
      </c>
      <c r="B45" s="5" t="n">
        <v>-7273</v>
      </c>
      <c r="C45" s="5" t="n">
        <v>-5927</v>
      </c>
    </row>
    <row r="46" spans="1:4">
      <c r="A46" s="4" t="s">
        <v>1350</v>
      </c>
      <c r="B46" s="5" t="n">
        <v>3293</v>
      </c>
    </row>
    <row r="47" spans="1:4">
      <c r="A47" s="4" t="s">
        <v>1351</v>
      </c>
      <c r="B47" s="5" t="n">
        <v>-24</v>
      </c>
    </row>
    <row r="48" spans="1:4">
      <c r="A48" s="4" t="s">
        <v>1352</v>
      </c>
      <c r="D48" s="5" t="n">
        <v>366</v>
      </c>
    </row>
    <row r="49" spans="1:4">
      <c r="A49" s="4" t="s">
        <v>1353</v>
      </c>
      <c r="B49" s="5" t="n">
        <v>2104</v>
      </c>
    </row>
    <row r="50" spans="1:4">
      <c r="A50" s="4" t="s">
        <v>1354</v>
      </c>
      <c r="C50" s="5" t="n">
        <v>-6946</v>
      </c>
    </row>
    <row r="51" spans="1:4">
      <c r="A51" s="4" t="s">
        <v>205</v>
      </c>
      <c r="B51" s="5" t="n">
        <v>-1900</v>
      </c>
      <c r="C51" s="5" t="n">
        <v>-30318</v>
      </c>
      <c r="D51" s="5" t="n">
        <v>-2827</v>
      </c>
    </row>
    <row r="52" spans="1:4">
      <c r="A52" s="3" t="s">
        <v>1346</v>
      </c>
    </row>
    <row r="53" spans="1:4">
      <c r="A53" s="4" t="s">
        <v>210</v>
      </c>
      <c r="B53" s="5" t="n">
        <v>1495</v>
      </c>
      <c r="C53" s="5" t="n">
        <v>389</v>
      </c>
      <c r="D53" s="5" t="n">
        <v>574</v>
      </c>
    </row>
    <row r="54" spans="1:4">
      <c r="A54" s="4" t="s">
        <v>212</v>
      </c>
      <c r="C54" s="5" t="n">
        <v>-60</v>
      </c>
      <c r="D54" s="5" t="n">
        <v>-331</v>
      </c>
    </row>
    <row r="55" spans="1:4">
      <c r="A55" s="4" t="s">
        <v>157</v>
      </c>
      <c r="B55" s="5" t="n">
        <v>4154</v>
      </c>
      <c r="C55" s="5" t="n">
        <v>605</v>
      </c>
      <c r="D55" s="5" t="n">
        <v>1225</v>
      </c>
    </row>
    <row r="56" spans="1:4">
      <c r="A56" s="4" t="s">
        <v>211</v>
      </c>
      <c r="B56" s="5" t="n">
        <v>-9817</v>
      </c>
      <c r="C56" s="5" t="n">
        <v>-2015</v>
      </c>
    </row>
    <row r="57" spans="1:4">
      <c r="A57" s="4" t="s">
        <v>155</v>
      </c>
      <c r="D57" s="5" t="n">
        <v>25</v>
      </c>
    </row>
    <row r="58" spans="1:4">
      <c r="A58" s="4" t="s">
        <v>1347</v>
      </c>
      <c r="B58" s="5" t="n">
        <v>-48096</v>
      </c>
      <c r="C58" s="5" t="n">
        <v>-37580</v>
      </c>
      <c r="D58" s="5" t="n">
        <v>-23170</v>
      </c>
    </row>
    <row r="59" spans="1:4">
      <c r="A59" s="4" t="s">
        <v>214</v>
      </c>
      <c r="B59" s="5" t="n">
        <v>-52264</v>
      </c>
      <c r="C59" s="5" t="n">
        <v>-38661</v>
      </c>
      <c r="D59" s="5" t="n">
        <v>-21677</v>
      </c>
    </row>
    <row r="60" spans="1:4">
      <c r="A60" s="4" t="s">
        <v>1348</v>
      </c>
      <c r="B60" s="5" t="n">
        <v>-15085</v>
      </c>
      <c r="C60" s="5" t="n">
        <v>9953</v>
      </c>
      <c r="D60" s="5" t="n">
        <v>52721</v>
      </c>
    </row>
    <row r="61" spans="1:4">
      <c r="A61" s="4" t="s">
        <v>216</v>
      </c>
      <c r="B61" s="5" t="n">
        <v>68674</v>
      </c>
      <c r="C61" s="5" t="n">
        <v>58721</v>
      </c>
      <c r="D61" s="5" t="n">
        <v>6000</v>
      </c>
    </row>
    <row r="62" spans="1:4">
      <c r="A62" s="4" t="s">
        <v>217</v>
      </c>
      <c r="B62" s="6" t="n">
        <v>53589</v>
      </c>
      <c r="C62" s="5" t="n">
        <v>68674</v>
      </c>
      <c r="D62" s="5" t="n">
        <v>58721</v>
      </c>
    </row>
    <row r="63" spans="1:4">
      <c r="A63" s="4" t="s">
        <v>1355</v>
      </c>
    </row>
    <row r="64" spans="1:4">
      <c r="A64" s="3" t="s">
        <v>1345</v>
      </c>
    </row>
    <row r="65" spans="1:4">
      <c r="A65" s="4" t="s">
        <v>1356</v>
      </c>
      <c r="C65" s="6" t="n">
        <v>-17445</v>
      </c>
    </row>
    <row r="66" spans="1:4">
      <c r="A66" s="4" t="s">
        <v>1357</v>
      </c>
    </row>
    <row r="67" spans="1:4">
      <c r="A67" s="3" t="s">
        <v>1345</v>
      </c>
    </row>
    <row r="68" spans="1:4">
      <c r="A68" s="4" t="s">
        <v>1356</v>
      </c>
      <c r="D68" s="5" t="n">
        <v>-5</v>
      </c>
    </row>
    <row r="69" spans="1:4">
      <c r="A69" s="4" t="s">
        <v>1358</v>
      </c>
    </row>
    <row r="70" spans="1:4">
      <c r="A70" s="3" t="s">
        <v>1345</v>
      </c>
    </row>
    <row r="71" spans="1:4">
      <c r="A71" s="4" t="s">
        <v>1356</v>
      </c>
      <c r="D71" s="6" t="n">
        <v>-318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5"/>
    <col customWidth="1" max="5" min="5" width="35"/>
  </cols>
  <sheetData>
    <row r="1" spans="1:5">
      <c r="A1" s="1" t="s">
        <v>1359</v>
      </c>
      <c r="B1" s="2" t="s">
        <v>1360</v>
      </c>
      <c r="C1" s="2" t="s">
        <v>1361</v>
      </c>
      <c r="D1" s="2" t="s">
        <v>1362</v>
      </c>
      <c r="E1" s="2" t="s">
        <v>1363</v>
      </c>
    </row>
    <row r="2" spans="1:5">
      <c r="A2" s="4" t="s">
        <v>1364</v>
      </c>
    </row>
    <row r="3" spans="1:5">
      <c r="A3" s="3" t="s">
        <v>1365</v>
      </c>
    </row>
    <row r="4" spans="1:5">
      <c r="A4" s="4" t="s">
        <v>464</v>
      </c>
      <c r="B4" s="4" t="s">
        <v>1366</v>
      </c>
    </row>
    <row r="5" spans="1:5">
      <c r="A5" s="4" t="s">
        <v>470</v>
      </c>
      <c r="B5" s="6" t="n">
        <v>96000000</v>
      </c>
    </row>
    <row r="6" spans="1:5">
      <c r="A6" s="4" t="s">
        <v>1367</v>
      </c>
      <c r="B6" s="5" t="n">
        <v>2738000</v>
      </c>
    </row>
    <row r="7" spans="1:5">
      <c r="A7" s="4" t="s">
        <v>472</v>
      </c>
      <c r="B7" s="6" t="n">
        <v>77500000</v>
      </c>
    </row>
    <row r="8" spans="1:5">
      <c r="A8" s="4" t="s">
        <v>473</v>
      </c>
      <c r="B8" s="6" t="n">
        <v>18500000</v>
      </c>
    </row>
    <row r="9" spans="1:5">
      <c r="A9" s="4" t="s">
        <v>475</v>
      </c>
      <c r="D9" s="6" t="n">
        <v>396900000</v>
      </c>
    </row>
    <row r="10" spans="1:5">
      <c r="A10" s="4" t="s">
        <v>486</v>
      </c>
      <c r="D10" s="5" t="n">
        <v>329400000</v>
      </c>
    </row>
    <row r="11" spans="1:5">
      <c r="A11" s="4" t="s">
        <v>487</v>
      </c>
      <c r="D11" s="5" t="n">
        <v>302600000</v>
      </c>
    </row>
    <row r="12" spans="1:5">
      <c r="A12" s="4" t="s">
        <v>1368</v>
      </c>
      <c r="D12" s="6" t="n">
        <v>10210000000</v>
      </c>
    </row>
    <row r="13" spans="1:5">
      <c r="A13" s="4" t="s">
        <v>1369</v>
      </c>
    </row>
    <row r="14" spans="1:5">
      <c r="A14" s="3" t="s">
        <v>1365</v>
      </c>
    </row>
    <row r="15" spans="1:5">
      <c r="A15" s="4" t="s">
        <v>488</v>
      </c>
      <c r="D15" s="5" t="n">
        <v>6</v>
      </c>
    </row>
    <row r="16" spans="1:5">
      <c r="A16" s="4" t="s">
        <v>1370</v>
      </c>
    </row>
    <row r="17" spans="1:5">
      <c r="A17" s="3" t="s">
        <v>1365</v>
      </c>
    </row>
    <row r="18" spans="1:5">
      <c r="A18" s="4" t="s">
        <v>473</v>
      </c>
      <c r="C18" s="6" t="n">
        <v>3750000</v>
      </c>
    </row>
    <row r="19" spans="1:5">
      <c r="A19" s="4" t="s">
        <v>475</v>
      </c>
      <c r="E19" s="6" t="n">
        <v>182600000</v>
      </c>
    </row>
    <row r="20" spans="1:5">
      <c r="A20" s="4" t="s">
        <v>486</v>
      </c>
      <c r="E20" s="5" t="n">
        <v>126100000</v>
      </c>
    </row>
    <row r="21" spans="1:5">
      <c r="A21" s="4" t="s">
        <v>487</v>
      </c>
      <c r="E21" s="6" t="n">
        <v>142200000</v>
      </c>
    </row>
    <row r="22" spans="1:5">
      <c r="A22" s="4" t="s">
        <v>1371</v>
      </c>
      <c r="C22" s="6" t="n">
        <v>400000</v>
      </c>
    </row>
    <row r="23" spans="1:5">
      <c r="A23" s="4" t="s">
        <v>1372</v>
      </c>
    </row>
    <row r="24" spans="1:5">
      <c r="A24" s="3" t="s">
        <v>1365</v>
      </c>
    </row>
    <row r="25" spans="1:5">
      <c r="A25" s="4" t="s">
        <v>488</v>
      </c>
      <c r="E25" s="5" t="n">
        <v>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39</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3758</v>
      </c>
      <c r="C3" s="6" t="n">
        <v>111258</v>
      </c>
    </row>
    <row r="4" spans="1:3">
      <c r="A4" s="4" t="s">
        <v>35</v>
      </c>
      <c r="B4" s="5" t="n">
        <v>92891</v>
      </c>
      <c r="C4" s="5" t="n">
        <v>144565</v>
      </c>
    </row>
    <row r="5" spans="1:3">
      <c r="A5" s="4" t="s">
        <v>36</v>
      </c>
      <c r="B5" s="5" t="n">
        <v>216649</v>
      </c>
      <c r="C5" s="5" t="n">
        <v>255823</v>
      </c>
    </row>
    <row r="6" spans="1:3">
      <c r="A6" s="4" t="s">
        <v>37</v>
      </c>
      <c r="B6" s="5" t="n">
        <v>1550</v>
      </c>
      <c r="C6" s="5" t="n">
        <v>1550</v>
      </c>
    </row>
    <row r="7" spans="1:3">
      <c r="A7" s="4" t="s">
        <v>38</v>
      </c>
      <c r="B7" s="5" t="n">
        <v>1072920</v>
      </c>
      <c r="C7" s="5" t="n">
        <v>1206580</v>
      </c>
    </row>
    <row r="8" spans="1:3">
      <c r="A8" s="4" t="s">
        <v>39</v>
      </c>
      <c r="B8" s="5" t="n">
        <v>284176</v>
      </c>
      <c r="C8" s="5" t="n">
        <v>309042</v>
      </c>
    </row>
    <row r="9" spans="1:3">
      <c r="A9" s="4" t="s">
        <v>40</v>
      </c>
      <c r="B9" s="5" t="n">
        <v>7387699</v>
      </c>
      <c r="C9" s="5" t="n">
        <v>6641571</v>
      </c>
    </row>
    <row r="10" spans="1:3">
      <c r="A10" s="4" t="s">
        <v>41</v>
      </c>
      <c r="B10" s="5" t="n">
        <v>-80002</v>
      </c>
      <c r="C10" s="5" t="n">
        <v>-69224</v>
      </c>
    </row>
    <row r="11" spans="1:3">
      <c r="A11" s="4" t="s">
        <v>42</v>
      </c>
      <c r="B11" s="5" t="n">
        <v>7307697</v>
      </c>
      <c r="C11" s="5" t="n">
        <v>6572347</v>
      </c>
    </row>
    <row r="12" spans="1:3">
      <c r="A12" s="4" t="s">
        <v>43</v>
      </c>
      <c r="B12" s="5" t="n">
        <v>205301</v>
      </c>
      <c r="C12" s="5" t="n">
        <v>212163</v>
      </c>
    </row>
    <row r="13" spans="1:3">
      <c r="A13" s="4" t="s">
        <v>44</v>
      </c>
      <c r="B13" s="5" t="n">
        <v>15951</v>
      </c>
      <c r="C13" s="5" t="n">
        <v>19140</v>
      </c>
    </row>
    <row r="14" spans="1:3">
      <c r="A14" s="4" t="s">
        <v>45</v>
      </c>
      <c r="B14" s="5" t="n">
        <v>86491</v>
      </c>
      <c r="C14" s="5" t="n">
        <v>85146</v>
      </c>
    </row>
    <row r="15" spans="1:3">
      <c r="A15" s="4" t="s">
        <v>46</v>
      </c>
      <c r="B15" s="5" t="n">
        <v>30838</v>
      </c>
      <c r="C15" s="5" t="n">
        <v>29132</v>
      </c>
    </row>
    <row r="16" spans="1:3">
      <c r="A16" s="4" t="s">
        <v>47</v>
      </c>
      <c r="B16" s="5" t="n">
        <v>61298</v>
      </c>
      <c r="C16" s="5" t="n">
        <v>71565</v>
      </c>
    </row>
    <row r="17" spans="1:3">
      <c r="A17" s="4" t="s">
        <v>48</v>
      </c>
      <c r="B17" s="5" t="n">
        <v>377983</v>
      </c>
      <c r="C17" s="5" t="n">
        <v>377983</v>
      </c>
    </row>
    <row r="18" spans="1:3">
      <c r="A18" s="4" t="s">
        <v>49</v>
      </c>
      <c r="B18" s="5" t="n">
        <v>18311</v>
      </c>
      <c r="C18" s="5" t="n">
        <v>21443</v>
      </c>
    </row>
    <row r="19" spans="1:3">
      <c r="A19" s="4" t="s">
        <v>50</v>
      </c>
      <c r="B19" s="5" t="n">
        <v>129300</v>
      </c>
      <c r="C19" s="5" t="n">
        <v>127208</v>
      </c>
    </row>
    <row r="20" spans="1:3">
      <c r="A20" s="4" t="s">
        <v>51</v>
      </c>
      <c r="B20" s="5" t="n">
        <v>9808465</v>
      </c>
      <c r="C20" s="5" t="n">
        <v>9289122</v>
      </c>
    </row>
    <row r="21" spans="1:3">
      <c r="A21" s="3" t="s">
        <v>52</v>
      </c>
    </row>
    <row r="22" spans="1:3">
      <c r="A22" s="4" t="s">
        <v>53</v>
      </c>
      <c r="B22" s="5" t="n">
        <v>1695184</v>
      </c>
      <c r="C22" s="5" t="n">
        <v>1456624</v>
      </c>
    </row>
    <row r="23" spans="1:3">
      <c r="A23" s="4" t="s">
        <v>54</v>
      </c>
      <c r="B23" s="5" t="n">
        <v>3963241</v>
      </c>
      <c r="C23" s="5" t="n">
        <v>3551684</v>
      </c>
    </row>
    <row r="24" spans="1:3">
      <c r="A24" s="4" t="s">
        <v>55</v>
      </c>
      <c r="B24" s="5" t="n">
        <v>1284002</v>
      </c>
      <c r="C24" s="5" t="n">
        <v>1430201</v>
      </c>
    </row>
    <row r="25" spans="1:3">
      <c r="A25" s="4" t="s">
        <v>56</v>
      </c>
      <c r="B25" s="5" t="n">
        <v>6942427</v>
      </c>
      <c r="C25" s="5" t="n">
        <v>6438509</v>
      </c>
    </row>
    <row r="26" spans="1:3">
      <c r="A26" s="4" t="s">
        <v>57</v>
      </c>
      <c r="B26" s="5" t="n">
        <v>121290</v>
      </c>
      <c r="C26" s="5" t="n">
        <v>128389</v>
      </c>
    </row>
    <row r="27" spans="1:3">
      <c r="A27" s="4" t="s">
        <v>58</v>
      </c>
      <c r="B27" s="5" t="n">
        <v>1305198</v>
      </c>
      <c r="C27" s="5" t="n">
        <v>1405945</v>
      </c>
    </row>
    <row r="28" spans="1:3">
      <c r="A28" s="4" t="s">
        <v>59</v>
      </c>
      <c r="B28" s="5" t="n">
        <v>51234</v>
      </c>
      <c r="C28" s="5" t="n">
        <v>55696</v>
      </c>
    </row>
    <row r="29" spans="1:3">
      <c r="A29" s="4" t="s">
        <v>60</v>
      </c>
      <c r="B29" s="5" t="n">
        <v>60826</v>
      </c>
      <c r="C29" s="5" t="n">
        <v>60826</v>
      </c>
    </row>
    <row r="30" spans="1:3">
      <c r="A30" s="4" t="s">
        <v>61</v>
      </c>
      <c r="B30" s="5" t="n">
        <v>8480975</v>
      </c>
      <c r="C30" s="5" t="n">
        <v>8089365</v>
      </c>
    </row>
    <row r="31" spans="1:3">
      <c r="A31" s="3" t="s">
        <v>62</v>
      </c>
    </row>
    <row r="32" spans="1:3">
      <c r="A32" s="4" t="s">
        <v>63</v>
      </c>
      <c r="B32" s="5" t="n">
        <v>1405</v>
      </c>
      <c r="C32" s="5" t="n">
        <v>701</v>
      </c>
    </row>
    <row r="33" spans="1:3">
      <c r="A33" s="4" t="s">
        <v>64</v>
      </c>
      <c r="B33" s="5" t="n">
        <v>869737</v>
      </c>
      <c r="C33" s="5" t="n">
        <v>867981</v>
      </c>
    </row>
    <row r="34" spans="1:3">
      <c r="A34" s="4" t="s">
        <v>65</v>
      </c>
      <c r="B34" s="5" t="n">
        <v>455948</v>
      </c>
      <c r="C34" s="5" t="n">
        <v>326898</v>
      </c>
    </row>
    <row r="35" spans="1:3">
      <c r="A35" s="4" t="s">
        <v>66</v>
      </c>
      <c r="B35" s="5" t="n">
        <v>400</v>
      </c>
      <c r="C35" s="5" t="n">
        <v>4177</v>
      </c>
    </row>
    <row r="36" spans="1:3">
      <c r="A36" s="4" t="s">
        <v>67</v>
      </c>
      <c r="B36" s="5" t="n">
        <v>1327490</v>
      </c>
      <c r="C36" s="5" t="n">
        <v>1199757</v>
      </c>
    </row>
    <row r="37" spans="1:3">
      <c r="A37" s="4" t="s">
        <v>68</v>
      </c>
      <c r="B37" s="6" t="n">
        <v>9808465</v>
      </c>
      <c r="C37" s="6" t="n">
        <v>9289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2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1</v>
      </c>
      <c r="C3" s="7" t="n">
        <v>0.01</v>
      </c>
    </row>
    <row r="4" spans="1:3">
      <c r="A4" s="4" t="s">
        <v>72</v>
      </c>
      <c r="B4" s="5" t="n">
        <v>200000000</v>
      </c>
      <c r="C4" s="5" t="n">
        <v>100000000</v>
      </c>
    </row>
    <row r="5" spans="1:3">
      <c r="A5" s="4" t="s">
        <v>73</v>
      </c>
      <c r="B5" s="5" t="n">
        <v>140472205</v>
      </c>
      <c r="C5" s="5" t="n">
        <v>140241004</v>
      </c>
    </row>
    <row r="6" spans="1:3">
      <c r="A6" s="4" t="s">
        <v>74</v>
      </c>
      <c r="B6" s="5" t="n">
        <v>140472205</v>
      </c>
      <c r="C6" s="5" t="n">
        <v>140241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3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224</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45</v>
      </c>
      <c r="B14" s="4" t="s">
        <v>310</v>
      </c>
    </row>
    <row r="15" spans="1:2">
      <c r="A15" s="4" t="s">
        <v>311</v>
      </c>
      <c r="B15" s="4" t="s">
        <v>312</v>
      </c>
    </row>
    <row r="16" spans="1:2">
      <c r="A16" s="4" t="s">
        <v>241</v>
      </c>
      <c r="B16" s="4" t="s">
        <v>313</v>
      </c>
    </row>
    <row r="17" spans="1:2">
      <c r="A17" s="4" t="s">
        <v>314</v>
      </c>
      <c r="B17" s="4" t="s">
        <v>315</v>
      </c>
    </row>
    <row r="18" spans="1:2">
      <c r="A18" s="4" t="s">
        <v>316</v>
      </c>
      <c r="B18" s="4" t="s">
        <v>317</v>
      </c>
    </row>
    <row r="19" spans="1:2">
      <c r="A19" s="4" t="s">
        <v>251</v>
      </c>
      <c r="B19" s="4" t="s">
        <v>318</v>
      </c>
    </row>
    <row r="20" spans="1:2">
      <c r="A20" s="4" t="s">
        <v>319</v>
      </c>
      <c r="B20" s="4" t="s">
        <v>320</v>
      </c>
    </row>
    <row r="21" spans="1:2">
      <c r="A21" s="4" t="s">
        <v>221</v>
      </c>
      <c r="B21" s="4" t="s">
        <v>321</v>
      </c>
    </row>
    <row r="22" spans="1:2">
      <c r="A22" s="4" t="s">
        <v>322</v>
      </c>
      <c r="B22" s="4" t="s">
        <v>323</v>
      </c>
    </row>
    <row r="23" spans="1:2">
      <c r="A23" s="4" t="s">
        <v>324</v>
      </c>
      <c r="B23" s="4" t="s">
        <v>325</v>
      </c>
    </row>
    <row r="24" spans="1:2">
      <c r="A24" s="4" t="s">
        <v>284</v>
      </c>
      <c r="B2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4" t="s">
        <v>141</v>
      </c>
    </row>
    <row r="4" spans="1:2">
      <c r="A4" s="4" t="s">
        <v>333</v>
      </c>
      <c r="B4" s="4" t="s">
        <v>334</v>
      </c>
    </row>
    <row r="5" spans="1:2">
      <c r="A5" s="4" t="s">
        <v>335</v>
      </c>
    </row>
    <row r="6" spans="1:2">
      <c r="A6" s="4" t="s">
        <v>333</v>
      </c>
      <c r="B6" s="4" t="s">
        <v>336</v>
      </c>
    </row>
    <row r="7" spans="1:2">
      <c r="A7" s="4" t="s">
        <v>140</v>
      </c>
    </row>
    <row r="8" spans="1:2">
      <c r="A8" s="4" t="s">
        <v>333</v>
      </c>
      <c r="B8" s="4" t="s">
        <v>337</v>
      </c>
    </row>
    <row r="9" spans="1:2">
      <c r="A9" s="4" t="s">
        <v>139</v>
      </c>
    </row>
    <row r="10" spans="1:2">
      <c r="A10" s="4" t="s">
        <v>333</v>
      </c>
      <c r="B10"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14"/>
  </cols>
  <sheetData>
    <row r="1" spans="1:5">
      <c r="A1" s="1" t="s">
        <v>75</v>
      </c>
      <c r="B1" s="2" t="s">
        <v>1</v>
      </c>
    </row>
    <row r="2" spans="1:5">
      <c r="B2" s="2" t="s">
        <v>2</v>
      </c>
      <c r="D2" s="2" t="s">
        <v>32</v>
      </c>
      <c r="E2" s="2" t="s">
        <v>76</v>
      </c>
    </row>
    <row r="3" spans="1:5">
      <c r="A3" s="3" t="s">
        <v>77</v>
      </c>
    </row>
    <row r="4" spans="1:5">
      <c r="A4" s="4" t="s">
        <v>78</v>
      </c>
      <c r="B4" s="6" t="n">
        <v>403394</v>
      </c>
      <c r="D4" s="6" t="n">
        <v>344290</v>
      </c>
      <c r="E4" s="6" t="n">
        <v>306345</v>
      </c>
    </row>
    <row r="5" spans="1:5">
      <c r="A5" s="3" t="s">
        <v>79</v>
      </c>
    </row>
    <row r="6" spans="1:5">
      <c r="A6" s="4" t="s">
        <v>80</v>
      </c>
      <c r="B6" s="5" t="n">
        <v>21246</v>
      </c>
      <c r="D6" s="5" t="n">
        <v>21695</v>
      </c>
      <c r="E6" s="5" t="n">
        <v>19305</v>
      </c>
    </row>
    <row r="7" spans="1:5">
      <c r="A7" s="4" t="s">
        <v>81</v>
      </c>
      <c r="B7" s="5" t="n">
        <v>11417</v>
      </c>
      <c r="D7" s="5" t="n">
        <v>11194</v>
      </c>
      <c r="E7" s="5" t="n">
        <v>10091</v>
      </c>
    </row>
    <row r="8" spans="1:5">
      <c r="A8" s="4" t="s">
        <v>82</v>
      </c>
      <c r="B8" s="5" t="n">
        <v>471</v>
      </c>
      <c r="D8" s="5" t="n">
        <v>233</v>
      </c>
      <c r="E8" s="5" t="n">
        <v>97</v>
      </c>
    </row>
    <row r="9" spans="1:5">
      <c r="A9" s="4" t="s">
        <v>37</v>
      </c>
      <c r="B9" s="5" t="n">
        <v>9</v>
      </c>
      <c r="D9" s="5" t="n">
        <v>24</v>
      </c>
      <c r="E9" s="5" t="n">
        <v>50</v>
      </c>
    </row>
    <row r="10" spans="1:5">
      <c r="A10" s="4" t="s">
        <v>83</v>
      </c>
      <c r="B10" s="5" t="n">
        <v>436537</v>
      </c>
      <c r="D10" s="5" t="n">
        <v>377436</v>
      </c>
      <c r="E10" s="5" t="n">
        <v>335888</v>
      </c>
    </row>
    <row r="11" spans="1:5">
      <c r="A11" s="3" t="s">
        <v>84</v>
      </c>
    </row>
    <row r="12" spans="1:5">
      <c r="A12" s="4" t="s">
        <v>85</v>
      </c>
      <c r="B12" s="5" t="n">
        <v>15926</v>
      </c>
      <c r="D12" s="5" t="n">
        <v>12971</v>
      </c>
      <c r="E12" s="5" t="n">
        <v>12796</v>
      </c>
    </row>
    <row r="13" spans="1:5">
      <c r="A13" s="4" t="s">
        <v>86</v>
      </c>
      <c r="B13" s="5" t="n">
        <v>2</v>
      </c>
      <c r="D13" s="5" t="n">
        <v>4</v>
      </c>
      <c r="E13" s="5" t="n">
        <v>3</v>
      </c>
    </row>
    <row r="14" spans="1:5">
      <c r="A14" s="4" t="s">
        <v>87</v>
      </c>
      <c r="B14" s="5" t="n">
        <v>12484</v>
      </c>
      <c r="D14" s="5" t="n">
        <v>6774</v>
      </c>
      <c r="E14" s="5" t="n">
        <v>4041</v>
      </c>
    </row>
    <row r="15" spans="1:5">
      <c r="A15" s="4" t="s">
        <v>57</v>
      </c>
      <c r="B15" s="5" t="n">
        <v>574</v>
      </c>
      <c r="D15" s="5" t="n">
        <v>621</v>
      </c>
      <c r="E15" s="5" t="n">
        <v>717</v>
      </c>
    </row>
    <row r="16" spans="1:5">
      <c r="A16" s="4" t="s">
        <v>60</v>
      </c>
      <c r="B16" s="5" t="n">
        <v>1593</v>
      </c>
      <c r="D16" s="5" t="n">
        <v>1354</v>
      </c>
      <c r="E16" s="5" t="n">
        <v>1313</v>
      </c>
    </row>
    <row r="17" spans="1:5">
      <c r="A17" s="4" t="s">
        <v>88</v>
      </c>
      <c r="B17" s="5" t="n">
        <v>30579</v>
      </c>
      <c r="D17" s="5" t="n">
        <v>21724</v>
      </c>
      <c r="E17" s="5" t="n">
        <v>18870</v>
      </c>
    </row>
    <row r="18" spans="1:5">
      <c r="A18" s="4" t="s">
        <v>89</v>
      </c>
      <c r="B18" s="5" t="n">
        <v>405958</v>
      </c>
      <c r="D18" s="5" t="n">
        <v>355712</v>
      </c>
      <c r="E18" s="5" t="n">
        <v>317018</v>
      </c>
    </row>
    <row r="19" spans="1:5">
      <c r="A19" s="4" t="s">
        <v>90</v>
      </c>
      <c r="B19" s="5" t="n">
        <v>18608</v>
      </c>
      <c r="D19" s="5" t="n">
        <v>25164</v>
      </c>
      <c r="E19" s="5" t="n">
        <v>22664</v>
      </c>
    </row>
    <row r="20" spans="1:5">
      <c r="A20" s="4" t="s">
        <v>91</v>
      </c>
      <c r="B20" s="5" t="n">
        <v>387350</v>
      </c>
      <c r="D20" s="5" t="n">
        <v>330548</v>
      </c>
      <c r="E20" s="5" t="n">
        <v>294354</v>
      </c>
    </row>
    <row r="21" spans="1:5">
      <c r="A21" s="3" t="s">
        <v>92</v>
      </c>
    </row>
    <row r="22" spans="1:5">
      <c r="A22" s="4" t="s">
        <v>93</v>
      </c>
      <c r="B22" s="5" t="n">
        <v>25049</v>
      </c>
      <c r="D22" s="5" t="n">
        <v>24252</v>
      </c>
      <c r="E22" s="5" t="n">
        <v>24522</v>
      </c>
    </row>
    <row r="23" spans="1:5">
      <c r="A23" s="4" t="s">
        <v>94</v>
      </c>
      <c r="B23" s="5" t="n">
        <v>30200</v>
      </c>
      <c r="D23" s="5" t="n">
        <v>26186</v>
      </c>
      <c r="E23" s="5" t="n">
        <v>23914</v>
      </c>
    </row>
    <row r="24" spans="1:5">
      <c r="A24" s="4" t="s">
        <v>95</v>
      </c>
      <c r="B24" s="5" t="n">
        <v>1457</v>
      </c>
      <c r="D24" s="5" t="n">
        <v>2381</v>
      </c>
      <c r="E24" s="5" t="n">
        <v>1378</v>
      </c>
    </row>
    <row r="25" spans="1:5">
      <c r="A25" s="4" t="s">
        <v>96</v>
      </c>
      <c r="B25" s="5" t="n">
        <v>14399</v>
      </c>
      <c r="D25" s="5" t="n">
        <v>10423</v>
      </c>
      <c r="E25" s="5" t="n">
        <v>7556</v>
      </c>
    </row>
    <row r="26" spans="1:5">
      <c r="A26" s="4" t="s">
        <v>97</v>
      </c>
      <c r="B26" s="5" t="n">
        <v>2296</v>
      </c>
      <c r="D26" s="5" t="n">
        <v>2268</v>
      </c>
      <c r="E26" s="5" t="n">
        <v>4311</v>
      </c>
    </row>
    <row r="27" spans="1:5">
      <c r="A27" s="4" t="s">
        <v>98</v>
      </c>
      <c r="B27" s="5" t="n">
        <v>1412</v>
      </c>
      <c r="D27" s="5" t="n">
        <v>1199</v>
      </c>
      <c r="E27" s="5" t="n">
        <v>1210</v>
      </c>
    </row>
    <row r="28" spans="1:5">
      <c r="A28" s="4" t="s">
        <v>99</v>
      </c>
      <c r="B28" s="5" t="n">
        <v>3091</v>
      </c>
      <c r="D28" s="5" t="n">
        <v>1698</v>
      </c>
      <c r="E28" s="5" t="n">
        <v>1611</v>
      </c>
    </row>
    <row r="29" spans="1:5">
      <c r="A29" s="4" t="s">
        <v>100</v>
      </c>
      <c r="D29" s="5" t="n">
        <v>1635</v>
      </c>
    </row>
    <row r="30" spans="1:5">
      <c r="A30" s="4" t="s">
        <v>101</v>
      </c>
      <c r="B30" s="5" t="n">
        <v>1088</v>
      </c>
      <c r="D30" s="5" t="n">
        <v>541</v>
      </c>
      <c r="E30" s="5" t="n">
        <v>183</v>
      </c>
    </row>
    <row r="31" spans="1:5">
      <c r="A31" s="4" t="s">
        <v>102</v>
      </c>
      <c r="B31" s="5" t="n">
        <v>700</v>
      </c>
      <c r="D31" s="5" t="n">
        <v>-214</v>
      </c>
      <c r="E31" s="5" t="n">
        <v>322</v>
      </c>
    </row>
    <row r="32" spans="1:5">
      <c r="A32" s="4" t="s">
        <v>103</v>
      </c>
      <c r="B32" s="5" t="n">
        <v>-554</v>
      </c>
      <c r="D32" s="5" t="n">
        <v>-317</v>
      </c>
      <c r="E32" s="5" t="n">
        <v>2191</v>
      </c>
    </row>
    <row r="33" spans="1:5">
      <c r="A33" s="4" t="s">
        <v>104</v>
      </c>
      <c r="B33" s="5" t="n">
        <v>669</v>
      </c>
      <c r="D33" s="5" t="n">
        <v>4</v>
      </c>
    </row>
    <row r="34" spans="1:5">
      <c r="A34" s="4" t="s">
        <v>105</v>
      </c>
      <c r="B34" s="5" t="n">
        <v>-772</v>
      </c>
      <c r="D34" s="5" t="n">
        <v>-9391</v>
      </c>
      <c r="E34" s="5" t="n">
        <v>-25752</v>
      </c>
    </row>
    <row r="35" spans="1:5">
      <c r="A35" s="4" t="s">
        <v>106</v>
      </c>
      <c r="B35" s="5" t="n">
        <v>8016</v>
      </c>
      <c r="D35" s="5" t="n">
        <v>4833</v>
      </c>
      <c r="E35" s="5" t="n">
        <v>3316</v>
      </c>
    </row>
    <row r="36" spans="1:5">
      <c r="A36" s="4" t="s">
        <v>107</v>
      </c>
      <c r="B36" s="5" t="n">
        <v>87051</v>
      </c>
      <c r="D36" s="5" t="n">
        <v>65498</v>
      </c>
      <c r="E36" s="5" t="n">
        <v>44762</v>
      </c>
    </row>
    <row r="37" spans="1:5">
      <c r="A37" s="3" t="s">
        <v>108</v>
      </c>
    </row>
    <row r="38" spans="1:5">
      <c r="A38" s="4" t="s">
        <v>109</v>
      </c>
      <c r="B38" s="5" t="n">
        <v>101962</v>
      </c>
      <c r="D38" s="5" t="n">
        <v>87512</v>
      </c>
      <c r="E38" s="5" t="n">
        <v>77025</v>
      </c>
    </row>
    <row r="39" spans="1:5">
      <c r="A39" s="4" t="s">
        <v>110</v>
      </c>
      <c r="B39" s="5" t="n">
        <v>26129</v>
      </c>
      <c r="D39" s="5" t="n">
        <v>25967</v>
      </c>
      <c r="E39" s="5" t="n">
        <v>25031</v>
      </c>
    </row>
    <row r="40" spans="1:5">
      <c r="A40" s="4" t="s">
        <v>111</v>
      </c>
      <c r="B40" s="5" t="n">
        <v>10499</v>
      </c>
      <c r="D40" s="5" t="n">
        <v>10774</v>
      </c>
      <c r="E40" s="5" t="n">
        <v>7229</v>
      </c>
    </row>
    <row r="41" spans="1:5">
      <c r="A41" s="4" t="s">
        <v>112</v>
      </c>
      <c r="B41" s="5" t="n">
        <v>53165</v>
      </c>
      <c r="D41" s="5" t="n">
        <v>53302</v>
      </c>
      <c r="E41" s="5" t="n">
        <v>52658</v>
      </c>
    </row>
    <row r="42" spans="1:5">
      <c r="A42" s="4" t="s">
        <v>113</v>
      </c>
      <c r="B42" s="5" t="n">
        <v>191755</v>
      </c>
      <c r="D42" s="5" t="n">
        <v>177555</v>
      </c>
      <c r="E42" s="5" t="n">
        <v>161943</v>
      </c>
    </row>
    <row r="43" spans="1:5">
      <c r="A43" s="4" t="s">
        <v>114</v>
      </c>
      <c r="B43" s="5" t="n">
        <v>282646</v>
      </c>
      <c r="D43" s="5" t="n">
        <v>218491</v>
      </c>
      <c r="E43" s="5" t="n">
        <v>177173</v>
      </c>
    </row>
    <row r="44" spans="1:5">
      <c r="A44" s="4" t="s">
        <v>115</v>
      </c>
      <c r="B44" s="5" t="n">
        <v>105500</v>
      </c>
      <c r="D44" s="5" t="n">
        <v>80292</v>
      </c>
      <c r="E44" s="5" t="n">
        <v>64110</v>
      </c>
    </row>
    <row r="45" spans="1:5">
      <c r="A45" s="4" t="s">
        <v>116</v>
      </c>
      <c r="B45" s="6" t="n">
        <v>177146</v>
      </c>
      <c r="D45" s="6" t="n">
        <v>138199</v>
      </c>
      <c r="E45" s="6" t="n">
        <v>113063</v>
      </c>
    </row>
    <row r="46" spans="1:5">
      <c r="A46" s="4" t="s">
        <v>117</v>
      </c>
      <c r="B46" s="7" t="n">
        <v>1.26</v>
      </c>
      <c r="C46" s="4" t="s">
        <v>118</v>
      </c>
      <c r="D46" s="7" t="n">
        <v>1.01</v>
      </c>
      <c r="E46" s="7" t="n">
        <v>0.86</v>
      </c>
    </row>
    <row r="47" spans="1:5">
      <c r="A47" s="4" t="s">
        <v>119</v>
      </c>
      <c r="B47" s="7" t="n">
        <v>1.26</v>
      </c>
      <c r="C47" s="4" t="s">
        <v>118</v>
      </c>
      <c r="D47" s="7" t="n">
        <v>1.01</v>
      </c>
      <c r="E47" s="7" t="n">
        <v>0.85</v>
      </c>
    </row>
    <row r="48" spans="1:5"/>
    <row r="49" spans="1:5">
      <c r="A49" s="4" t="s">
        <v>118</v>
      </c>
      <c r="B49" s="4" t="s">
        <v>120</v>
      </c>
    </row>
  </sheetData>
  <mergeCells count="5">
    <mergeCell ref="A1:A2"/>
    <mergeCell ref="B1:E1"/>
    <mergeCell ref="B2:C2"/>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239</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2</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39</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42</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25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25</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21</v>
      </c>
      <c r="B1" s="2" t="s">
        <v>122</v>
      </c>
      <c r="C1" s="2" t="s">
        <v>2</v>
      </c>
    </row>
    <row r="2" spans="1:3">
      <c r="A2" s="3" t="s">
        <v>123</v>
      </c>
    </row>
    <row r="3" spans="1:3">
      <c r="A3" s="4" t="s">
        <v>124</v>
      </c>
      <c r="B3" s="5" t="n">
        <v>2</v>
      </c>
      <c r="C3" s="5" t="n">
        <v>2</v>
      </c>
    </row>
    <row r="4" spans="1:3">
      <c r="A4" s="4" t="s">
        <v>125</v>
      </c>
      <c r="B4" s="4" t="s">
        <v>126</v>
      </c>
      <c r="C4" s="4" t="s">
        <v>1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66</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2</v>
      </c>
    </row>
    <row r="3" spans="1:2">
      <c r="A3" s="3" t="s">
        <v>274</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39</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2</v>
      </c>
    </row>
    <row r="3" spans="1:2">
      <c r="A3" s="3" t="s">
        <v>279</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82</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s>
  <sheetData>
    <row r="1" spans="1:5">
      <c r="A1" s="1" t="s">
        <v>427</v>
      </c>
      <c r="B1" s="2" t="s">
        <v>122</v>
      </c>
      <c r="C1" s="2" t="s">
        <v>428</v>
      </c>
      <c r="D1" s="2" t="s">
        <v>429</v>
      </c>
      <c r="E1" s="2" t="s">
        <v>430</v>
      </c>
    </row>
    <row r="2" spans="1:5">
      <c r="A2" s="3" t="s">
        <v>431</v>
      </c>
    </row>
    <row r="3" spans="1:5">
      <c r="A3" s="4" t="s">
        <v>432</v>
      </c>
      <c r="C3" s="5" t="n">
        <v>1</v>
      </c>
    </row>
    <row r="4" spans="1:5">
      <c r="A4" s="4" t="s">
        <v>433</v>
      </c>
      <c r="C4" s="6" t="n">
        <v>2000000</v>
      </c>
    </row>
    <row r="5" spans="1:5">
      <c r="A5" s="4" t="s">
        <v>434</v>
      </c>
      <c r="C5" s="6" t="n">
        <v>0</v>
      </c>
      <c r="D5" s="6" t="n">
        <v>0</v>
      </c>
      <c r="E5" s="6" t="n">
        <v>0</v>
      </c>
    </row>
    <row r="6" spans="1:5">
      <c r="A6" s="4" t="s">
        <v>124</v>
      </c>
      <c r="B6" s="5" t="n">
        <v>2</v>
      </c>
      <c r="C6" s="5" t="n">
        <v>2</v>
      </c>
    </row>
    <row r="7" spans="1:5">
      <c r="A7" s="4" t="s">
        <v>435</v>
      </c>
    </row>
    <row r="8" spans="1:5">
      <c r="A8" s="3" t="s">
        <v>431</v>
      </c>
    </row>
    <row r="9" spans="1:5">
      <c r="A9" s="4" t="s">
        <v>436</v>
      </c>
      <c r="C9" s="4" t="s">
        <v>437</v>
      </c>
    </row>
    <row r="10" spans="1:5">
      <c r="A10" s="4" t="s">
        <v>438</v>
      </c>
    </row>
    <row r="11" spans="1:5">
      <c r="A11" s="3" t="s">
        <v>431</v>
      </c>
    </row>
    <row r="12" spans="1:5">
      <c r="A12" s="4" t="s">
        <v>436</v>
      </c>
      <c r="C12" s="4" t="s">
        <v>4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row r="9" spans="1:2">
      <c r="A9" s="4" t="s">
        <v>447</v>
      </c>
    </row>
    <row r="10" spans="1:2">
      <c r="A10" s="3" t="s">
        <v>442</v>
      </c>
    </row>
    <row r="11" spans="1:2">
      <c r="A11" s="4" t="s">
        <v>443</v>
      </c>
      <c r="B11" s="4" t="s">
        <v>448</v>
      </c>
    </row>
    <row r="12" spans="1:2">
      <c r="A12" s="4" t="s">
        <v>449</v>
      </c>
    </row>
    <row r="13" spans="1:2">
      <c r="A13" s="3" t="s">
        <v>442</v>
      </c>
    </row>
    <row r="14" spans="1:2">
      <c r="A14" s="4" t="s">
        <v>443</v>
      </c>
      <c r="B14"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50</v>
      </c>
      <c r="B1" s="2" t="s">
        <v>1</v>
      </c>
    </row>
    <row r="2" spans="1:5">
      <c r="B2" s="2" t="s">
        <v>2</v>
      </c>
      <c r="D2" s="2" t="s">
        <v>32</v>
      </c>
      <c r="E2" s="2" t="s">
        <v>76</v>
      </c>
    </row>
    <row r="3" spans="1:5">
      <c r="A3" s="3" t="s">
        <v>451</v>
      </c>
    </row>
    <row r="4" spans="1:5">
      <c r="A4" s="4" t="s">
        <v>116</v>
      </c>
      <c r="B4" s="6" t="n">
        <v>177146</v>
      </c>
      <c r="D4" s="6" t="n">
        <v>138199</v>
      </c>
      <c r="E4" s="6" t="n">
        <v>113063</v>
      </c>
    </row>
    <row r="5" spans="1:5">
      <c r="A5" s="4" t="s">
        <v>452</v>
      </c>
      <c r="B5" s="5" t="n">
        <v>140418</v>
      </c>
      <c r="D5" s="5" t="n">
        <v>136615</v>
      </c>
      <c r="E5" s="5" t="n">
        <v>131902</v>
      </c>
    </row>
    <row r="6" spans="1:5">
      <c r="A6" s="4" t="s">
        <v>453</v>
      </c>
      <c r="B6" s="5" t="n">
        <v>295</v>
      </c>
      <c r="D6" s="5" t="n">
        <v>515</v>
      </c>
      <c r="E6" s="5" t="n">
        <v>760</v>
      </c>
    </row>
    <row r="7" spans="1:5">
      <c r="A7" s="4" t="s">
        <v>454</v>
      </c>
      <c r="B7" s="5" t="n">
        <v>140713</v>
      </c>
      <c r="D7" s="5" t="n">
        <v>137130</v>
      </c>
      <c r="E7" s="5" t="n">
        <v>132662</v>
      </c>
    </row>
    <row r="8" spans="1:5">
      <c r="A8" s="4" t="s">
        <v>117</v>
      </c>
      <c r="B8" s="7" t="n">
        <v>1.26</v>
      </c>
      <c r="C8" s="4" t="s">
        <v>118</v>
      </c>
      <c r="D8" s="7" t="n">
        <v>1.01</v>
      </c>
      <c r="E8" s="7" t="n">
        <v>0.86</v>
      </c>
    </row>
    <row r="9" spans="1:5">
      <c r="A9" s="4" t="s">
        <v>119</v>
      </c>
      <c r="B9" s="7" t="n">
        <v>1.26</v>
      </c>
      <c r="C9" s="4" t="s">
        <v>118</v>
      </c>
      <c r="D9" s="7" t="n">
        <v>1.01</v>
      </c>
      <c r="E9" s="7" t="n">
        <v>0.85</v>
      </c>
    </row>
    <row r="10" spans="1:5"/>
    <row r="11" spans="1:5">
      <c r="A11" s="4" t="s">
        <v>118</v>
      </c>
      <c r="B11" s="4" t="s">
        <v>120</v>
      </c>
    </row>
  </sheetData>
  <mergeCells count="5">
    <mergeCell ref="A1:A2"/>
    <mergeCell ref="B1:E1"/>
    <mergeCell ref="B2:C2"/>
    <mergeCell ref="A10:E10"/>
    <mergeCell ref="B11:E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s>
  <sheetData>
    <row r="1" spans="1:6">
      <c r="A1" s="1" t="s">
        <v>455</v>
      </c>
      <c r="B1" s="2" t="s">
        <v>456</v>
      </c>
      <c r="C1" s="2" t="s">
        <v>457</v>
      </c>
      <c r="D1" s="2" t="s">
        <v>458</v>
      </c>
      <c r="E1" s="2" t="s">
        <v>429</v>
      </c>
      <c r="F1" s="2" t="s">
        <v>430</v>
      </c>
    </row>
    <row r="2" spans="1:6">
      <c r="A2" s="3" t="s">
        <v>459</v>
      </c>
    </row>
    <row r="3" spans="1:6">
      <c r="A3" s="4" t="s">
        <v>48</v>
      </c>
      <c r="D3" s="6" t="n">
        <v>377983</v>
      </c>
      <c r="E3" s="6" t="n">
        <v>377983</v>
      </c>
      <c r="F3" s="6" t="n">
        <v>325423</v>
      </c>
    </row>
    <row r="4" spans="1:6">
      <c r="A4" s="4" t="s">
        <v>460</v>
      </c>
      <c r="C4" s="6" t="n">
        <v>1400</v>
      </c>
    </row>
    <row r="5" spans="1:6">
      <c r="A5" s="4" t="s">
        <v>461</v>
      </c>
      <c r="C5" s="6" t="n">
        <v>1300</v>
      </c>
    </row>
    <row r="6" spans="1:6">
      <c r="A6" s="4" t="s">
        <v>438</v>
      </c>
    </row>
    <row r="7" spans="1:6">
      <c r="A7" s="3" t="s">
        <v>459</v>
      </c>
    </row>
    <row r="8" spans="1:6">
      <c r="A8" s="4" t="s">
        <v>462</v>
      </c>
      <c r="C8" s="4" t="s">
        <v>463</v>
      </c>
    </row>
    <row r="9" spans="1:6">
      <c r="A9" s="4" t="s">
        <v>141</v>
      </c>
    </row>
    <row r="10" spans="1:6">
      <c r="A10" s="3" t="s">
        <v>459</v>
      </c>
    </row>
    <row r="11" spans="1:6">
      <c r="A11" s="4" t="s">
        <v>464</v>
      </c>
      <c r="B11" s="4" t="s">
        <v>465</v>
      </c>
    </row>
    <row r="12" spans="1:6">
      <c r="A12" s="4" t="s">
        <v>466</v>
      </c>
      <c r="B12" s="6" t="n">
        <v>2000</v>
      </c>
    </row>
    <row r="13" spans="1:6">
      <c r="A13" s="4" t="s">
        <v>467</v>
      </c>
      <c r="B13" s="4" t="s">
        <v>468</v>
      </c>
    </row>
    <row r="14" spans="1:6">
      <c r="A14" s="4" t="s">
        <v>469</v>
      </c>
      <c r="B14" s="5" t="n">
        <v>2</v>
      </c>
    </row>
    <row r="15" spans="1:6">
      <c r="A15" s="4" t="s">
        <v>470</v>
      </c>
      <c r="B15" s="6" t="n">
        <v>104100</v>
      </c>
    </row>
    <row r="16" spans="1:6">
      <c r="A16" s="4" t="s">
        <v>471</v>
      </c>
      <c r="B16" s="5" t="n">
        <v>4159708</v>
      </c>
    </row>
    <row r="17" spans="1:6">
      <c r="A17" s="4" t="s">
        <v>472</v>
      </c>
      <c r="B17" s="6" t="n">
        <v>83800</v>
      </c>
    </row>
    <row r="18" spans="1:6">
      <c r="A18" s="4" t="s">
        <v>473</v>
      </c>
      <c r="B18" s="5" t="n">
        <v>20300</v>
      </c>
    </row>
    <row r="19" spans="1:6">
      <c r="A19" s="4" t="s">
        <v>474</v>
      </c>
      <c r="B19" s="5" t="n">
        <v>7000</v>
      </c>
    </row>
    <row r="20" spans="1:6">
      <c r="A20" s="4" t="s">
        <v>475</v>
      </c>
      <c r="B20" s="5" t="n">
        <v>564497</v>
      </c>
    </row>
    <row r="21" spans="1:6">
      <c r="A21" s="4" t="s">
        <v>34</v>
      </c>
      <c r="B21" s="5" t="n">
        <v>3277</v>
      </c>
    </row>
    <row r="22" spans="1:6">
      <c r="A22" s="4" t="s">
        <v>476</v>
      </c>
      <c r="B22" s="5" t="n">
        <v>61995</v>
      </c>
    </row>
    <row r="23" spans="1:6">
      <c r="A23" s="4" t="s">
        <v>477</v>
      </c>
      <c r="B23" s="5" t="n">
        <v>390900</v>
      </c>
    </row>
    <row r="24" spans="1:6">
      <c r="A24" s="4" t="s">
        <v>478</v>
      </c>
      <c r="B24" s="5" t="n">
        <v>1700</v>
      </c>
    </row>
    <row r="25" spans="1:6">
      <c r="A25" s="4" t="s">
        <v>479</v>
      </c>
      <c r="D25" s="4" t="s">
        <v>480</v>
      </c>
    </row>
    <row r="26" spans="1:6">
      <c r="A26" s="4" t="s">
        <v>48</v>
      </c>
      <c r="B26" s="5" t="n">
        <v>55255</v>
      </c>
    </row>
    <row r="27" spans="1:6">
      <c r="A27" s="4" t="s">
        <v>460</v>
      </c>
      <c r="B27" s="5" t="n">
        <v>3477</v>
      </c>
    </row>
    <row r="28" spans="1:6">
      <c r="A28" s="4" t="s">
        <v>461</v>
      </c>
      <c r="B28" s="5" t="n">
        <v>471972</v>
      </c>
    </row>
    <row r="29" spans="1:6">
      <c r="A29" s="4" t="s">
        <v>481</v>
      </c>
    </row>
    <row r="30" spans="1:6">
      <c r="A30" s="3" t="s">
        <v>459</v>
      </c>
    </row>
    <row r="31" spans="1:6">
      <c r="A31" s="4" t="s">
        <v>462</v>
      </c>
      <c r="E31" s="4" t="s">
        <v>482</v>
      </c>
    </row>
    <row r="32" spans="1:6">
      <c r="A32" s="4" t="s">
        <v>483</v>
      </c>
    </row>
    <row r="33" spans="1:6">
      <c r="A33" s="3" t="s">
        <v>459</v>
      </c>
    </row>
    <row r="34" spans="1:6">
      <c r="A34" s="4" t="s">
        <v>474</v>
      </c>
      <c r="B34" s="5" t="n">
        <v>7100</v>
      </c>
    </row>
    <row r="35" spans="1:6">
      <c r="A35" s="4" t="s">
        <v>477</v>
      </c>
      <c r="B35" s="5" t="n">
        <v>31500</v>
      </c>
    </row>
    <row r="36" spans="1:6">
      <c r="A36" s="4" t="s">
        <v>484</v>
      </c>
    </row>
    <row r="37" spans="1:6">
      <c r="A37" s="3" t="s">
        <v>459</v>
      </c>
    </row>
    <row r="38" spans="1:6">
      <c r="A38" s="4" t="s">
        <v>475</v>
      </c>
      <c r="B38" s="5" t="n">
        <v>32861</v>
      </c>
    </row>
    <row r="39" spans="1:6">
      <c r="A39" s="4" t="s">
        <v>34</v>
      </c>
      <c r="B39" s="5" t="n">
        <v>-20320</v>
      </c>
    </row>
    <row r="40" spans="1:6">
      <c r="A40" s="4" t="s">
        <v>476</v>
      </c>
      <c r="B40" s="5" t="n">
        <v>611</v>
      </c>
    </row>
    <row r="41" spans="1:6">
      <c r="A41" s="4" t="s">
        <v>48</v>
      </c>
      <c r="B41" s="5" t="n">
        <v>55255</v>
      </c>
    </row>
    <row r="42" spans="1:6">
      <c r="A42" s="4" t="s">
        <v>460</v>
      </c>
      <c r="B42" s="5" t="n">
        <v>3477</v>
      </c>
    </row>
    <row r="43" spans="1:6">
      <c r="A43" s="4" t="s">
        <v>461</v>
      </c>
      <c r="B43" s="5" t="n">
        <v>1127</v>
      </c>
    </row>
    <row r="44" spans="1:6">
      <c r="A44" s="4" t="s">
        <v>485</v>
      </c>
    </row>
    <row r="45" spans="1:6">
      <c r="A45" s="3" t="s">
        <v>459</v>
      </c>
    </row>
    <row r="46" spans="1:6">
      <c r="A46" s="4" t="s">
        <v>474</v>
      </c>
      <c r="B46" s="5" t="n">
        <v>14100</v>
      </c>
    </row>
    <row r="47" spans="1:6">
      <c r="A47" s="4" t="s">
        <v>475</v>
      </c>
      <c r="B47" s="5" t="n">
        <v>564500</v>
      </c>
    </row>
    <row r="48" spans="1:6">
      <c r="A48" s="4" t="s">
        <v>486</v>
      </c>
      <c r="B48" s="5" t="n">
        <v>408300</v>
      </c>
    </row>
    <row r="49" spans="1:6">
      <c r="A49" s="4" t="s">
        <v>487</v>
      </c>
      <c r="B49" s="6" t="n">
        <v>472000</v>
      </c>
    </row>
    <row r="50" spans="1:6">
      <c r="A50" s="4" t="s">
        <v>488</v>
      </c>
      <c r="B50" s="5"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90</v>
      </c>
      <c r="C1" s="2" t="s">
        <v>491</v>
      </c>
      <c r="D1" s="2" t="s">
        <v>492</v>
      </c>
      <c r="E1" s="2" t="s">
        <v>493</v>
      </c>
      <c r="F1" s="2" t="s">
        <v>2</v>
      </c>
      <c r="G1" s="2" t="s">
        <v>32</v>
      </c>
      <c r="H1" s="2" t="s">
        <v>76</v>
      </c>
    </row>
    <row r="2" spans="1:8">
      <c r="A2" s="3" t="s">
        <v>33</v>
      </c>
    </row>
    <row r="3" spans="1:8">
      <c r="A3" s="4" t="s">
        <v>45</v>
      </c>
      <c r="F3" s="6" t="n">
        <v>86491000</v>
      </c>
      <c r="G3" s="6" t="n">
        <v>85146000</v>
      </c>
    </row>
    <row r="4" spans="1:8">
      <c r="A4" s="4" t="s">
        <v>48</v>
      </c>
      <c r="F4" s="6" t="n">
        <v>377983000</v>
      </c>
      <c r="G4" s="6" t="n">
        <v>377983000</v>
      </c>
      <c r="H4" s="6" t="n">
        <v>325423000</v>
      </c>
    </row>
    <row r="5" spans="1:8">
      <c r="A5" s="4" t="s">
        <v>460</v>
      </c>
      <c r="C5" s="6" t="n">
        <v>1400000</v>
      </c>
    </row>
    <row r="6" spans="1:8">
      <c r="A6" s="3" t="s">
        <v>238</v>
      </c>
    </row>
    <row r="7" spans="1:8">
      <c r="A7" s="4" t="s">
        <v>56</v>
      </c>
      <c r="C7" s="5" t="n">
        <v>1300000</v>
      </c>
    </row>
    <row r="8" spans="1:8">
      <c r="A8" s="4" t="s">
        <v>141</v>
      </c>
    </row>
    <row r="9" spans="1:8">
      <c r="A9" s="3" t="s">
        <v>33</v>
      </c>
    </row>
    <row r="10" spans="1:8">
      <c r="A10" s="4" t="s">
        <v>34</v>
      </c>
      <c r="B10" s="6" t="n">
        <v>3277000</v>
      </c>
    </row>
    <row r="11" spans="1:8">
      <c r="A11" s="4" t="s">
        <v>79</v>
      </c>
      <c r="B11" s="5" t="n">
        <v>61995000</v>
      </c>
    </row>
    <row r="12" spans="1:8">
      <c r="A12" s="4" t="s">
        <v>40</v>
      </c>
      <c r="B12" s="5" t="n">
        <v>408267000</v>
      </c>
    </row>
    <row r="13" spans="1:8">
      <c r="A13" s="4" t="s">
        <v>494</v>
      </c>
      <c r="B13" s="5" t="n">
        <v>408267000</v>
      </c>
    </row>
    <row r="14" spans="1:8">
      <c r="A14" s="4" t="s">
        <v>43</v>
      </c>
      <c r="B14" s="5" t="n">
        <v>5225000</v>
      </c>
    </row>
    <row r="15" spans="1:8">
      <c r="A15" s="4" t="s">
        <v>44</v>
      </c>
      <c r="B15" s="5" t="n">
        <v>162000</v>
      </c>
    </row>
    <row r="16" spans="1:8">
      <c r="A16" s="4" t="s">
        <v>45</v>
      </c>
      <c r="B16" s="5" t="n">
        <v>9540000</v>
      </c>
    </row>
    <row r="17" spans="1:8">
      <c r="A17" s="4" t="s">
        <v>46</v>
      </c>
      <c r="B17" s="5" t="n">
        <v>1442000</v>
      </c>
    </row>
    <row r="18" spans="1:8">
      <c r="A18" s="4" t="s">
        <v>495</v>
      </c>
      <c r="B18" s="5" t="n">
        <v>11678000</v>
      </c>
    </row>
    <row r="19" spans="1:8">
      <c r="A19" s="4" t="s">
        <v>48</v>
      </c>
      <c r="B19" s="5" t="n">
        <v>55255000</v>
      </c>
    </row>
    <row r="20" spans="1:8">
      <c r="A20" s="4" t="s">
        <v>460</v>
      </c>
      <c r="B20" s="5" t="n">
        <v>3477000</v>
      </c>
    </row>
    <row r="21" spans="1:8">
      <c r="A21" s="4" t="s">
        <v>50</v>
      </c>
      <c r="B21" s="5" t="n">
        <v>4179000</v>
      </c>
    </row>
    <row r="22" spans="1:8">
      <c r="A22" s="4" t="s">
        <v>496</v>
      </c>
      <c r="B22" s="5" t="n">
        <v>564497000</v>
      </c>
    </row>
    <row r="23" spans="1:8">
      <c r="A23" s="3" t="s">
        <v>238</v>
      </c>
    </row>
    <row r="24" spans="1:8">
      <c r="A24" s="4" t="s">
        <v>53</v>
      </c>
      <c r="B24" s="5" t="n">
        <v>150625000</v>
      </c>
    </row>
    <row r="25" spans="1:8">
      <c r="A25" s="4" t="s">
        <v>54</v>
      </c>
      <c r="B25" s="5" t="n">
        <v>166990000</v>
      </c>
    </row>
    <row r="26" spans="1:8">
      <c r="A26" s="4" t="s">
        <v>55</v>
      </c>
      <c r="B26" s="5" t="n">
        <v>154357000</v>
      </c>
    </row>
    <row r="27" spans="1:8">
      <c r="A27" s="4" t="s">
        <v>56</v>
      </c>
      <c r="B27" s="5" t="n">
        <v>471972000</v>
      </c>
    </row>
    <row r="28" spans="1:8">
      <c r="A28" s="4" t="s">
        <v>87</v>
      </c>
      <c r="B28" s="5" t="n">
        <v>5802000</v>
      </c>
    </row>
    <row r="29" spans="1:8">
      <c r="A29" s="4" t="s">
        <v>59</v>
      </c>
      <c r="B29" s="5" t="n">
        <v>2889000</v>
      </c>
    </row>
    <row r="30" spans="1:8">
      <c r="A30" s="4" t="s">
        <v>497</v>
      </c>
      <c r="B30" s="5" t="n">
        <v>480663000</v>
      </c>
    </row>
    <row r="31" spans="1:8">
      <c r="A31" s="3" t="s">
        <v>498</v>
      </c>
    </row>
    <row r="32" spans="1:8">
      <c r="A32" s="4" t="s">
        <v>499</v>
      </c>
      <c r="B32" s="5" t="n">
        <v>21000</v>
      </c>
    </row>
    <row r="33" spans="1:8">
      <c r="A33" s="4" t="s">
        <v>64</v>
      </c>
      <c r="B33" s="5" t="n">
        <v>83813000</v>
      </c>
    </row>
    <row r="34" spans="1:8">
      <c r="A34" s="4" t="s">
        <v>500</v>
      </c>
      <c r="B34" s="5" t="n">
        <v>83834000</v>
      </c>
    </row>
    <row r="35" spans="1:8">
      <c r="A35" s="4" t="s">
        <v>501</v>
      </c>
      <c r="B35" s="5" t="n">
        <v>564497000</v>
      </c>
    </row>
    <row r="36" spans="1:8">
      <c r="A36" s="4" t="s">
        <v>335</v>
      </c>
    </row>
    <row r="37" spans="1:8">
      <c r="A37" s="3" t="s">
        <v>33</v>
      </c>
    </row>
    <row r="38" spans="1:8">
      <c r="A38" s="4" t="s">
        <v>34</v>
      </c>
      <c r="C38" s="5" t="n">
        <v>429902000</v>
      </c>
    </row>
    <row r="39" spans="1:8">
      <c r="A39" s="4" t="s">
        <v>40</v>
      </c>
      <c r="C39" s="5" t="n">
        <v>37944000</v>
      </c>
    </row>
    <row r="40" spans="1:8">
      <c r="A40" s="4" t="s">
        <v>494</v>
      </c>
      <c r="C40" s="5" t="n">
        <v>37944000</v>
      </c>
    </row>
    <row r="41" spans="1:8">
      <c r="A41" s="4" t="s">
        <v>460</v>
      </c>
      <c r="C41" s="5" t="n">
        <v>1363000</v>
      </c>
    </row>
    <row r="42" spans="1:8">
      <c r="A42" s="4" t="s">
        <v>496</v>
      </c>
      <c r="C42" s="5" t="n">
        <v>469209000</v>
      </c>
    </row>
    <row r="43" spans="1:8">
      <c r="A43" s="3" t="s">
        <v>238</v>
      </c>
    </row>
    <row r="44" spans="1:8">
      <c r="A44" s="4" t="s">
        <v>53</v>
      </c>
      <c r="C44" s="5" t="n">
        <v>3130000</v>
      </c>
    </row>
    <row r="45" spans="1:8">
      <c r="A45" s="4" t="s">
        <v>54</v>
      </c>
      <c r="C45" s="5" t="n">
        <v>119865000</v>
      </c>
    </row>
    <row r="46" spans="1:8">
      <c r="A46" s="4" t="s">
        <v>55</v>
      </c>
      <c r="C46" s="5" t="n">
        <v>344579000</v>
      </c>
    </row>
    <row r="47" spans="1:8">
      <c r="A47" s="4" t="s">
        <v>56</v>
      </c>
      <c r="C47" s="5" t="n">
        <v>467574000</v>
      </c>
    </row>
    <row r="48" spans="1:8">
      <c r="A48" s="4" t="s">
        <v>497</v>
      </c>
      <c r="C48" s="5" t="n">
        <v>467574000</v>
      </c>
    </row>
    <row r="49" spans="1:8">
      <c r="A49" s="3" t="s">
        <v>498</v>
      </c>
    </row>
    <row r="50" spans="1:8">
      <c r="A50" s="4" t="s">
        <v>502</v>
      </c>
      <c r="C50" s="5" t="n">
        <v>1635000</v>
      </c>
    </row>
    <row r="51" spans="1:8">
      <c r="A51" s="4" t="s">
        <v>140</v>
      </c>
    </row>
    <row r="52" spans="1:8">
      <c r="A52" s="3" t="s">
        <v>33</v>
      </c>
    </row>
    <row r="53" spans="1:8">
      <c r="A53" s="4" t="s">
        <v>34</v>
      </c>
      <c r="D53" s="6" t="n">
        <v>-3020000</v>
      </c>
    </row>
    <row r="54" spans="1:8">
      <c r="A54" s="4" t="s">
        <v>35</v>
      </c>
      <c r="D54" s="5" t="n">
        <v>1425000</v>
      </c>
    </row>
    <row r="55" spans="1:8">
      <c r="A55" s="4" t="s">
        <v>37</v>
      </c>
      <c r="D55" s="5" t="n">
        <v>124000</v>
      </c>
    </row>
    <row r="56" spans="1:8">
      <c r="A56" s="4" t="s">
        <v>79</v>
      </c>
      <c r="D56" s="5" t="n">
        <v>42896000</v>
      </c>
    </row>
    <row r="57" spans="1:8">
      <c r="A57" s="4" t="s">
        <v>40</v>
      </c>
      <c r="D57" s="5" t="n">
        <v>121109000</v>
      </c>
    </row>
    <row r="58" spans="1:8">
      <c r="A58" s="4" t="s">
        <v>494</v>
      </c>
      <c r="D58" s="5" t="n">
        <v>121109000</v>
      </c>
    </row>
    <row r="59" spans="1:8">
      <c r="A59" s="4" t="s">
        <v>43</v>
      </c>
      <c r="D59" s="5" t="n">
        <v>1520000</v>
      </c>
    </row>
    <row r="60" spans="1:8">
      <c r="A60" s="4" t="s">
        <v>45</v>
      </c>
      <c r="D60" s="5" t="n">
        <v>3213000</v>
      </c>
    </row>
    <row r="61" spans="1:8">
      <c r="A61" s="4" t="s">
        <v>46</v>
      </c>
      <c r="D61" s="5" t="n">
        <v>573000</v>
      </c>
    </row>
    <row r="62" spans="1:8">
      <c r="A62" s="4" t="s">
        <v>495</v>
      </c>
      <c r="D62" s="5" t="n">
        <v>1182000</v>
      </c>
    </row>
    <row r="63" spans="1:8">
      <c r="A63" s="4" t="s">
        <v>48</v>
      </c>
      <c r="D63" s="5" t="n">
        <v>12103000</v>
      </c>
    </row>
    <row r="64" spans="1:8">
      <c r="A64" s="4" t="s">
        <v>460</v>
      </c>
      <c r="D64" s="5" t="n">
        <v>1084000</v>
      </c>
    </row>
    <row r="65" spans="1:8">
      <c r="A65" s="4" t="s">
        <v>50</v>
      </c>
      <c r="D65" s="5" t="n">
        <v>2210000</v>
      </c>
    </row>
    <row r="66" spans="1:8">
      <c r="A66" s="4" t="s">
        <v>496</v>
      </c>
      <c r="D66" s="5" t="n">
        <v>184419000</v>
      </c>
    </row>
    <row r="67" spans="1:8">
      <c r="A67" s="3" t="s">
        <v>238</v>
      </c>
    </row>
    <row r="68" spans="1:8">
      <c r="A68" s="4" t="s">
        <v>53</v>
      </c>
      <c r="D68" s="5" t="n">
        <v>29399000</v>
      </c>
    </row>
    <row r="69" spans="1:8">
      <c r="A69" s="4" t="s">
        <v>54</v>
      </c>
      <c r="D69" s="5" t="n">
        <v>64429000</v>
      </c>
    </row>
    <row r="70" spans="1:8">
      <c r="A70" s="4" t="s">
        <v>55</v>
      </c>
      <c r="D70" s="5" t="n">
        <v>40405000</v>
      </c>
    </row>
    <row r="71" spans="1:8">
      <c r="A71" s="4" t="s">
        <v>56</v>
      </c>
      <c r="D71" s="5" t="n">
        <v>134233000</v>
      </c>
    </row>
    <row r="72" spans="1:8">
      <c r="A72" s="4" t="s">
        <v>87</v>
      </c>
      <c r="D72" s="5" t="n">
        <v>19000000</v>
      </c>
    </row>
    <row r="73" spans="1:8">
      <c r="A73" s="4" t="s">
        <v>59</v>
      </c>
      <c r="D73" s="5" t="n">
        <v>939000</v>
      </c>
    </row>
    <row r="74" spans="1:8">
      <c r="A74" s="4" t="s">
        <v>497</v>
      </c>
      <c r="D74" s="5" t="n">
        <v>154172000</v>
      </c>
    </row>
    <row r="75" spans="1:8">
      <c r="A75" s="3" t="s">
        <v>498</v>
      </c>
    </row>
    <row r="76" spans="1:8">
      <c r="A76" s="4" t="s">
        <v>499</v>
      </c>
      <c r="D76" s="5" t="n">
        <v>10000</v>
      </c>
    </row>
    <row r="77" spans="1:8">
      <c r="A77" s="4" t="s">
        <v>64</v>
      </c>
      <c r="D77" s="5" t="n">
        <v>30237000</v>
      </c>
    </row>
    <row r="78" spans="1:8">
      <c r="A78" s="4" t="s">
        <v>500</v>
      </c>
      <c r="D78" s="5" t="n">
        <v>30247000</v>
      </c>
    </row>
    <row r="79" spans="1:8">
      <c r="A79" s="4" t="s">
        <v>501</v>
      </c>
      <c r="D79" s="5" t="n">
        <v>184419000</v>
      </c>
    </row>
    <row r="80" spans="1:8">
      <c r="A80" s="4" t="s">
        <v>139</v>
      </c>
    </row>
    <row r="81" spans="1:8">
      <c r="A81" s="3" t="s">
        <v>33</v>
      </c>
    </row>
    <row r="82" spans="1:8">
      <c r="A82" s="4" t="s">
        <v>34</v>
      </c>
      <c r="E82" s="6" t="n">
        <v>5164000</v>
      </c>
    </row>
    <row r="83" spans="1:8">
      <c r="A83" s="4" t="s">
        <v>35</v>
      </c>
      <c r="E83" s="5" t="n">
        <v>8151000</v>
      </c>
    </row>
    <row r="84" spans="1:8">
      <c r="A84" s="4" t="s">
        <v>37</v>
      </c>
      <c r="E84" s="5" t="n">
        <v>270000</v>
      </c>
    </row>
    <row r="85" spans="1:8">
      <c r="A85" s="4" t="s">
        <v>79</v>
      </c>
      <c r="E85" s="5" t="n">
        <v>12861000</v>
      </c>
    </row>
    <row r="86" spans="1:8">
      <c r="A86" s="4" t="s">
        <v>40</v>
      </c>
      <c r="E86" s="5" t="n">
        <v>241629000</v>
      </c>
    </row>
    <row r="87" spans="1:8">
      <c r="A87" s="4" t="s">
        <v>494</v>
      </c>
      <c r="E87" s="5" t="n">
        <v>241629000</v>
      </c>
    </row>
    <row r="88" spans="1:8">
      <c r="A88" s="4" t="s">
        <v>43</v>
      </c>
      <c r="E88" s="5" t="n">
        <v>17895000</v>
      </c>
    </row>
    <row r="89" spans="1:8">
      <c r="A89" s="4" t="s">
        <v>503</v>
      </c>
      <c r="E89" s="5" t="n">
        <v>100000</v>
      </c>
    </row>
    <row r="90" spans="1:8">
      <c r="A90" s="4" t="s">
        <v>45</v>
      </c>
      <c r="E90" s="5" t="n">
        <v>6535000</v>
      </c>
    </row>
    <row r="91" spans="1:8">
      <c r="A91" s="4" t="s">
        <v>46</v>
      </c>
      <c r="E91" s="5" t="n">
        <v>711000</v>
      </c>
    </row>
    <row r="92" spans="1:8">
      <c r="A92" s="4" t="s">
        <v>495</v>
      </c>
      <c r="E92" s="5" t="n">
        <v>528000</v>
      </c>
    </row>
    <row r="93" spans="1:8">
      <c r="A93" s="4" t="s">
        <v>48</v>
      </c>
      <c r="E93" s="5" t="n">
        <v>11584000</v>
      </c>
    </row>
    <row r="94" spans="1:8">
      <c r="A94" s="4" t="s">
        <v>460</v>
      </c>
      <c r="E94" s="5" t="n">
        <v>2173000</v>
      </c>
    </row>
    <row r="95" spans="1:8">
      <c r="A95" s="4" t="s">
        <v>50</v>
      </c>
      <c r="E95" s="5" t="n">
        <v>2872000</v>
      </c>
    </row>
    <row r="96" spans="1:8">
      <c r="A96" s="4" t="s">
        <v>496</v>
      </c>
      <c r="E96" s="5" t="n">
        <v>310473000</v>
      </c>
    </row>
    <row r="97" spans="1:8">
      <c r="A97" s="3" t="s">
        <v>238</v>
      </c>
    </row>
    <row r="98" spans="1:8">
      <c r="A98" s="4" t="s">
        <v>53</v>
      </c>
      <c r="E98" s="5" t="n">
        <v>50503000</v>
      </c>
    </row>
    <row r="99" spans="1:8">
      <c r="A99" s="4" t="s">
        <v>54</v>
      </c>
      <c r="E99" s="5" t="n">
        <v>147814000</v>
      </c>
    </row>
    <row r="100" spans="1:8">
      <c r="A100" s="4" t="s">
        <v>55</v>
      </c>
      <c r="E100" s="5" t="n">
        <v>69031000</v>
      </c>
    </row>
    <row r="101" spans="1:8">
      <c r="A101" s="4" t="s">
        <v>56</v>
      </c>
      <c r="E101" s="5" t="n">
        <v>267348000</v>
      </c>
    </row>
    <row r="102" spans="1:8">
      <c r="A102" s="4" t="s">
        <v>87</v>
      </c>
      <c r="E102" s="5" t="n">
        <v>2643000</v>
      </c>
    </row>
    <row r="103" spans="1:8">
      <c r="A103" s="4" t="s">
        <v>59</v>
      </c>
      <c r="E103" s="5" t="n">
        <v>1000000</v>
      </c>
    </row>
    <row r="104" spans="1:8">
      <c r="A104" s="4" t="s">
        <v>497</v>
      </c>
      <c r="E104" s="5" t="n">
        <v>270991000</v>
      </c>
    </row>
    <row r="105" spans="1:8">
      <c r="A105" s="3" t="s">
        <v>498</v>
      </c>
    </row>
    <row r="106" spans="1:8">
      <c r="A106" s="4" t="s">
        <v>499</v>
      </c>
      <c r="E106" s="5" t="n">
        <v>13000</v>
      </c>
    </row>
    <row r="107" spans="1:8">
      <c r="A107" s="4" t="s">
        <v>64</v>
      </c>
      <c r="E107" s="5" t="n">
        <v>39469000</v>
      </c>
    </row>
    <row r="108" spans="1:8">
      <c r="A108" s="4" t="s">
        <v>500</v>
      </c>
      <c r="E108" s="5" t="n">
        <v>39482000</v>
      </c>
    </row>
    <row r="109" spans="1:8">
      <c r="A109" s="4" t="s">
        <v>501</v>
      </c>
      <c r="E109" s="5" t="n">
        <v>310473000</v>
      </c>
    </row>
    <row r="110" spans="1:8">
      <c r="A110" s="4" t="s">
        <v>504</v>
      </c>
    </row>
    <row r="111" spans="1:8">
      <c r="A111" s="3" t="s">
        <v>33</v>
      </c>
    </row>
    <row r="112" spans="1:8">
      <c r="A112" s="4" t="s">
        <v>34</v>
      </c>
      <c r="B112" s="5" t="n">
        <v>23597000</v>
      </c>
    </row>
    <row r="113" spans="1:8">
      <c r="A113" s="4" t="s">
        <v>79</v>
      </c>
      <c r="B113" s="5" t="n">
        <v>61384000</v>
      </c>
    </row>
    <row r="114" spans="1:8">
      <c r="A114" s="4" t="s">
        <v>40</v>
      </c>
      <c r="B114" s="5" t="n">
        <v>422363000</v>
      </c>
    </row>
    <row r="115" spans="1:8">
      <c r="A115" s="4" t="s">
        <v>41</v>
      </c>
      <c r="B115" s="5" t="n">
        <v>-5714000</v>
      </c>
    </row>
    <row r="116" spans="1:8">
      <c r="A116" s="4" t="s">
        <v>494</v>
      </c>
      <c r="B116" s="5" t="n">
        <v>416649000</v>
      </c>
    </row>
    <row r="117" spans="1:8">
      <c r="A117" s="4" t="s">
        <v>43</v>
      </c>
      <c r="B117" s="5" t="n">
        <v>6922000</v>
      </c>
    </row>
    <row r="118" spans="1:8">
      <c r="A118" s="4" t="s">
        <v>44</v>
      </c>
      <c r="B118" s="5" t="n">
        <v>205000</v>
      </c>
    </row>
    <row r="119" spans="1:8">
      <c r="A119" s="4" t="s">
        <v>45</v>
      </c>
      <c r="B119" s="5" t="n">
        <v>9540000</v>
      </c>
    </row>
    <row r="120" spans="1:8">
      <c r="A120" s="4" t="s">
        <v>46</v>
      </c>
      <c r="B120" s="5" t="n">
        <v>1442000</v>
      </c>
    </row>
    <row r="121" spans="1:8">
      <c r="A121" s="4" t="s">
        <v>495</v>
      </c>
      <c r="B121" s="5" t="n">
        <v>10608000</v>
      </c>
    </row>
    <row r="122" spans="1:8">
      <c r="A122" s="4" t="s">
        <v>50</v>
      </c>
      <c r="B122" s="5" t="n">
        <v>1289000</v>
      </c>
    </row>
    <row r="123" spans="1:8">
      <c r="A123" s="4" t="s">
        <v>496</v>
      </c>
      <c r="B123" s="5" t="n">
        <v>531636000</v>
      </c>
    </row>
    <row r="124" spans="1:8">
      <c r="A124" s="3" t="s">
        <v>238</v>
      </c>
    </row>
    <row r="125" spans="1:8">
      <c r="A125" s="4" t="s">
        <v>53</v>
      </c>
      <c r="B125" s="5" t="n">
        <v>150625000</v>
      </c>
    </row>
    <row r="126" spans="1:8">
      <c r="A126" s="4" t="s">
        <v>54</v>
      </c>
      <c r="B126" s="5" t="n">
        <v>166990000</v>
      </c>
    </row>
    <row r="127" spans="1:8">
      <c r="A127" s="4" t="s">
        <v>55</v>
      </c>
      <c r="B127" s="5" t="n">
        <v>153230000</v>
      </c>
    </row>
    <row r="128" spans="1:8">
      <c r="A128" s="4" t="s">
        <v>56</v>
      </c>
      <c r="B128" s="5" t="n">
        <v>470845000</v>
      </c>
    </row>
    <row r="129" spans="1:8">
      <c r="A129" s="4" t="s">
        <v>87</v>
      </c>
      <c r="B129" s="5" t="n">
        <v>5000000</v>
      </c>
    </row>
    <row r="130" spans="1:8">
      <c r="A130" s="4" t="s">
        <v>59</v>
      </c>
      <c r="B130" s="5" t="n">
        <v>3208000</v>
      </c>
    </row>
    <row r="131" spans="1:8">
      <c r="A131" s="4" t="s">
        <v>497</v>
      </c>
      <c r="B131" s="5" t="n">
        <v>479053000</v>
      </c>
    </row>
    <row r="132" spans="1:8">
      <c r="A132" s="3" t="s">
        <v>498</v>
      </c>
    </row>
    <row r="133" spans="1:8">
      <c r="A133" s="4" t="s">
        <v>499</v>
      </c>
      <c r="B133" s="5" t="n">
        <v>78000</v>
      </c>
    </row>
    <row r="134" spans="1:8">
      <c r="A134" s="4" t="s">
        <v>64</v>
      </c>
      <c r="B134" s="5" t="n">
        <v>57169000</v>
      </c>
    </row>
    <row r="135" spans="1:8">
      <c r="A135" s="4" t="s">
        <v>65</v>
      </c>
      <c r="B135" s="5" t="n">
        <v>-4664000</v>
      </c>
    </row>
    <row r="136" spans="1:8">
      <c r="A136" s="4" t="s">
        <v>500</v>
      </c>
      <c r="B136" s="5" t="n">
        <v>52583000</v>
      </c>
    </row>
    <row r="137" spans="1:8">
      <c r="A137" s="4" t="s">
        <v>501</v>
      </c>
      <c r="B137" s="5" t="n">
        <v>531636000</v>
      </c>
    </row>
    <row r="138" spans="1:8">
      <c r="A138" s="4" t="s">
        <v>505</v>
      </c>
    </row>
    <row r="139" spans="1:8">
      <c r="A139" s="3" t="s">
        <v>33</v>
      </c>
    </row>
    <row r="140" spans="1:8">
      <c r="A140" s="4" t="s">
        <v>34</v>
      </c>
      <c r="C140" s="5" t="n">
        <v>1688000</v>
      </c>
    </row>
    <row r="141" spans="1:8">
      <c r="A141" s="4" t="s">
        <v>40</v>
      </c>
      <c r="C141" s="5" t="n">
        <v>42244000</v>
      </c>
    </row>
    <row r="142" spans="1:8">
      <c r="A142" s="4" t="s">
        <v>494</v>
      </c>
      <c r="C142" s="5" t="n">
        <v>42244000</v>
      </c>
    </row>
    <row r="143" spans="1:8">
      <c r="A143" s="4" t="s">
        <v>496</v>
      </c>
      <c r="C143" s="5" t="n">
        <v>43932000</v>
      </c>
    </row>
    <row r="144" spans="1:8">
      <c r="A144" s="3" t="s">
        <v>238</v>
      </c>
    </row>
    <row r="145" spans="1:8">
      <c r="A145" s="4" t="s">
        <v>53</v>
      </c>
      <c r="C145" s="5" t="n">
        <v>3130000</v>
      </c>
    </row>
    <row r="146" spans="1:8">
      <c r="A146" s="4" t="s">
        <v>54</v>
      </c>
      <c r="C146" s="5" t="n">
        <v>119865000</v>
      </c>
    </row>
    <row r="147" spans="1:8">
      <c r="A147" s="4" t="s">
        <v>55</v>
      </c>
      <c r="C147" s="5" t="n">
        <v>343271000</v>
      </c>
    </row>
    <row r="148" spans="1:8">
      <c r="A148" s="4" t="s">
        <v>56</v>
      </c>
      <c r="C148" s="5" t="n">
        <v>466266000</v>
      </c>
    </row>
    <row r="149" spans="1:8">
      <c r="A149" s="4" t="s">
        <v>497</v>
      </c>
      <c r="C149" s="5" t="n">
        <v>466266000</v>
      </c>
    </row>
    <row r="150" spans="1:8">
      <c r="A150" s="4" t="s">
        <v>506</v>
      </c>
    </row>
    <row r="151" spans="1:8">
      <c r="A151" s="3" t="s">
        <v>33</v>
      </c>
    </row>
    <row r="152" spans="1:8">
      <c r="A152" s="4" t="s">
        <v>34</v>
      </c>
      <c r="D152" s="5" t="n">
        <v>288000</v>
      </c>
    </row>
    <row r="153" spans="1:8">
      <c r="A153" s="4" t="s">
        <v>35</v>
      </c>
      <c r="D153" s="5" t="n">
        <v>1425000</v>
      </c>
    </row>
    <row r="154" spans="1:8">
      <c r="A154" s="4" t="s">
        <v>37</v>
      </c>
      <c r="D154" s="5" t="n">
        <v>124000</v>
      </c>
    </row>
    <row r="155" spans="1:8">
      <c r="A155" s="4" t="s">
        <v>79</v>
      </c>
      <c r="D155" s="5" t="n">
        <v>42473000</v>
      </c>
    </row>
    <row r="156" spans="1:8">
      <c r="A156" s="4" t="s">
        <v>40</v>
      </c>
      <c r="D156" s="5" t="n">
        <v>124109000</v>
      </c>
    </row>
    <row r="157" spans="1:8">
      <c r="A157" s="4" t="s">
        <v>41</v>
      </c>
      <c r="D157" s="5" t="n">
        <v>-2723000</v>
      </c>
    </row>
    <row r="158" spans="1:8">
      <c r="A158" s="4" t="s">
        <v>494</v>
      </c>
      <c r="D158" s="5" t="n">
        <v>121386000</v>
      </c>
    </row>
    <row r="159" spans="1:8">
      <c r="A159" s="4" t="s">
        <v>43</v>
      </c>
      <c r="D159" s="5" t="n">
        <v>1520000</v>
      </c>
    </row>
    <row r="160" spans="1:8">
      <c r="A160" s="4" t="s">
        <v>45</v>
      </c>
      <c r="D160" s="5" t="n">
        <v>3213000</v>
      </c>
    </row>
    <row r="161" spans="1:8">
      <c r="A161" s="4" t="s">
        <v>46</v>
      </c>
      <c r="D161" s="5" t="n">
        <v>573000</v>
      </c>
    </row>
    <row r="162" spans="1:8">
      <c r="A162" s="4" t="s">
        <v>495</v>
      </c>
      <c r="D162" s="5" t="n">
        <v>1725000</v>
      </c>
    </row>
    <row r="163" spans="1:8">
      <c r="A163" s="4" t="s">
        <v>50</v>
      </c>
      <c r="D163" s="5" t="n">
        <v>1852000</v>
      </c>
    </row>
    <row r="164" spans="1:8">
      <c r="A164" s="4" t="s">
        <v>496</v>
      </c>
      <c r="D164" s="5" t="n">
        <v>174579000</v>
      </c>
    </row>
    <row r="165" spans="1:8">
      <c r="A165" s="3" t="s">
        <v>238</v>
      </c>
    </row>
    <row r="166" spans="1:8">
      <c r="A166" s="4" t="s">
        <v>53</v>
      </c>
      <c r="D166" s="5" t="n">
        <v>29399000</v>
      </c>
    </row>
    <row r="167" spans="1:8">
      <c r="A167" s="4" t="s">
        <v>54</v>
      </c>
      <c r="D167" s="5" t="n">
        <v>64429000</v>
      </c>
    </row>
    <row r="168" spans="1:8">
      <c r="A168" s="4" t="s">
        <v>55</v>
      </c>
      <c r="D168" s="5" t="n">
        <v>40405000</v>
      </c>
    </row>
    <row r="169" spans="1:8">
      <c r="A169" s="4" t="s">
        <v>56</v>
      </c>
      <c r="D169" s="5" t="n">
        <v>134233000</v>
      </c>
    </row>
    <row r="170" spans="1:8">
      <c r="A170" s="4" t="s">
        <v>87</v>
      </c>
      <c r="D170" s="5" t="n">
        <v>19000000</v>
      </c>
    </row>
    <row r="171" spans="1:8">
      <c r="A171" s="4" t="s">
        <v>59</v>
      </c>
      <c r="D171" s="5" t="n">
        <v>939000</v>
      </c>
    </row>
    <row r="172" spans="1:8">
      <c r="A172" s="4" t="s">
        <v>497</v>
      </c>
      <c r="D172" s="5" t="n">
        <v>154172000</v>
      </c>
    </row>
    <row r="173" spans="1:8">
      <c r="A173" s="3" t="s">
        <v>498</v>
      </c>
    </row>
    <row r="174" spans="1:8">
      <c r="A174" s="4" t="s">
        <v>499</v>
      </c>
      <c r="D174" s="5" t="n">
        <v>1950000</v>
      </c>
    </row>
    <row r="175" spans="1:8">
      <c r="A175" s="4" t="s">
        <v>64</v>
      </c>
      <c r="D175" s="5" t="n">
        <v>18800000</v>
      </c>
    </row>
    <row r="176" spans="1:8">
      <c r="A176" s="4" t="s">
        <v>65</v>
      </c>
      <c r="D176" s="5" t="n">
        <v>-242000</v>
      </c>
    </row>
    <row r="177" spans="1:8">
      <c r="A177" s="4" t="s">
        <v>66</v>
      </c>
      <c r="D177" s="5" t="n">
        <v>-101000</v>
      </c>
    </row>
    <row r="178" spans="1:8">
      <c r="A178" s="4" t="s">
        <v>500</v>
      </c>
      <c r="D178" s="5" t="n">
        <v>20407000</v>
      </c>
    </row>
    <row r="179" spans="1:8">
      <c r="A179" s="4" t="s">
        <v>501</v>
      </c>
      <c r="D179" s="5" t="n">
        <v>174579000</v>
      </c>
    </row>
    <row r="180" spans="1:8">
      <c r="A180" s="4" t="s">
        <v>507</v>
      </c>
    </row>
    <row r="181" spans="1:8">
      <c r="A181" s="3" t="s">
        <v>33</v>
      </c>
    </row>
    <row r="182" spans="1:8">
      <c r="A182" s="4" t="s">
        <v>34</v>
      </c>
      <c r="E182" s="5" t="n">
        <v>5169000</v>
      </c>
    </row>
    <row r="183" spans="1:8">
      <c r="A183" s="4" t="s">
        <v>35</v>
      </c>
      <c r="E183" s="5" t="n">
        <v>8151000</v>
      </c>
    </row>
    <row r="184" spans="1:8">
      <c r="A184" s="4" t="s">
        <v>37</v>
      </c>
      <c r="E184" s="5" t="n">
        <v>270000</v>
      </c>
    </row>
    <row r="185" spans="1:8">
      <c r="A185" s="4" t="s">
        <v>79</v>
      </c>
      <c r="E185" s="5" t="n">
        <v>12942000</v>
      </c>
    </row>
    <row r="186" spans="1:8">
      <c r="A186" s="4" t="s">
        <v>40</v>
      </c>
      <c r="E186" s="5" t="n">
        <v>250129000</v>
      </c>
    </row>
    <row r="187" spans="1:8">
      <c r="A187" s="4" t="s">
        <v>41</v>
      </c>
      <c r="E187" s="5" t="n">
        <v>-4532000</v>
      </c>
    </row>
    <row r="188" spans="1:8">
      <c r="A188" s="4" t="s">
        <v>494</v>
      </c>
      <c r="E188" s="5" t="n">
        <v>245597000</v>
      </c>
    </row>
    <row r="189" spans="1:8">
      <c r="A189" s="4" t="s">
        <v>43</v>
      </c>
      <c r="E189" s="5" t="n">
        <v>15791000</v>
      </c>
    </row>
    <row r="190" spans="1:8">
      <c r="A190" s="4" t="s">
        <v>503</v>
      </c>
      <c r="E190" s="5" t="n">
        <v>100000</v>
      </c>
    </row>
    <row r="191" spans="1:8">
      <c r="A191" s="4" t="s">
        <v>45</v>
      </c>
      <c r="E191" s="5" t="n">
        <v>6535000</v>
      </c>
    </row>
    <row r="192" spans="1:8">
      <c r="A192" s="4" t="s">
        <v>46</v>
      </c>
      <c r="E192" s="5" t="n">
        <v>711000</v>
      </c>
    </row>
    <row r="193" spans="1:8">
      <c r="A193" s="4" t="s">
        <v>495</v>
      </c>
      <c r="E193" s="5" t="n">
        <v>1206000</v>
      </c>
    </row>
    <row r="194" spans="1:8">
      <c r="A194" s="4" t="s">
        <v>50</v>
      </c>
      <c r="E194" s="5" t="n">
        <v>1157000</v>
      </c>
    </row>
    <row r="195" spans="1:8">
      <c r="A195" s="4" t="s">
        <v>496</v>
      </c>
      <c r="E195" s="5" t="n">
        <v>297629000</v>
      </c>
    </row>
    <row r="196" spans="1:8">
      <c r="A196" s="3" t="s">
        <v>238</v>
      </c>
    </row>
    <row r="197" spans="1:8">
      <c r="A197" s="4" t="s">
        <v>53</v>
      </c>
      <c r="E197" s="5" t="n">
        <v>50503000</v>
      </c>
    </row>
    <row r="198" spans="1:8">
      <c r="A198" s="4" t="s">
        <v>54</v>
      </c>
      <c r="E198" s="5" t="n">
        <v>147814000</v>
      </c>
    </row>
    <row r="199" spans="1:8">
      <c r="A199" s="4" t="s">
        <v>55</v>
      </c>
      <c r="E199" s="5" t="n">
        <v>69031000</v>
      </c>
    </row>
    <row r="200" spans="1:8">
      <c r="A200" s="4" t="s">
        <v>56</v>
      </c>
      <c r="E200" s="5" t="n">
        <v>267348000</v>
      </c>
    </row>
    <row r="201" spans="1:8">
      <c r="A201" s="4" t="s">
        <v>87</v>
      </c>
      <c r="E201" s="5" t="n">
        <v>2643000</v>
      </c>
    </row>
    <row r="202" spans="1:8">
      <c r="A202" s="4" t="s">
        <v>59</v>
      </c>
      <c r="E202" s="5" t="n">
        <v>1155000</v>
      </c>
    </row>
    <row r="203" spans="1:8">
      <c r="A203" s="4" t="s">
        <v>497</v>
      </c>
      <c r="E203" s="5" t="n">
        <v>271146000</v>
      </c>
    </row>
    <row r="204" spans="1:8">
      <c r="A204" s="3" t="s">
        <v>498</v>
      </c>
    </row>
    <row r="205" spans="1:8">
      <c r="A205" s="4" t="s">
        <v>499</v>
      </c>
      <c r="E205" s="5" t="n">
        <v>26000</v>
      </c>
    </row>
    <row r="206" spans="1:8">
      <c r="A206" s="4" t="s">
        <v>64</v>
      </c>
      <c r="E206" s="5" t="n">
        <v>25799000</v>
      </c>
    </row>
    <row r="207" spans="1:8">
      <c r="A207" s="4" t="s">
        <v>65</v>
      </c>
      <c r="E207" s="5" t="n">
        <v>632000</v>
      </c>
    </row>
    <row r="208" spans="1:8">
      <c r="A208" s="4" t="s">
        <v>66</v>
      </c>
      <c r="E208" s="5" t="n">
        <v>26000</v>
      </c>
    </row>
    <row r="209" spans="1:8">
      <c r="A209" s="4" t="s">
        <v>500</v>
      </c>
      <c r="E209" s="5" t="n">
        <v>26483000</v>
      </c>
    </row>
    <row r="210" spans="1:8">
      <c r="A210" s="4" t="s">
        <v>501</v>
      </c>
      <c r="E210" s="5" t="n">
        <v>297629000</v>
      </c>
    </row>
    <row r="211" spans="1:8">
      <c r="A211" s="4" t="s">
        <v>508</v>
      </c>
    </row>
    <row r="212" spans="1:8">
      <c r="A212" s="3" t="s">
        <v>33</v>
      </c>
    </row>
    <row r="213" spans="1:8">
      <c r="A213" s="4" t="s">
        <v>34</v>
      </c>
      <c r="B213" s="5" t="n">
        <v>-20320000</v>
      </c>
    </row>
    <row r="214" spans="1:8">
      <c r="A214" s="4" t="s">
        <v>79</v>
      </c>
      <c r="B214" s="5" t="n">
        <v>611000</v>
      </c>
    </row>
    <row r="215" spans="1:8">
      <c r="A215" s="4" t="s">
        <v>40</v>
      </c>
      <c r="B215" s="5" t="n">
        <v>-14096000</v>
      </c>
    </row>
    <row r="216" spans="1:8">
      <c r="A216" s="4" t="s">
        <v>41</v>
      </c>
      <c r="B216" s="5" t="n">
        <v>5714000</v>
      </c>
    </row>
    <row r="217" spans="1:8">
      <c r="A217" s="4" t="s">
        <v>494</v>
      </c>
      <c r="B217" s="5" t="n">
        <v>-8382000</v>
      </c>
    </row>
    <row r="218" spans="1:8">
      <c r="A218" s="4" t="s">
        <v>43</v>
      </c>
      <c r="B218" s="5" t="n">
        <v>-1697000</v>
      </c>
    </row>
    <row r="219" spans="1:8">
      <c r="A219" s="4" t="s">
        <v>44</v>
      </c>
      <c r="B219" s="5" t="n">
        <v>-43000</v>
      </c>
    </row>
    <row r="220" spans="1:8">
      <c r="A220" s="4" t="s">
        <v>495</v>
      </c>
      <c r="B220" s="5" t="n">
        <v>1070000</v>
      </c>
    </row>
    <row r="221" spans="1:8">
      <c r="A221" s="4" t="s">
        <v>48</v>
      </c>
      <c r="B221" s="5" t="n">
        <v>55255000</v>
      </c>
    </row>
    <row r="222" spans="1:8">
      <c r="A222" s="4" t="s">
        <v>460</v>
      </c>
      <c r="B222" s="5" t="n">
        <v>3477000</v>
      </c>
    </row>
    <row r="223" spans="1:8">
      <c r="A223" s="4" t="s">
        <v>50</v>
      </c>
      <c r="B223" s="5" t="n">
        <v>2890000</v>
      </c>
    </row>
    <row r="224" spans="1:8">
      <c r="A224" s="4" t="s">
        <v>496</v>
      </c>
      <c r="B224" s="5" t="n">
        <v>32861000</v>
      </c>
    </row>
    <row r="225" spans="1:8">
      <c r="A225" s="3" t="s">
        <v>238</v>
      </c>
    </row>
    <row r="226" spans="1:8">
      <c r="A226" s="4" t="s">
        <v>55</v>
      </c>
      <c r="B226" s="5" t="n">
        <v>1127000</v>
      </c>
    </row>
    <row r="227" spans="1:8">
      <c r="A227" s="4" t="s">
        <v>56</v>
      </c>
      <c r="B227" s="5" t="n">
        <v>1127000</v>
      </c>
    </row>
    <row r="228" spans="1:8">
      <c r="A228" s="4" t="s">
        <v>87</v>
      </c>
      <c r="B228" s="5" t="n">
        <v>802000</v>
      </c>
    </row>
    <row r="229" spans="1:8">
      <c r="A229" s="4" t="s">
        <v>59</v>
      </c>
      <c r="B229" s="5" t="n">
        <v>-319000</v>
      </c>
    </row>
    <row r="230" spans="1:8">
      <c r="A230" s="4" t="s">
        <v>497</v>
      </c>
      <c r="B230" s="5" t="n">
        <v>1610000</v>
      </c>
    </row>
    <row r="231" spans="1:8">
      <c r="A231" s="3" t="s">
        <v>498</v>
      </c>
    </row>
    <row r="232" spans="1:8">
      <c r="A232" s="4" t="s">
        <v>499</v>
      </c>
      <c r="B232" s="5" t="n">
        <v>-57000</v>
      </c>
    </row>
    <row r="233" spans="1:8">
      <c r="A233" s="4" t="s">
        <v>64</v>
      </c>
      <c r="B233" s="5" t="n">
        <v>26644000</v>
      </c>
    </row>
    <row r="234" spans="1:8">
      <c r="A234" s="4" t="s">
        <v>65</v>
      </c>
      <c r="B234" s="5" t="n">
        <v>4664000</v>
      </c>
    </row>
    <row r="235" spans="1:8">
      <c r="A235" s="4" t="s">
        <v>500</v>
      </c>
      <c r="B235" s="5" t="n">
        <v>31251000</v>
      </c>
    </row>
    <row r="236" spans="1:8">
      <c r="A236" s="4" t="s">
        <v>501</v>
      </c>
      <c r="B236" s="6" t="n">
        <v>32861000</v>
      </c>
    </row>
    <row r="237" spans="1:8">
      <c r="A237" s="4" t="s">
        <v>509</v>
      </c>
    </row>
    <row r="238" spans="1:8">
      <c r="A238" s="3" t="s">
        <v>33</v>
      </c>
    </row>
    <row r="239" spans="1:8">
      <c r="A239" s="4" t="s">
        <v>34</v>
      </c>
      <c r="C239" s="5" t="n">
        <v>428214000</v>
      </c>
    </row>
    <row r="240" spans="1:8">
      <c r="A240" s="4" t="s">
        <v>40</v>
      </c>
      <c r="C240" s="5" t="n">
        <v>-4300000</v>
      </c>
    </row>
    <row r="241" spans="1:8">
      <c r="A241" s="4" t="s">
        <v>494</v>
      </c>
      <c r="C241" s="5" t="n">
        <v>-4300000</v>
      </c>
    </row>
    <row r="242" spans="1:8">
      <c r="A242" s="4" t="s">
        <v>460</v>
      </c>
      <c r="C242" s="5" t="n">
        <v>1363000</v>
      </c>
    </row>
    <row r="243" spans="1:8">
      <c r="A243" s="4" t="s">
        <v>496</v>
      </c>
      <c r="C243" s="5" t="n">
        <v>425277000</v>
      </c>
    </row>
    <row r="244" spans="1:8">
      <c r="A244" s="3" t="s">
        <v>238</v>
      </c>
    </row>
    <row r="245" spans="1:8">
      <c r="A245" s="4" t="s">
        <v>55</v>
      </c>
      <c r="C245" s="5" t="n">
        <v>1308000</v>
      </c>
    </row>
    <row r="246" spans="1:8">
      <c r="A246" s="4" t="s">
        <v>56</v>
      </c>
      <c r="C246" s="5" t="n">
        <v>1308000</v>
      </c>
    </row>
    <row r="247" spans="1:8">
      <c r="A247" s="4" t="s">
        <v>497</v>
      </c>
      <c r="C247" s="6" t="n">
        <v>1308000</v>
      </c>
    </row>
    <row r="248" spans="1:8">
      <c r="A248" s="4" t="s">
        <v>510</v>
      </c>
    </row>
    <row r="249" spans="1:8">
      <c r="A249" s="3" t="s">
        <v>33</v>
      </c>
    </row>
    <row r="250" spans="1:8">
      <c r="A250" s="4" t="s">
        <v>34</v>
      </c>
      <c r="D250" s="5" t="n">
        <v>3300000</v>
      </c>
    </row>
    <row r="251" spans="1:8">
      <c r="A251" s="4" t="s">
        <v>34</v>
      </c>
      <c r="D251" s="5" t="n">
        <v>-3308000</v>
      </c>
    </row>
    <row r="252" spans="1:8">
      <c r="A252" s="4" t="s">
        <v>79</v>
      </c>
      <c r="D252" s="5" t="n">
        <v>423000</v>
      </c>
    </row>
    <row r="253" spans="1:8">
      <c r="A253" s="4" t="s">
        <v>40</v>
      </c>
      <c r="D253" s="5" t="n">
        <v>-3000000</v>
      </c>
    </row>
    <row r="254" spans="1:8">
      <c r="A254" s="4" t="s">
        <v>41</v>
      </c>
      <c r="D254" s="5" t="n">
        <v>2723000</v>
      </c>
    </row>
    <row r="255" spans="1:8">
      <c r="A255" s="4" t="s">
        <v>494</v>
      </c>
      <c r="D255" s="5" t="n">
        <v>-277000</v>
      </c>
    </row>
    <row r="256" spans="1:8">
      <c r="A256" s="4" t="s">
        <v>495</v>
      </c>
      <c r="D256" s="5" t="n">
        <v>-543000</v>
      </c>
    </row>
    <row r="257" spans="1:8">
      <c r="A257" s="4" t="s">
        <v>48</v>
      </c>
      <c r="D257" s="5" t="n">
        <v>12103000</v>
      </c>
    </row>
    <row r="258" spans="1:8">
      <c r="A258" s="4" t="s">
        <v>460</v>
      </c>
      <c r="D258" s="5" t="n">
        <v>1084000</v>
      </c>
    </row>
    <row r="259" spans="1:8">
      <c r="A259" s="4" t="s">
        <v>50</v>
      </c>
      <c r="D259" s="5" t="n">
        <v>358000</v>
      </c>
    </row>
    <row r="260" spans="1:8">
      <c r="A260" s="4" t="s">
        <v>496</v>
      </c>
      <c r="D260" s="5" t="n">
        <v>9840000</v>
      </c>
    </row>
    <row r="261" spans="1:8">
      <c r="A261" s="3" t="s">
        <v>238</v>
      </c>
    </row>
    <row r="262" spans="1:8">
      <c r="A262" s="4" t="s">
        <v>56</v>
      </c>
      <c r="D262" s="5" t="n">
        <v>0</v>
      </c>
    </row>
    <row r="263" spans="1:8">
      <c r="A263" s="3" t="s">
        <v>498</v>
      </c>
    </row>
    <row r="264" spans="1:8">
      <c r="A264" s="4" t="s">
        <v>499</v>
      </c>
      <c r="D264" s="5" t="n">
        <v>-1940000</v>
      </c>
    </row>
    <row r="265" spans="1:8">
      <c r="A265" s="4" t="s">
        <v>64</v>
      </c>
      <c r="D265" s="5" t="n">
        <v>11437000</v>
      </c>
    </row>
    <row r="266" spans="1:8">
      <c r="A266" s="4" t="s">
        <v>65</v>
      </c>
      <c r="D266" s="5" t="n">
        <v>242000</v>
      </c>
    </row>
    <row r="267" spans="1:8">
      <c r="A267" s="4" t="s">
        <v>66</v>
      </c>
      <c r="D267" s="5" t="n">
        <v>101000</v>
      </c>
    </row>
    <row r="268" spans="1:8">
      <c r="A268" s="4" t="s">
        <v>500</v>
      </c>
      <c r="D268" s="5" t="n">
        <v>9840000</v>
      </c>
    </row>
    <row r="269" spans="1:8">
      <c r="A269" s="4" t="s">
        <v>501</v>
      </c>
      <c r="D269" s="6" t="n">
        <v>9840000</v>
      </c>
    </row>
    <row r="270" spans="1:8">
      <c r="A270" s="4" t="s">
        <v>511</v>
      </c>
    </row>
    <row r="271" spans="1:8">
      <c r="A271" s="3" t="s">
        <v>33</v>
      </c>
    </row>
    <row r="272" spans="1:8">
      <c r="A272" s="4" t="s">
        <v>34</v>
      </c>
      <c r="E272" s="5" t="n">
        <v>-5000</v>
      </c>
    </row>
    <row r="273" spans="1:8">
      <c r="A273" s="4" t="s">
        <v>79</v>
      </c>
      <c r="E273" s="5" t="n">
        <v>-81000</v>
      </c>
    </row>
    <row r="274" spans="1:8">
      <c r="A274" s="4" t="s">
        <v>40</v>
      </c>
      <c r="E274" s="5" t="n">
        <v>-8500000</v>
      </c>
    </row>
    <row r="275" spans="1:8">
      <c r="A275" s="4" t="s">
        <v>41</v>
      </c>
      <c r="E275" s="5" t="n">
        <v>4532000</v>
      </c>
    </row>
    <row r="276" spans="1:8">
      <c r="A276" s="4" t="s">
        <v>494</v>
      </c>
      <c r="E276" s="5" t="n">
        <v>-3968000</v>
      </c>
    </row>
    <row r="277" spans="1:8">
      <c r="A277" s="4" t="s">
        <v>43</v>
      </c>
      <c r="E277" s="5" t="n">
        <v>2104000</v>
      </c>
    </row>
    <row r="278" spans="1:8">
      <c r="A278" s="4" t="s">
        <v>495</v>
      </c>
      <c r="E278" s="5" t="n">
        <v>-678000</v>
      </c>
    </row>
    <row r="279" spans="1:8">
      <c r="A279" s="4" t="s">
        <v>48</v>
      </c>
      <c r="E279" s="5" t="n">
        <v>11584000</v>
      </c>
    </row>
    <row r="280" spans="1:8">
      <c r="A280" s="4" t="s">
        <v>460</v>
      </c>
      <c r="E280" s="5" t="n">
        <v>2173000</v>
      </c>
    </row>
    <row r="281" spans="1:8">
      <c r="A281" s="4" t="s">
        <v>50</v>
      </c>
      <c r="E281" s="5" t="n">
        <v>1715000</v>
      </c>
    </row>
    <row r="282" spans="1:8">
      <c r="A282" s="4" t="s">
        <v>496</v>
      </c>
      <c r="E282" s="5" t="n">
        <v>12844000</v>
      </c>
    </row>
    <row r="283" spans="1:8">
      <c r="A283" s="3" t="s">
        <v>238</v>
      </c>
    </row>
    <row r="284" spans="1:8">
      <c r="A284" s="4" t="s">
        <v>56</v>
      </c>
      <c r="E284" s="5" t="n">
        <v>0</v>
      </c>
    </row>
    <row r="285" spans="1:8">
      <c r="A285" s="4" t="s">
        <v>59</v>
      </c>
      <c r="E285" s="5" t="n">
        <v>-155000</v>
      </c>
    </row>
    <row r="286" spans="1:8">
      <c r="A286" s="4" t="s">
        <v>497</v>
      </c>
      <c r="E286" s="5" t="n">
        <v>-155000</v>
      </c>
    </row>
    <row r="287" spans="1:8">
      <c r="A287" s="3" t="s">
        <v>498</v>
      </c>
    </row>
    <row r="288" spans="1:8">
      <c r="A288" s="4" t="s">
        <v>499</v>
      </c>
      <c r="E288" s="5" t="n">
        <v>-13000</v>
      </c>
    </row>
    <row r="289" spans="1:8">
      <c r="A289" s="4" t="s">
        <v>64</v>
      </c>
      <c r="E289" s="5" t="n">
        <v>13670000</v>
      </c>
    </row>
    <row r="290" spans="1:8">
      <c r="A290" s="4" t="s">
        <v>65</v>
      </c>
      <c r="E290" s="5" t="n">
        <v>-632000</v>
      </c>
    </row>
    <row r="291" spans="1:8">
      <c r="A291" s="4" t="s">
        <v>66</v>
      </c>
      <c r="E291" s="5" t="n">
        <v>-26000</v>
      </c>
    </row>
    <row r="292" spans="1:8">
      <c r="A292" s="4" t="s">
        <v>500</v>
      </c>
      <c r="E292" s="5" t="n">
        <v>12999000</v>
      </c>
    </row>
    <row r="293" spans="1:8">
      <c r="A293" s="4" t="s">
        <v>501</v>
      </c>
      <c r="E293" s="6" t="n">
        <v>128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6</v>
      </c>
    </row>
    <row r="3" spans="1:4">
      <c r="A3" s="3" t="s">
        <v>129</v>
      </c>
    </row>
    <row r="4" spans="1:4">
      <c r="A4" s="4" t="s">
        <v>130</v>
      </c>
      <c r="B4" s="6" t="n">
        <v>177146</v>
      </c>
      <c r="C4" s="6" t="n">
        <v>138199</v>
      </c>
      <c r="D4" s="6" t="n">
        <v>113063</v>
      </c>
    </row>
    <row r="5" spans="1:4">
      <c r="A5" s="4" t="s">
        <v>131</v>
      </c>
      <c r="B5" s="5" t="n">
        <v>-5546</v>
      </c>
      <c r="C5" s="5" t="n">
        <v>-4656</v>
      </c>
      <c r="D5" s="5" t="n">
        <v>18346</v>
      </c>
    </row>
    <row r="6" spans="1:4">
      <c r="A6" s="4" t="s">
        <v>132</v>
      </c>
      <c r="B6" s="5" t="n">
        <v>-669</v>
      </c>
      <c r="C6" s="5" t="n">
        <v>-4</v>
      </c>
    </row>
    <row r="7" spans="1:4">
      <c r="A7" s="4" t="s">
        <v>133</v>
      </c>
      <c r="B7" s="5" t="n">
        <v>-6215</v>
      </c>
      <c r="C7" s="5" t="n">
        <v>-4660</v>
      </c>
      <c r="D7" s="5" t="n">
        <v>18346</v>
      </c>
    </row>
    <row r="8" spans="1:4">
      <c r="A8" s="4" t="s">
        <v>134</v>
      </c>
      <c r="B8" s="5" t="n">
        <v>2438</v>
      </c>
      <c r="C8" s="5" t="n">
        <v>1828</v>
      </c>
      <c r="D8" s="5" t="n">
        <v>-7197</v>
      </c>
    </row>
    <row r="9" spans="1:4">
      <c r="A9" s="4" t="s">
        <v>135</v>
      </c>
      <c r="B9" s="5" t="n">
        <v>-3777</v>
      </c>
      <c r="C9" s="5" t="n">
        <v>-2832</v>
      </c>
      <c r="D9" s="5" t="n">
        <v>11149</v>
      </c>
    </row>
    <row r="10" spans="1:4">
      <c r="A10" s="4" t="s">
        <v>136</v>
      </c>
      <c r="B10" s="6" t="n">
        <v>173369</v>
      </c>
      <c r="C10" s="6" t="n">
        <v>135367</v>
      </c>
      <c r="D10" s="6" t="n">
        <v>1242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459</v>
      </c>
    </row>
    <row r="3" spans="1:2">
      <c r="A3" s="4" t="s">
        <v>514</v>
      </c>
      <c r="B3" s="9" t="n">
        <v>289.1</v>
      </c>
    </row>
    <row r="4" spans="1:2">
      <c r="A4" s="4" t="s">
        <v>515</v>
      </c>
      <c r="B4" s="4" t="s">
        <v>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491</v>
      </c>
      <c r="C1" s="2" t="s">
        <v>2</v>
      </c>
    </row>
    <row r="2" spans="1:3">
      <c r="A2" s="3" t="s">
        <v>459</v>
      </c>
    </row>
    <row r="3" spans="1:3">
      <c r="A3" s="4" t="s">
        <v>460</v>
      </c>
      <c r="B3" s="6" t="n">
        <v>1400000</v>
      </c>
    </row>
    <row r="4" spans="1:3">
      <c r="A4" s="4" t="s">
        <v>461</v>
      </c>
      <c r="B4" s="5" t="n">
        <v>1300000</v>
      </c>
    </row>
    <row r="5" spans="1:3">
      <c r="A5" s="4" t="s">
        <v>518</v>
      </c>
    </row>
    <row r="6" spans="1:3">
      <c r="A6" s="3" t="s">
        <v>459</v>
      </c>
    </row>
    <row r="7" spans="1:3">
      <c r="A7" s="4" t="s">
        <v>474</v>
      </c>
      <c r="B7" s="5" t="n">
        <v>37900000</v>
      </c>
      <c r="C7" s="6" t="n">
        <v>3400000</v>
      </c>
    </row>
    <row r="8" spans="1:3">
      <c r="A8" s="4" t="s">
        <v>519</v>
      </c>
      <c r="B8" s="5" t="n">
        <v>467600000</v>
      </c>
    </row>
    <row r="9" spans="1:3">
      <c r="A9" s="4" t="s">
        <v>34</v>
      </c>
      <c r="B9" s="6" t="n">
        <v>428200000</v>
      </c>
    </row>
    <row r="10" spans="1:3">
      <c r="A10" s="4" t="s">
        <v>477</v>
      </c>
      <c r="C10" s="5" t="n">
        <v>36900000</v>
      </c>
    </row>
    <row r="11" spans="1:3">
      <c r="A11" s="4" t="s">
        <v>520</v>
      </c>
    </row>
    <row r="12" spans="1:3">
      <c r="A12" s="3" t="s">
        <v>459</v>
      </c>
    </row>
    <row r="13" spans="1:3">
      <c r="A13" s="4" t="s">
        <v>474</v>
      </c>
      <c r="C13" s="5" t="n">
        <v>950000</v>
      </c>
    </row>
    <row r="14" spans="1:3">
      <c r="A14" s="4" t="s">
        <v>477</v>
      </c>
      <c r="C14" s="6" t="n">
        <v>5300000</v>
      </c>
    </row>
    <row r="15" spans="1:3">
      <c r="A15" s="4" t="s">
        <v>438</v>
      </c>
    </row>
    <row r="16" spans="1:3">
      <c r="A16" s="3" t="s">
        <v>459</v>
      </c>
    </row>
    <row r="17" spans="1:3">
      <c r="A17" s="4" t="s">
        <v>462</v>
      </c>
      <c r="B17" s="4" t="s">
        <v>463</v>
      </c>
    </row>
    <row r="18" spans="1:3">
      <c r="A18" s="4" t="s">
        <v>521</v>
      </c>
    </row>
    <row r="19" spans="1:3">
      <c r="A19" s="3" t="s">
        <v>459</v>
      </c>
    </row>
    <row r="20" spans="1:3">
      <c r="A20" s="4" t="s">
        <v>34</v>
      </c>
      <c r="B20" s="6" t="n">
        <v>42821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8"/>
  </cols>
  <sheetData>
    <row r="1" spans="1:8">
      <c r="A1" s="1" t="s">
        <v>522</v>
      </c>
      <c r="B1" s="2" t="s">
        <v>457</v>
      </c>
      <c r="C1" s="2" t="s">
        <v>523</v>
      </c>
      <c r="D1" s="2" t="s">
        <v>524</v>
      </c>
      <c r="E1" s="2" t="s">
        <v>458</v>
      </c>
      <c r="F1" s="2" t="s">
        <v>430</v>
      </c>
      <c r="G1" s="2" t="s">
        <v>429</v>
      </c>
      <c r="H1" s="2" t="s">
        <v>525</v>
      </c>
    </row>
    <row r="2" spans="1:8">
      <c r="A2" s="3" t="s">
        <v>459</v>
      </c>
    </row>
    <row r="3" spans="1:8">
      <c r="A3" s="4" t="s">
        <v>48</v>
      </c>
      <c r="E3" s="6" t="n">
        <v>377983000</v>
      </c>
      <c r="F3" s="6" t="n">
        <v>325423000</v>
      </c>
      <c r="G3" s="6" t="n">
        <v>377983000</v>
      </c>
    </row>
    <row r="4" spans="1:8">
      <c r="A4" s="4" t="s">
        <v>460</v>
      </c>
      <c r="B4" s="6" t="n">
        <v>1400000</v>
      </c>
    </row>
    <row r="5" spans="1:8">
      <c r="A5" s="4" t="s">
        <v>461</v>
      </c>
      <c r="B5" s="6" t="n">
        <v>1300000</v>
      </c>
    </row>
    <row r="6" spans="1:8">
      <c r="A6" s="4" t="s">
        <v>526</v>
      </c>
    </row>
    <row r="7" spans="1:8">
      <c r="A7" s="3" t="s">
        <v>459</v>
      </c>
    </row>
    <row r="8" spans="1:8">
      <c r="A8" s="4" t="s">
        <v>527</v>
      </c>
      <c r="H8" s="5" t="n">
        <v>2</v>
      </c>
    </row>
    <row r="9" spans="1:8">
      <c r="A9" s="4" t="s">
        <v>140</v>
      </c>
    </row>
    <row r="10" spans="1:8">
      <c r="A10" s="3" t="s">
        <v>459</v>
      </c>
    </row>
    <row r="11" spans="1:8">
      <c r="A11" s="4" t="s">
        <v>528</v>
      </c>
      <c r="C11" s="5" t="n">
        <v>2041648</v>
      </c>
    </row>
    <row r="12" spans="1:8">
      <c r="A12" s="4" t="s">
        <v>529</v>
      </c>
      <c r="C12" s="6" t="n">
        <v>30200000</v>
      </c>
    </row>
    <row r="13" spans="1:8">
      <c r="A13" s="4" t="s">
        <v>530</v>
      </c>
      <c r="C13" s="5" t="n">
        <v>3300000</v>
      </c>
    </row>
    <row r="14" spans="1:8">
      <c r="A14" s="4" t="s">
        <v>531</v>
      </c>
      <c r="E14" s="4" t="s">
        <v>532</v>
      </c>
    </row>
    <row r="15" spans="1:8">
      <c r="A15" s="4" t="s">
        <v>533</v>
      </c>
      <c r="C15" s="5" t="n">
        <v>751000</v>
      </c>
      <c r="D15" s="6" t="n">
        <v>0</v>
      </c>
    </row>
    <row r="16" spans="1:8">
      <c r="A16" s="4" t="s">
        <v>534</v>
      </c>
      <c r="C16" s="5" t="n">
        <v>184419000</v>
      </c>
    </row>
    <row r="17" spans="1:8">
      <c r="A17" s="4" t="s">
        <v>474</v>
      </c>
      <c r="C17" s="5" t="n">
        <v>1700000</v>
      </c>
    </row>
    <row r="18" spans="1:8">
      <c r="A18" s="4" t="s">
        <v>535</v>
      </c>
      <c r="C18" s="5" t="n">
        <v>20400000</v>
      </c>
    </row>
    <row r="19" spans="1:8">
      <c r="A19" s="4" t="s">
        <v>470</v>
      </c>
      <c r="C19" s="6" t="n">
        <v>33600000</v>
      </c>
    </row>
    <row r="20" spans="1:8">
      <c r="A20" s="4" t="s">
        <v>536</v>
      </c>
      <c r="C20" s="10" t="n">
        <v>1.62</v>
      </c>
    </row>
    <row r="21" spans="1:8">
      <c r="A21" s="4" t="s">
        <v>537</v>
      </c>
      <c r="C21" s="10" t="n">
        <v>1.62</v>
      </c>
    </row>
    <row r="22" spans="1:8">
      <c r="A22" s="4" t="s">
        <v>476</v>
      </c>
      <c r="C22" s="6" t="n">
        <v>42896000</v>
      </c>
    </row>
    <row r="23" spans="1:8">
      <c r="A23" s="4" t="s">
        <v>477</v>
      </c>
      <c r="C23" s="5" t="n">
        <v>121300000</v>
      </c>
    </row>
    <row r="24" spans="1:8">
      <c r="A24" s="4" t="s">
        <v>479</v>
      </c>
      <c r="E24" s="4" t="s">
        <v>480</v>
      </c>
    </row>
    <row r="25" spans="1:8">
      <c r="A25" s="4" t="s">
        <v>48</v>
      </c>
      <c r="C25" s="5" t="n">
        <v>12103000</v>
      </c>
    </row>
    <row r="26" spans="1:8">
      <c r="A26" s="4" t="s">
        <v>460</v>
      </c>
      <c r="C26" s="5" t="n">
        <v>1084000</v>
      </c>
    </row>
    <row r="27" spans="1:8">
      <c r="A27" s="4" t="s">
        <v>461</v>
      </c>
      <c r="C27" s="5" t="n">
        <v>134233000</v>
      </c>
    </row>
    <row r="28" spans="1:8">
      <c r="A28" s="4" t="s">
        <v>538</v>
      </c>
    </row>
    <row r="29" spans="1:8">
      <c r="A29" s="3" t="s">
        <v>459</v>
      </c>
    </row>
    <row r="30" spans="1:8">
      <c r="A30" s="4" t="s">
        <v>534</v>
      </c>
      <c r="C30" s="5" t="n">
        <v>9840000</v>
      </c>
    </row>
    <row r="31" spans="1:8">
      <c r="A31" s="4" t="s">
        <v>34</v>
      </c>
      <c r="C31" s="5" t="n">
        <v>3300000</v>
      </c>
    </row>
    <row r="32" spans="1:8">
      <c r="A32" s="4" t="s">
        <v>476</v>
      </c>
      <c r="C32" s="5" t="n">
        <v>423000</v>
      </c>
    </row>
    <row r="33" spans="1:8">
      <c r="A33" s="4" t="s">
        <v>48</v>
      </c>
      <c r="C33" s="5" t="n">
        <v>12103000</v>
      </c>
    </row>
    <row r="34" spans="1:8">
      <c r="A34" s="4" t="s">
        <v>460</v>
      </c>
      <c r="C34" s="5" t="n">
        <v>1084000</v>
      </c>
    </row>
    <row r="35" spans="1:8">
      <c r="A35" s="4" t="s">
        <v>461</v>
      </c>
      <c r="C35" s="5" t="n">
        <v>0</v>
      </c>
    </row>
    <row r="36" spans="1:8">
      <c r="A36" s="4" t="s">
        <v>539</v>
      </c>
    </row>
    <row r="37" spans="1:8">
      <c r="A37" s="3" t="s">
        <v>459</v>
      </c>
    </row>
    <row r="38" spans="1:8">
      <c r="A38" s="4" t="s">
        <v>534</v>
      </c>
      <c r="C38" s="5" t="n">
        <v>184400000</v>
      </c>
    </row>
    <row r="39" spans="1:8">
      <c r="A39" s="4" t="s">
        <v>514</v>
      </c>
      <c r="C39" s="5" t="n">
        <v>121100000</v>
      </c>
    </row>
    <row r="40" spans="1:8">
      <c r="A40" s="4" t="s">
        <v>474</v>
      </c>
      <c r="C40" s="5" t="n">
        <v>3000000</v>
      </c>
    </row>
    <row r="41" spans="1:8">
      <c r="A41" s="4" t="s">
        <v>519</v>
      </c>
      <c r="C41" s="5" t="n">
        <v>134200000</v>
      </c>
    </row>
    <row r="42" spans="1:8">
      <c r="A42" s="4" t="s">
        <v>540</v>
      </c>
    </row>
    <row r="43" spans="1:8">
      <c r="A43" s="3" t="s">
        <v>459</v>
      </c>
    </row>
    <row r="44" spans="1:8">
      <c r="A44" s="4" t="s">
        <v>474</v>
      </c>
      <c r="C44" s="5" t="n">
        <v>1300000</v>
      </c>
    </row>
    <row r="45" spans="1:8">
      <c r="A45" s="4" t="s">
        <v>477</v>
      </c>
      <c r="C45" s="6" t="n">
        <v>2800000</v>
      </c>
    </row>
    <row r="46" spans="1:8">
      <c r="A46" s="4" t="s">
        <v>438</v>
      </c>
    </row>
    <row r="47" spans="1:8">
      <c r="A47" s="3" t="s">
        <v>459</v>
      </c>
    </row>
    <row r="48" spans="1:8">
      <c r="A48" s="4" t="s">
        <v>462</v>
      </c>
      <c r="B48" s="4" t="s">
        <v>463</v>
      </c>
    </row>
    <row r="49" spans="1:8">
      <c r="A49" s="4" t="s">
        <v>541</v>
      </c>
    </row>
    <row r="50" spans="1:8">
      <c r="A50" s="3" t="s">
        <v>459</v>
      </c>
    </row>
    <row r="51" spans="1:8">
      <c r="A51" s="4" t="s">
        <v>462</v>
      </c>
      <c r="F51" s="4" t="s">
        <v>4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4"/>
    <col customWidth="1" max="6" min="6" width="28"/>
  </cols>
  <sheetData>
    <row r="1" spans="1:6">
      <c r="A1" s="1" t="s">
        <v>542</v>
      </c>
      <c r="B1" s="2" t="s">
        <v>457</v>
      </c>
      <c r="C1" s="2" t="s">
        <v>543</v>
      </c>
      <c r="D1" s="2" t="s">
        <v>2</v>
      </c>
      <c r="E1" s="2" t="s">
        <v>544</v>
      </c>
      <c r="F1" s="2" t="s">
        <v>545</v>
      </c>
    </row>
    <row r="2" spans="1:6">
      <c r="A2" s="3" t="s">
        <v>459</v>
      </c>
    </row>
    <row r="3" spans="1:6">
      <c r="A3" s="4" t="s">
        <v>460</v>
      </c>
      <c r="B3" s="6" t="n">
        <v>1400000</v>
      </c>
    </row>
    <row r="4" spans="1:6">
      <c r="A4" s="4" t="s">
        <v>461</v>
      </c>
      <c r="B4" s="6" t="n">
        <v>1300000</v>
      </c>
    </row>
    <row r="5" spans="1:6">
      <c r="A5" s="4" t="s">
        <v>438</v>
      </c>
    </row>
    <row r="6" spans="1:6">
      <c r="A6" s="3" t="s">
        <v>459</v>
      </c>
    </row>
    <row r="7" spans="1:6">
      <c r="A7" s="4" t="s">
        <v>462</v>
      </c>
      <c r="B7" s="4" t="s">
        <v>463</v>
      </c>
    </row>
    <row r="8" spans="1:6">
      <c r="A8" s="4" t="s">
        <v>139</v>
      </c>
    </row>
    <row r="9" spans="1:6">
      <c r="A9" s="3" t="s">
        <v>459</v>
      </c>
    </row>
    <row r="10" spans="1:6">
      <c r="A10" s="4" t="s">
        <v>529</v>
      </c>
      <c r="C10" s="6" t="n">
        <v>39500000</v>
      </c>
    </row>
    <row r="11" spans="1:6">
      <c r="A11" s="4" t="s">
        <v>546</v>
      </c>
      <c r="C11" s="5" t="n">
        <v>310500000</v>
      </c>
    </row>
    <row r="12" spans="1:6">
      <c r="A12" s="4" t="s">
        <v>78</v>
      </c>
      <c r="C12" s="5" t="n">
        <v>241600000</v>
      </c>
    </row>
    <row r="13" spans="1:6">
      <c r="A13" s="4" t="s">
        <v>547</v>
      </c>
      <c r="C13" s="5" t="n">
        <v>8500000</v>
      </c>
    </row>
    <row r="14" spans="1:6">
      <c r="A14" s="4" t="s">
        <v>548</v>
      </c>
      <c r="C14" s="5" t="n">
        <v>267300000</v>
      </c>
    </row>
    <row r="15" spans="1:6">
      <c r="A15" s="4" t="s">
        <v>549</v>
      </c>
      <c r="E15" s="7" t="n">
        <v>0.16</v>
      </c>
    </row>
    <row r="16" spans="1:6">
      <c r="A16" s="4" t="s">
        <v>550</v>
      </c>
      <c r="E16" s="7" t="n">
        <v>0.11</v>
      </c>
    </row>
    <row r="17" spans="1:6">
      <c r="A17" s="4" t="s">
        <v>34</v>
      </c>
      <c r="C17" s="5" t="n">
        <v>5164000</v>
      </c>
    </row>
    <row r="18" spans="1:6">
      <c r="A18" s="4" t="s">
        <v>476</v>
      </c>
      <c r="C18" s="5" t="n">
        <v>81000</v>
      </c>
    </row>
    <row r="19" spans="1:6">
      <c r="A19" s="4" t="s">
        <v>478</v>
      </c>
      <c r="C19" s="5" t="n">
        <v>2100000</v>
      </c>
    </row>
    <row r="20" spans="1:6">
      <c r="A20" s="4" t="s">
        <v>479</v>
      </c>
      <c r="D20" s="4" t="s">
        <v>480</v>
      </c>
    </row>
    <row r="21" spans="1:6">
      <c r="A21" s="4" t="s">
        <v>48</v>
      </c>
      <c r="C21" s="5" t="n">
        <v>11600000</v>
      </c>
    </row>
    <row r="22" spans="1:6">
      <c r="A22" s="4" t="s">
        <v>460</v>
      </c>
      <c r="C22" s="5" t="n">
        <v>2173000</v>
      </c>
    </row>
    <row r="23" spans="1:6">
      <c r="A23" s="4" t="s">
        <v>461</v>
      </c>
      <c r="C23" s="5" t="n">
        <v>267348000</v>
      </c>
    </row>
    <row r="24" spans="1:6">
      <c r="A24" s="4" t="s">
        <v>551</v>
      </c>
    </row>
    <row r="25" spans="1:6">
      <c r="A25" s="3" t="s">
        <v>459</v>
      </c>
    </row>
    <row r="26" spans="1:6">
      <c r="A26" s="4" t="s">
        <v>462</v>
      </c>
      <c r="E26" s="4" t="s">
        <v>482</v>
      </c>
    </row>
    <row r="27" spans="1:6">
      <c r="A27" s="4" t="s">
        <v>552</v>
      </c>
    </row>
    <row r="28" spans="1:6">
      <c r="A28" s="3" t="s">
        <v>459</v>
      </c>
    </row>
    <row r="29" spans="1:6">
      <c r="A29" s="4" t="s">
        <v>34</v>
      </c>
      <c r="C29" s="5" t="n">
        <v>-5000</v>
      </c>
    </row>
    <row r="30" spans="1:6">
      <c r="A30" s="4" t="s">
        <v>460</v>
      </c>
      <c r="C30" s="5" t="n">
        <v>2173000</v>
      </c>
    </row>
    <row r="31" spans="1:6">
      <c r="A31" s="4" t="s">
        <v>461</v>
      </c>
      <c r="C31" s="6" t="n">
        <v>0</v>
      </c>
    </row>
    <row r="32" spans="1:6">
      <c r="A32" s="4" t="s">
        <v>553</v>
      </c>
    </row>
    <row r="33" spans="1:6">
      <c r="A33" s="3" t="s">
        <v>459</v>
      </c>
    </row>
    <row r="34" spans="1:6">
      <c r="A34" s="4" t="s">
        <v>527</v>
      </c>
      <c r="F34" s="5"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6" t="n">
        <v>1072262</v>
      </c>
      <c r="C3" s="6" t="n">
        <v>1199707</v>
      </c>
    </row>
    <row r="4" spans="1:3">
      <c r="A4" s="4" t="s">
        <v>557</v>
      </c>
      <c r="B4" s="5" t="n">
        <v>9108</v>
      </c>
      <c r="C4" s="5" t="n">
        <v>12363</v>
      </c>
    </row>
    <row r="5" spans="1:3">
      <c r="A5" s="4" t="s">
        <v>558</v>
      </c>
      <c r="B5" s="5" t="n">
        <v>-8450</v>
      </c>
      <c r="C5" s="5" t="n">
        <v>-5490</v>
      </c>
    </row>
    <row r="6" spans="1:3">
      <c r="A6" s="4" t="s">
        <v>559</v>
      </c>
      <c r="B6" s="5" t="n">
        <v>1072920</v>
      </c>
      <c r="C6" s="5" t="n">
        <v>1206580</v>
      </c>
    </row>
    <row r="7" spans="1:3">
      <c r="A7" s="4" t="s">
        <v>560</v>
      </c>
    </row>
    <row r="8" spans="1:3">
      <c r="A8" s="3" t="s">
        <v>555</v>
      </c>
    </row>
    <row r="9" spans="1:3">
      <c r="A9" s="4" t="s">
        <v>556</v>
      </c>
      <c r="B9" s="5" t="n">
        <v>237439</v>
      </c>
      <c r="C9" s="5" t="n">
        <v>367911</v>
      </c>
    </row>
    <row r="10" spans="1:3">
      <c r="A10" s="4" t="s">
        <v>557</v>
      </c>
      <c r="B10" s="5" t="n">
        <v>963</v>
      </c>
      <c r="C10" s="5" t="n">
        <v>1875</v>
      </c>
    </row>
    <row r="11" spans="1:3">
      <c r="A11" s="4" t="s">
        <v>558</v>
      </c>
      <c r="B11" s="5" t="n">
        <v>-1641</v>
      </c>
      <c r="C11" s="5" t="n">
        <v>-1246</v>
      </c>
    </row>
    <row r="12" spans="1:3">
      <c r="A12" s="4" t="s">
        <v>559</v>
      </c>
      <c r="B12" s="5" t="n">
        <v>236761</v>
      </c>
      <c r="C12" s="5" t="n">
        <v>368540</v>
      </c>
    </row>
    <row r="13" spans="1:3">
      <c r="A13" s="4" t="s">
        <v>561</v>
      </c>
    </row>
    <row r="14" spans="1:3">
      <c r="A14" s="3" t="s">
        <v>555</v>
      </c>
    </row>
    <row r="15" spans="1:3">
      <c r="A15" s="4" t="s">
        <v>556</v>
      </c>
      <c r="B15" s="5" t="n">
        <v>259037</v>
      </c>
      <c r="C15" s="5" t="n">
        <v>254531</v>
      </c>
    </row>
    <row r="16" spans="1:3">
      <c r="A16" s="4" t="s">
        <v>557</v>
      </c>
      <c r="B16" s="5" t="n">
        <v>1226</v>
      </c>
      <c r="C16" s="5" t="n">
        <v>1580</v>
      </c>
    </row>
    <row r="17" spans="1:3">
      <c r="A17" s="4" t="s">
        <v>558</v>
      </c>
      <c r="B17" s="5" t="n">
        <v>-1627</v>
      </c>
      <c r="C17" s="5" t="n">
        <v>-1356</v>
      </c>
    </row>
    <row r="18" spans="1:3">
      <c r="A18" s="4" t="s">
        <v>559</v>
      </c>
      <c r="B18" s="5" t="n">
        <v>258636</v>
      </c>
      <c r="C18" s="5" t="n">
        <v>254755</v>
      </c>
    </row>
    <row r="19" spans="1:3">
      <c r="A19" s="4" t="s">
        <v>562</v>
      </c>
    </row>
    <row r="20" spans="1:3">
      <c r="A20" s="3" t="s">
        <v>555</v>
      </c>
    </row>
    <row r="21" spans="1:3">
      <c r="A21" s="4" t="s">
        <v>556</v>
      </c>
      <c r="B21" s="5" t="n">
        <v>322316</v>
      </c>
      <c r="C21" s="5" t="n">
        <v>311279</v>
      </c>
    </row>
    <row r="22" spans="1:3">
      <c r="A22" s="4" t="s">
        <v>557</v>
      </c>
      <c r="B22" s="5" t="n">
        <v>845</v>
      </c>
      <c r="C22" s="5" t="n">
        <v>994</v>
      </c>
    </row>
    <row r="23" spans="1:3">
      <c r="A23" s="4" t="s">
        <v>558</v>
      </c>
      <c r="B23" s="5" t="n">
        <v>-2342</v>
      </c>
      <c r="C23" s="5" t="n">
        <v>-1713</v>
      </c>
    </row>
    <row r="24" spans="1:3">
      <c r="A24" s="4" t="s">
        <v>559</v>
      </c>
      <c r="B24" s="5" t="n">
        <v>320819</v>
      </c>
      <c r="C24" s="5" t="n">
        <v>310560</v>
      </c>
    </row>
    <row r="25" spans="1:3">
      <c r="A25" s="4" t="s">
        <v>563</v>
      </c>
    </row>
    <row r="26" spans="1:3">
      <c r="A26" s="3" t="s">
        <v>555</v>
      </c>
    </row>
    <row r="27" spans="1:3">
      <c r="A27" s="4" t="s">
        <v>556</v>
      </c>
      <c r="B27" s="5" t="n">
        <v>215209</v>
      </c>
      <c r="C27" s="5" t="n">
        <v>211546</v>
      </c>
    </row>
    <row r="28" spans="1:3">
      <c r="A28" s="4" t="s">
        <v>557</v>
      </c>
      <c r="B28" s="5" t="n">
        <v>3471</v>
      </c>
      <c r="C28" s="5" t="n">
        <v>7723</v>
      </c>
    </row>
    <row r="29" spans="1:3">
      <c r="A29" s="4" t="s">
        <v>558</v>
      </c>
      <c r="B29" s="5" t="n">
        <v>-2181</v>
      </c>
      <c r="C29" s="5" t="n">
        <v>-151</v>
      </c>
    </row>
    <row r="30" spans="1:3">
      <c r="A30" s="4" t="s">
        <v>559</v>
      </c>
      <c r="B30" s="5" t="n">
        <v>216499</v>
      </c>
      <c r="C30" s="5" t="n">
        <v>219118</v>
      </c>
    </row>
    <row r="31" spans="1:3">
      <c r="A31" s="4" t="s">
        <v>564</v>
      </c>
    </row>
    <row r="32" spans="1:3">
      <c r="A32" s="3" t="s">
        <v>555</v>
      </c>
    </row>
    <row r="33" spans="1:3">
      <c r="A33" s="4" t="s">
        <v>556</v>
      </c>
      <c r="B33" s="5" t="n">
        <v>38261</v>
      </c>
      <c r="C33" s="5" t="n">
        <v>54440</v>
      </c>
    </row>
    <row r="34" spans="1:3">
      <c r="A34" s="4" t="s">
        <v>557</v>
      </c>
      <c r="B34" s="5" t="n">
        <v>2603</v>
      </c>
      <c r="C34" s="5" t="n">
        <v>191</v>
      </c>
    </row>
    <row r="35" spans="1:3">
      <c r="A35" s="4" t="s">
        <v>558</v>
      </c>
      <c r="B35" s="5" t="n">
        <v>-659</v>
      </c>
      <c r="C35" s="5" t="n">
        <v>-1024</v>
      </c>
    </row>
    <row r="36" spans="1:3">
      <c r="A36" s="4" t="s">
        <v>559</v>
      </c>
      <c r="B36" s="6" t="n">
        <v>40205</v>
      </c>
      <c r="C36" s="6" t="n">
        <v>536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59</v>
      </c>
      <c r="B3" s="6" t="n">
        <v>284176</v>
      </c>
      <c r="C3" s="6" t="n">
        <v>309042</v>
      </c>
    </row>
    <row r="4" spans="1:3">
      <c r="A4" s="4" t="s">
        <v>567</v>
      </c>
    </row>
    <row r="5" spans="1:3">
      <c r="A5" s="3" t="s">
        <v>566</v>
      </c>
    </row>
    <row r="6" spans="1:3">
      <c r="A6" s="4" t="s">
        <v>556</v>
      </c>
      <c r="B6" s="5" t="n">
        <v>284176</v>
      </c>
      <c r="C6" s="5" t="n">
        <v>309042</v>
      </c>
    </row>
    <row r="7" spans="1:3">
      <c r="A7" s="4" t="s">
        <v>557</v>
      </c>
      <c r="B7" s="5" t="n">
        <v>3497</v>
      </c>
      <c r="C7" s="5" t="n">
        <v>5312</v>
      </c>
    </row>
    <row r="8" spans="1:3">
      <c r="A8" s="4" t="s">
        <v>558</v>
      </c>
      <c r="B8" s="5" t="n">
        <v>-635</v>
      </c>
      <c r="C8" s="5" t="n">
        <v>-410</v>
      </c>
    </row>
    <row r="9" spans="1:3">
      <c r="A9" s="4" t="s">
        <v>559</v>
      </c>
      <c r="B9" s="5" t="n">
        <v>287038</v>
      </c>
      <c r="C9" s="5" t="n">
        <v>313944</v>
      </c>
    </row>
    <row r="10" spans="1:3">
      <c r="A10" s="4" t="s">
        <v>568</v>
      </c>
    </row>
    <row r="11" spans="1:3">
      <c r="A11" s="3" t="s">
        <v>566</v>
      </c>
    </row>
    <row r="12" spans="1:3">
      <c r="A12" s="4" t="s">
        <v>556</v>
      </c>
      <c r="B12" s="5" t="n">
        <v>6637</v>
      </c>
      <c r="C12" s="5" t="n">
        <v>7395</v>
      </c>
    </row>
    <row r="13" spans="1:3">
      <c r="A13" s="4" t="s">
        <v>557</v>
      </c>
      <c r="B13" s="5" t="n">
        <v>23</v>
      </c>
      <c r="C13" s="5" t="n">
        <v>37</v>
      </c>
    </row>
    <row r="14" spans="1:3">
      <c r="A14" s="4" t="s">
        <v>558</v>
      </c>
      <c r="B14" s="5" t="n">
        <v>-32</v>
      </c>
      <c r="C14" s="5" t="n">
        <v>-17</v>
      </c>
    </row>
    <row r="15" spans="1:3">
      <c r="A15" s="4" t="s">
        <v>559</v>
      </c>
      <c r="B15" s="5" t="n">
        <v>6628</v>
      </c>
      <c r="C15" s="5" t="n">
        <v>7415</v>
      </c>
    </row>
    <row r="16" spans="1:3">
      <c r="A16" s="4" t="s">
        <v>569</v>
      </c>
    </row>
    <row r="17" spans="1:3">
      <c r="A17" s="3" t="s">
        <v>566</v>
      </c>
    </row>
    <row r="18" spans="1:3">
      <c r="A18" s="4" t="s">
        <v>556</v>
      </c>
      <c r="B18" s="5" t="n">
        <v>71956</v>
      </c>
      <c r="C18" s="5" t="n">
        <v>92585</v>
      </c>
    </row>
    <row r="19" spans="1:3">
      <c r="A19" s="4" t="s">
        <v>557</v>
      </c>
      <c r="B19" s="5" t="n">
        <v>267</v>
      </c>
      <c r="C19" s="5" t="n">
        <v>250</v>
      </c>
    </row>
    <row r="20" spans="1:3">
      <c r="A20" s="4" t="s">
        <v>558</v>
      </c>
      <c r="B20" s="5" t="n">
        <v>-301</v>
      </c>
      <c r="C20" s="5" t="n">
        <v>-282</v>
      </c>
    </row>
    <row r="21" spans="1:3">
      <c r="A21" s="4" t="s">
        <v>559</v>
      </c>
      <c r="B21" s="5" t="n">
        <v>71922</v>
      </c>
      <c r="C21" s="5" t="n">
        <v>92553</v>
      </c>
    </row>
    <row r="22" spans="1:3">
      <c r="A22" s="4" t="s">
        <v>570</v>
      </c>
    </row>
    <row r="23" spans="1:3">
      <c r="A23" s="3" t="s">
        <v>566</v>
      </c>
    </row>
    <row r="24" spans="1:3">
      <c r="A24" s="4" t="s">
        <v>556</v>
      </c>
      <c r="B24" s="5" t="n">
        <v>35863</v>
      </c>
      <c r="C24" s="5" t="n">
        <v>41579</v>
      </c>
    </row>
    <row r="25" spans="1:3">
      <c r="A25" s="4" t="s">
        <v>557</v>
      </c>
      <c r="B25" s="5" t="n">
        <v>107</v>
      </c>
      <c r="C25" s="5" t="n">
        <v>155</v>
      </c>
    </row>
    <row r="26" spans="1:3">
      <c r="A26" s="4" t="s">
        <v>558</v>
      </c>
      <c r="B26" s="5" t="n">
        <v>-133</v>
      </c>
      <c r="C26" s="5" t="n">
        <v>-42</v>
      </c>
    </row>
    <row r="27" spans="1:3">
      <c r="A27" s="4" t="s">
        <v>559</v>
      </c>
      <c r="B27" s="5" t="n">
        <v>35837</v>
      </c>
      <c r="C27" s="5" t="n">
        <v>41692</v>
      </c>
    </row>
    <row r="28" spans="1:3">
      <c r="A28" s="4" t="s">
        <v>571</v>
      </c>
    </row>
    <row r="29" spans="1:3">
      <c r="A29" s="3" t="s">
        <v>566</v>
      </c>
    </row>
    <row r="30" spans="1:3">
      <c r="A30" s="4" t="s">
        <v>556</v>
      </c>
      <c r="B30" s="5" t="n">
        <v>169720</v>
      </c>
      <c r="C30" s="5" t="n">
        <v>167483</v>
      </c>
    </row>
    <row r="31" spans="1:3">
      <c r="A31" s="4" t="s">
        <v>557</v>
      </c>
      <c r="B31" s="5" t="n">
        <v>3100</v>
      </c>
      <c r="C31" s="5" t="n">
        <v>4870</v>
      </c>
    </row>
    <row r="32" spans="1:3">
      <c r="A32" s="4" t="s">
        <v>558</v>
      </c>
      <c r="B32" s="5" t="n">
        <v>-169</v>
      </c>
      <c r="C32" s="5" t="n">
        <v>-69</v>
      </c>
    </row>
    <row r="33" spans="1:3">
      <c r="A33" s="4" t="s">
        <v>559</v>
      </c>
      <c r="B33" s="6" t="n">
        <v>172651</v>
      </c>
      <c r="C33" s="6" t="n">
        <v>1722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9"/>
    <col customWidth="1" max="3" min="3" width="19"/>
    <col customWidth="1" max="4" min="4" width="14"/>
  </cols>
  <sheetData>
    <row r="1" spans="1:4">
      <c r="A1" s="1" t="s">
        <v>572</v>
      </c>
      <c r="B1" s="2" t="s">
        <v>1</v>
      </c>
    </row>
    <row r="2" spans="1:4">
      <c r="B2" s="2" t="s">
        <v>2</v>
      </c>
      <c r="C2" s="2" t="s">
        <v>32</v>
      </c>
      <c r="D2" s="2" t="s">
        <v>76</v>
      </c>
    </row>
    <row r="3" spans="1:4">
      <c r="A3" s="3" t="s">
        <v>573</v>
      </c>
    </row>
    <row r="4" spans="1:4">
      <c r="A4" s="4" t="s">
        <v>574</v>
      </c>
      <c r="B4" s="6" t="n">
        <v>1070000000</v>
      </c>
      <c r="C4" s="6" t="n">
        <v>1250000000</v>
      </c>
    </row>
    <row r="5" spans="1:4">
      <c r="A5" s="4" t="s">
        <v>575</v>
      </c>
      <c r="B5" s="5" t="n">
        <v>121300000</v>
      </c>
      <c r="C5" s="5" t="n">
        <v>128400000</v>
      </c>
    </row>
    <row r="6" spans="1:4">
      <c r="A6" s="4" t="s">
        <v>576</v>
      </c>
      <c r="B6" s="5" t="n">
        <v>87157000</v>
      </c>
      <c r="C6" s="5" t="n">
        <v>4034000</v>
      </c>
      <c r="D6" s="6" t="n">
        <v>0</v>
      </c>
    </row>
    <row r="7" spans="1:4">
      <c r="A7" s="4" t="s">
        <v>577</v>
      </c>
      <c r="B7" s="5" t="n">
        <v>126000</v>
      </c>
      <c r="C7" s="5" t="n">
        <v>0</v>
      </c>
    </row>
    <row r="8" spans="1:4">
      <c r="A8" s="4" t="s">
        <v>578</v>
      </c>
      <c r="B8" s="6" t="n">
        <v>795000</v>
      </c>
      <c r="C8" s="6" t="n">
        <v>4000</v>
      </c>
    </row>
    <row r="9" spans="1:4">
      <c r="A9" s="4" t="s">
        <v>579</v>
      </c>
      <c r="B9" s="4" t="s">
        <v>480</v>
      </c>
      <c r="C9" s="4" t="s">
        <v>480</v>
      </c>
    </row>
    <row r="10" spans="1:4">
      <c r="A10" s="4" t="s">
        <v>580</v>
      </c>
      <c r="B10" s="6" t="n">
        <v>1619000</v>
      </c>
      <c r="C10" s="6" t="n">
        <v>1225000</v>
      </c>
    </row>
    <row r="11" spans="1:4">
      <c r="A11" s="4" t="s">
        <v>581</v>
      </c>
      <c r="B11" s="4" t="s">
        <v>582</v>
      </c>
      <c r="C11" s="4" t="s">
        <v>583</v>
      </c>
    </row>
    <row r="12" spans="1:4">
      <c r="A12" s="4" t="s">
        <v>584</v>
      </c>
      <c r="B12" s="4" t="s">
        <v>585</v>
      </c>
      <c r="C12" s="4" t="s">
        <v>5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6" t="n">
        <v>179712</v>
      </c>
    </row>
    <row r="4" spans="1:3">
      <c r="A4" s="4" t="s">
        <v>589</v>
      </c>
      <c r="B4" s="5" t="n">
        <v>676001</v>
      </c>
    </row>
    <row r="5" spans="1:3">
      <c r="A5" s="4" t="s">
        <v>590</v>
      </c>
      <c r="B5" s="5" t="n">
        <v>149823</v>
      </c>
    </row>
    <row r="6" spans="1:3">
      <c r="A6" s="4" t="s">
        <v>591</v>
      </c>
      <c r="B6" s="5" t="n">
        <v>66726</v>
      </c>
    </row>
    <row r="7" spans="1:3">
      <c r="A7" s="4" t="s">
        <v>592</v>
      </c>
      <c r="B7" s="5" t="n">
        <v>1072262</v>
      </c>
    </row>
    <row r="8" spans="1:3">
      <c r="A8" s="3" t="s">
        <v>593</v>
      </c>
    </row>
    <row r="9" spans="1:3">
      <c r="A9" s="4" t="s">
        <v>594</v>
      </c>
      <c r="B9" s="5" t="n">
        <v>181631</v>
      </c>
    </row>
    <row r="10" spans="1:3">
      <c r="A10" s="4" t="s">
        <v>595</v>
      </c>
      <c r="B10" s="5" t="n">
        <v>676923</v>
      </c>
    </row>
    <row r="11" spans="1:3">
      <c r="A11" s="4" t="s">
        <v>596</v>
      </c>
      <c r="B11" s="5" t="n">
        <v>148187</v>
      </c>
    </row>
    <row r="12" spans="1:3">
      <c r="A12" s="4" t="s">
        <v>597</v>
      </c>
      <c r="B12" s="5" t="n">
        <v>66179</v>
      </c>
    </row>
    <row r="13" spans="1:3">
      <c r="A13" s="4" t="s">
        <v>598</v>
      </c>
      <c r="B13" s="5" t="n">
        <v>1072920</v>
      </c>
      <c r="C13" s="6" t="n">
        <v>1206580</v>
      </c>
    </row>
    <row r="14" spans="1:3">
      <c r="A14" s="3" t="s">
        <v>599</v>
      </c>
    </row>
    <row r="15" spans="1:3">
      <c r="A15" s="4" t="s">
        <v>600</v>
      </c>
      <c r="B15" s="5" t="n">
        <v>85376</v>
      </c>
    </row>
    <row r="16" spans="1:3">
      <c r="A16" s="4" t="s">
        <v>601</v>
      </c>
      <c r="B16" s="5" t="n">
        <v>121884</v>
      </c>
    </row>
    <row r="17" spans="1:3">
      <c r="A17" s="4" t="s">
        <v>602</v>
      </c>
      <c r="B17" s="5" t="n">
        <v>19540</v>
      </c>
    </row>
    <row r="18" spans="1:3">
      <c r="A18" s="4" t="s">
        <v>603</v>
      </c>
      <c r="B18" s="5" t="n">
        <v>57376</v>
      </c>
    </row>
    <row r="19" spans="1:3">
      <c r="A19" s="4" t="s">
        <v>604</v>
      </c>
      <c r="B19" s="5" t="n">
        <v>284176</v>
      </c>
      <c r="C19" s="6" t="n">
        <v>309042</v>
      </c>
    </row>
    <row r="20" spans="1:3">
      <c r="A20" s="3" t="s">
        <v>605</v>
      </c>
    </row>
    <row r="21" spans="1:3">
      <c r="A21" s="4" t="s">
        <v>606</v>
      </c>
      <c r="B21" s="5" t="n">
        <v>86440</v>
      </c>
    </row>
    <row r="22" spans="1:3">
      <c r="A22" s="4" t="s">
        <v>607</v>
      </c>
      <c r="B22" s="5" t="n">
        <v>123715</v>
      </c>
    </row>
    <row r="23" spans="1:3">
      <c r="A23" s="4" t="s">
        <v>608</v>
      </c>
      <c r="B23" s="5" t="n">
        <v>19553</v>
      </c>
    </row>
    <row r="24" spans="1:3">
      <c r="A24" s="4" t="s">
        <v>609</v>
      </c>
      <c r="B24" s="5" t="n">
        <v>57330</v>
      </c>
    </row>
    <row r="25" spans="1:3">
      <c r="A25" s="4" t="s">
        <v>610</v>
      </c>
      <c r="B25" s="6" t="n">
        <v>287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555</v>
      </c>
    </row>
    <row r="3" spans="1:3">
      <c r="A3" s="4" t="s">
        <v>612</v>
      </c>
      <c r="B3" s="6" t="n">
        <v>584435</v>
      </c>
      <c r="C3" s="6" t="n">
        <v>577228</v>
      </c>
    </row>
    <row r="4" spans="1:3">
      <c r="A4" s="4" t="s">
        <v>613</v>
      </c>
      <c r="B4" s="5" t="n">
        <v>-7466</v>
      </c>
      <c r="C4" s="5" t="n">
        <v>-4675</v>
      </c>
    </row>
    <row r="5" spans="1:3">
      <c r="A5" s="4" t="s">
        <v>614</v>
      </c>
      <c r="B5" s="5" t="n">
        <v>118153</v>
      </c>
      <c r="C5" s="5" t="n">
        <v>59057</v>
      </c>
    </row>
    <row r="6" spans="1:3">
      <c r="A6" s="4" t="s">
        <v>615</v>
      </c>
      <c r="B6" s="5" t="n">
        <v>-1619</v>
      </c>
      <c r="C6" s="5" t="n">
        <v>-1225</v>
      </c>
    </row>
    <row r="7" spans="1:3">
      <c r="A7" s="4" t="s">
        <v>616</v>
      </c>
      <c r="B7" s="5" t="n">
        <v>702588</v>
      </c>
      <c r="C7" s="5" t="n">
        <v>636285</v>
      </c>
    </row>
    <row r="8" spans="1:3">
      <c r="A8" s="4" t="s">
        <v>617</v>
      </c>
      <c r="B8" s="5" t="n">
        <v>-9085</v>
      </c>
      <c r="C8" s="5" t="n">
        <v>-5900</v>
      </c>
    </row>
    <row r="9" spans="1:3">
      <c r="A9" s="4" t="s">
        <v>560</v>
      </c>
    </row>
    <row r="10" spans="1:3">
      <c r="A10" s="3" t="s">
        <v>555</v>
      </c>
    </row>
    <row r="11" spans="1:3">
      <c r="A11" s="4" t="s">
        <v>612</v>
      </c>
      <c r="B11" s="5" t="n">
        <v>98180</v>
      </c>
      <c r="C11" s="5" t="n">
        <v>135128</v>
      </c>
    </row>
    <row r="12" spans="1:3">
      <c r="A12" s="4" t="s">
        <v>613</v>
      </c>
      <c r="B12" s="5" t="n">
        <v>-1031</v>
      </c>
      <c r="C12" s="5" t="n">
        <v>-1240</v>
      </c>
    </row>
    <row r="13" spans="1:3">
      <c r="A13" s="4" t="s">
        <v>614</v>
      </c>
      <c r="B13" s="5" t="n">
        <v>75044</v>
      </c>
      <c r="C13" s="5" t="n">
        <v>4751</v>
      </c>
    </row>
    <row r="14" spans="1:3">
      <c r="A14" s="4" t="s">
        <v>615</v>
      </c>
      <c r="B14" s="5" t="n">
        <v>-642</v>
      </c>
      <c r="C14" s="5" t="n">
        <v>-24</v>
      </c>
    </row>
    <row r="15" spans="1:3">
      <c r="A15" s="4" t="s">
        <v>616</v>
      </c>
      <c r="B15" s="5" t="n">
        <v>173224</v>
      </c>
      <c r="C15" s="5" t="n">
        <v>139879</v>
      </c>
    </row>
    <row r="16" spans="1:3">
      <c r="A16" s="4" t="s">
        <v>617</v>
      </c>
      <c r="B16" s="5" t="n">
        <v>-1673</v>
      </c>
      <c r="C16" s="5" t="n">
        <v>-1264</v>
      </c>
    </row>
    <row r="17" spans="1:3">
      <c r="A17" s="4" t="s">
        <v>561</v>
      </c>
    </row>
    <row r="18" spans="1:3">
      <c r="A18" s="3" t="s">
        <v>555</v>
      </c>
    </row>
    <row r="19" spans="1:3">
      <c r="A19" s="4" t="s">
        <v>612</v>
      </c>
      <c r="B19" s="5" t="n">
        <v>188117</v>
      </c>
      <c r="C19" s="5" t="n">
        <v>200256</v>
      </c>
    </row>
    <row r="20" spans="1:3">
      <c r="A20" s="4" t="s">
        <v>613</v>
      </c>
      <c r="B20" s="5" t="n">
        <v>-1742</v>
      </c>
      <c r="C20" s="5" t="n">
        <v>-1445</v>
      </c>
    </row>
    <row r="21" spans="1:3">
      <c r="A21" s="4" t="s">
        <v>614</v>
      </c>
      <c r="B21" s="5" t="n">
        <v>8902</v>
      </c>
      <c r="C21" s="5" t="n">
        <v>10511</v>
      </c>
    </row>
    <row r="22" spans="1:3">
      <c r="A22" s="4" t="s">
        <v>615</v>
      </c>
      <c r="B22" s="5" t="n">
        <v>-186</v>
      </c>
      <c r="C22" s="5" t="n">
        <v>-193</v>
      </c>
    </row>
    <row r="23" spans="1:3">
      <c r="A23" s="4" t="s">
        <v>616</v>
      </c>
      <c r="B23" s="5" t="n">
        <v>197019</v>
      </c>
      <c r="C23" s="5" t="n">
        <v>210767</v>
      </c>
    </row>
    <row r="24" spans="1:3">
      <c r="A24" s="4" t="s">
        <v>617</v>
      </c>
      <c r="B24" s="5" t="n">
        <v>-1928</v>
      </c>
      <c r="C24" s="5" t="n">
        <v>-1638</v>
      </c>
    </row>
    <row r="25" spans="1:3">
      <c r="A25" s="4" t="s">
        <v>562</v>
      </c>
    </row>
    <row r="26" spans="1:3">
      <c r="A26" s="3" t="s">
        <v>555</v>
      </c>
    </row>
    <row r="27" spans="1:3">
      <c r="A27" s="4" t="s">
        <v>612</v>
      </c>
      <c r="B27" s="5" t="n">
        <v>202289</v>
      </c>
      <c r="C27" s="5" t="n">
        <v>192644</v>
      </c>
    </row>
    <row r="28" spans="1:3">
      <c r="A28" s="4" t="s">
        <v>613</v>
      </c>
      <c r="B28" s="5" t="n">
        <v>-2220</v>
      </c>
      <c r="C28" s="5" t="n">
        <v>-1449</v>
      </c>
    </row>
    <row r="29" spans="1:3">
      <c r="A29" s="4" t="s">
        <v>614</v>
      </c>
      <c r="B29" s="5" t="n">
        <v>21020</v>
      </c>
      <c r="C29" s="5" t="n">
        <v>23592</v>
      </c>
    </row>
    <row r="30" spans="1:3">
      <c r="A30" s="4" t="s">
        <v>615</v>
      </c>
      <c r="B30" s="5" t="n">
        <v>-255</v>
      </c>
      <c r="C30" s="5" t="n">
        <v>-305</v>
      </c>
    </row>
    <row r="31" spans="1:3">
      <c r="A31" s="4" t="s">
        <v>616</v>
      </c>
      <c r="B31" s="5" t="n">
        <v>223309</v>
      </c>
      <c r="C31" s="5" t="n">
        <v>216236</v>
      </c>
    </row>
    <row r="32" spans="1:3">
      <c r="A32" s="4" t="s">
        <v>617</v>
      </c>
      <c r="B32" s="5" t="n">
        <v>-2475</v>
      </c>
      <c r="C32" s="5" t="n">
        <v>-1754</v>
      </c>
    </row>
    <row r="33" spans="1:3">
      <c r="A33" s="4" t="s">
        <v>563</v>
      </c>
    </row>
    <row r="34" spans="1:3">
      <c r="A34" s="3" t="s">
        <v>555</v>
      </c>
    </row>
    <row r="35" spans="1:3">
      <c r="A35" s="4" t="s">
        <v>612</v>
      </c>
      <c r="B35" s="5" t="n">
        <v>94309</v>
      </c>
      <c r="C35" s="5" t="n">
        <v>27334</v>
      </c>
    </row>
    <row r="36" spans="1:3">
      <c r="A36" s="4" t="s">
        <v>613</v>
      </c>
      <c r="B36" s="5" t="n">
        <v>-2348</v>
      </c>
      <c r="C36" s="5" t="n">
        <v>-202</v>
      </c>
    </row>
    <row r="37" spans="1:3">
      <c r="A37" s="4" t="s">
        <v>614</v>
      </c>
      <c r="B37" s="5" t="n">
        <v>500</v>
      </c>
      <c r="C37" s="5" t="n">
        <v>4400</v>
      </c>
    </row>
    <row r="38" spans="1:3">
      <c r="A38" s="4" t="s">
        <v>615</v>
      </c>
      <c r="B38" s="5" t="n">
        <v>-2</v>
      </c>
      <c r="C38" s="5" t="n">
        <v>-18</v>
      </c>
    </row>
    <row r="39" spans="1:3">
      <c r="A39" s="4" t="s">
        <v>616</v>
      </c>
      <c r="B39" s="5" t="n">
        <v>94809</v>
      </c>
      <c r="C39" s="5" t="n">
        <v>31734</v>
      </c>
    </row>
    <row r="40" spans="1:3">
      <c r="A40" s="4" t="s">
        <v>617</v>
      </c>
      <c r="B40" s="5" t="n">
        <v>-2350</v>
      </c>
      <c r="C40" s="5" t="n">
        <v>-220</v>
      </c>
    </row>
    <row r="41" spans="1:3">
      <c r="A41" s="4" t="s">
        <v>564</v>
      </c>
    </row>
    <row r="42" spans="1:3">
      <c r="A42" s="3" t="s">
        <v>555</v>
      </c>
    </row>
    <row r="43" spans="1:3">
      <c r="A43" s="4" t="s">
        <v>612</v>
      </c>
      <c r="B43" s="5" t="n">
        <v>1540</v>
      </c>
      <c r="C43" s="5" t="n">
        <v>21866</v>
      </c>
    </row>
    <row r="44" spans="1:3">
      <c r="A44" s="4" t="s">
        <v>613</v>
      </c>
      <c r="B44" s="5" t="n">
        <v>-125</v>
      </c>
      <c r="C44" s="5" t="n">
        <v>-339</v>
      </c>
    </row>
    <row r="45" spans="1:3">
      <c r="A45" s="4" t="s">
        <v>614</v>
      </c>
      <c r="B45" s="5" t="n">
        <v>12687</v>
      </c>
      <c r="C45" s="5" t="n">
        <v>15803</v>
      </c>
    </row>
    <row r="46" spans="1:3">
      <c r="A46" s="4" t="s">
        <v>615</v>
      </c>
      <c r="B46" s="5" t="n">
        <v>-534</v>
      </c>
      <c r="C46" s="5" t="n">
        <v>-685</v>
      </c>
    </row>
    <row r="47" spans="1:3">
      <c r="A47" s="4" t="s">
        <v>616</v>
      </c>
      <c r="B47" s="5" t="n">
        <v>14227</v>
      </c>
      <c r="C47" s="5" t="n">
        <v>37669</v>
      </c>
    </row>
    <row r="48" spans="1:3">
      <c r="A48" s="4" t="s">
        <v>617</v>
      </c>
      <c r="B48" s="6" t="n">
        <v>-659</v>
      </c>
      <c r="C48" s="6" t="n">
        <v>-10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6</v>
      </c>
    </row>
    <row r="3" spans="1:4">
      <c r="A3" s="3" t="s">
        <v>619</v>
      </c>
    </row>
    <row r="4" spans="1:4">
      <c r="A4" s="4" t="s">
        <v>620</v>
      </c>
      <c r="B4" s="6" t="n">
        <v>21246</v>
      </c>
      <c r="C4" s="6" t="n">
        <v>21695</v>
      </c>
      <c r="D4" s="6" t="n">
        <v>19305</v>
      </c>
    </row>
    <row r="5" spans="1:4">
      <c r="A5" s="4" t="s">
        <v>621</v>
      </c>
      <c r="B5" s="5" t="n">
        <v>11417</v>
      </c>
      <c r="C5" s="5" t="n">
        <v>11194</v>
      </c>
      <c r="D5" s="5" t="n">
        <v>10091</v>
      </c>
    </row>
    <row r="6" spans="1:4">
      <c r="A6" s="4" t="s">
        <v>622</v>
      </c>
      <c r="B6" s="5" t="n">
        <v>32663</v>
      </c>
      <c r="C6" s="5" t="n">
        <v>32889</v>
      </c>
      <c r="D6" s="5" t="n">
        <v>29396</v>
      </c>
    </row>
    <row r="7" spans="1:4">
      <c r="A7" s="4" t="s">
        <v>623</v>
      </c>
    </row>
    <row r="8" spans="1:4">
      <c r="A8" s="3" t="s">
        <v>619</v>
      </c>
    </row>
    <row r="9" spans="1:4">
      <c r="A9" s="4" t="s">
        <v>620</v>
      </c>
      <c r="B9" s="5" t="n">
        <v>17880</v>
      </c>
      <c r="C9" s="5" t="n">
        <v>17881</v>
      </c>
      <c r="D9" s="5" t="n">
        <v>17472</v>
      </c>
    </row>
    <row r="10" spans="1:4">
      <c r="A10" s="4" t="s">
        <v>621</v>
      </c>
      <c r="B10" s="5" t="n">
        <v>6238</v>
      </c>
      <c r="C10" s="5" t="n">
        <v>5767</v>
      </c>
      <c r="D10" s="5" t="n">
        <v>5736</v>
      </c>
    </row>
    <row r="11" spans="1:4">
      <c r="A11" s="4" t="s">
        <v>567</v>
      </c>
    </row>
    <row r="12" spans="1:4">
      <c r="A12" s="3" t="s">
        <v>619</v>
      </c>
    </row>
    <row r="13" spans="1:4">
      <c r="A13" s="4" t="s">
        <v>620</v>
      </c>
      <c r="B13" s="5" t="n">
        <v>3366</v>
      </c>
      <c r="C13" s="5" t="n">
        <v>3814</v>
      </c>
      <c r="D13" s="5" t="n">
        <v>1833</v>
      </c>
    </row>
    <row r="14" spans="1:4">
      <c r="A14" s="4" t="s">
        <v>621</v>
      </c>
      <c r="B14" s="6" t="n">
        <v>5179</v>
      </c>
      <c r="C14" s="6" t="n">
        <v>5427</v>
      </c>
      <c r="D14" s="6" t="n">
        <v>43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41"/>
    <col customWidth="1" max="5" min="5" width="41"/>
    <col customWidth="1" max="6" min="6" width="22"/>
    <col customWidth="1" max="7" min="7" width="54"/>
    <col customWidth="1" max="8" min="8" width="62"/>
    <col customWidth="1" max="9" min="9" width="62"/>
    <col customWidth="1" max="10" min="10" width="25"/>
    <col customWidth="1" max="11" min="11" width="57"/>
    <col customWidth="1" max="12" min="12" width="65"/>
    <col customWidth="1" max="13" min="13" width="65"/>
    <col customWidth="1" max="14" min="14" width="27"/>
    <col customWidth="1" max="15" min="15" width="55"/>
  </cols>
  <sheetData>
    <row r="1" spans="1:15">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row>
    <row r="2" spans="1:15">
      <c r="A2" s="4" t="s">
        <v>152</v>
      </c>
      <c r="B2" s="6" t="n">
        <v>840955</v>
      </c>
      <c r="F2" s="6" t="n">
        <v>651</v>
      </c>
      <c r="J2" s="6" t="n">
        <v>708508</v>
      </c>
      <c r="N2" s="6" t="n">
        <v>136386</v>
      </c>
      <c r="O2" s="6" t="n">
        <v>-4140</v>
      </c>
    </row>
    <row r="3" spans="1:15">
      <c r="A3" s="3" t="s">
        <v>153</v>
      </c>
    </row>
    <row r="4" spans="1:15">
      <c r="A4" s="4" t="s">
        <v>116</v>
      </c>
      <c r="B4" s="5" t="n">
        <v>113063</v>
      </c>
      <c r="N4" s="5" t="n">
        <v>113063</v>
      </c>
    </row>
    <row r="5" spans="1:15">
      <c r="A5" s="4" t="s">
        <v>135</v>
      </c>
      <c r="B5" s="5" t="n">
        <v>11149</v>
      </c>
      <c r="O5" s="5" t="n">
        <v>11149</v>
      </c>
    </row>
    <row r="6" spans="1:15">
      <c r="A6" s="4" t="s">
        <v>154</v>
      </c>
      <c r="B6" s="5" t="n">
        <v>574</v>
      </c>
      <c r="F6" s="5" t="n">
        <v>1</v>
      </c>
      <c r="J6" s="5" t="n">
        <v>573</v>
      </c>
    </row>
    <row r="7" spans="1:15">
      <c r="A7" s="4" t="s">
        <v>155</v>
      </c>
      <c r="B7" s="5" t="n">
        <v>25</v>
      </c>
      <c r="J7" s="5" t="n">
        <v>25</v>
      </c>
    </row>
    <row r="8" spans="1:15">
      <c r="A8" s="4" t="s">
        <v>156</v>
      </c>
      <c r="C8" s="6" t="n">
        <v>39267</v>
      </c>
      <c r="D8" s="6" t="n">
        <v>30131</v>
      </c>
      <c r="G8" s="6" t="n">
        <v>13</v>
      </c>
      <c r="H8" s="6" t="n">
        <v>10</v>
      </c>
      <c r="K8" s="6" t="n">
        <v>39254</v>
      </c>
      <c r="L8" s="6" t="n">
        <v>30121</v>
      </c>
    </row>
    <row r="9" spans="1:15">
      <c r="A9" s="4" t="s">
        <v>157</v>
      </c>
      <c r="B9" s="5" t="n">
        <v>1225</v>
      </c>
      <c r="J9" s="5" t="n">
        <v>1225</v>
      </c>
    </row>
    <row r="10" spans="1:15">
      <c r="A10" s="4" t="s">
        <v>158</v>
      </c>
      <c r="B10" s="5" t="n">
        <v>2073</v>
      </c>
      <c r="F10" s="5" t="n">
        <v>1</v>
      </c>
      <c r="J10" s="5" t="n">
        <v>2072</v>
      </c>
    </row>
    <row r="11" spans="1:15">
      <c r="A11" s="4" t="s">
        <v>159</v>
      </c>
      <c r="B11" s="5" t="n">
        <v>-23170</v>
      </c>
      <c r="N11" s="5" t="n">
        <v>-23170</v>
      </c>
    </row>
    <row r="12" spans="1:15">
      <c r="A12" s="4" t="s">
        <v>160</v>
      </c>
      <c r="B12" s="5" t="n">
        <v>1015292</v>
      </c>
      <c r="F12" s="5" t="n">
        <v>676</v>
      </c>
      <c r="J12" s="5" t="n">
        <v>781328</v>
      </c>
      <c r="N12" s="5" t="n">
        <v>226279</v>
      </c>
      <c r="O12" s="5" t="n">
        <v>7009</v>
      </c>
    </row>
    <row r="13" spans="1:15">
      <c r="A13" s="3" t="s">
        <v>153</v>
      </c>
    </row>
    <row r="14" spans="1:15">
      <c r="A14" s="4" t="s">
        <v>116</v>
      </c>
      <c r="B14" s="5" t="n">
        <v>138199</v>
      </c>
      <c r="N14" s="5" t="n">
        <v>138199</v>
      </c>
    </row>
    <row r="15" spans="1:15">
      <c r="A15" s="4" t="s">
        <v>135</v>
      </c>
      <c r="B15" s="5" t="n">
        <v>-2832</v>
      </c>
      <c r="O15" s="5" t="n">
        <v>-2832</v>
      </c>
    </row>
    <row r="16" spans="1:15">
      <c r="A16" s="4" t="s">
        <v>154</v>
      </c>
      <c r="B16" s="5" t="n">
        <v>389</v>
      </c>
      <c r="F16" s="5" t="n">
        <v>2</v>
      </c>
      <c r="J16" s="5" t="n">
        <v>387</v>
      </c>
    </row>
    <row r="17" spans="1:15">
      <c r="A17" s="4" t="s">
        <v>156</v>
      </c>
      <c r="E17" s="6" t="n">
        <v>83774</v>
      </c>
      <c r="I17" s="6" t="n">
        <v>21</v>
      </c>
      <c r="M17" s="6" t="n">
        <v>83753</v>
      </c>
    </row>
    <row r="18" spans="1:15">
      <c r="A18" s="4" t="s">
        <v>161</v>
      </c>
      <c r="B18" s="5" t="n">
        <v>-2015</v>
      </c>
      <c r="F18" s="5" t="n">
        <v>-1</v>
      </c>
      <c r="J18" s="5" t="n">
        <v>-2014</v>
      </c>
    </row>
    <row r="19" spans="1:15">
      <c r="A19" s="4" t="s">
        <v>157</v>
      </c>
      <c r="B19" s="5" t="n">
        <v>605</v>
      </c>
      <c r="J19" s="5" t="n">
        <v>605</v>
      </c>
    </row>
    <row r="20" spans="1:15">
      <c r="A20" s="4" t="s">
        <v>158</v>
      </c>
      <c r="B20" s="5" t="n">
        <v>3925</v>
      </c>
      <c r="F20" s="5" t="n">
        <v>3</v>
      </c>
      <c r="J20" s="5" t="n">
        <v>3922</v>
      </c>
    </row>
    <row r="21" spans="1:15">
      <c r="A21" s="4" t="s">
        <v>159</v>
      </c>
      <c r="B21" s="5" t="n">
        <v>-37580</v>
      </c>
      <c r="N21" s="5" t="n">
        <v>-37580</v>
      </c>
    </row>
    <row r="22" spans="1:15">
      <c r="A22" s="4" t="s">
        <v>162</v>
      </c>
      <c r="B22" s="5" t="n">
        <v>1199757</v>
      </c>
      <c r="F22" s="5" t="n">
        <v>701</v>
      </c>
      <c r="J22" s="5" t="n">
        <v>867981</v>
      </c>
      <c r="N22" s="5" t="n">
        <v>326898</v>
      </c>
      <c r="O22" s="5" t="n">
        <v>4177</v>
      </c>
    </row>
    <row r="23" spans="1:15">
      <c r="A23" s="3" t="s">
        <v>153</v>
      </c>
    </row>
    <row r="24" spans="1:15">
      <c r="A24" s="4" t="s">
        <v>116</v>
      </c>
      <c r="B24" s="5" t="n">
        <v>177146</v>
      </c>
      <c r="N24" s="5" t="n">
        <v>177146</v>
      </c>
    </row>
    <row r="25" spans="1:15">
      <c r="A25" s="4" t="s">
        <v>135</v>
      </c>
      <c r="B25" s="5" t="n">
        <v>-3777</v>
      </c>
      <c r="O25" s="5" t="n">
        <v>-3777</v>
      </c>
    </row>
    <row r="26" spans="1:15">
      <c r="A26" s="4" t="s">
        <v>163</v>
      </c>
      <c r="B26" s="5" t="n">
        <v>1495</v>
      </c>
      <c r="F26" s="5" t="n">
        <v>3</v>
      </c>
      <c r="J26" s="5" t="n">
        <v>1492</v>
      </c>
    </row>
    <row r="27" spans="1:15">
      <c r="A27" s="4" t="s">
        <v>156</v>
      </c>
      <c r="F27" s="5" t="n">
        <v>702</v>
      </c>
      <c r="J27" s="5" t="n">
        <v>-702</v>
      </c>
    </row>
    <row r="28" spans="1:15">
      <c r="A28" s="4" t="s">
        <v>161</v>
      </c>
      <c r="B28" s="5" t="n">
        <v>-9817</v>
      </c>
      <c r="F28" s="5" t="n">
        <v>-3</v>
      </c>
      <c r="J28" s="5" t="n">
        <v>-9814</v>
      </c>
    </row>
    <row r="29" spans="1:15">
      <c r="A29" s="4" t="s">
        <v>157</v>
      </c>
      <c r="B29" s="5" t="n">
        <v>4154</v>
      </c>
      <c r="J29" s="5" t="n">
        <v>4154</v>
      </c>
    </row>
    <row r="30" spans="1:15">
      <c r="A30" s="4" t="s">
        <v>158</v>
      </c>
      <c r="B30" s="5" t="n">
        <v>6628</v>
      </c>
      <c r="F30" s="5" t="n">
        <v>2</v>
      </c>
      <c r="J30" s="5" t="n">
        <v>6626</v>
      </c>
    </row>
    <row r="31" spans="1:15">
      <c r="A31" s="4" t="s">
        <v>159</v>
      </c>
      <c r="B31" s="5" t="n">
        <v>-48096</v>
      </c>
      <c r="N31" s="5" t="n">
        <v>-48096</v>
      </c>
    </row>
    <row r="32" spans="1:15">
      <c r="A32" s="4" t="s">
        <v>164</v>
      </c>
      <c r="B32" s="6" t="n">
        <v>1327490</v>
      </c>
      <c r="F32" s="6" t="n">
        <v>1405</v>
      </c>
      <c r="J32" s="6" t="n">
        <v>869737</v>
      </c>
      <c r="N32" s="6" t="n">
        <v>455948</v>
      </c>
      <c r="O32" s="6" t="n">
        <v>4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40</v>
      </c>
      <c r="B3" s="6" t="n">
        <v>7387699</v>
      </c>
      <c r="C3" s="6" t="n">
        <v>6641571</v>
      </c>
    </row>
    <row r="4" spans="1:3">
      <c r="A4" s="4" t="s">
        <v>626</v>
      </c>
    </row>
    <row r="5" spans="1:3">
      <c r="A5" s="3" t="s">
        <v>625</v>
      </c>
    </row>
    <row r="6" spans="1:3">
      <c r="A6" s="4" t="s">
        <v>40</v>
      </c>
      <c r="B6" s="5" t="n">
        <v>340926</v>
      </c>
      <c r="C6" s="5" t="n">
        <v>430256</v>
      </c>
    </row>
    <row r="7" spans="1:3">
      <c r="A7" s="4" t="s">
        <v>627</v>
      </c>
    </row>
    <row r="8" spans="1:3">
      <c r="A8" s="3" t="s">
        <v>625</v>
      </c>
    </row>
    <row r="9" spans="1:3">
      <c r="A9" s="4" t="s">
        <v>40</v>
      </c>
      <c r="B9" s="5" t="n">
        <v>3153121</v>
      </c>
      <c r="C9" s="5" t="n">
        <v>2968335</v>
      </c>
    </row>
    <row r="10" spans="1:3">
      <c r="A10" s="4" t="s">
        <v>628</v>
      </c>
    </row>
    <row r="11" spans="1:3">
      <c r="A11" s="3" t="s">
        <v>625</v>
      </c>
    </row>
    <row r="12" spans="1:3">
      <c r="A12" s="4" t="s">
        <v>40</v>
      </c>
      <c r="B12" s="5" t="n">
        <v>1135843</v>
      </c>
      <c r="C12" s="5" t="n">
        <v>944787</v>
      </c>
    </row>
    <row r="13" spans="1:3">
      <c r="A13" s="4" t="s">
        <v>629</v>
      </c>
    </row>
    <row r="14" spans="1:3">
      <c r="A14" s="3" t="s">
        <v>625</v>
      </c>
    </row>
    <row r="15" spans="1:3">
      <c r="A15" s="4" t="s">
        <v>40</v>
      </c>
      <c r="B15" s="5" t="n">
        <v>77736</v>
      </c>
      <c r="C15" s="5" t="n">
        <v>75027</v>
      </c>
    </row>
    <row r="16" spans="1:3">
      <c r="A16" s="4" t="s">
        <v>630</v>
      </c>
    </row>
    <row r="17" spans="1:3">
      <c r="A17" s="3" t="s">
        <v>625</v>
      </c>
    </row>
    <row r="18" spans="1:3">
      <c r="A18" s="4" t="s">
        <v>40</v>
      </c>
      <c r="B18" s="5" t="n">
        <v>1356136</v>
      </c>
      <c r="C18" s="5" t="n">
        <v>1190279</v>
      </c>
    </row>
    <row r="19" spans="1:3">
      <c r="A19" s="4" t="s">
        <v>631</v>
      </c>
    </row>
    <row r="20" spans="1:3">
      <c r="A20" s="3" t="s">
        <v>625</v>
      </c>
    </row>
    <row r="21" spans="1:3">
      <c r="A21" s="4" t="s">
        <v>40</v>
      </c>
      <c r="B21" s="5" t="n">
        <v>6063762</v>
      </c>
      <c r="C21" s="5" t="n">
        <v>5608684</v>
      </c>
    </row>
    <row r="22" spans="1:3">
      <c r="A22" s="4" t="s">
        <v>629</v>
      </c>
    </row>
    <row r="23" spans="1:3">
      <c r="A23" s="3" t="s">
        <v>625</v>
      </c>
    </row>
    <row r="24" spans="1:3">
      <c r="A24" s="4" t="s">
        <v>40</v>
      </c>
      <c r="B24" s="5" t="n">
        <v>74673</v>
      </c>
      <c r="C24" s="5" t="n">
        <v>67109</v>
      </c>
    </row>
    <row r="25" spans="1:3">
      <c r="A25" s="4" t="s">
        <v>632</v>
      </c>
    </row>
    <row r="26" spans="1:3">
      <c r="A26" s="3" t="s">
        <v>625</v>
      </c>
    </row>
    <row r="27" spans="1:3">
      <c r="A27" s="4" t="s">
        <v>40</v>
      </c>
      <c r="B27" s="5" t="n">
        <v>84306</v>
      </c>
      <c r="C27" s="5" t="n">
        <v>62933</v>
      </c>
    </row>
    <row r="28" spans="1:3">
      <c r="A28" s="4" t="s">
        <v>633</v>
      </c>
    </row>
    <row r="29" spans="1:3">
      <c r="A29" s="3" t="s">
        <v>625</v>
      </c>
    </row>
    <row r="30" spans="1:3">
      <c r="A30" s="4" t="s">
        <v>40</v>
      </c>
      <c r="B30" s="5" t="n">
        <v>41745</v>
      </c>
      <c r="C30" s="5" t="n">
        <v>52258</v>
      </c>
    </row>
    <row r="31" spans="1:3">
      <c r="A31" s="4" t="s">
        <v>634</v>
      </c>
    </row>
    <row r="32" spans="1:3">
      <c r="A32" s="3" t="s">
        <v>625</v>
      </c>
    </row>
    <row r="33" spans="1:3">
      <c r="A33" s="4" t="s">
        <v>40</v>
      </c>
      <c r="B33" s="6" t="n">
        <v>1123213</v>
      </c>
      <c r="C33" s="6" t="n">
        <v>8505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5</v>
      </c>
      <c r="B1" s="2" t="s">
        <v>1</v>
      </c>
    </row>
    <row r="2" spans="1:4">
      <c r="B2" s="2" t="s">
        <v>2</v>
      </c>
      <c r="C2" s="2" t="s">
        <v>32</v>
      </c>
      <c r="D2" s="2" t="s">
        <v>76</v>
      </c>
    </row>
    <row r="3" spans="1:4">
      <c r="A3" s="3" t="s">
        <v>625</v>
      </c>
    </row>
    <row r="4" spans="1:4">
      <c r="A4" s="4" t="s">
        <v>636</v>
      </c>
      <c r="B4" s="6" t="n">
        <v>56200000</v>
      </c>
      <c r="C4" s="6" t="n">
        <v>38900000</v>
      </c>
    </row>
    <row r="5" spans="1:4">
      <c r="A5" s="4" t="s">
        <v>637</v>
      </c>
    </row>
    <row r="6" spans="1:4">
      <c r="A6" s="3" t="s">
        <v>625</v>
      </c>
    </row>
    <row r="7" spans="1:4">
      <c r="A7" s="4" t="s">
        <v>638</v>
      </c>
      <c r="B7" s="5" t="n">
        <v>16800000</v>
      </c>
      <c r="C7" s="5" t="n">
        <v>7700000</v>
      </c>
      <c r="D7" s="6" t="n">
        <v>1300000</v>
      </c>
    </row>
    <row r="8" spans="1:4">
      <c r="A8" s="4" t="s">
        <v>639</v>
      </c>
      <c r="B8" s="6" t="n">
        <v>1100000</v>
      </c>
      <c r="C8" s="6" t="n">
        <v>541000</v>
      </c>
      <c r="D8" s="6" t="n">
        <v>18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458</v>
      </c>
    </row>
    <row r="3" spans="1:2">
      <c r="A3" s="3" t="s">
        <v>228</v>
      </c>
    </row>
    <row r="4" spans="1:2">
      <c r="A4" s="4" t="s">
        <v>641</v>
      </c>
      <c r="B4" s="6" t="n">
        <v>69224</v>
      </c>
    </row>
    <row r="5" spans="1:2">
      <c r="A5" s="4" t="s">
        <v>642</v>
      </c>
      <c r="B5" s="5" t="n">
        <v>-17501</v>
      </c>
    </row>
    <row r="6" spans="1:2">
      <c r="A6" s="4" t="s">
        <v>643</v>
      </c>
      <c r="B6" s="5" t="n">
        <v>9671</v>
      </c>
    </row>
    <row r="7" spans="1:2">
      <c r="A7" s="4" t="s">
        <v>644</v>
      </c>
      <c r="B7" s="5" t="n">
        <v>-7830</v>
      </c>
    </row>
    <row r="8" spans="1:2">
      <c r="A8" s="4" t="s">
        <v>90</v>
      </c>
      <c r="B8" s="5" t="n">
        <v>18608</v>
      </c>
    </row>
    <row r="9" spans="1:2">
      <c r="A9" s="4" t="s">
        <v>645</v>
      </c>
      <c r="B9" s="6" t="n">
        <v>800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646</v>
      </c>
      <c r="B1" s="2" t="s">
        <v>1</v>
      </c>
    </row>
    <row r="2" spans="1:4">
      <c r="B2" s="2" t="s">
        <v>647</v>
      </c>
      <c r="C2" s="2" t="s">
        <v>429</v>
      </c>
      <c r="D2" s="2" t="s">
        <v>430</v>
      </c>
    </row>
    <row r="3" spans="1:4">
      <c r="A3" s="3" t="s">
        <v>228</v>
      </c>
    </row>
    <row r="4" spans="1:4">
      <c r="A4" s="4" t="s">
        <v>648</v>
      </c>
      <c r="B4" s="6" t="n">
        <v>100100000</v>
      </c>
      <c r="C4" s="6" t="n">
        <v>149400000</v>
      </c>
      <c r="D4" s="6" t="n">
        <v>185000000</v>
      </c>
    </row>
    <row r="5" spans="1:4">
      <c r="A5" s="4" t="s">
        <v>649</v>
      </c>
      <c r="B5" s="5" t="n">
        <v>47200000</v>
      </c>
      <c r="C5" s="5" t="n">
        <v>36400000</v>
      </c>
    </row>
    <row r="6" spans="1:4">
      <c r="A6" s="4" t="s">
        <v>650</v>
      </c>
      <c r="B6" s="6" t="n">
        <v>2300000</v>
      </c>
      <c r="C6" s="6" t="n">
        <v>2100000</v>
      </c>
      <c r="D6" s="6" t="n">
        <v>2700000</v>
      </c>
    </row>
    <row r="7" spans="1:4">
      <c r="A7" s="4" t="s">
        <v>651</v>
      </c>
      <c r="B7" s="4" t="s">
        <v>652</v>
      </c>
    </row>
    <row r="8" spans="1:4">
      <c r="A8" s="4" t="s">
        <v>653</v>
      </c>
      <c r="B8" s="6" t="n">
        <v>2000000</v>
      </c>
    </row>
    <row r="9" spans="1:4">
      <c r="A9" s="4" t="s">
        <v>654</v>
      </c>
      <c r="B9" s="5" t="n">
        <v>5</v>
      </c>
    </row>
    <row r="10" spans="1:4">
      <c r="A10" s="4" t="s">
        <v>655</v>
      </c>
      <c r="B10" s="5" t="n">
        <v>8</v>
      </c>
    </row>
    <row r="11" spans="1:4">
      <c r="A11" s="4" t="s">
        <v>656</v>
      </c>
      <c r="B11" s="6" t="n">
        <v>6000000</v>
      </c>
    </row>
    <row r="12" spans="1:4">
      <c r="A12" s="4" t="s">
        <v>657</v>
      </c>
      <c r="B12" s="6" t="n">
        <v>118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8</v>
      </c>
      <c r="B1" s="2" t="s">
        <v>1</v>
      </c>
    </row>
    <row r="2" spans="1:7">
      <c r="B2" s="2" t="s">
        <v>2</v>
      </c>
      <c r="C2" s="2" t="s">
        <v>32</v>
      </c>
      <c r="D2" s="2" t="s">
        <v>76</v>
      </c>
      <c r="E2" s="2" t="s">
        <v>2</v>
      </c>
      <c r="F2" s="2" t="s">
        <v>32</v>
      </c>
      <c r="G2" s="2" t="s">
        <v>76</v>
      </c>
    </row>
    <row r="3" spans="1:7">
      <c r="A3" s="3" t="s">
        <v>625</v>
      </c>
    </row>
    <row r="4" spans="1:7">
      <c r="A4" s="4" t="s">
        <v>641</v>
      </c>
      <c r="B4" s="6" t="n">
        <v>69224</v>
      </c>
    </row>
    <row r="5" spans="1:7">
      <c r="A5" s="4" t="s">
        <v>642</v>
      </c>
      <c r="B5" s="5" t="n">
        <v>-17501</v>
      </c>
    </row>
    <row r="6" spans="1:7">
      <c r="A6" s="4" t="s">
        <v>643</v>
      </c>
      <c r="B6" s="5" t="n">
        <v>9671</v>
      </c>
    </row>
    <row r="7" spans="1:7">
      <c r="A7" s="4" t="s">
        <v>644</v>
      </c>
      <c r="B7" s="5" t="n">
        <v>-7830</v>
      </c>
    </row>
    <row r="8" spans="1:7">
      <c r="A8" s="4" t="s">
        <v>90</v>
      </c>
      <c r="B8" s="5" t="n">
        <v>18608</v>
      </c>
    </row>
    <row r="9" spans="1:7">
      <c r="A9" s="4" t="s">
        <v>645</v>
      </c>
      <c r="B9" s="5" t="n">
        <v>80002</v>
      </c>
      <c r="C9" s="6" t="n">
        <v>69224</v>
      </c>
    </row>
    <row r="10" spans="1:7">
      <c r="A10" s="4" t="s">
        <v>41</v>
      </c>
      <c r="B10" s="5" t="n">
        <v>69224</v>
      </c>
      <c r="C10" s="5" t="n">
        <v>69224</v>
      </c>
      <c r="E10" s="6" t="n">
        <v>80002</v>
      </c>
      <c r="F10" s="6" t="n">
        <v>69224</v>
      </c>
    </row>
    <row r="11" spans="1:7">
      <c r="A11" s="4" t="s">
        <v>41</v>
      </c>
      <c r="B11" s="5" t="n">
        <v>69224</v>
      </c>
      <c r="C11" s="5" t="n">
        <v>69224</v>
      </c>
      <c r="E11" s="5" t="n">
        <v>80002</v>
      </c>
      <c r="F11" s="5" t="n">
        <v>69224</v>
      </c>
    </row>
    <row r="12" spans="1:7">
      <c r="A12" s="4" t="s">
        <v>659</v>
      </c>
      <c r="E12" s="5" t="n">
        <v>7387699</v>
      </c>
      <c r="F12" s="5" t="n">
        <v>6641571</v>
      </c>
    </row>
    <row r="13" spans="1:7">
      <c r="A13" s="4" t="s">
        <v>634</v>
      </c>
    </row>
    <row r="14" spans="1:7">
      <c r="A14" s="3" t="s">
        <v>625</v>
      </c>
    </row>
    <row r="15" spans="1:7">
      <c r="A15" s="4" t="s">
        <v>659</v>
      </c>
      <c r="E15" s="5" t="n">
        <v>1123213</v>
      </c>
      <c r="F15" s="5" t="n">
        <v>850587</v>
      </c>
    </row>
    <row r="16" spans="1:7">
      <c r="A16" s="4" t="s">
        <v>660</v>
      </c>
    </row>
    <row r="17" spans="1:7">
      <c r="A17" s="3" t="s">
        <v>625</v>
      </c>
    </row>
    <row r="18" spans="1:7">
      <c r="A18" s="4" t="s">
        <v>641</v>
      </c>
      <c r="B18" s="5" t="n">
        <v>69224</v>
      </c>
      <c r="C18" s="5" t="n">
        <v>55011</v>
      </c>
      <c r="D18" s="6" t="n">
        <v>43815</v>
      </c>
    </row>
    <row r="19" spans="1:7">
      <c r="A19" s="4" t="s">
        <v>642</v>
      </c>
      <c r="B19" s="5" t="n">
        <v>-17501</v>
      </c>
      <c r="C19" s="5" t="n">
        <v>-15952</v>
      </c>
      <c r="D19" s="5" t="n">
        <v>-14077</v>
      </c>
    </row>
    <row r="20" spans="1:7">
      <c r="A20" s="4" t="s">
        <v>643</v>
      </c>
      <c r="B20" s="5" t="n">
        <v>9671</v>
      </c>
      <c r="C20" s="5" t="n">
        <v>3542</v>
      </c>
      <c r="D20" s="5" t="n">
        <v>3728</v>
      </c>
    </row>
    <row r="21" spans="1:7">
      <c r="A21" s="4" t="s">
        <v>644</v>
      </c>
      <c r="B21" s="5" t="n">
        <v>-7830</v>
      </c>
      <c r="C21" s="5" t="n">
        <v>-12410</v>
      </c>
      <c r="D21" s="5" t="n">
        <v>-10349</v>
      </c>
    </row>
    <row r="22" spans="1:7">
      <c r="A22" s="4" t="s">
        <v>90</v>
      </c>
      <c r="B22" s="5" t="n">
        <v>18608</v>
      </c>
      <c r="C22" s="5" t="n">
        <v>25164</v>
      </c>
      <c r="D22" s="5" t="n">
        <v>22664</v>
      </c>
    </row>
    <row r="23" spans="1:7">
      <c r="A23" s="4" t="s">
        <v>661</v>
      </c>
      <c r="C23" s="5" t="n">
        <v>1459</v>
      </c>
      <c r="D23" s="5" t="n">
        <v>-1119</v>
      </c>
    </row>
    <row r="24" spans="1:7">
      <c r="A24" s="4" t="s">
        <v>645</v>
      </c>
      <c r="B24" s="5" t="n">
        <v>80002</v>
      </c>
      <c r="C24" s="5" t="n">
        <v>69224</v>
      </c>
      <c r="D24" s="5" t="n">
        <v>55011</v>
      </c>
    </row>
    <row r="25" spans="1:7">
      <c r="A25" s="4" t="s">
        <v>662</v>
      </c>
      <c r="E25" s="5" t="n">
        <v>1629</v>
      </c>
      <c r="F25" s="5" t="n">
        <v>4371</v>
      </c>
      <c r="G25" s="6" t="n">
        <v>6746</v>
      </c>
    </row>
    <row r="26" spans="1:7">
      <c r="A26" s="4" t="s">
        <v>663</v>
      </c>
      <c r="E26" s="5" t="n">
        <v>76503</v>
      </c>
      <c r="F26" s="5" t="n">
        <v>62049</v>
      </c>
      <c r="G26" s="5" t="n">
        <v>43510</v>
      </c>
    </row>
    <row r="27" spans="1:7">
      <c r="A27" s="4" t="s">
        <v>664</v>
      </c>
      <c r="E27" s="5" t="n">
        <v>78132</v>
      </c>
      <c r="F27" s="5" t="n">
        <v>66420</v>
      </c>
      <c r="G27" s="5" t="n">
        <v>50256</v>
      </c>
    </row>
    <row r="28" spans="1:7">
      <c r="A28" s="4" t="s">
        <v>665</v>
      </c>
      <c r="E28" s="5" t="n">
        <v>1870</v>
      </c>
      <c r="F28" s="5" t="n">
        <v>2804</v>
      </c>
      <c r="G28" s="5" t="n">
        <v>4755</v>
      </c>
    </row>
    <row r="29" spans="1:7">
      <c r="A29" s="4" t="s">
        <v>41</v>
      </c>
      <c r="B29" s="5" t="n">
        <v>69224</v>
      </c>
      <c r="C29" s="5" t="n">
        <v>55011</v>
      </c>
      <c r="D29" s="5" t="n">
        <v>43815</v>
      </c>
      <c r="E29" s="5" t="n">
        <v>80002</v>
      </c>
      <c r="F29" s="5" t="n">
        <v>69224</v>
      </c>
      <c r="G29" s="5" t="n">
        <v>55011</v>
      </c>
    </row>
    <row r="30" spans="1:7">
      <c r="A30" s="4" t="s">
        <v>41</v>
      </c>
      <c r="B30" s="5" t="n">
        <v>69224</v>
      </c>
      <c r="C30" s="5" t="n">
        <v>55011</v>
      </c>
      <c r="D30" s="5" t="n">
        <v>43815</v>
      </c>
      <c r="E30" s="5" t="n">
        <v>80002</v>
      </c>
      <c r="F30" s="5" t="n">
        <v>69224</v>
      </c>
      <c r="G30" s="5" t="n">
        <v>55011</v>
      </c>
    </row>
    <row r="31" spans="1:7">
      <c r="A31" s="4" t="s">
        <v>666</v>
      </c>
    </row>
    <row r="32" spans="1:7">
      <c r="A32" s="3" t="s">
        <v>625</v>
      </c>
    </row>
    <row r="33" spans="1:7">
      <c r="A33" s="4" t="s">
        <v>662</v>
      </c>
      <c r="E33" s="5" t="n">
        <v>149253</v>
      </c>
      <c r="F33" s="5" t="n">
        <v>102656</v>
      </c>
      <c r="G33" s="5" t="n">
        <v>93404</v>
      </c>
    </row>
    <row r="34" spans="1:7">
      <c r="A34" s="4" t="s">
        <v>663</v>
      </c>
      <c r="E34" s="5" t="n">
        <v>7078882</v>
      </c>
      <c r="F34" s="5" t="n">
        <v>6284924</v>
      </c>
      <c r="G34" s="5" t="n">
        <v>4510936</v>
      </c>
    </row>
    <row r="35" spans="1:7">
      <c r="A35" s="4" t="s">
        <v>664</v>
      </c>
      <c r="E35" s="5" t="n">
        <v>7228135</v>
      </c>
      <c r="F35" s="5" t="n">
        <v>6387580</v>
      </c>
      <c r="G35" s="5" t="n">
        <v>4604340</v>
      </c>
    </row>
    <row r="36" spans="1:7">
      <c r="A36" s="4" t="s">
        <v>665</v>
      </c>
      <c r="E36" s="5" t="n">
        <v>159564</v>
      </c>
      <c r="F36" s="5" t="n">
        <v>253991</v>
      </c>
      <c r="G36" s="5" t="n">
        <v>453162</v>
      </c>
    </row>
    <row r="37" spans="1:7">
      <c r="A37" s="4" t="s">
        <v>659</v>
      </c>
      <c r="E37" s="5" t="n">
        <v>7387699</v>
      </c>
      <c r="F37" s="5" t="n">
        <v>6641571</v>
      </c>
      <c r="G37" s="5" t="n">
        <v>5057502</v>
      </c>
    </row>
    <row r="38" spans="1:7">
      <c r="A38" s="4" t="s">
        <v>667</v>
      </c>
    </row>
    <row r="39" spans="1:7">
      <c r="A39" s="3" t="s">
        <v>625</v>
      </c>
    </row>
    <row r="40" spans="1:7">
      <c r="A40" s="4" t="s">
        <v>641</v>
      </c>
      <c r="B40" s="5" t="n">
        <v>14818</v>
      </c>
      <c r="C40" s="5" t="n">
        <v>14607</v>
      </c>
      <c r="D40" s="5" t="n">
        <v>11002</v>
      </c>
    </row>
    <row r="41" spans="1:7">
      <c r="A41" s="4" t="s">
        <v>642</v>
      </c>
      <c r="B41" s="5" t="n">
        <v>-5597</v>
      </c>
      <c r="C41" s="5" t="n">
        <v>-4717</v>
      </c>
      <c r="D41" s="5" t="n">
        <v>-3484</v>
      </c>
    </row>
    <row r="42" spans="1:7">
      <c r="A42" s="4" t="s">
        <v>643</v>
      </c>
      <c r="B42" s="5" t="n">
        <v>1152</v>
      </c>
      <c r="C42" s="5" t="n">
        <v>915</v>
      </c>
      <c r="D42" s="5" t="n">
        <v>1510</v>
      </c>
    </row>
    <row r="43" spans="1:7">
      <c r="A43" s="4" t="s">
        <v>644</v>
      </c>
      <c r="B43" s="5" t="n">
        <v>-4445</v>
      </c>
      <c r="C43" s="5" t="n">
        <v>-3802</v>
      </c>
      <c r="D43" s="5" t="n">
        <v>-1974</v>
      </c>
    </row>
    <row r="44" spans="1:7">
      <c r="A44" s="4" t="s">
        <v>90</v>
      </c>
      <c r="B44" s="5" t="n">
        <v>6144</v>
      </c>
      <c r="C44" s="5" t="n">
        <v>3818</v>
      </c>
      <c r="D44" s="5" t="n">
        <v>6715</v>
      </c>
    </row>
    <row r="45" spans="1:7">
      <c r="A45" s="4" t="s">
        <v>661</v>
      </c>
      <c r="C45" s="5" t="n">
        <v>195</v>
      </c>
      <c r="D45" s="5" t="n">
        <v>-1136</v>
      </c>
    </row>
    <row r="46" spans="1:7">
      <c r="A46" s="4" t="s">
        <v>645</v>
      </c>
      <c r="B46" s="5" t="n">
        <v>16517</v>
      </c>
      <c r="C46" s="5" t="n">
        <v>14818</v>
      </c>
      <c r="D46" s="5" t="n">
        <v>14607</v>
      </c>
    </row>
    <row r="47" spans="1:7">
      <c r="A47" s="4" t="s">
        <v>662</v>
      </c>
      <c r="E47" s="5" t="n">
        <v>103</v>
      </c>
      <c r="F47" s="5" t="n">
        <v>186</v>
      </c>
      <c r="G47" s="5" t="n">
        <v>2183</v>
      </c>
    </row>
    <row r="48" spans="1:7">
      <c r="A48" s="4" t="s">
        <v>663</v>
      </c>
      <c r="E48" s="5" t="n">
        <v>15796</v>
      </c>
      <c r="F48" s="5" t="n">
        <v>12157</v>
      </c>
      <c r="G48" s="5" t="n">
        <v>10827</v>
      </c>
    </row>
    <row r="49" spans="1:7">
      <c r="A49" s="4" t="s">
        <v>664</v>
      </c>
      <c r="E49" s="5" t="n">
        <v>15899</v>
      </c>
      <c r="F49" s="5" t="n">
        <v>12343</v>
      </c>
      <c r="G49" s="5" t="n">
        <v>13010</v>
      </c>
    </row>
    <row r="50" spans="1:7">
      <c r="A50" s="4" t="s">
        <v>665</v>
      </c>
      <c r="E50" s="5" t="n">
        <v>618</v>
      </c>
      <c r="F50" s="5" t="n">
        <v>2475</v>
      </c>
      <c r="G50" s="5" t="n">
        <v>1597</v>
      </c>
    </row>
    <row r="51" spans="1:7">
      <c r="A51" s="4" t="s">
        <v>41</v>
      </c>
      <c r="B51" s="5" t="n">
        <v>14818</v>
      </c>
      <c r="C51" s="5" t="n">
        <v>14607</v>
      </c>
      <c r="D51" s="5" t="n">
        <v>11002</v>
      </c>
      <c r="E51" s="5" t="n">
        <v>16517</v>
      </c>
      <c r="F51" s="5" t="n">
        <v>14818</v>
      </c>
      <c r="G51" s="5" t="n">
        <v>14607</v>
      </c>
    </row>
    <row r="52" spans="1:7">
      <c r="A52" s="4" t="s">
        <v>41</v>
      </c>
      <c r="B52" s="5" t="n">
        <v>14818</v>
      </c>
      <c r="C52" s="5" t="n">
        <v>14607</v>
      </c>
      <c r="D52" s="5" t="n">
        <v>11002</v>
      </c>
      <c r="E52" s="5" t="n">
        <v>16517</v>
      </c>
      <c r="F52" s="5" t="n">
        <v>14818</v>
      </c>
      <c r="G52" s="5" t="n">
        <v>14607</v>
      </c>
    </row>
    <row r="53" spans="1:7">
      <c r="A53" s="4" t="s">
        <v>668</v>
      </c>
    </row>
    <row r="54" spans="1:7">
      <c r="A54" s="3" t="s">
        <v>625</v>
      </c>
    </row>
    <row r="55" spans="1:7">
      <c r="A55" s="4" t="s">
        <v>662</v>
      </c>
      <c r="E55" s="5" t="n">
        <v>35187</v>
      </c>
      <c r="F55" s="5" t="n">
        <v>18240</v>
      </c>
      <c r="G55" s="5" t="n">
        <v>21734</v>
      </c>
    </row>
    <row r="56" spans="1:7">
      <c r="A56" s="4" t="s">
        <v>663</v>
      </c>
      <c r="E56" s="5" t="n">
        <v>1608805</v>
      </c>
      <c r="F56" s="5" t="n">
        <v>1490866</v>
      </c>
      <c r="G56" s="5" t="n">
        <v>1131021</v>
      </c>
    </row>
    <row r="57" spans="1:7">
      <c r="A57" s="4" t="s">
        <v>664</v>
      </c>
      <c r="E57" s="5" t="n">
        <v>1643992</v>
      </c>
      <c r="F57" s="5" t="n">
        <v>1509106</v>
      </c>
      <c r="G57" s="5" t="n">
        <v>1152755</v>
      </c>
    </row>
    <row r="58" spans="1:7">
      <c r="A58" s="4" t="s">
        <v>665</v>
      </c>
      <c r="E58" s="5" t="n">
        <v>53070</v>
      </c>
      <c r="F58" s="5" t="n">
        <v>111429</v>
      </c>
      <c r="G58" s="5" t="n">
        <v>157383</v>
      </c>
    </row>
    <row r="59" spans="1:7">
      <c r="A59" s="4" t="s">
        <v>659</v>
      </c>
      <c r="E59" s="5" t="n">
        <v>1697062</v>
      </c>
      <c r="F59" s="5" t="n">
        <v>1620535</v>
      </c>
      <c r="G59" s="5" t="n">
        <v>1310138</v>
      </c>
    </row>
    <row r="60" spans="1:7">
      <c r="A60" s="4" t="s">
        <v>669</v>
      </c>
    </row>
    <row r="61" spans="1:7">
      <c r="A61" s="3" t="s">
        <v>625</v>
      </c>
    </row>
    <row r="62" spans="1:7">
      <c r="A62" s="4" t="s">
        <v>641</v>
      </c>
      <c r="B62" s="5" t="n">
        <v>9324</v>
      </c>
      <c r="C62" s="5" t="n">
        <v>5966</v>
      </c>
      <c r="D62" s="5" t="n">
        <v>2068</v>
      </c>
    </row>
    <row r="63" spans="1:7">
      <c r="A63" s="4" t="s">
        <v>642</v>
      </c>
      <c r="B63" s="5" t="n">
        <v>-5778</v>
      </c>
      <c r="C63" s="5" t="n">
        <v>-2638</v>
      </c>
      <c r="D63" s="5" t="n">
        <v>-2323</v>
      </c>
    </row>
    <row r="64" spans="1:7">
      <c r="A64" s="4" t="s">
        <v>643</v>
      </c>
      <c r="B64" s="5" t="n">
        <v>5533</v>
      </c>
      <c r="C64" s="5" t="n">
        <v>802</v>
      </c>
      <c r="D64" s="5" t="n">
        <v>306</v>
      </c>
    </row>
    <row r="65" spans="1:7">
      <c r="A65" s="4" t="s">
        <v>644</v>
      </c>
      <c r="B65" s="5" t="n">
        <v>-245</v>
      </c>
      <c r="C65" s="5" t="n">
        <v>-1836</v>
      </c>
      <c r="D65" s="5" t="n">
        <v>-2017</v>
      </c>
    </row>
    <row r="66" spans="1:7">
      <c r="A66" s="4" t="s">
        <v>90</v>
      </c>
      <c r="B66" s="5" t="n">
        <v>3677</v>
      </c>
      <c r="C66" s="5" t="n">
        <v>5204</v>
      </c>
      <c r="D66" s="5" t="n">
        <v>5878</v>
      </c>
    </row>
    <row r="67" spans="1:7">
      <c r="A67" s="4" t="s">
        <v>661</v>
      </c>
      <c r="C67" s="5" t="n">
        <v>-10</v>
      </c>
      <c r="D67" s="5" t="n">
        <v>37</v>
      </c>
    </row>
    <row r="68" spans="1:7">
      <c r="A68" s="4" t="s">
        <v>645</v>
      </c>
      <c r="B68" s="5" t="n">
        <v>12756</v>
      </c>
      <c r="C68" s="5" t="n">
        <v>9324</v>
      </c>
      <c r="D68" s="5" t="n">
        <v>5966</v>
      </c>
    </row>
    <row r="69" spans="1:7">
      <c r="A69" s="4" t="s">
        <v>662</v>
      </c>
      <c r="E69" s="5" t="n">
        <v>95</v>
      </c>
      <c r="F69" s="5" t="n">
        <v>921</v>
      </c>
      <c r="G69" s="5" t="n">
        <v>6</v>
      </c>
    </row>
    <row r="70" spans="1:7">
      <c r="A70" s="4" t="s">
        <v>663</v>
      </c>
      <c r="E70" s="5" t="n">
        <v>12596</v>
      </c>
      <c r="F70" s="5" t="n">
        <v>8383</v>
      </c>
      <c r="G70" s="5" t="n">
        <v>5880</v>
      </c>
    </row>
    <row r="71" spans="1:7">
      <c r="A71" s="4" t="s">
        <v>664</v>
      </c>
      <c r="E71" s="5" t="n">
        <v>12691</v>
      </c>
      <c r="F71" s="5" t="n">
        <v>9304</v>
      </c>
      <c r="G71" s="5" t="n">
        <v>5886</v>
      </c>
    </row>
    <row r="72" spans="1:7">
      <c r="A72" s="4" t="s">
        <v>665</v>
      </c>
      <c r="E72" s="5" t="n">
        <v>65</v>
      </c>
      <c r="F72" s="5" t="n">
        <v>20</v>
      </c>
      <c r="G72" s="5" t="n">
        <v>80</v>
      </c>
    </row>
    <row r="73" spans="1:7">
      <c r="A73" s="4" t="s">
        <v>41</v>
      </c>
      <c r="B73" s="5" t="n">
        <v>9324</v>
      </c>
      <c r="C73" s="5" t="n">
        <v>5966</v>
      </c>
      <c r="D73" s="5" t="n">
        <v>2068</v>
      </c>
      <c r="E73" s="5" t="n">
        <v>12756</v>
      </c>
      <c r="F73" s="5" t="n">
        <v>9324</v>
      </c>
      <c r="G73" s="5" t="n">
        <v>5966</v>
      </c>
    </row>
    <row r="74" spans="1:7">
      <c r="A74" s="4" t="s">
        <v>41</v>
      </c>
      <c r="B74" s="5" t="n">
        <v>9324</v>
      </c>
      <c r="C74" s="5" t="n">
        <v>5966</v>
      </c>
      <c r="D74" s="5" t="n">
        <v>2068</v>
      </c>
      <c r="E74" s="5" t="n">
        <v>12756</v>
      </c>
      <c r="F74" s="5" t="n">
        <v>9324</v>
      </c>
      <c r="G74" s="5" t="n">
        <v>5966</v>
      </c>
    </row>
    <row r="75" spans="1:7">
      <c r="A75" s="4" t="s">
        <v>670</v>
      </c>
    </row>
    <row r="76" spans="1:7">
      <c r="A76" s="3" t="s">
        <v>625</v>
      </c>
    </row>
    <row r="77" spans="1:7">
      <c r="A77" s="4" t="s">
        <v>662</v>
      </c>
      <c r="E77" s="5" t="n">
        <v>25873</v>
      </c>
      <c r="F77" s="5" t="n">
        <v>6290</v>
      </c>
      <c r="G77" s="5" t="n">
        <v>4084</v>
      </c>
    </row>
    <row r="78" spans="1:7">
      <c r="A78" s="4" t="s">
        <v>663</v>
      </c>
      <c r="E78" s="5" t="n">
        <v>1085891</v>
      </c>
      <c r="F78" s="5" t="n">
        <v>825640</v>
      </c>
      <c r="G78" s="5" t="n">
        <v>650163</v>
      </c>
    </row>
    <row r="79" spans="1:7">
      <c r="A79" s="4" t="s">
        <v>664</v>
      </c>
      <c r="E79" s="5" t="n">
        <v>1111764</v>
      </c>
      <c r="F79" s="5" t="n">
        <v>831930</v>
      </c>
      <c r="G79" s="5" t="n">
        <v>654247</v>
      </c>
    </row>
    <row r="80" spans="1:7">
      <c r="A80" s="4" t="s">
        <v>665</v>
      </c>
      <c r="E80" s="5" t="n">
        <v>11449</v>
      </c>
      <c r="F80" s="5" t="n">
        <v>18657</v>
      </c>
      <c r="G80" s="5" t="n">
        <v>24528</v>
      </c>
    </row>
    <row r="81" spans="1:7">
      <c r="A81" s="4" t="s">
        <v>659</v>
      </c>
      <c r="E81" s="5" t="n">
        <v>1123213</v>
      </c>
      <c r="F81" s="5" t="n">
        <v>850587</v>
      </c>
      <c r="G81" s="5" t="n">
        <v>678775</v>
      </c>
    </row>
    <row r="82" spans="1:7">
      <c r="A82" s="4" t="s">
        <v>671</v>
      </c>
    </row>
    <row r="83" spans="1:7">
      <c r="A83" s="3" t="s">
        <v>625</v>
      </c>
    </row>
    <row r="84" spans="1:7">
      <c r="A84" s="4" t="s">
        <v>641</v>
      </c>
      <c r="B84" s="5" t="n">
        <v>2486</v>
      </c>
      <c r="C84" s="5" t="n">
        <v>1934</v>
      </c>
      <c r="D84" s="5" t="n">
        <v>4255</v>
      </c>
    </row>
    <row r="85" spans="1:7">
      <c r="A85" s="4" t="s">
        <v>90</v>
      </c>
      <c r="B85" s="5" t="n">
        <v>4345</v>
      </c>
      <c r="C85" s="5" t="n">
        <v>552</v>
      </c>
      <c r="D85" s="5" t="n">
        <v>-2321</v>
      </c>
    </row>
    <row r="86" spans="1:7">
      <c r="A86" s="4" t="s">
        <v>645</v>
      </c>
      <c r="B86" s="5" t="n">
        <v>6831</v>
      </c>
      <c r="C86" s="5" t="n">
        <v>2486</v>
      </c>
      <c r="D86" s="5" t="n">
        <v>1934</v>
      </c>
    </row>
    <row r="87" spans="1:7">
      <c r="A87" s="4" t="s">
        <v>663</v>
      </c>
      <c r="E87" s="5" t="n">
        <v>6831</v>
      </c>
      <c r="F87" s="5" t="n">
        <v>2486</v>
      </c>
      <c r="G87" s="5" t="n">
        <v>1934</v>
      </c>
    </row>
    <row r="88" spans="1:7">
      <c r="A88" s="4" t="s">
        <v>664</v>
      </c>
      <c r="E88" s="5" t="n">
        <v>6831</v>
      </c>
      <c r="F88" s="5" t="n">
        <v>2486</v>
      </c>
      <c r="G88" s="5" t="n">
        <v>1934</v>
      </c>
    </row>
    <row r="89" spans="1:7">
      <c r="A89" s="4" t="s">
        <v>41</v>
      </c>
      <c r="B89" s="5" t="n">
        <v>2486</v>
      </c>
      <c r="C89" s="5" t="n">
        <v>1934</v>
      </c>
      <c r="D89" s="5" t="n">
        <v>4255</v>
      </c>
      <c r="E89" s="5" t="n">
        <v>6831</v>
      </c>
      <c r="F89" s="5" t="n">
        <v>2486</v>
      </c>
      <c r="G89" s="5" t="n">
        <v>1934</v>
      </c>
    </row>
    <row r="90" spans="1:7">
      <c r="A90" s="4" t="s">
        <v>41</v>
      </c>
      <c r="B90" s="5" t="n">
        <v>2486</v>
      </c>
      <c r="C90" s="5" t="n">
        <v>1934</v>
      </c>
      <c r="D90" s="5" t="n">
        <v>4255</v>
      </c>
      <c r="E90" s="5" t="n">
        <v>6831</v>
      </c>
      <c r="F90" s="5" t="n">
        <v>2486</v>
      </c>
      <c r="G90" s="5" t="n">
        <v>1934</v>
      </c>
    </row>
    <row r="91" spans="1:7">
      <c r="A91" s="4" t="s">
        <v>672</v>
      </c>
    </row>
    <row r="92" spans="1:7">
      <c r="A92" s="3" t="s">
        <v>625</v>
      </c>
    </row>
    <row r="93" spans="1:7">
      <c r="A93" s="4" t="s">
        <v>641</v>
      </c>
      <c r="B93" s="5" t="n">
        <v>10782</v>
      </c>
      <c r="C93" s="5" t="n">
        <v>8548</v>
      </c>
      <c r="D93" s="5" t="n">
        <v>7989</v>
      </c>
    </row>
    <row r="94" spans="1:7">
      <c r="A94" s="4" t="s">
        <v>642</v>
      </c>
      <c r="B94" s="5" t="n">
        <v>-382</v>
      </c>
      <c r="C94" s="5" t="n">
        <v>-644</v>
      </c>
      <c r="D94" s="5" t="n">
        <v>-1099</v>
      </c>
    </row>
    <row r="95" spans="1:7">
      <c r="A95" s="4" t="s">
        <v>643</v>
      </c>
      <c r="B95" s="5" t="n">
        <v>1125</v>
      </c>
      <c r="C95" s="5" t="n">
        <v>236</v>
      </c>
      <c r="D95" s="5" t="n">
        <v>474</v>
      </c>
    </row>
    <row r="96" spans="1:7">
      <c r="A96" s="4" t="s">
        <v>644</v>
      </c>
      <c r="B96" s="5" t="n">
        <v>743</v>
      </c>
      <c r="C96" s="5" t="n">
        <v>-408</v>
      </c>
      <c r="D96" s="5" t="n">
        <v>-625</v>
      </c>
    </row>
    <row r="97" spans="1:7">
      <c r="A97" s="4" t="s">
        <v>90</v>
      </c>
      <c r="B97" s="5" t="n">
        <v>-3</v>
      </c>
      <c r="C97" s="5" t="n">
        <v>2273</v>
      </c>
      <c r="D97" s="5" t="n">
        <v>2826</v>
      </c>
    </row>
    <row r="98" spans="1:7">
      <c r="A98" s="4" t="s">
        <v>661</v>
      </c>
      <c r="C98" s="5" t="n">
        <v>369</v>
      </c>
      <c r="D98" s="5" t="n">
        <v>-1642</v>
      </c>
    </row>
    <row r="99" spans="1:7">
      <c r="A99" s="4" t="s">
        <v>645</v>
      </c>
      <c r="B99" s="5" t="n">
        <v>11522</v>
      </c>
      <c r="C99" s="5" t="n">
        <v>10782</v>
      </c>
      <c r="D99" s="5" t="n">
        <v>8548</v>
      </c>
    </row>
    <row r="100" spans="1:7">
      <c r="A100" s="4" t="s">
        <v>662</v>
      </c>
      <c r="E100" s="5" t="n">
        <v>15</v>
      </c>
      <c r="F100" s="5" t="n">
        <v>1149</v>
      </c>
      <c r="G100" s="5" t="n">
        <v>1477</v>
      </c>
    </row>
    <row r="101" spans="1:7">
      <c r="A101" s="4" t="s">
        <v>663</v>
      </c>
      <c r="E101" s="5" t="n">
        <v>11463</v>
      </c>
      <c r="F101" s="5" t="n">
        <v>9506</v>
      </c>
      <c r="G101" s="5" t="n">
        <v>6624</v>
      </c>
    </row>
    <row r="102" spans="1:7">
      <c r="A102" s="4" t="s">
        <v>664</v>
      </c>
      <c r="E102" s="5" t="n">
        <v>11478</v>
      </c>
      <c r="F102" s="5" t="n">
        <v>10655</v>
      </c>
      <c r="G102" s="5" t="n">
        <v>8101</v>
      </c>
    </row>
    <row r="103" spans="1:7">
      <c r="A103" s="4" t="s">
        <v>665</v>
      </c>
      <c r="E103" s="5" t="n">
        <v>44</v>
      </c>
      <c r="F103" s="5" t="n">
        <v>127</v>
      </c>
      <c r="G103" s="5" t="n">
        <v>447</v>
      </c>
    </row>
    <row r="104" spans="1:7">
      <c r="A104" s="4" t="s">
        <v>41</v>
      </c>
      <c r="B104" s="5" t="n">
        <v>10782</v>
      </c>
      <c r="C104" s="5" t="n">
        <v>8548</v>
      </c>
      <c r="D104" s="5" t="n">
        <v>7989</v>
      </c>
      <c r="E104" s="5" t="n">
        <v>11522</v>
      </c>
      <c r="F104" s="5" t="n">
        <v>10782</v>
      </c>
      <c r="G104" s="5" t="n">
        <v>8548</v>
      </c>
    </row>
    <row r="105" spans="1:7">
      <c r="A105" s="4" t="s">
        <v>41</v>
      </c>
      <c r="B105" s="5" t="n">
        <v>10782</v>
      </c>
      <c r="C105" s="5" t="n">
        <v>8548</v>
      </c>
      <c r="D105" s="5" t="n">
        <v>7989</v>
      </c>
      <c r="E105" s="5" t="n">
        <v>11522</v>
      </c>
      <c r="F105" s="5" t="n">
        <v>10782</v>
      </c>
      <c r="G105" s="5" t="n">
        <v>8548</v>
      </c>
    </row>
    <row r="106" spans="1:7">
      <c r="A106" s="4" t="s">
        <v>673</v>
      </c>
    </row>
    <row r="107" spans="1:7">
      <c r="A107" s="3" t="s">
        <v>625</v>
      </c>
    </row>
    <row r="108" spans="1:7">
      <c r="A108" s="4" t="s">
        <v>662</v>
      </c>
      <c r="E108" s="5" t="n">
        <v>12374</v>
      </c>
      <c r="F108" s="5" t="n">
        <v>21215</v>
      </c>
      <c r="G108" s="5" t="n">
        <v>19037</v>
      </c>
    </row>
    <row r="109" spans="1:7">
      <c r="A109" s="4" t="s">
        <v>663</v>
      </c>
      <c r="E109" s="5" t="n">
        <v>1105921</v>
      </c>
      <c r="F109" s="5" t="n">
        <v>901147</v>
      </c>
      <c r="G109" s="5" t="n">
        <v>659465</v>
      </c>
    </row>
    <row r="110" spans="1:7">
      <c r="A110" s="4" t="s">
        <v>664</v>
      </c>
      <c r="E110" s="5" t="n">
        <v>1118295</v>
      </c>
      <c r="F110" s="5" t="n">
        <v>922362</v>
      </c>
      <c r="G110" s="5" t="n">
        <v>678502</v>
      </c>
    </row>
    <row r="111" spans="1:7">
      <c r="A111" s="4" t="s">
        <v>665</v>
      </c>
      <c r="E111" s="5" t="n">
        <v>17548</v>
      </c>
      <c r="F111" s="5" t="n">
        <v>22425</v>
      </c>
      <c r="G111" s="5" t="n">
        <v>61583</v>
      </c>
    </row>
    <row r="112" spans="1:7">
      <c r="A112" s="4" t="s">
        <v>659</v>
      </c>
      <c r="E112" s="5" t="n">
        <v>1135843</v>
      </c>
      <c r="F112" s="5" t="n">
        <v>944787</v>
      </c>
      <c r="G112" s="5" t="n">
        <v>740085</v>
      </c>
    </row>
    <row r="113" spans="1:7">
      <c r="A113" s="4" t="s">
        <v>674</v>
      </c>
    </row>
    <row r="114" spans="1:7">
      <c r="A114" s="3" t="s">
        <v>625</v>
      </c>
    </row>
    <row r="115" spans="1:7">
      <c r="A115" s="4" t="s">
        <v>641</v>
      </c>
      <c r="B115" s="5" t="n">
        <v>26798</v>
      </c>
      <c r="C115" s="5" t="n">
        <v>18157</v>
      </c>
      <c r="D115" s="5" t="n">
        <v>15938</v>
      </c>
    </row>
    <row r="116" spans="1:7">
      <c r="A116" s="4" t="s">
        <v>642</v>
      </c>
      <c r="B116" s="5" t="n">
        <v>-3586</v>
      </c>
      <c r="C116" s="5" t="n">
        <v>-4878</v>
      </c>
      <c r="D116" s="5" t="n">
        <v>-4376</v>
      </c>
    </row>
    <row r="117" spans="1:7">
      <c r="A117" s="4" t="s">
        <v>643</v>
      </c>
      <c r="B117" s="5" t="n">
        <v>857</v>
      </c>
      <c r="C117" s="5" t="n">
        <v>762</v>
      </c>
      <c r="D117" s="5" t="n">
        <v>279</v>
      </c>
    </row>
    <row r="118" spans="1:7">
      <c r="A118" s="4" t="s">
        <v>644</v>
      </c>
      <c r="B118" s="5" t="n">
        <v>-2729</v>
      </c>
      <c r="C118" s="5" t="n">
        <v>-4116</v>
      </c>
      <c r="D118" s="5" t="n">
        <v>-4097</v>
      </c>
    </row>
    <row r="119" spans="1:7">
      <c r="A119" s="4" t="s">
        <v>90</v>
      </c>
      <c r="B119" s="5" t="n">
        <v>4119</v>
      </c>
      <c r="C119" s="5" t="n">
        <v>11862</v>
      </c>
      <c r="D119" s="5" t="n">
        <v>4691</v>
      </c>
    </row>
    <row r="120" spans="1:7">
      <c r="A120" s="4" t="s">
        <v>661</v>
      </c>
      <c r="C120" s="5" t="n">
        <v>895</v>
      </c>
      <c r="D120" s="5" t="n">
        <v>1625</v>
      </c>
    </row>
    <row r="121" spans="1:7">
      <c r="A121" s="4" t="s">
        <v>645</v>
      </c>
      <c r="B121" s="5" t="n">
        <v>28188</v>
      </c>
      <c r="C121" s="5" t="n">
        <v>26798</v>
      </c>
      <c r="D121" s="5" t="n">
        <v>18157</v>
      </c>
    </row>
    <row r="122" spans="1:7">
      <c r="A122" s="4" t="s">
        <v>662</v>
      </c>
      <c r="E122" s="5" t="n">
        <v>1416</v>
      </c>
      <c r="F122" s="5" t="n">
        <v>2115</v>
      </c>
      <c r="G122" s="5" t="n">
        <v>3080</v>
      </c>
    </row>
    <row r="123" spans="1:7">
      <c r="A123" s="4" t="s">
        <v>663</v>
      </c>
      <c r="E123" s="5" t="n">
        <v>25641</v>
      </c>
      <c r="F123" s="5" t="n">
        <v>24511</v>
      </c>
      <c r="G123" s="5" t="n">
        <v>12447</v>
      </c>
    </row>
    <row r="124" spans="1:7">
      <c r="A124" s="4" t="s">
        <v>664</v>
      </c>
      <c r="E124" s="5" t="n">
        <v>27057</v>
      </c>
      <c r="F124" s="5" t="n">
        <v>26626</v>
      </c>
      <c r="G124" s="5" t="n">
        <v>15527</v>
      </c>
    </row>
    <row r="125" spans="1:7">
      <c r="A125" s="4" t="s">
        <v>665</v>
      </c>
      <c r="E125" s="5" t="n">
        <v>1131</v>
      </c>
      <c r="F125" s="5" t="n">
        <v>172</v>
      </c>
      <c r="G125" s="5" t="n">
        <v>2630</v>
      </c>
    </row>
    <row r="126" spans="1:7">
      <c r="A126" s="4" t="s">
        <v>41</v>
      </c>
      <c r="B126" s="5" t="n">
        <v>26798</v>
      </c>
      <c r="C126" s="5" t="n">
        <v>18157</v>
      </c>
      <c r="D126" s="5" t="n">
        <v>15938</v>
      </c>
      <c r="E126" s="5" t="n">
        <v>28188</v>
      </c>
      <c r="F126" s="5" t="n">
        <v>26798</v>
      </c>
      <c r="G126" s="5" t="n">
        <v>18157</v>
      </c>
    </row>
    <row r="127" spans="1:7">
      <c r="A127" s="4" t="s">
        <v>41</v>
      </c>
      <c r="B127" s="5" t="n">
        <v>26798</v>
      </c>
      <c r="C127" s="5" t="n">
        <v>18157</v>
      </c>
      <c r="D127" s="5" t="n">
        <v>15938</v>
      </c>
      <c r="E127" s="5" t="n">
        <v>28188</v>
      </c>
      <c r="F127" s="5" t="n">
        <v>26798</v>
      </c>
      <c r="G127" s="5" t="n">
        <v>18157</v>
      </c>
    </row>
    <row r="128" spans="1:7">
      <c r="A128" s="4" t="s">
        <v>675</v>
      </c>
    </row>
    <row r="129" spans="1:7">
      <c r="A129" s="3" t="s">
        <v>625</v>
      </c>
    </row>
    <row r="130" spans="1:7">
      <c r="A130" s="4" t="s">
        <v>662</v>
      </c>
      <c r="E130" s="5" t="n">
        <v>74723</v>
      </c>
      <c r="F130" s="5" t="n">
        <v>55858</v>
      </c>
      <c r="G130" s="5" t="n">
        <v>48065</v>
      </c>
    </row>
    <row r="131" spans="1:7">
      <c r="A131" s="4" t="s">
        <v>663</v>
      </c>
      <c r="E131" s="5" t="n">
        <v>3080201</v>
      </c>
      <c r="F131" s="5" t="n">
        <v>2887880</v>
      </c>
      <c r="G131" s="5" t="n">
        <v>1900472</v>
      </c>
    </row>
    <row r="132" spans="1:7">
      <c r="A132" s="4" t="s">
        <v>664</v>
      </c>
      <c r="E132" s="5" t="n">
        <v>3154924</v>
      </c>
      <c r="F132" s="5" t="n">
        <v>2943738</v>
      </c>
      <c r="G132" s="5" t="n">
        <v>1948537</v>
      </c>
    </row>
    <row r="133" spans="1:7">
      <c r="A133" s="4" t="s">
        <v>665</v>
      </c>
      <c r="E133" s="5" t="n">
        <v>75933</v>
      </c>
      <c r="F133" s="5" t="n">
        <v>99624</v>
      </c>
      <c r="G133" s="5" t="n">
        <v>206486</v>
      </c>
    </row>
    <row r="134" spans="1:7">
      <c r="A134" s="4" t="s">
        <v>659</v>
      </c>
      <c r="E134" s="5" t="n">
        <v>3230857</v>
      </c>
      <c r="F134" s="5" t="n">
        <v>3043362</v>
      </c>
      <c r="G134" s="5" t="n">
        <v>2155023</v>
      </c>
    </row>
    <row r="135" spans="1:7">
      <c r="A135" s="4" t="s">
        <v>676</v>
      </c>
    </row>
    <row r="136" spans="1:7">
      <c r="A136" s="3" t="s">
        <v>625</v>
      </c>
    </row>
    <row r="137" spans="1:7">
      <c r="A137" s="4" t="s">
        <v>641</v>
      </c>
      <c r="B137" s="5" t="n">
        <v>5016</v>
      </c>
      <c r="C137" s="5" t="n">
        <v>5799</v>
      </c>
      <c r="D137" s="5" t="n">
        <v>2563</v>
      </c>
    </row>
    <row r="138" spans="1:7">
      <c r="A138" s="4" t="s">
        <v>642</v>
      </c>
      <c r="B138" s="5" t="n">
        <v>-2158</v>
      </c>
      <c r="C138" s="5" t="n">
        <v>-3075</v>
      </c>
      <c r="D138" s="5" t="n">
        <v>-2795</v>
      </c>
    </row>
    <row r="139" spans="1:7">
      <c r="A139" s="4" t="s">
        <v>643</v>
      </c>
      <c r="B139" s="5" t="n">
        <v>1004</v>
      </c>
      <c r="C139" s="5" t="n">
        <v>827</v>
      </c>
      <c r="D139" s="5" t="n">
        <v>1159</v>
      </c>
    </row>
    <row r="140" spans="1:7">
      <c r="A140" s="4" t="s">
        <v>644</v>
      </c>
      <c r="B140" s="5" t="n">
        <v>-1154</v>
      </c>
      <c r="C140" s="5" t="n">
        <v>-2248</v>
      </c>
      <c r="D140" s="5" t="n">
        <v>-1636</v>
      </c>
    </row>
    <row r="141" spans="1:7">
      <c r="A141" s="4" t="s">
        <v>90</v>
      </c>
      <c r="B141" s="5" t="n">
        <v>326</v>
      </c>
      <c r="C141" s="5" t="n">
        <v>1455</v>
      </c>
      <c r="D141" s="5" t="n">
        <v>4875</v>
      </c>
    </row>
    <row r="142" spans="1:7">
      <c r="A142" s="4" t="s">
        <v>661</v>
      </c>
      <c r="C142" s="5" t="n">
        <v>10</v>
      </c>
      <c r="D142" s="5" t="n">
        <v>-3</v>
      </c>
    </row>
    <row r="143" spans="1:7">
      <c r="A143" s="4" t="s">
        <v>645</v>
      </c>
      <c r="B143" s="5" t="n">
        <v>4188</v>
      </c>
      <c r="C143" s="5" t="n">
        <v>5016</v>
      </c>
      <c r="D143" s="5" t="n">
        <v>5799</v>
      </c>
    </row>
    <row r="144" spans="1:7">
      <c r="A144" s="4" t="s">
        <v>663</v>
      </c>
      <c r="E144" s="5" t="n">
        <v>4176</v>
      </c>
      <c r="F144" s="5" t="n">
        <v>5006</v>
      </c>
      <c r="G144" s="5" t="n">
        <v>5798</v>
      </c>
    </row>
    <row r="145" spans="1:7">
      <c r="A145" s="4" t="s">
        <v>664</v>
      </c>
      <c r="E145" s="5" t="n">
        <v>4176</v>
      </c>
      <c r="F145" s="5" t="n">
        <v>5006</v>
      </c>
      <c r="G145" s="5" t="n">
        <v>5798</v>
      </c>
    </row>
    <row r="146" spans="1:7">
      <c r="A146" s="4" t="s">
        <v>665</v>
      </c>
      <c r="E146" s="5" t="n">
        <v>12</v>
      </c>
      <c r="F146" s="5" t="n">
        <v>10</v>
      </c>
      <c r="G146" s="5" t="n">
        <v>1</v>
      </c>
    </row>
    <row r="147" spans="1:7">
      <c r="A147" s="4" t="s">
        <v>41</v>
      </c>
      <c r="B147" s="5" t="n">
        <v>5016</v>
      </c>
      <c r="C147" s="5" t="n">
        <v>5799</v>
      </c>
      <c r="D147" s="5" t="n">
        <v>2563</v>
      </c>
      <c r="E147" s="5" t="n">
        <v>4188</v>
      </c>
      <c r="F147" s="5" t="n">
        <v>5016</v>
      </c>
      <c r="G147" s="5" t="n">
        <v>5799</v>
      </c>
    </row>
    <row r="148" spans="1:7">
      <c r="A148" s="4" t="s">
        <v>41</v>
      </c>
      <c r="B148" s="6" t="n">
        <v>5016</v>
      </c>
      <c r="C148" s="6" t="n">
        <v>5799</v>
      </c>
      <c r="D148" s="6" t="n">
        <v>2563</v>
      </c>
      <c r="E148" s="5" t="n">
        <v>4188</v>
      </c>
      <c r="F148" s="5" t="n">
        <v>5016</v>
      </c>
      <c r="G148" s="5" t="n">
        <v>5799</v>
      </c>
    </row>
    <row r="149" spans="1:7">
      <c r="A149" s="4" t="s">
        <v>677</v>
      </c>
    </row>
    <row r="150" spans="1:7">
      <c r="A150" s="3" t="s">
        <v>625</v>
      </c>
    </row>
    <row r="151" spans="1:7">
      <c r="A151" s="4" t="s">
        <v>662</v>
      </c>
      <c r="E151" s="5" t="n">
        <v>1096</v>
      </c>
      <c r="F151" s="5" t="n">
        <v>1053</v>
      </c>
      <c r="G151" s="5" t="n">
        <v>484</v>
      </c>
    </row>
    <row r="152" spans="1:7">
      <c r="A152" s="4" t="s">
        <v>663</v>
      </c>
      <c r="E152" s="5" t="n">
        <v>198064</v>
      </c>
      <c r="F152" s="5" t="n">
        <v>179391</v>
      </c>
      <c r="G152" s="5" t="n">
        <v>169815</v>
      </c>
    </row>
    <row r="153" spans="1:7">
      <c r="A153" s="4" t="s">
        <v>664</v>
      </c>
      <c r="E153" s="5" t="n">
        <v>199160</v>
      </c>
      <c r="F153" s="5" t="n">
        <v>180444</v>
      </c>
      <c r="G153" s="5" t="n">
        <v>170299</v>
      </c>
    </row>
    <row r="154" spans="1:7">
      <c r="A154" s="4" t="s">
        <v>665</v>
      </c>
      <c r="E154" s="5" t="n">
        <v>1564</v>
      </c>
      <c r="F154" s="5" t="n">
        <v>1856</v>
      </c>
      <c r="G154" s="5" t="n">
        <v>3182</v>
      </c>
    </row>
    <row r="155" spans="1:7">
      <c r="A155" s="4" t="s">
        <v>659</v>
      </c>
      <c r="E155" s="6" t="n">
        <v>200724</v>
      </c>
      <c r="F155" s="6" t="n">
        <v>182300</v>
      </c>
      <c r="G155" s="6" t="n">
        <v>1734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679</v>
      </c>
    </row>
    <row r="3" spans="1:3">
      <c r="A3" s="4" t="s">
        <v>680</v>
      </c>
      <c r="B3" s="6" t="n">
        <v>77347</v>
      </c>
      <c r="C3" s="6" t="n">
        <v>78739</v>
      </c>
    </row>
    <row r="4" spans="1:3">
      <c r="A4" s="4" t="s">
        <v>681</v>
      </c>
      <c r="B4" s="5" t="n">
        <v>7310352</v>
      </c>
      <c r="C4" s="5" t="n">
        <v>6562832</v>
      </c>
    </row>
    <row r="5" spans="1:3">
      <c r="A5" s="4" t="s">
        <v>659</v>
      </c>
      <c r="B5" s="5" t="n">
        <v>7387699</v>
      </c>
      <c r="C5" s="5" t="n">
        <v>6641571</v>
      </c>
    </row>
    <row r="6" spans="1:3">
      <c r="A6" s="4" t="s">
        <v>682</v>
      </c>
      <c r="B6" s="5" t="n">
        <v>15942</v>
      </c>
      <c r="C6" s="5" t="n">
        <v>27137</v>
      </c>
    </row>
    <row r="7" spans="1:3">
      <c r="A7" s="4" t="s">
        <v>626</v>
      </c>
    </row>
    <row r="8" spans="1:3">
      <c r="A8" s="3" t="s">
        <v>679</v>
      </c>
    </row>
    <row r="9" spans="1:3">
      <c r="A9" s="4" t="s">
        <v>680</v>
      </c>
      <c r="B9" s="5" t="n">
        <v>262</v>
      </c>
      <c r="C9" s="5" t="n">
        <v>2201</v>
      </c>
    </row>
    <row r="10" spans="1:3">
      <c r="A10" s="4" t="s">
        <v>681</v>
      </c>
      <c r="B10" s="5" t="n">
        <v>340664</v>
      </c>
      <c r="C10" s="5" t="n">
        <v>428055</v>
      </c>
    </row>
    <row r="11" spans="1:3">
      <c r="A11" s="4" t="s">
        <v>659</v>
      </c>
      <c r="B11" s="5" t="n">
        <v>340926</v>
      </c>
      <c r="C11" s="5" t="n">
        <v>430256</v>
      </c>
    </row>
    <row r="12" spans="1:3">
      <c r="A12" s="4" t="s">
        <v>682</v>
      </c>
      <c r="C12" s="5" t="n">
        <v>1</v>
      </c>
    </row>
    <row r="13" spans="1:3">
      <c r="A13" s="4" t="s">
        <v>633</v>
      </c>
    </row>
    <row r="14" spans="1:3">
      <c r="A14" s="3" t="s">
        <v>679</v>
      </c>
    </row>
    <row r="15" spans="1:3">
      <c r="A15" s="4" t="s">
        <v>680</v>
      </c>
      <c r="B15" s="5" t="n">
        <v>344</v>
      </c>
      <c r="C15" s="5" t="n">
        <v>484</v>
      </c>
    </row>
    <row r="16" spans="1:3">
      <c r="A16" s="4" t="s">
        <v>681</v>
      </c>
      <c r="B16" s="5" t="n">
        <v>41401</v>
      </c>
      <c r="C16" s="5" t="n">
        <v>51774</v>
      </c>
    </row>
    <row r="17" spans="1:3">
      <c r="A17" s="4" t="s">
        <v>659</v>
      </c>
      <c r="B17" s="5" t="n">
        <v>41745</v>
      </c>
      <c r="C17" s="5" t="n">
        <v>52258</v>
      </c>
    </row>
    <row r="18" spans="1:3">
      <c r="A18" s="4" t="s">
        <v>682</v>
      </c>
      <c r="B18" s="5" t="n">
        <v>21</v>
      </c>
      <c r="C18" s="5" t="n">
        <v>46</v>
      </c>
    </row>
    <row r="19" spans="1:3">
      <c r="A19" s="4" t="s">
        <v>634</v>
      </c>
    </row>
    <row r="20" spans="1:3">
      <c r="A20" s="3" t="s">
        <v>679</v>
      </c>
    </row>
    <row r="21" spans="1:3">
      <c r="A21" s="4" t="s">
        <v>680</v>
      </c>
      <c r="B21" s="5" t="n">
        <v>5030</v>
      </c>
      <c r="C21" s="5" t="n">
        <v>10253</v>
      </c>
    </row>
    <row r="22" spans="1:3">
      <c r="A22" s="4" t="s">
        <v>681</v>
      </c>
      <c r="B22" s="5" t="n">
        <v>1118183</v>
      </c>
      <c r="C22" s="5" t="n">
        <v>840334</v>
      </c>
    </row>
    <row r="23" spans="1:3">
      <c r="A23" s="4" t="s">
        <v>659</v>
      </c>
      <c r="B23" s="5" t="n">
        <v>1123213</v>
      </c>
      <c r="C23" s="5" t="n">
        <v>850587</v>
      </c>
    </row>
    <row r="24" spans="1:3">
      <c r="A24" s="4" t="s">
        <v>682</v>
      </c>
      <c r="B24" s="5" t="n">
        <v>309</v>
      </c>
      <c r="C24" s="5" t="n">
        <v>6430</v>
      </c>
    </row>
    <row r="25" spans="1:3">
      <c r="A25" s="4" t="s">
        <v>683</v>
      </c>
    </row>
    <row r="26" spans="1:3">
      <c r="A26" s="3" t="s">
        <v>679</v>
      </c>
    </row>
    <row r="27" spans="1:3">
      <c r="A27" s="4" t="s">
        <v>680</v>
      </c>
      <c r="B27" s="5" t="n">
        <v>1727</v>
      </c>
      <c r="C27" s="5" t="n">
        <v>1545</v>
      </c>
    </row>
    <row r="28" spans="1:3">
      <c r="A28" s="4" t="s">
        <v>681</v>
      </c>
      <c r="B28" s="5" t="n">
        <v>157252</v>
      </c>
      <c r="C28" s="5" t="n">
        <v>128497</v>
      </c>
    </row>
    <row r="29" spans="1:3">
      <c r="A29" s="4" t="s">
        <v>659</v>
      </c>
      <c r="B29" s="5" t="n">
        <v>158979</v>
      </c>
      <c r="C29" s="5" t="n">
        <v>130042</v>
      </c>
    </row>
    <row r="30" spans="1:3">
      <c r="A30" s="4" t="s">
        <v>684</v>
      </c>
    </row>
    <row r="31" spans="1:3">
      <c r="A31" s="3" t="s">
        <v>679</v>
      </c>
    </row>
    <row r="32" spans="1:3">
      <c r="A32" s="4" t="s">
        <v>680</v>
      </c>
      <c r="B32" s="5" t="n">
        <v>11576</v>
      </c>
      <c r="C32" s="5" t="n">
        <v>9888</v>
      </c>
    </row>
    <row r="33" spans="1:3">
      <c r="A33" s="4" t="s">
        <v>685</v>
      </c>
    </row>
    <row r="34" spans="1:3">
      <c r="A34" s="3" t="s">
        <v>679</v>
      </c>
    </row>
    <row r="35" spans="1:3">
      <c r="A35" s="4" t="s">
        <v>680</v>
      </c>
      <c r="C35" s="5" t="n">
        <v>1330</v>
      </c>
    </row>
    <row r="36" spans="1:3">
      <c r="A36" s="4" t="s">
        <v>686</v>
      </c>
    </row>
    <row r="37" spans="1:3">
      <c r="A37" s="3" t="s">
        <v>679</v>
      </c>
    </row>
    <row r="38" spans="1:3">
      <c r="A38" s="4" t="s">
        <v>680</v>
      </c>
      <c r="B38" s="5" t="n">
        <v>117</v>
      </c>
      <c r="C38" s="5" t="n">
        <v>133</v>
      </c>
    </row>
    <row r="39" spans="1:3">
      <c r="A39" s="4" t="s">
        <v>687</v>
      </c>
    </row>
    <row r="40" spans="1:3">
      <c r="A40" s="3" t="s">
        <v>679</v>
      </c>
    </row>
    <row r="41" spans="1:3">
      <c r="A41" s="4" t="s">
        <v>680</v>
      </c>
      <c r="B41" s="5" t="n">
        <v>984</v>
      </c>
      <c r="C41" s="5" t="n">
        <v>679</v>
      </c>
    </row>
    <row r="42" spans="1:3">
      <c r="A42" s="4" t="s">
        <v>688</v>
      </c>
    </row>
    <row r="43" spans="1:3">
      <c r="A43" s="3" t="s">
        <v>679</v>
      </c>
    </row>
    <row r="44" spans="1:3">
      <c r="A44" s="4" t="s">
        <v>680</v>
      </c>
      <c r="B44" s="5" t="n">
        <v>782</v>
      </c>
      <c r="C44" s="5" t="n">
        <v>347</v>
      </c>
    </row>
    <row r="45" spans="1:3">
      <c r="A45" s="4" t="s">
        <v>689</v>
      </c>
    </row>
    <row r="46" spans="1:3">
      <c r="A46" s="3" t="s">
        <v>679</v>
      </c>
    </row>
    <row r="47" spans="1:3">
      <c r="A47" s="4" t="s">
        <v>680</v>
      </c>
      <c r="B47" s="5" t="n">
        <v>2647</v>
      </c>
      <c r="C47" s="5" t="n">
        <v>5340</v>
      </c>
    </row>
    <row r="48" spans="1:3">
      <c r="A48" s="4" t="s">
        <v>690</v>
      </c>
    </row>
    <row r="49" spans="1:3">
      <c r="A49" s="3" t="s">
        <v>679</v>
      </c>
    </row>
    <row r="50" spans="1:3">
      <c r="A50" s="4" t="s">
        <v>680</v>
      </c>
      <c r="B50" s="5" t="n">
        <v>66</v>
      </c>
      <c r="C50" s="5" t="n">
        <v>66</v>
      </c>
    </row>
    <row r="51" spans="1:3">
      <c r="A51" s="4" t="s">
        <v>691</v>
      </c>
    </row>
    <row r="52" spans="1:3">
      <c r="A52" s="3" t="s">
        <v>679</v>
      </c>
    </row>
    <row r="53" spans="1:3">
      <c r="A53" s="4" t="s">
        <v>680</v>
      </c>
      <c r="B53" s="5" t="n">
        <v>582</v>
      </c>
      <c r="C53" s="5" t="n">
        <v>781</v>
      </c>
    </row>
    <row r="54" spans="1:3">
      <c r="A54" s="4" t="s">
        <v>692</v>
      </c>
    </row>
    <row r="55" spans="1:3">
      <c r="A55" s="3" t="s">
        <v>679</v>
      </c>
    </row>
    <row r="56" spans="1:3">
      <c r="A56" s="4" t="s">
        <v>680</v>
      </c>
      <c r="B56" s="5" t="n">
        <v>10</v>
      </c>
      <c r="C56" s="5" t="n">
        <v>164</v>
      </c>
    </row>
    <row r="57" spans="1:3">
      <c r="A57" s="4" t="s">
        <v>693</v>
      </c>
    </row>
    <row r="58" spans="1:3">
      <c r="A58" s="3" t="s">
        <v>679</v>
      </c>
    </row>
    <row r="59" spans="1:3">
      <c r="A59" s="4" t="s">
        <v>680</v>
      </c>
      <c r="B59" s="5" t="n">
        <v>63124</v>
      </c>
      <c r="C59" s="5" t="n">
        <v>63511</v>
      </c>
    </row>
    <row r="60" spans="1:3">
      <c r="A60" s="4" t="s">
        <v>694</v>
      </c>
    </row>
    <row r="61" spans="1:3">
      <c r="A61" s="3" t="s">
        <v>679</v>
      </c>
    </row>
    <row r="62" spans="1:3">
      <c r="A62" s="4" t="s">
        <v>680</v>
      </c>
      <c r="B62" s="5" t="n">
        <v>262</v>
      </c>
      <c r="C62" s="5" t="n">
        <v>871</v>
      </c>
    </row>
    <row r="63" spans="1:3">
      <c r="A63" s="4" t="s">
        <v>695</v>
      </c>
    </row>
    <row r="64" spans="1:3">
      <c r="A64" s="3" t="s">
        <v>679</v>
      </c>
    </row>
    <row r="65" spans="1:3">
      <c r="A65" s="4" t="s">
        <v>680</v>
      </c>
      <c r="B65" s="5" t="n">
        <v>161</v>
      </c>
      <c r="C65" s="5" t="n">
        <v>285</v>
      </c>
    </row>
    <row r="66" spans="1:3">
      <c r="A66" s="4" t="s">
        <v>696</v>
      </c>
    </row>
    <row r="67" spans="1:3">
      <c r="A67" s="3" t="s">
        <v>679</v>
      </c>
    </row>
    <row r="68" spans="1:3">
      <c r="A68" s="4" t="s">
        <v>680</v>
      </c>
      <c r="B68" s="5" t="n">
        <v>3464</v>
      </c>
      <c r="C68" s="5" t="n">
        <v>8793</v>
      </c>
    </row>
    <row r="69" spans="1:3">
      <c r="A69" s="4" t="s">
        <v>697</v>
      </c>
    </row>
    <row r="70" spans="1:3">
      <c r="A70" s="3" t="s">
        <v>679</v>
      </c>
    </row>
    <row r="71" spans="1:3">
      <c r="A71" s="4" t="s">
        <v>680</v>
      </c>
      <c r="B71" s="5" t="n">
        <v>935</v>
      </c>
      <c r="C71" s="5" t="n">
        <v>1034</v>
      </c>
    </row>
    <row r="72" spans="1:3">
      <c r="A72" s="4" t="s">
        <v>627</v>
      </c>
    </row>
    <row r="73" spans="1:3">
      <c r="A73" s="3" t="s">
        <v>679</v>
      </c>
    </row>
    <row r="74" spans="1:3">
      <c r="A74" s="4" t="s">
        <v>680</v>
      </c>
      <c r="B74" s="5" t="n">
        <v>30240</v>
      </c>
      <c r="C74" s="5" t="n">
        <v>26844</v>
      </c>
    </row>
    <row r="75" spans="1:3">
      <c r="A75" s="4" t="s">
        <v>681</v>
      </c>
      <c r="B75" s="5" t="n">
        <v>3122881</v>
      </c>
      <c r="C75" s="5" t="n">
        <v>2941491</v>
      </c>
    </row>
    <row r="76" spans="1:3">
      <c r="A76" s="4" t="s">
        <v>659</v>
      </c>
      <c r="B76" s="5" t="n">
        <v>3153121</v>
      </c>
      <c r="C76" s="5" t="n">
        <v>2968335</v>
      </c>
    </row>
    <row r="77" spans="1:3">
      <c r="A77" s="4" t="s">
        <v>682</v>
      </c>
      <c r="B77" s="5" t="n">
        <v>9530</v>
      </c>
      <c r="C77" s="5" t="n">
        <v>9247</v>
      </c>
    </row>
    <row r="78" spans="1:3">
      <c r="A78" s="4" t="s">
        <v>698</v>
      </c>
    </row>
    <row r="79" spans="1:3">
      <c r="A79" s="3" t="s">
        <v>679</v>
      </c>
    </row>
    <row r="80" spans="1:3">
      <c r="A80" s="4" t="s">
        <v>680</v>
      </c>
      <c r="B80" s="5" t="n">
        <v>2036</v>
      </c>
      <c r="C80" s="5" t="n">
        <v>1494</v>
      </c>
    </row>
    <row r="81" spans="1:3">
      <c r="A81" s="4" t="s">
        <v>699</v>
      </c>
    </row>
    <row r="82" spans="1:3">
      <c r="A82" s="3" t="s">
        <v>679</v>
      </c>
    </row>
    <row r="83" spans="1:3">
      <c r="A83" s="4" t="s">
        <v>680</v>
      </c>
      <c r="B83" s="5" t="n">
        <v>686</v>
      </c>
      <c r="C83" s="5" t="n">
        <v>292</v>
      </c>
    </row>
    <row r="84" spans="1:3">
      <c r="A84" s="4" t="s">
        <v>700</v>
      </c>
    </row>
    <row r="85" spans="1:3">
      <c r="A85" s="3" t="s">
        <v>679</v>
      </c>
    </row>
    <row r="86" spans="1:3">
      <c r="A86" s="4" t="s">
        <v>680</v>
      </c>
      <c r="B86" s="5" t="n">
        <v>27518</v>
      </c>
      <c r="C86" s="5" t="n">
        <v>25058</v>
      </c>
    </row>
    <row r="87" spans="1:3">
      <c r="A87" s="4" t="s">
        <v>628</v>
      </c>
    </row>
    <row r="88" spans="1:3">
      <c r="A88" s="3" t="s">
        <v>679</v>
      </c>
    </row>
    <row r="89" spans="1:3">
      <c r="A89" s="4" t="s">
        <v>680</v>
      </c>
      <c r="B89" s="5" t="n">
        <v>7743</v>
      </c>
      <c r="C89" s="5" t="n">
        <v>8368</v>
      </c>
    </row>
    <row r="90" spans="1:3">
      <c r="A90" s="4" t="s">
        <v>681</v>
      </c>
      <c r="B90" s="5" t="n">
        <v>1128100</v>
      </c>
      <c r="C90" s="5" t="n">
        <v>936419</v>
      </c>
    </row>
    <row r="91" spans="1:3">
      <c r="A91" s="4" t="s">
        <v>659</v>
      </c>
      <c r="B91" s="5" t="n">
        <v>1135843</v>
      </c>
      <c r="C91" s="5" t="n">
        <v>944787</v>
      </c>
    </row>
    <row r="92" spans="1:3">
      <c r="A92" s="4" t="s">
        <v>682</v>
      </c>
      <c r="B92" s="5" t="n">
        <v>3086</v>
      </c>
      <c r="C92" s="5" t="n">
        <v>4176</v>
      </c>
    </row>
    <row r="93" spans="1:3">
      <c r="A93" s="4" t="s">
        <v>701</v>
      </c>
    </row>
    <row r="94" spans="1:3">
      <c r="A94" s="3" t="s">
        <v>679</v>
      </c>
    </row>
    <row r="95" spans="1:3">
      <c r="A95" s="4" t="s">
        <v>680</v>
      </c>
      <c r="B95" s="5" t="n">
        <v>685</v>
      </c>
      <c r="C95" s="5" t="n">
        <v>897</v>
      </c>
    </row>
    <row r="96" spans="1:3">
      <c r="A96" s="4" t="s">
        <v>702</v>
      </c>
    </row>
    <row r="97" spans="1:3">
      <c r="A97" s="3" t="s">
        <v>679</v>
      </c>
    </row>
    <row r="98" spans="1:3">
      <c r="A98" s="4" t="s">
        <v>680</v>
      </c>
      <c r="B98" s="5" t="n">
        <v>16</v>
      </c>
      <c r="C98" s="5" t="n">
        <v>343</v>
      </c>
    </row>
    <row r="99" spans="1:3">
      <c r="A99" s="4" t="s">
        <v>703</v>
      </c>
    </row>
    <row r="100" spans="1:3">
      <c r="A100" s="3" t="s">
        <v>679</v>
      </c>
    </row>
    <row r="101" spans="1:3">
      <c r="A101" s="4" t="s">
        <v>680</v>
      </c>
      <c r="B101" s="5" t="n">
        <v>7042</v>
      </c>
      <c r="C101" s="5" t="n">
        <v>7128</v>
      </c>
    </row>
    <row r="102" spans="1:3">
      <c r="A102" s="4" t="s">
        <v>629</v>
      </c>
    </row>
    <row r="103" spans="1:3">
      <c r="A103" s="3" t="s">
        <v>679</v>
      </c>
    </row>
    <row r="104" spans="1:3">
      <c r="A104" s="4" t="s">
        <v>680</v>
      </c>
      <c r="B104" s="5" t="n">
        <v>435</v>
      </c>
      <c r="C104" s="5" t="n">
        <v>738</v>
      </c>
    </row>
    <row r="105" spans="1:3">
      <c r="A105" s="4" t="s">
        <v>681</v>
      </c>
      <c r="B105" s="5" t="n">
        <v>77301</v>
      </c>
      <c r="C105" s="5" t="n">
        <v>74289</v>
      </c>
    </row>
    <row r="106" spans="1:3">
      <c r="A106" s="4" t="s">
        <v>659</v>
      </c>
      <c r="B106" s="5" t="n">
        <v>77736</v>
      </c>
      <c r="C106" s="5" t="n">
        <v>75027</v>
      </c>
    </row>
    <row r="107" spans="1:3">
      <c r="A107" s="4" t="s">
        <v>682</v>
      </c>
      <c r="C107" s="5" t="n">
        <v>30</v>
      </c>
    </row>
    <row r="108" spans="1:3">
      <c r="A108" s="4" t="s">
        <v>704</v>
      </c>
    </row>
    <row r="109" spans="1:3">
      <c r="A109" s="3" t="s">
        <v>679</v>
      </c>
    </row>
    <row r="110" spans="1:3">
      <c r="A110" s="4" t="s">
        <v>680</v>
      </c>
      <c r="C110" s="5" t="n">
        <v>177</v>
      </c>
    </row>
    <row r="111" spans="1:3">
      <c r="A111" s="4" t="s">
        <v>705</v>
      </c>
    </row>
    <row r="112" spans="1:3">
      <c r="A112" s="3" t="s">
        <v>679</v>
      </c>
    </row>
    <row r="113" spans="1:3">
      <c r="A113" s="4" t="s">
        <v>680</v>
      </c>
      <c r="B113" s="5" t="n">
        <v>435</v>
      </c>
      <c r="C113" s="5" t="n">
        <v>561</v>
      </c>
    </row>
    <row r="114" spans="1:3">
      <c r="A114" s="4" t="s">
        <v>630</v>
      </c>
    </row>
    <row r="115" spans="1:3">
      <c r="A115" s="3" t="s">
        <v>679</v>
      </c>
    </row>
    <row r="116" spans="1:3">
      <c r="A116" s="4" t="s">
        <v>680</v>
      </c>
      <c r="B116" s="5" t="n">
        <v>31566</v>
      </c>
      <c r="C116" s="5" t="n">
        <v>28306</v>
      </c>
    </row>
    <row r="117" spans="1:3">
      <c r="A117" s="4" t="s">
        <v>681</v>
      </c>
      <c r="B117" s="5" t="n">
        <v>1324570</v>
      </c>
      <c r="C117" s="5" t="n">
        <v>1161973</v>
      </c>
    </row>
    <row r="118" spans="1:3">
      <c r="A118" s="4" t="s">
        <v>659</v>
      </c>
      <c r="B118" s="5" t="n">
        <v>1356136</v>
      </c>
      <c r="C118" s="5" t="n">
        <v>1190279</v>
      </c>
    </row>
    <row r="119" spans="1:3">
      <c r="A119" s="4" t="s">
        <v>682</v>
      </c>
      <c r="B119" s="5" t="n">
        <v>2996</v>
      </c>
      <c r="C119" s="5" t="n">
        <v>7207</v>
      </c>
    </row>
    <row r="120" spans="1:3">
      <c r="A120" s="4" t="s">
        <v>706</v>
      </c>
    </row>
    <row r="121" spans="1:3">
      <c r="A121" s="3" t="s">
        <v>679</v>
      </c>
    </row>
    <row r="122" spans="1:3">
      <c r="A122" s="4" t="s">
        <v>680</v>
      </c>
      <c r="B122" s="5" t="n">
        <v>6972</v>
      </c>
      <c r="C122" s="5" t="n">
        <v>4831</v>
      </c>
    </row>
    <row r="123" spans="1:3">
      <c r="A123" s="4" t="s">
        <v>707</v>
      </c>
    </row>
    <row r="124" spans="1:3">
      <c r="A124" s="3" t="s">
        <v>679</v>
      </c>
    </row>
    <row r="125" spans="1:3">
      <c r="A125" s="4" t="s">
        <v>680</v>
      </c>
      <c r="B125" s="5" t="n">
        <v>1287</v>
      </c>
      <c r="C125" s="5" t="n">
        <v>3694</v>
      </c>
    </row>
    <row r="126" spans="1:3">
      <c r="A126" s="4" t="s">
        <v>708</v>
      </c>
    </row>
    <row r="127" spans="1:3">
      <c r="A127" s="3" t="s">
        <v>679</v>
      </c>
    </row>
    <row r="128" spans="1:3">
      <c r="A128" s="4" t="s">
        <v>680</v>
      </c>
      <c r="B128" s="5" t="n">
        <v>23307</v>
      </c>
      <c r="C128" s="5" t="n">
        <v>19781</v>
      </c>
    </row>
    <row r="129" spans="1:3">
      <c r="A129" s="4" t="s">
        <v>631</v>
      </c>
    </row>
    <row r="130" spans="1:3">
      <c r="A130" s="3" t="s">
        <v>679</v>
      </c>
    </row>
    <row r="131" spans="1:3">
      <c r="A131" s="4" t="s">
        <v>680</v>
      </c>
      <c r="B131" s="5" t="n">
        <v>70246</v>
      </c>
      <c r="C131" s="5" t="n">
        <v>66457</v>
      </c>
    </row>
    <row r="132" spans="1:3">
      <c r="A132" s="4" t="s">
        <v>681</v>
      </c>
      <c r="B132" s="5" t="n">
        <v>5993516</v>
      </c>
      <c r="C132" s="5" t="n">
        <v>5542227</v>
      </c>
    </row>
    <row r="133" spans="1:3">
      <c r="A133" s="4" t="s">
        <v>659</v>
      </c>
      <c r="B133" s="5" t="n">
        <v>6063762</v>
      </c>
      <c r="C133" s="5" t="n">
        <v>5608684</v>
      </c>
    </row>
    <row r="134" spans="1:3">
      <c r="A134" s="4" t="s">
        <v>682</v>
      </c>
      <c r="B134" s="5" t="n">
        <v>15612</v>
      </c>
      <c r="C134" s="5" t="n">
        <v>20661</v>
      </c>
    </row>
    <row r="135" spans="1:3">
      <c r="A135" s="4" t="s">
        <v>709</v>
      </c>
    </row>
    <row r="136" spans="1:3">
      <c r="A136" s="3" t="s">
        <v>679</v>
      </c>
    </row>
    <row r="137" spans="1:3">
      <c r="A137" s="4" t="s">
        <v>680</v>
      </c>
      <c r="B137" s="5" t="n">
        <v>9693</v>
      </c>
      <c r="C137" s="5" t="n">
        <v>8729</v>
      </c>
    </row>
    <row r="138" spans="1:3">
      <c r="A138" s="4" t="s">
        <v>710</v>
      </c>
    </row>
    <row r="139" spans="1:3">
      <c r="A139" s="3" t="s">
        <v>679</v>
      </c>
    </row>
    <row r="140" spans="1:3">
      <c r="A140" s="4" t="s">
        <v>680</v>
      </c>
      <c r="B140" s="5" t="n">
        <v>1989</v>
      </c>
      <c r="C140" s="5" t="n">
        <v>4329</v>
      </c>
    </row>
    <row r="141" spans="1:3">
      <c r="A141" s="4" t="s">
        <v>711</v>
      </c>
    </row>
    <row r="142" spans="1:3">
      <c r="A142" s="3" t="s">
        <v>679</v>
      </c>
    </row>
    <row r="143" spans="1:3">
      <c r="A143" s="4" t="s">
        <v>680</v>
      </c>
      <c r="B143" s="6" t="n">
        <v>58564</v>
      </c>
      <c r="C143" s="6" t="n">
        <v>533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6</v>
      </c>
    </row>
    <row r="3" spans="1:4">
      <c r="A3" s="3" t="s">
        <v>713</v>
      </c>
    </row>
    <row r="4" spans="1:4">
      <c r="A4" s="4" t="s">
        <v>714</v>
      </c>
      <c r="B4" s="6" t="n">
        <v>2300</v>
      </c>
      <c r="C4" s="6" t="n">
        <v>2100</v>
      </c>
      <c r="D4" s="6" t="n">
        <v>2700</v>
      </c>
    </row>
    <row r="5" spans="1:4">
      <c r="A5" s="4" t="s">
        <v>715</v>
      </c>
    </row>
    <row r="6" spans="1:4">
      <c r="A6" s="3" t="s">
        <v>713</v>
      </c>
    </row>
    <row r="7" spans="1:4">
      <c r="A7" s="4" t="s">
        <v>716</v>
      </c>
      <c r="B7" s="5" t="n">
        <v>424</v>
      </c>
      <c r="C7" s="5" t="n">
        <v>121</v>
      </c>
    </row>
    <row r="8" spans="1:4">
      <c r="A8" s="4" t="s">
        <v>717</v>
      </c>
      <c r="B8" s="5" t="n">
        <v>384</v>
      </c>
      <c r="C8" s="5" t="n">
        <v>121</v>
      </c>
    </row>
    <row r="9" spans="1:4">
      <c r="A9" s="4" t="s">
        <v>718</v>
      </c>
      <c r="B9" s="5" t="n">
        <v>231</v>
      </c>
      <c r="C9" s="5" t="n">
        <v>29</v>
      </c>
      <c r="D9" s="5" t="n">
        <v>701</v>
      </c>
    </row>
    <row r="10" spans="1:4">
      <c r="A10" s="4" t="s">
        <v>714</v>
      </c>
      <c r="B10" s="5" t="n">
        <v>27</v>
      </c>
      <c r="C10" s="5" t="n">
        <v>8</v>
      </c>
      <c r="D10" s="5" t="n">
        <v>16</v>
      </c>
    </row>
    <row r="11" spans="1:4">
      <c r="A11" s="4" t="s">
        <v>719</v>
      </c>
    </row>
    <row r="12" spans="1:4">
      <c r="A12" s="3" t="s">
        <v>713</v>
      </c>
    </row>
    <row r="13" spans="1:4">
      <c r="A13" s="4" t="s">
        <v>716</v>
      </c>
      <c r="B13" s="5" t="n">
        <v>29</v>
      </c>
      <c r="C13" s="5" t="n">
        <v>29</v>
      </c>
    </row>
    <row r="14" spans="1:4">
      <c r="A14" s="4" t="s">
        <v>717</v>
      </c>
      <c r="B14" s="5" t="n">
        <v>29</v>
      </c>
      <c r="C14" s="5" t="n">
        <v>29</v>
      </c>
    </row>
    <row r="15" spans="1:4">
      <c r="A15" s="4" t="s">
        <v>718</v>
      </c>
      <c r="B15" s="5" t="n">
        <v>23</v>
      </c>
      <c r="C15" s="5" t="n">
        <v>6</v>
      </c>
      <c r="D15" s="5" t="n">
        <v>676</v>
      </c>
    </row>
    <row r="16" spans="1:4">
      <c r="A16" s="4" t="s">
        <v>714</v>
      </c>
      <c r="B16" s="5" t="n">
        <v>2</v>
      </c>
      <c r="C16" s="5" t="n">
        <v>2</v>
      </c>
      <c r="D16" s="5" t="n">
        <v>14</v>
      </c>
    </row>
    <row r="17" spans="1:4">
      <c r="A17" s="4" t="s">
        <v>720</v>
      </c>
    </row>
    <row r="18" spans="1:4">
      <c r="A18" s="3" t="s">
        <v>713</v>
      </c>
    </row>
    <row r="19" spans="1:4">
      <c r="A19" s="4" t="s">
        <v>718</v>
      </c>
      <c r="B19" s="5" t="n">
        <v>6</v>
      </c>
    </row>
    <row r="20" spans="1:4">
      <c r="A20" s="4" t="s">
        <v>721</v>
      </c>
    </row>
    <row r="21" spans="1:4">
      <c r="A21" s="3" t="s">
        <v>713</v>
      </c>
    </row>
    <row r="22" spans="1:4">
      <c r="A22" s="4" t="s">
        <v>716</v>
      </c>
      <c r="B22" s="5" t="n">
        <v>40</v>
      </c>
    </row>
    <row r="23" spans="1:4">
      <c r="A23" s="4" t="s">
        <v>714</v>
      </c>
      <c r="B23" s="5" t="n">
        <v>2</v>
      </c>
    </row>
    <row r="24" spans="1:4">
      <c r="A24" s="4" t="s">
        <v>722</v>
      </c>
    </row>
    <row r="25" spans="1:4">
      <c r="A25" s="3" t="s">
        <v>713</v>
      </c>
    </row>
    <row r="26" spans="1:4">
      <c r="A26" s="4" t="s">
        <v>716</v>
      </c>
      <c r="B26" s="5" t="n">
        <v>231</v>
      </c>
      <c r="C26" s="5" t="n">
        <v>80</v>
      </c>
    </row>
    <row r="27" spans="1:4">
      <c r="A27" s="4" t="s">
        <v>717</v>
      </c>
      <c r="B27" s="5" t="n">
        <v>231</v>
      </c>
      <c r="C27" s="5" t="n">
        <v>80</v>
      </c>
    </row>
    <row r="28" spans="1:4">
      <c r="A28" s="4" t="s">
        <v>718</v>
      </c>
      <c r="B28" s="5" t="n">
        <v>119</v>
      </c>
      <c r="C28" s="5" t="n">
        <v>21</v>
      </c>
      <c r="D28" s="5" t="n">
        <v>25</v>
      </c>
    </row>
    <row r="29" spans="1:4">
      <c r="A29" s="4" t="s">
        <v>714</v>
      </c>
      <c r="B29" s="5" t="n">
        <v>15</v>
      </c>
      <c r="C29" s="5" t="n">
        <v>6</v>
      </c>
      <c r="D29" s="5" t="n">
        <v>2</v>
      </c>
    </row>
    <row r="30" spans="1:4">
      <c r="A30" s="4" t="s">
        <v>723</v>
      </c>
    </row>
    <row r="31" spans="1:4">
      <c r="A31" s="3" t="s">
        <v>713</v>
      </c>
    </row>
    <row r="32" spans="1:4">
      <c r="A32" s="4" t="s">
        <v>716</v>
      </c>
      <c r="B32" s="5" t="n">
        <v>300</v>
      </c>
      <c r="C32" s="5" t="n">
        <v>109</v>
      </c>
    </row>
    <row r="33" spans="1:4">
      <c r="A33" s="4" t="s">
        <v>717</v>
      </c>
      <c r="B33" s="5" t="n">
        <v>260</v>
      </c>
      <c r="C33" s="5" t="n">
        <v>109</v>
      </c>
    </row>
    <row r="34" spans="1:4">
      <c r="A34" s="4" t="s">
        <v>718</v>
      </c>
      <c r="B34" s="5" t="n">
        <v>167</v>
      </c>
      <c r="C34" s="5" t="n">
        <v>27</v>
      </c>
      <c r="D34" s="5" t="n">
        <v>701</v>
      </c>
    </row>
    <row r="35" spans="1:4">
      <c r="A35" s="4" t="s">
        <v>714</v>
      </c>
      <c r="B35" s="5" t="n">
        <v>19</v>
      </c>
      <c r="C35" s="5" t="n">
        <v>8</v>
      </c>
      <c r="D35" s="5" t="n">
        <v>16</v>
      </c>
    </row>
    <row r="36" spans="1:4">
      <c r="A36" s="4" t="s">
        <v>724</v>
      </c>
    </row>
    <row r="37" spans="1:4">
      <c r="A37" s="3" t="s">
        <v>713</v>
      </c>
    </row>
    <row r="38" spans="1:4">
      <c r="A38" s="4" t="s">
        <v>716</v>
      </c>
      <c r="B38" s="5" t="n">
        <v>124</v>
      </c>
      <c r="C38" s="5" t="n">
        <v>12</v>
      </c>
    </row>
    <row r="39" spans="1:4">
      <c r="A39" s="4" t="s">
        <v>717</v>
      </c>
      <c r="B39" s="5" t="n">
        <v>124</v>
      </c>
      <c r="C39" s="5" t="n">
        <v>12</v>
      </c>
    </row>
    <row r="40" spans="1:4">
      <c r="A40" s="4" t="s">
        <v>718</v>
      </c>
      <c r="B40" s="5" t="n">
        <v>64</v>
      </c>
      <c r="C40" s="5" t="n">
        <v>2</v>
      </c>
    </row>
    <row r="41" spans="1:4">
      <c r="A41" s="4" t="s">
        <v>714</v>
      </c>
      <c r="B41" s="5" t="n">
        <v>8</v>
      </c>
      <c r="C41" s="5" t="n">
        <v>1</v>
      </c>
    </row>
    <row r="42" spans="1:4">
      <c r="A42" s="4" t="s">
        <v>725</v>
      </c>
    </row>
    <row r="43" spans="1:4">
      <c r="A43" s="3" t="s">
        <v>713</v>
      </c>
    </row>
    <row r="44" spans="1:4">
      <c r="A44" s="4" t="s">
        <v>716</v>
      </c>
      <c r="B44" s="5" t="n">
        <v>96678</v>
      </c>
      <c r="C44" s="5" t="n">
        <v>99808</v>
      </c>
      <c r="D44" s="5" t="n">
        <v>92321</v>
      </c>
    </row>
    <row r="45" spans="1:4">
      <c r="A45" s="4" t="s">
        <v>717</v>
      </c>
      <c r="B45" s="5" t="n">
        <v>92743</v>
      </c>
      <c r="C45" s="5" t="n">
        <v>91532</v>
      </c>
      <c r="D45" s="5" t="n">
        <v>85444</v>
      </c>
    </row>
    <row r="46" spans="1:4">
      <c r="A46" s="4" t="s">
        <v>726</v>
      </c>
      <c r="B46" s="5" t="n">
        <v>1629</v>
      </c>
      <c r="C46" s="5" t="n">
        <v>4371</v>
      </c>
      <c r="D46" s="5" t="n">
        <v>6746</v>
      </c>
    </row>
    <row r="47" spans="1:4">
      <c r="A47" s="4" t="s">
        <v>718</v>
      </c>
      <c r="B47" s="5" t="n">
        <v>89377</v>
      </c>
      <c r="C47" s="5" t="n">
        <v>88033</v>
      </c>
      <c r="D47" s="5" t="n">
        <v>91076</v>
      </c>
    </row>
    <row r="48" spans="1:4">
      <c r="A48" s="4" t="s">
        <v>714</v>
      </c>
      <c r="B48" s="5" t="n">
        <v>2229</v>
      </c>
      <c r="C48" s="5" t="n">
        <v>2069</v>
      </c>
      <c r="D48" s="5" t="n">
        <v>2728</v>
      </c>
    </row>
    <row r="49" spans="1:4">
      <c r="A49" s="4" t="s">
        <v>727</v>
      </c>
    </row>
    <row r="50" spans="1:4">
      <c r="A50" s="3" t="s">
        <v>713</v>
      </c>
    </row>
    <row r="51" spans="1:4">
      <c r="A51" s="4" t="s">
        <v>716</v>
      </c>
      <c r="B51" s="5" t="n">
        <v>52477</v>
      </c>
      <c r="C51" s="5" t="n">
        <v>47861</v>
      </c>
      <c r="D51" s="5" t="n">
        <v>44242</v>
      </c>
    </row>
    <row r="52" spans="1:4">
      <c r="A52" s="4" t="s">
        <v>717</v>
      </c>
      <c r="B52" s="5" t="n">
        <v>50355</v>
      </c>
      <c r="C52" s="5" t="n">
        <v>44872</v>
      </c>
      <c r="D52" s="5" t="n">
        <v>41670</v>
      </c>
    </row>
    <row r="53" spans="1:4">
      <c r="A53" s="4" t="s">
        <v>726</v>
      </c>
      <c r="B53" s="5" t="n">
        <v>1414</v>
      </c>
      <c r="C53" s="5" t="n">
        <v>2115</v>
      </c>
      <c r="D53" s="5" t="n">
        <v>3080</v>
      </c>
    </row>
    <row r="54" spans="1:4">
      <c r="A54" s="4" t="s">
        <v>718</v>
      </c>
      <c r="B54" s="5" t="n">
        <v>42979</v>
      </c>
      <c r="C54" s="5" t="n">
        <v>43900</v>
      </c>
      <c r="D54" s="5" t="n">
        <v>43556</v>
      </c>
    </row>
    <row r="55" spans="1:4">
      <c r="A55" s="4" t="s">
        <v>714</v>
      </c>
      <c r="B55" s="5" t="n">
        <v>1335</v>
      </c>
      <c r="C55" s="5" t="n">
        <v>1139</v>
      </c>
      <c r="D55" s="5" t="n">
        <v>1379</v>
      </c>
    </row>
    <row r="56" spans="1:4">
      <c r="A56" s="4" t="s">
        <v>728</v>
      </c>
    </row>
    <row r="57" spans="1:4">
      <c r="A57" s="3" t="s">
        <v>713</v>
      </c>
    </row>
    <row r="58" spans="1:4">
      <c r="A58" s="4" t="s">
        <v>716</v>
      </c>
      <c r="B58" s="5" t="n">
        <v>8313</v>
      </c>
      <c r="C58" s="5" t="n">
        <v>17025</v>
      </c>
      <c r="D58" s="5" t="n">
        <v>18369</v>
      </c>
    </row>
    <row r="59" spans="1:4">
      <c r="A59" s="4" t="s">
        <v>717</v>
      </c>
      <c r="B59" s="5" t="n">
        <v>7595</v>
      </c>
      <c r="C59" s="5" t="n">
        <v>15077</v>
      </c>
      <c r="D59" s="5" t="n">
        <v>18075</v>
      </c>
    </row>
    <row r="60" spans="1:4">
      <c r="A60" s="4" t="s">
        <v>726</v>
      </c>
      <c r="B60" s="5" t="n">
        <v>15</v>
      </c>
      <c r="C60" s="5" t="n">
        <v>1149</v>
      </c>
      <c r="D60" s="5" t="n">
        <v>1477</v>
      </c>
    </row>
    <row r="61" spans="1:4">
      <c r="A61" s="4" t="s">
        <v>718</v>
      </c>
      <c r="B61" s="5" t="n">
        <v>12878</v>
      </c>
      <c r="C61" s="5" t="n">
        <v>16026</v>
      </c>
      <c r="D61" s="5" t="n">
        <v>21142</v>
      </c>
    </row>
    <row r="62" spans="1:4">
      <c r="A62" s="4" t="s">
        <v>714</v>
      </c>
      <c r="B62" s="5" t="n">
        <v>334</v>
      </c>
      <c r="C62" s="5" t="n">
        <v>303</v>
      </c>
      <c r="D62" s="5" t="n">
        <v>656</v>
      </c>
    </row>
    <row r="63" spans="1:4">
      <c r="A63" s="4" t="s">
        <v>729</v>
      </c>
    </row>
    <row r="64" spans="1:4">
      <c r="A64" s="3" t="s">
        <v>713</v>
      </c>
    </row>
    <row r="65" spans="1:4">
      <c r="A65" s="4" t="s">
        <v>716</v>
      </c>
      <c r="B65" s="5" t="n">
        <v>395</v>
      </c>
      <c r="C65" s="5" t="n">
        <v>583</v>
      </c>
      <c r="D65" s="5" t="n">
        <v>53</v>
      </c>
    </row>
    <row r="66" spans="1:4">
      <c r="A66" s="4" t="s">
        <v>717</v>
      </c>
      <c r="B66" s="5" t="n">
        <v>438</v>
      </c>
      <c r="C66" s="5" t="n">
        <v>561</v>
      </c>
      <c r="D66" s="5" t="n">
        <v>33</v>
      </c>
    </row>
    <row r="67" spans="1:4">
      <c r="A67" s="4" t="s">
        <v>726</v>
      </c>
      <c r="B67" s="5" t="n">
        <v>2</v>
      </c>
    </row>
    <row r="68" spans="1:4">
      <c r="A68" s="4" t="s">
        <v>718</v>
      </c>
      <c r="B68" s="5" t="n">
        <v>469</v>
      </c>
      <c r="C68" s="5" t="n">
        <v>153</v>
      </c>
      <c r="D68" s="5" t="n">
        <v>60</v>
      </c>
    </row>
    <row r="69" spans="1:4">
      <c r="A69" s="4" t="s">
        <v>714</v>
      </c>
      <c r="D69" s="5" t="n">
        <v>1</v>
      </c>
    </row>
    <row r="70" spans="1:4">
      <c r="A70" s="4" t="s">
        <v>730</v>
      </c>
    </row>
    <row r="71" spans="1:4">
      <c r="A71" s="3" t="s">
        <v>713</v>
      </c>
    </row>
    <row r="72" spans="1:4">
      <c r="A72" s="4" t="s">
        <v>716</v>
      </c>
      <c r="B72" s="5" t="n">
        <v>26681</v>
      </c>
      <c r="C72" s="5" t="n">
        <v>18454</v>
      </c>
      <c r="D72" s="5" t="n">
        <v>18052</v>
      </c>
    </row>
    <row r="73" spans="1:4">
      <c r="A73" s="4" t="s">
        <v>717</v>
      </c>
      <c r="B73" s="5" t="n">
        <v>25675</v>
      </c>
      <c r="C73" s="5" t="n">
        <v>17373</v>
      </c>
      <c r="D73" s="5" t="n">
        <v>16051</v>
      </c>
    </row>
    <row r="74" spans="1:4">
      <c r="A74" s="4" t="s">
        <v>726</v>
      </c>
      <c r="B74" s="5" t="n">
        <v>95</v>
      </c>
      <c r="C74" s="5" t="n">
        <v>168</v>
      </c>
      <c r="D74" s="5" t="n">
        <v>1065</v>
      </c>
    </row>
    <row r="75" spans="1:4">
      <c r="A75" s="4" t="s">
        <v>718</v>
      </c>
      <c r="B75" s="5" t="n">
        <v>20239</v>
      </c>
      <c r="C75" s="5" t="n">
        <v>16947</v>
      </c>
      <c r="D75" s="5" t="n">
        <v>16701</v>
      </c>
    </row>
    <row r="76" spans="1:4">
      <c r="A76" s="4" t="s">
        <v>714</v>
      </c>
      <c r="B76" s="5" t="n">
        <v>293</v>
      </c>
      <c r="C76" s="5" t="n">
        <v>390</v>
      </c>
      <c r="D76" s="5" t="n">
        <v>407</v>
      </c>
    </row>
    <row r="77" spans="1:4">
      <c r="A77" s="4" t="s">
        <v>731</v>
      </c>
    </row>
    <row r="78" spans="1:4">
      <c r="A78" s="3" t="s">
        <v>713</v>
      </c>
    </row>
    <row r="79" spans="1:4">
      <c r="A79" s="4" t="s">
        <v>716</v>
      </c>
      <c r="B79" s="5" t="n">
        <v>88418</v>
      </c>
      <c r="C79" s="5" t="n">
        <v>85083</v>
      </c>
      <c r="D79" s="5" t="n">
        <v>85330</v>
      </c>
    </row>
    <row r="80" spans="1:4">
      <c r="A80" s="4" t="s">
        <v>717</v>
      </c>
      <c r="B80" s="5" t="n">
        <v>84615</v>
      </c>
      <c r="C80" s="5" t="n">
        <v>79043</v>
      </c>
      <c r="D80" s="5" t="n">
        <v>80156</v>
      </c>
    </row>
    <row r="81" spans="1:4">
      <c r="A81" s="4" t="s">
        <v>726</v>
      </c>
      <c r="B81" s="5" t="n">
        <v>1534</v>
      </c>
      <c r="C81" s="5" t="n">
        <v>3450</v>
      </c>
      <c r="D81" s="5" t="n">
        <v>6740</v>
      </c>
    </row>
    <row r="82" spans="1:4">
      <c r="A82" s="4" t="s">
        <v>718</v>
      </c>
      <c r="B82" s="5" t="n">
        <v>77487</v>
      </c>
      <c r="C82" s="5" t="n">
        <v>80307</v>
      </c>
      <c r="D82" s="5" t="n">
        <v>85496</v>
      </c>
    </row>
    <row r="83" spans="1:4">
      <c r="A83" s="4" t="s">
        <v>714</v>
      </c>
      <c r="B83" s="5" t="n">
        <v>1971</v>
      </c>
      <c r="C83" s="5" t="n">
        <v>1866</v>
      </c>
      <c r="D83" s="5" t="n">
        <v>2563</v>
      </c>
    </row>
    <row r="84" spans="1:4">
      <c r="A84" s="4" t="s">
        <v>732</v>
      </c>
    </row>
    <row r="85" spans="1:4">
      <c r="A85" s="3" t="s">
        <v>713</v>
      </c>
    </row>
    <row r="86" spans="1:4">
      <c r="A86" s="4" t="s">
        <v>716</v>
      </c>
      <c r="B86" s="5" t="n">
        <v>7160</v>
      </c>
      <c r="C86" s="5" t="n">
        <v>13385</v>
      </c>
      <c r="D86" s="5" t="n">
        <v>5916</v>
      </c>
    </row>
    <row r="87" spans="1:4">
      <c r="A87" s="4" t="s">
        <v>717</v>
      </c>
      <c r="B87" s="5" t="n">
        <v>7032</v>
      </c>
      <c r="C87" s="5" t="n">
        <v>11169</v>
      </c>
      <c r="D87" s="5" t="n">
        <v>4246</v>
      </c>
    </row>
    <row r="88" spans="1:4">
      <c r="A88" s="4" t="s">
        <v>726</v>
      </c>
      <c r="B88" s="5" t="n">
        <v>95</v>
      </c>
      <c r="C88" s="5" t="n">
        <v>921</v>
      </c>
      <c r="D88" s="5" t="n">
        <v>6</v>
      </c>
    </row>
    <row r="89" spans="1:4">
      <c r="A89" s="4" t="s">
        <v>718</v>
      </c>
      <c r="B89" s="5" t="n">
        <v>10630</v>
      </c>
      <c r="C89" s="5" t="n">
        <v>6542</v>
      </c>
      <c r="D89" s="5" t="n">
        <v>5059</v>
      </c>
    </row>
    <row r="90" spans="1:4">
      <c r="A90" s="4" t="s">
        <v>714</v>
      </c>
      <c r="B90" s="5" t="n">
        <v>255</v>
      </c>
      <c r="C90" s="5" t="n">
        <v>191</v>
      </c>
      <c r="D90" s="5" t="n">
        <v>151</v>
      </c>
    </row>
    <row r="91" spans="1:4">
      <c r="A91" s="4" t="s">
        <v>733</v>
      </c>
    </row>
    <row r="92" spans="1:4">
      <c r="A92" s="3" t="s">
        <v>713</v>
      </c>
    </row>
    <row r="93" spans="1:4">
      <c r="A93" s="4" t="s">
        <v>716</v>
      </c>
      <c r="B93" s="5" t="n">
        <v>935</v>
      </c>
      <c r="C93" s="5" t="n">
        <v>1034</v>
      </c>
      <c r="D93" s="5" t="n">
        <v>185</v>
      </c>
    </row>
    <row r="94" spans="1:4">
      <c r="A94" s="4" t="s">
        <v>717</v>
      </c>
      <c r="B94" s="5" t="n">
        <v>935</v>
      </c>
      <c r="C94" s="5" t="n">
        <v>1034</v>
      </c>
      <c r="D94" s="5" t="n">
        <v>185</v>
      </c>
    </row>
    <row r="95" spans="1:4">
      <c r="A95" s="4" t="s">
        <v>718</v>
      </c>
      <c r="B95" s="5" t="n">
        <v>1037</v>
      </c>
      <c r="C95" s="5" t="n">
        <v>614</v>
      </c>
      <c r="D95" s="5" t="n">
        <v>114</v>
      </c>
    </row>
    <row r="96" spans="1:4">
      <c r="A96" s="4" t="s">
        <v>714</v>
      </c>
      <c r="C96" s="5" t="n">
        <v>4</v>
      </c>
    </row>
    <row r="97" spans="1:4">
      <c r="A97" s="4" t="s">
        <v>734</v>
      </c>
    </row>
    <row r="98" spans="1:4">
      <c r="A98" s="3" t="s">
        <v>713</v>
      </c>
    </row>
    <row r="99" spans="1:4">
      <c r="A99" s="4" t="s">
        <v>716</v>
      </c>
      <c r="B99" s="5" t="n">
        <v>97102</v>
      </c>
      <c r="C99" s="5" t="n">
        <v>99929</v>
      </c>
      <c r="D99" s="5" t="n">
        <v>92321</v>
      </c>
    </row>
    <row r="100" spans="1:4">
      <c r="A100" s="4" t="s">
        <v>717</v>
      </c>
      <c r="B100" s="5" t="n">
        <v>93127</v>
      </c>
      <c r="C100" s="5" t="n">
        <v>91593</v>
      </c>
      <c r="D100" s="5" t="n">
        <v>85444</v>
      </c>
    </row>
    <row r="101" spans="1:4">
      <c r="A101" s="4" t="s">
        <v>726</v>
      </c>
      <c r="B101" s="5" t="n">
        <v>1629</v>
      </c>
      <c r="C101" s="5" t="n">
        <v>4371</v>
      </c>
      <c r="D101" s="5" t="n">
        <v>6746</v>
      </c>
    </row>
    <row r="102" spans="1:4">
      <c r="A102" s="4" t="s">
        <v>718</v>
      </c>
      <c r="B102" s="5" t="n">
        <v>89608</v>
      </c>
      <c r="C102" s="5" t="n">
        <v>88062</v>
      </c>
      <c r="D102" s="5" t="n">
        <v>91777</v>
      </c>
    </row>
    <row r="103" spans="1:4">
      <c r="A103" s="4" t="s">
        <v>714</v>
      </c>
      <c r="B103" s="5" t="n">
        <v>2256</v>
      </c>
      <c r="C103" s="5" t="n">
        <v>2077</v>
      </c>
      <c r="D103" s="5" t="n">
        <v>2744</v>
      </c>
    </row>
    <row r="104" spans="1:4">
      <c r="A104" s="4" t="s">
        <v>735</v>
      </c>
    </row>
    <row r="105" spans="1:4">
      <c r="A105" s="3" t="s">
        <v>713</v>
      </c>
    </row>
    <row r="106" spans="1:4">
      <c r="A106" s="4" t="s">
        <v>716</v>
      </c>
      <c r="B106" s="5" t="n">
        <v>52506</v>
      </c>
      <c r="C106" s="5" t="n">
        <v>47890</v>
      </c>
      <c r="D106" s="5" t="n">
        <v>44242</v>
      </c>
    </row>
    <row r="107" spans="1:4">
      <c r="A107" s="4" t="s">
        <v>717</v>
      </c>
      <c r="B107" s="5" t="n">
        <v>50384</v>
      </c>
      <c r="C107" s="5" t="n">
        <v>44887</v>
      </c>
      <c r="D107" s="5" t="n">
        <v>41670</v>
      </c>
    </row>
    <row r="108" spans="1:4">
      <c r="A108" s="4" t="s">
        <v>726</v>
      </c>
      <c r="B108" s="5" t="n">
        <v>1414</v>
      </c>
      <c r="C108" s="5" t="n">
        <v>2115</v>
      </c>
      <c r="D108" s="5" t="n">
        <v>3080</v>
      </c>
    </row>
    <row r="109" spans="1:4">
      <c r="A109" s="4" t="s">
        <v>718</v>
      </c>
      <c r="B109" s="5" t="n">
        <v>43002</v>
      </c>
      <c r="C109" s="5" t="n">
        <v>43906</v>
      </c>
      <c r="D109" s="5" t="n">
        <v>44232</v>
      </c>
    </row>
    <row r="110" spans="1:4">
      <c r="A110" s="4" t="s">
        <v>714</v>
      </c>
      <c r="B110" s="5" t="n">
        <v>1337</v>
      </c>
      <c r="C110" s="5" t="n">
        <v>1141</v>
      </c>
      <c r="D110" s="5" t="n">
        <v>1393</v>
      </c>
    </row>
    <row r="111" spans="1:4">
      <c r="A111" s="4" t="s">
        <v>736</v>
      </c>
    </row>
    <row r="112" spans="1:4">
      <c r="A112" s="3" t="s">
        <v>713</v>
      </c>
    </row>
    <row r="113" spans="1:4">
      <c r="A113" s="4" t="s">
        <v>716</v>
      </c>
      <c r="B113" s="5" t="n">
        <v>8313</v>
      </c>
      <c r="C113" s="5" t="n">
        <v>17025</v>
      </c>
      <c r="D113" s="5" t="n">
        <v>18369</v>
      </c>
    </row>
    <row r="114" spans="1:4">
      <c r="A114" s="4" t="s">
        <v>717</v>
      </c>
      <c r="B114" s="5" t="n">
        <v>7595</v>
      </c>
      <c r="C114" s="5" t="n">
        <v>15077</v>
      </c>
      <c r="D114" s="5" t="n">
        <v>18075</v>
      </c>
    </row>
    <row r="115" spans="1:4">
      <c r="A115" s="4" t="s">
        <v>726</v>
      </c>
      <c r="B115" s="5" t="n">
        <v>15</v>
      </c>
      <c r="C115" s="5" t="n">
        <v>1149</v>
      </c>
      <c r="D115" s="5" t="n">
        <v>1477</v>
      </c>
    </row>
    <row r="116" spans="1:4">
      <c r="A116" s="4" t="s">
        <v>718</v>
      </c>
      <c r="B116" s="5" t="n">
        <v>12884</v>
      </c>
      <c r="C116" s="5" t="n">
        <v>16026</v>
      </c>
      <c r="D116" s="5" t="n">
        <v>21142</v>
      </c>
    </row>
    <row r="117" spans="1:4">
      <c r="A117" s="4" t="s">
        <v>714</v>
      </c>
      <c r="B117" s="5" t="n">
        <v>334</v>
      </c>
      <c r="C117" s="5" t="n">
        <v>303</v>
      </c>
      <c r="D117" s="5" t="n">
        <v>656</v>
      </c>
    </row>
    <row r="118" spans="1:4">
      <c r="A118" s="4" t="s">
        <v>737</v>
      </c>
    </row>
    <row r="119" spans="1:4">
      <c r="A119" s="3" t="s">
        <v>713</v>
      </c>
    </row>
    <row r="120" spans="1:4">
      <c r="A120" s="4" t="s">
        <v>716</v>
      </c>
      <c r="B120" s="5" t="n">
        <v>435</v>
      </c>
      <c r="C120" s="5" t="n">
        <v>583</v>
      </c>
      <c r="D120" s="5" t="n">
        <v>53</v>
      </c>
    </row>
    <row r="121" spans="1:4">
      <c r="A121" s="4" t="s">
        <v>717</v>
      </c>
      <c r="B121" s="5" t="n">
        <v>438</v>
      </c>
      <c r="C121" s="5" t="n">
        <v>561</v>
      </c>
      <c r="D121" s="5" t="n">
        <v>33</v>
      </c>
    </row>
    <row r="122" spans="1:4">
      <c r="A122" s="4" t="s">
        <v>726</v>
      </c>
      <c r="B122" s="5" t="n">
        <v>2</v>
      </c>
    </row>
    <row r="123" spans="1:4">
      <c r="A123" s="4" t="s">
        <v>718</v>
      </c>
      <c r="B123" s="5" t="n">
        <v>469</v>
      </c>
      <c r="C123" s="5" t="n">
        <v>153</v>
      </c>
      <c r="D123" s="5" t="n">
        <v>60</v>
      </c>
    </row>
    <row r="124" spans="1:4">
      <c r="A124" s="4" t="s">
        <v>714</v>
      </c>
      <c r="B124" s="5" t="n">
        <v>2</v>
      </c>
      <c r="D124" s="5" t="n">
        <v>1</v>
      </c>
    </row>
    <row r="125" spans="1:4">
      <c r="A125" s="4" t="s">
        <v>738</v>
      </c>
    </row>
    <row r="126" spans="1:4">
      <c r="A126" s="3" t="s">
        <v>713</v>
      </c>
    </row>
    <row r="127" spans="1:4">
      <c r="A127" s="4" t="s">
        <v>716</v>
      </c>
      <c r="B127" s="5" t="n">
        <v>26912</v>
      </c>
      <c r="C127" s="5" t="n">
        <v>18534</v>
      </c>
      <c r="D127" s="5" t="n">
        <v>18052</v>
      </c>
    </row>
    <row r="128" spans="1:4">
      <c r="A128" s="4" t="s">
        <v>717</v>
      </c>
      <c r="B128" s="5" t="n">
        <v>25906</v>
      </c>
      <c r="C128" s="5" t="n">
        <v>17413</v>
      </c>
      <c r="D128" s="5" t="n">
        <v>16051</v>
      </c>
    </row>
    <row r="129" spans="1:4">
      <c r="A129" s="4" t="s">
        <v>726</v>
      </c>
      <c r="B129" s="5" t="n">
        <v>95</v>
      </c>
      <c r="C129" s="5" t="n">
        <v>168</v>
      </c>
      <c r="D129" s="5" t="n">
        <v>1065</v>
      </c>
    </row>
    <row r="130" spans="1:4">
      <c r="A130" s="4" t="s">
        <v>718</v>
      </c>
      <c r="B130" s="5" t="n">
        <v>20358</v>
      </c>
      <c r="C130" s="5" t="n">
        <v>16968</v>
      </c>
      <c r="D130" s="5" t="n">
        <v>16726</v>
      </c>
    </row>
    <row r="131" spans="1:4">
      <c r="A131" s="4" t="s">
        <v>714</v>
      </c>
      <c r="B131" s="5" t="n">
        <v>308</v>
      </c>
      <c r="C131" s="5" t="n">
        <v>396</v>
      </c>
      <c r="D131" s="5" t="n">
        <v>409</v>
      </c>
    </row>
    <row r="132" spans="1:4">
      <c r="A132" s="4" t="s">
        <v>739</v>
      </c>
    </row>
    <row r="133" spans="1:4">
      <c r="A133" s="3" t="s">
        <v>713</v>
      </c>
    </row>
    <row r="134" spans="1:4">
      <c r="A134" s="4" t="s">
        <v>716</v>
      </c>
      <c r="B134" s="5" t="n">
        <v>88718</v>
      </c>
      <c r="C134" s="5" t="n">
        <v>85192</v>
      </c>
      <c r="D134" s="5" t="n">
        <v>85330</v>
      </c>
    </row>
    <row r="135" spans="1:4">
      <c r="A135" s="4" t="s">
        <v>717</v>
      </c>
      <c r="B135" s="5" t="n">
        <v>84875</v>
      </c>
      <c r="C135" s="5" t="n">
        <v>79098</v>
      </c>
      <c r="D135" s="5" t="n">
        <v>80156</v>
      </c>
    </row>
    <row r="136" spans="1:4">
      <c r="A136" s="4" t="s">
        <v>726</v>
      </c>
      <c r="B136" s="5" t="n">
        <v>1534</v>
      </c>
      <c r="C136" s="5" t="n">
        <v>3450</v>
      </c>
      <c r="D136" s="5" t="n">
        <v>6740</v>
      </c>
    </row>
    <row r="137" spans="1:4">
      <c r="A137" s="4" t="s">
        <v>718</v>
      </c>
      <c r="B137" s="5" t="n">
        <v>77654</v>
      </c>
      <c r="C137" s="5" t="n">
        <v>80334</v>
      </c>
      <c r="D137" s="5" t="n">
        <v>86197</v>
      </c>
    </row>
    <row r="138" spans="1:4">
      <c r="A138" s="4" t="s">
        <v>714</v>
      </c>
      <c r="B138" s="5" t="n">
        <v>1990</v>
      </c>
      <c r="C138" s="5" t="n">
        <v>1874</v>
      </c>
      <c r="D138" s="5" t="n">
        <v>2579</v>
      </c>
    </row>
    <row r="139" spans="1:4">
      <c r="A139" s="4" t="s">
        <v>740</v>
      </c>
    </row>
    <row r="140" spans="1:4">
      <c r="A140" s="3" t="s">
        <v>713</v>
      </c>
    </row>
    <row r="141" spans="1:4">
      <c r="A141" s="4" t="s">
        <v>716</v>
      </c>
      <c r="B141" s="5" t="n">
        <v>7284</v>
      </c>
      <c r="C141" s="5" t="n">
        <v>13397</v>
      </c>
      <c r="D141" s="5" t="n">
        <v>5916</v>
      </c>
    </row>
    <row r="142" spans="1:4">
      <c r="A142" s="4" t="s">
        <v>717</v>
      </c>
      <c r="B142" s="5" t="n">
        <v>7156</v>
      </c>
      <c r="C142" s="5" t="n">
        <v>11175</v>
      </c>
      <c r="D142" s="5" t="n">
        <v>4246</v>
      </c>
    </row>
    <row r="143" spans="1:4">
      <c r="A143" s="4" t="s">
        <v>726</v>
      </c>
      <c r="B143" s="5" t="n">
        <v>95</v>
      </c>
      <c r="C143" s="5" t="n">
        <v>921</v>
      </c>
      <c r="D143" s="5" t="n">
        <v>6</v>
      </c>
    </row>
    <row r="144" spans="1:4">
      <c r="A144" s="4" t="s">
        <v>718</v>
      </c>
      <c r="B144" s="5" t="n">
        <v>10694</v>
      </c>
      <c r="C144" s="5" t="n">
        <v>6544</v>
      </c>
      <c r="D144" s="5" t="n">
        <v>5059</v>
      </c>
    </row>
    <row r="145" spans="1:4">
      <c r="A145" s="4" t="s">
        <v>714</v>
      </c>
      <c r="B145" s="5" t="n">
        <v>263</v>
      </c>
      <c r="C145" s="5" t="n">
        <v>192</v>
      </c>
      <c r="D145" s="5" t="n">
        <v>151</v>
      </c>
    </row>
    <row r="146" spans="1:4">
      <c r="A146" s="4" t="s">
        <v>741</v>
      </c>
    </row>
    <row r="147" spans="1:4">
      <c r="A147" s="3" t="s">
        <v>713</v>
      </c>
    </row>
    <row r="148" spans="1:4">
      <c r="A148" s="4" t="s">
        <v>716</v>
      </c>
      <c r="B148" s="5" t="n">
        <v>935</v>
      </c>
      <c r="C148" s="5" t="n">
        <v>1034</v>
      </c>
      <c r="D148" s="5" t="n">
        <v>185</v>
      </c>
    </row>
    <row r="149" spans="1:4">
      <c r="A149" s="4" t="s">
        <v>717</v>
      </c>
      <c r="B149" s="5" t="n">
        <v>935</v>
      </c>
      <c r="C149" s="5" t="n">
        <v>1034</v>
      </c>
      <c r="D149" s="5" t="n">
        <v>185</v>
      </c>
    </row>
    <row r="150" spans="1:4">
      <c r="A150" s="4" t="s">
        <v>718</v>
      </c>
      <c r="B150" s="5" t="n">
        <v>1037</v>
      </c>
      <c r="C150" s="5" t="n">
        <v>614</v>
      </c>
      <c r="D150" s="5" t="n">
        <v>114</v>
      </c>
    </row>
    <row r="151" spans="1:4">
      <c r="A151" s="4" t="s">
        <v>714</v>
      </c>
      <c r="C151" s="5" t="n">
        <v>4</v>
      </c>
    </row>
    <row r="152" spans="1:4">
      <c r="A152" s="4" t="s">
        <v>742</v>
      </c>
    </row>
    <row r="153" spans="1:4">
      <c r="A153" s="3" t="s">
        <v>713</v>
      </c>
    </row>
    <row r="154" spans="1:4">
      <c r="A154" s="4" t="s">
        <v>716</v>
      </c>
      <c r="B154" s="5" t="n">
        <v>165</v>
      </c>
      <c r="C154" s="5" t="n">
        <v>306</v>
      </c>
      <c r="D154" s="5" t="n">
        <v>890</v>
      </c>
    </row>
    <row r="155" spans="1:4">
      <c r="A155" s="4" t="s">
        <v>717</v>
      </c>
      <c r="B155" s="5" t="n">
        <v>161</v>
      </c>
      <c r="C155" s="5" t="n">
        <v>286</v>
      </c>
      <c r="D155" s="5" t="n">
        <v>857</v>
      </c>
    </row>
    <row r="156" spans="1:4">
      <c r="A156" s="4" t="s">
        <v>718</v>
      </c>
      <c r="B156" s="5" t="n">
        <v>223</v>
      </c>
      <c r="C156" s="5" t="n">
        <v>570</v>
      </c>
      <c r="D156" s="5" t="n">
        <v>407</v>
      </c>
    </row>
    <row r="157" spans="1:4">
      <c r="A157" s="4" t="s">
        <v>714</v>
      </c>
      <c r="B157" s="5" t="n">
        <v>3</v>
      </c>
      <c r="C157" s="5" t="n">
        <v>7</v>
      </c>
      <c r="D157" s="5" t="n">
        <v>14</v>
      </c>
    </row>
    <row r="158" spans="1:4">
      <c r="A158" s="4" t="s">
        <v>743</v>
      </c>
    </row>
    <row r="159" spans="1:4">
      <c r="A159" s="3" t="s">
        <v>713</v>
      </c>
    </row>
    <row r="160" spans="1:4">
      <c r="A160" s="4" t="s">
        <v>716</v>
      </c>
      <c r="B160" s="5" t="n">
        <v>165</v>
      </c>
      <c r="C160" s="5" t="n">
        <v>306</v>
      </c>
      <c r="D160" s="5" t="n">
        <v>890</v>
      </c>
    </row>
    <row r="161" spans="1:4">
      <c r="A161" s="4" t="s">
        <v>717</v>
      </c>
      <c r="B161" s="5" t="n">
        <v>161</v>
      </c>
      <c r="C161" s="5" t="n">
        <v>286</v>
      </c>
      <c r="D161" s="5" t="n">
        <v>857</v>
      </c>
    </row>
    <row r="162" spans="1:4">
      <c r="A162" s="4" t="s">
        <v>718</v>
      </c>
      <c r="B162" s="5" t="n">
        <v>223</v>
      </c>
      <c r="C162" s="5" t="n">
        <v>570</v>
      </c>
      <c r="D162" s="5" t="n">
        <v>407</v>
      </c>
    </row>
    <row r="163" spans="1:4">
      <c r="A163" s="4" t="s">
        <v>714</v>
      </c>
      <c r="B163" s="5" t="n">
        <v>3</v>
      </c>
      <c r="C163" s="5" t="n">
        <v>7</v>
      </c>
      <c r="D163" s="5" t="n">
        <v>14</v>
      </c>
    </row>
    <row r="164" spans="1:4">
      <c r="A164" s="4" t="s">
        <v>744</v>
      </c>
    </row>
    <row r="165" spans="1:4">
      <c r="A165" s="3" t="s">
        <v>713</v>
      </c>
    </row>
    <row r="166" spans="1:4">
      <c r="A166" s="4" t="s">
        <v>718</v>
      </c>
      <c r="B166" s="5" t="n">
        <v>19</v>
      </c>
    </row>
    <row r="167" spans="1:4">
      <c r="A167" s="4" t="s">
        <v>745</v>
      </c>
    </row>
    <row r="168" spans="1:4">
      <c r="A168" s="3" t="s">
        <v>713</v>
      </c>
    </row>
    <row r="169" spans="1:4">
      <c r="A169" s="4" t="s">
        <v>716</v>
      </c>
      <c r="B169" s="5" t="n">
        <v>552</v>
      </c>
      <c r="C169" s="5" t="n">
        <v>1160</v>
      </c>
      <c r="D169" s="5" t="n">
        <v>4614</v>
      </c>
    </row>
    <row r="170" spans="1:4">
      <c r="A170" s="4" t="s">
        <v>717</v>
      </c>
      <c r="B170" s="5" t="n">
        <v>552</v>
      </c>
      <c r="C170" s="5" t="n">
        <v>1160</v>
      </c>
      <c r="D170" s="5" t="n">
        <v>4327</v>
      </c>
    </row>
    <row r="171" spans="1:4">
      <c r="A171" s="4" t="s">
        <v>726</v>
      </c>
      <c r="B171" s="5" t="n">
        <v>8</v>
      </c>
      <c r="C171" s="5" t="n">
        <v>18</v>
      </c>
      <c r="D171" s="5" t="n">
        <v>1118</v>
      </c>
    </row>
    <row r="172" spans="1:4">
      <c r="A172" s="4" t="s">
        <v>718</v>
      </c>
      <c r="B172" s="5" t="n">
        <v>922</v>
      </c>
      <c r="C172" s="5" t="n">
        <v>3281</v>
      </c>
      <c r="D172" s="5" t="n">
        <v>4037</v>
      </c>
    </row>
    <row r="173" spans="1:4">
      <c r="A173" s="4" t="s">
        <v>714</v>
      </c>
      <c r="B173" s="5" t="n">
        <v>9</v>
      </c>
      <c r="C173" s="5" t="n">
        <v>34</v>
      </c>
      <c r="D173" s="5" t="n">
        <v>120</v>
      </c>
    </row>
    <row r="174" spans="1:4">
      <c r="A174" s="4" t="s">
        <v>746</v>
      </c>
    </row>
    <row r="175" spans="1:4">
      <c r="A175" s="3" t="s">
        <v>713</v>
      </c>
    </row>
    <row r="176" spans="1:4">
      <c r="A176" s="4" t="s">
        <v>716</v>
      </c>
      <c r="B176" s="5" t="n">
        <v>552</v>
      </c>
      <c r="C176" s="5" t="n">
        <v>1160</v>
      </c>
      <c r="D176" s="5" t="n">
        <v>4614</v>
      </c>
    </row>
    <row r="177" spans="1:4">
      <c r="A177" s="4" t="s">
        <v>717</v>
      </c>
      <c r="B177" s="5" t="n">
        <v>552</v>
      </c>
      <c r="C177" s="5" t="n">
        <v>1160</v>
      </c>
      <c r="D177" s="5" t="n">
        <v>4327</v>
      </c>
    </row>
    <row r="178" spans="1:4">
      <c r="A178" s="4" t="s">
        <v>726</v>
      </c>
      <c r="B178" s="5" t="n">
        <v>8</v>
      </c>
      <c r="C178" s="5" t="n">
        <v>18</v>
      </c>
      <c r="D178" s="5" t="n">
        <v>1118</v>
      </c>
    </row>
    <row r="179" spans="1:4">
      <c r="A179" s="4" t="s">
        <v>718</v>
      </c>
      <c r="B179" s="5" t="n">
        <v>941</v>
      </c>
      <c r="C179" s="5" t="n">
        <v>3281</v>
      </c>
      <c r="D179" s="5" t="n">
        <v>4037</v>
      </c>
    </row>
    <row r="180" spans="1:4">
      <c r="A180" s="4" t="s">
        <v>714</v>
      </c>
      <c r="B180" s="6" t="n">
        <v>9</v>
      </c>
      <c r="C180" s="6" t="n">
        <v>34</v>
      </c>
      <c r="D180" s="6" t="n">
        <v>1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40</v>
      </c>
      <c r="B3" s="6" t="n">
        <v>7387699</v>
      </c>
      <c r="C3" s="6" t="n">
        <v>6641571</v>
      </c>
    </row>
    <row r="4" spans="1:3">
      <c r="A4" s="4" t="s">
        <v>627</v>
      </c>
    </row>
    <row r="5" spans="1:3">
      <c r="A5" s="3" t="s">
        <v>748</v>
      </c>
    </row>
    <row r="6" spans="1:3">
      <c r="A6" s="4" t="s">
        <v>40</v>
      </c>
      <c r="B6" s="5" t="n">
        <v>3153121</v>
      </c>
      <c r="C6" s="5" t="n">
        <v>2968335</v>
      </c>
    </row>
    <row r="7" spans="1:3">
      <c r="A7" s="4" t="s">
        <v>628</v>
      </c>
    </row>
    <row r="8" spans="1:3">
      <c r="A8" s="3" t="s">
        <v>748</v>
      </c>
    </row>
    <row r="9" spans="1:3">
      <c r="A9" s="4" t="s">
        <v>40</v>
      </c>
      <c r="B9" s="5" t="n">
        <v>1135843</v>
      </c>
      <c r="C9" s="5" t="n">
        <v>944787</v>
      </c>
    </row>
    <row r="10" spans="1:3">
      <c r="A10" s="4" t="s">
        <v>629</v>
      </c>
    </row>
    <row r="11" spans="1:3">
      <c r="A11" s="3" t="s">
        <v>748</v>
      </c>
    </row>
    <row r="12" spans="1:3">
      <c r="A12" s="4" t="s">
        <v>40</v>
      </c>
      <c r="B12" s="5" t="n">
        <v>77736</v>
      </c>
      <c r="C12" s="5" t="n">
        <v>75027</v>
      </c>
    </row>
    <row r="13" spans="1:3">
      <c r="A13" s="4" t="s">
        <v>630</v>
      </c>
    </row>
    <row r="14" spans="1:3">
      <c r="A14" s="3" t="s">
        <v>748</v>
      </c>
    </row>
    <row r="15" spans="1:3">
      <c r="A15" s="4" t="s">
        <v>40</v>
      </c>
      <c r="B15" s="5" t="n">
        <v>1356136</v>
      </c>
      <c r="C15" s="5" t="n">
        <v>1190279</v>
      </c>
    </row>
    <row r="16" spans="1:3">
      <c r="A16" s="4" t="s">
        <v>631</v>
      </c>
    </row>
    <row r="17" spans="1:3">
      <c r="A17" s="3" t="s">
        <v>748</v>
      </c>
    </row>
    <row r="18" spans="1:3">
      <c r="A18" s="4" t="s">
        <v>40</v>
      </c>
      <c r="B18" s="5" t="n">
        <v>6063762</v>
      </c>
      <c r="C18" s="5" t="n">
        <v>5608684</v>
      </c>
    </row>
    <row r="19" spans="1:3">
      <c r="A19" s="4" t="s">
        <v>749</v>
      </c>
    </row>
    <row r="20" spans="1:3">
      <c r="A20" s="3" t="s">
        <v>748</v>
      </c>
    </row>
    <row r="21" spans="1:3">
      <c r="A21" s="4" t="s">
        <v>659</v>
      </c>
      <c r="B21" s="5" t="n">
        <v>7387699</v>
      </c>
      <c r="C21" s="5" t="n">
        <v>6641571</v>
      </c>
    </row>
    <row r="22" spans="1:3">
      <c r="A22" s="4" t="s">
        <v>750</v>
      </c>
    </row>
    <row r="23" spans="1:3">
      <c r="A23" s="3" t="s">
        <v>748</v>
      </c>
    </row>
    <row r="24" spans="1:3">
      <c r="A24" s="4" t="s">
        <v>659</v>
      </c>
      <c r="B24" s="5" t="n">
        <v>3153121</v>
      </c>
      <c r="C24" s="5" t="n">
        <v>2968335</v>
      </c>
    </row>
    <row r="25" spans="1:3">
      <c r="A25" s="4" t="s">
        <v>751</v>
      </c>
    </row>
    <row r="26" spans="1:3">
      <c r="A26" s="3" t="s">
        <v>748</v>
      </c>
    </row>
    <row r="27" spans="1:3">
      <c r="A27" s="4" t="s">
        <v>659</v>
      </c>
      <c r="B27" s="5" t="n">
        <v>1135843</v>
      </c>
      <c r="C27" s="5" t="n">
        <v>944787</v>
      </c>
    </row>
    <row r="28" spans="1:3">
      <c r="A28" s="4" t="s">
        <v>752</v>
      </c>
    </row>
    <row r="29" spans="1:3">
      <c r="A29" s="3" t="s">
        <v>748</v>
      </c>
    </row>
    <row r="30" spans="1:3">
      <c r="A30" s="4" t="s">
        <v>659</v>
      </c>
      <c r="B30" s="5" t="n">
        <v>77736</v>
      </c>
      <c r="C30" s="5" t="n">
        <v>75027</v>
      </c>
    </row>
    <row r="31" spans="1:3">
      <c r="A31" s="4" t="s">
        <v>753</v>
      </c>
    </row>
    <row r="32" spans="1:3">
      <c r="A32" s="3" t="s">
        <v>748</v>
      </c>
    </row>
    <row r="33" spans="1:3">
      <c r="A33" s="4" t="s">
        <v>659</v>
      </c>
      <c r="B33" s="5" t="n">
        <v>1356136</v>
      </c>
      <c r="C33" s="5" t="n">
        <v>1190279</v>
      </c>
    </row>
    <row r="34" spans="1:3">
      <c r="A34" s="4" t="s">
        <v>754</v>
      </c>
    </row>
    <row r="35" spans="1:3">
      <c r="A35" s="3" t="s">
        <v>748</v>
      </c>
    </row>
    <row r="36" spans="1:3">
      <c r="A36" s="4" t="s">
        <v>659</v>
      </c>
      <c r="B36" s="5" t="n">
        <v>6063762</v>
      </c>
      <c r="C36" s="5" t="n">
        <v>5608684</v>
      </c>
    </row>
    <row r="37" spans="1:3">
      <c r="A37" s="4" t="s">
        <v>755</v>
      </c>
    </row>
    <row r="38" spans="1:3">
      <c r="A38" s="3" t="s">
        <v>748</v>
      </c>
    </row>
    <row r="39" spans="1:3">
      <c r="A39" s="4" t="s">
        <v>40</v>
      </c>
      <c r="B39" s="5" t="n">
        <v>7228135</v>
      </c>
      <c r="C39" s="5" t="n">
        <v>6387580</v>
      </c>
    </row>
    <row r="40" spans="1:3">
      <c r="A40" s="4" t="s">
        <v>665</v>
      </c>
      <c r="B40" s="5" t="n">
        <v>159564</v>
      </c>
      <c r="C40" s="5" t="n">
        <v>253991</v>
      </c>
    </row>
    <row r="41" spans="1:3">
      <c r="A41" s="4" t="s">
        <v>659</v>
      </c>
      <c r="B41" s="5" t="n">
        <v>7387699</v>
      </c>
      <c r="C41" s="5" t="n">
        <v>6641571</v>
      </c>
    </row>
    <row r="42" spans="1:3">
      <c r="A42" s="4" t="s">
        <v>756</v>
      </c>
    </row>
    <row r="43" spans="1:3">
      <c r="A43" s="3" t="s">
        <v>748</v>
      </c>
    </row>
    <row r="44" spans="1:3">
      <c r="A44" s="4" t="s">
        <v>40</v>
      </c>
      <c r="B44" s="5" t="n">
        <v>3077188</v>
      </c>
      <c r="C44" s="5" t="n">
        <v>2869050</v>
      </c>
    </row>
    <row r="45" spans="1:3">
      <c r="A45" s="4" t="s">
        <v>757</v>
      </c>
    </row>
    <row r="46" spans="1:3">
      <c r="A46" s="3" t="s">
        <v>748</v>
      </c>
    </row>
    <row r="47" spans="1:3">
      <c r="A47" s="4" t="s">
        <v>40</v>
      </c>
      <c r="B47" s="5" t="n">
        <v>1118295</v>
      </c>
      <c r="C47" s="5" t="n">
        <v>922362</v>
      </c>
    </row>
    <row r="48" spans="1:3">
      <c r="A48" s="4" t="s">
        <v>758</v>
      </c>
    </row>
    <row r="49" spans="1:3">
      <c r="A49" s="3" t="s">
        <v>748</v>
      </c>
    </row>
    <row r="50" spans="1:3">
      <c r="A50" s="4" t="s">
        <v>40</v>
      </c>
      <c r="B50" s="5" t="n">
        <v>77736</v>
      </c>
      <c r="C50" s="5" t="n">
        <v>74688</v>
      </c>
    </row>
    <row r="51" spans="1:3">
      <c r="A51" s="4" t="s">
        <v>759</v>
      </c>
    </row>
    <row r="52" spans="1:3">
      <c r="A52" s="3" t="s">
        <v>748</v>
      </c>
    </row>
    <row r="53" spans="1:3">
      <c r="A53" s="4" t="s">
        <v>40</v>
      </c>
      <c r="B53" s="5" t="n">
        <v>1309475</v>
      </c>
      <c r="C53" s="5" t="n">
        <v>1085867</v>
      </c>
    </row>
    <row r="54" spans="1:3">
      <c r="A54" s="4" t="s">
        <v>760</v>
      </c>
    </row>
    <row r="55" spans="1:3">
      <c r="A55" s="3" t="s">
        <v>748</v>
      </c>
    </row>
    <row r="56" spans="1:3">
      <c r="A56" s="4" t="s">
        <v>40</v>
      </c>
      <c r="B56" s="5" t="n">
        <v>5917211</v>
      </c>
      <c r="C56" s="5" t="n">
        <v>5375206</v>
      </c>
    </row>
    <row r="57" spans="1:3">
      <c r="A57" s="4" t="s">
        <v>761</v>
      </c>
    </row>
    <row r="58" spans="1:3">
      <c r="A58" s="3" t="s">
        <v>748</v>
      </c>
    </row>
    <row r="59" spans="1:3">
      <c r="A59" s="4" t="s">
        <v>40</v>
      </c>
      <c r="B59" s="5" t="n">
        <v>158580</v>
      </c>
      <c r="C59" s="5" t="n">
        <v>129278</v>
      </c>
    </row>
    <row r="60" spans="1:3">
      <c r="A60" s="4" t="s">
        <v>633</v>
      </c>
    </row>
    <row r="61" spans="1:3">
      <c r="A61" s="3" t="s">
        <v>748</v>
      </c>
    </row>
    <row r="62" spans="1:3">
      <c r="A62" s="4" t="s">
        <v>40</v>
      </c>
      <c r="B62" s="5" t="n">
        <v>41745</v>
      </c>
      <c r="C62" s="5" t="n">
        <v>52258</v>
      </c>
    </row>
    <row r="63" spans="1:3">
      <c r="A63" s="4" t="s">
        <v>762</v>
      </c>
    </row>
    <row r="64" spans="1:3">
      <c r="A64" s="3" t="s">
        <v>748</v>
      </c>
    </row>
    <row r="65" spans="1:3">
      <c r="A65" s="4" t="s">
        <v>659</v>
      </c>
      <c r="B65" s="5" t="n">
        <v>41745</v>
      </c>
      <c r="C65" s="5" t="n">
        <v>52258</v>
      </c>
    </row>
    <row r="66" spans="1:3">
      <c r="A66" s="4" t="s">
        <v>763</v>
      </c>
    </row>
    <row r="67" spans="1:3">
      <c r="A67" s="3" t="s">
        <v>748</v>
      </c>
    </row>
    <row r="68" spans="1:3">
      <c r="A68" s="4" t="s">
        <v>40</v>
      </c>
      <c r="B68" s="5" t="n">
        <v>40580</v>
      </c>
      <c r="C68" s="5" t="n">
        <v>51166</v>
      </c>
    </row>
    <row r="69" spans="1:3">
      <c r="A69" s="4" t="s">
        <v>634</v>
      </c>
    </row>
    <row r="70" spans="1:3">
      <c r="A70" s="3" t="s">
        <v>748</v>
      </c>
    </row>
    <row r="71" spans="1:3">
      <c r="A71" s="4" t="s">
        <v>40</v>
      </c>
      <c r="B71" s="5" t="n">
        <v>1123213</v>
      </c>
      <c r="C71" s="5" t="n">
        <v>850587</v>
      </c>
    </row>
    <row r="72" spans="1:3">
      <c r="A72" s="4" t="s">
        <v>764</v>
      </c>
    </row>
    <row r="73" spans="1:3">
      <c r="A73" s="3" t="s">
        <v>748</v>
      </c>
    </row>
    <row r="74" spans="1:3">
      <c r="A74" s="4" t="s">
        <v>659</v>
      </c>
      <c r="B74" s="5" t="n">
        <v>1123213</v>
      </c>
      <c r="C74" s="5" t="n">
        <v>850587</v>
      </c>
    </row>
    <row r="75" spans="1:3">
      <c r="A75" s="4" t="s">
        <v>765</v>
      </c>
    </row>
    <row r="76" spans="1:3">
      <c r="A76" s="3" t="s">
        <v>748</v>
      </c>
    </row>
    <row r="77" spans="1:3">
      <c r="A77" s="4" t="s">
        <v>40</v>
      </c>
      <c r="B77" s="5" t="n">
        <v>1111764</v>
      </c>
      <c r="C77" s="5" t="n">
        <v>831930</v>
      </c>
    </row>
    <row r="78" spans="1:3">
      <c r="A78" s="4" t="s">
        <v>766</v>
      </c>
    </row>
    <row r="79" spans="1:3">
      <c r="A79" s="3" t="s">
        <v>748</v>
      </c>
    </row>
    <row r="80" spans="1:3">
      <c r="A80" s="4" t="s">
        <v>659</v>
      </c>
      <c r="B80" s="5" t="n">
        <v>158979</v>
      </c>
      <c r="C80" s="5" t="n">
        <v>130042</v>
      </c>
    </row>
    <row r="81" spans="1:3">
      <c r="A81" s="4" t="s">
        <v>626</v>
      </c>
    </row>
    <row r="82" spans="1:3">
      <c r="A82" s="3" t="s">
        <v>748</v>
      </c>
    </row>
    <row r="83" spans="1:3">
      <c r="A83" s="4" t="s">
        <v>40</v>
      </c>
      <c r="B83" s="5" t="n">
        <v>340926</v>
      </c>
      <c r="C83" s="5" t="n">
        <v>430256</v>
      </c>
    </row>
    <row r="84" spans="1:3">
      <c r="A84" s="4" t="s">
        <v>767</v>
      </c>
    </row>
    <row r="85" spans="1:3">
      <c r="A85" s="3" t="s">
        <v>748</v>
      </c>
    </row>
    <row r="86" spans="1:3">
      <c r="A86" s="4" t="s">
        <v>659</v>
      </c>
      <c r="B86" s="5" t="n">
        <v>340926</v>
      </c>
      <c r="C86" s="5" t="n">
        <v>430256</v>
      </c>
    </row>
    <row r="87" spans="1:3">
      <c r="A87" s="4" t="s">
        <v>768</v>
      </c>
    </row>
    <row r="88" spans="1:3">
      <c r="A88" s="3" t="s">
        <v>748</v>
      </c>
    </row>
    <row r="89" spans="1:3">
      <c r="A89" s="4" t="s">
        <v>40</v>
      </c>
      <c r="B89" s="5" t="n">
        <v>334517</v>
      </c>
      <c r="C89" s="5" t="n">
        <v>423239</v>
      </c>
    </row>
    <row r="90" spans="1:3">
      <c r="A90" s="4" t="s">
        <v>769</v>
      </c>
    </row>
    <row r="91" spans="1:3">
      <c r="A91" s="3" t="s">
        <v>748</v>
      </c>
    </row>
    <row r="92" spans="1:3">
      <c r="A92" s="4" t="s">
        <v>40</v>
      </c>
      <c r="B92" s="5" t="n">
        <v>35359</v>
      </c>
      <c r="C92" s="5" t="n">
        <v>34142</v>
      </c>
    </row>
    <row r="93" spans="1:3">
      <c r="A93" s="4" t="s">
        <v>770</v>
      </c>
    </row>
    <row r="94" spans="1:3">
      <c r="A94" s="3" t="s">
        <v>748</v>
      </c>
    </row>
    <row r="95" spans="1:3">
      <c r="A95" s="4" t="s">
        <v>40</v>
      </c>
      <c r="B95" s="5" t="n">
        <v>1047</v>
      </c>
      <c r="C95" s="5" t="n">
        <v>1064</v>
      </c>
    </row>
    <row r="96" spans="1:3">
      <c r="A96" s="4" t="s">
        <v>771</v>
      </c>
    </row>
    <row r="97" spans="1:3">
      <c r="A97" s="3" t="s">
        <v>748</v>
      </c>
    </row>
    <row r="98" spans="1:3">
      <c r="A98" s="4" t="s">
        <v>40</v>
      </c>
      <c r="B98" s="5" t="n">
        <v>400</v>
      </c>
      <c r="C98" s="5" t="n">
        <v>61</v>
      </c>
    </row>
    <row r="99" spans="1:3">
      <c r="A99" s="4" t="s">
        <v>772</v>
      </c>
    </row>
    <row r="100" spans="1:3">
      <c r="A100" s="3" t="s">
        <v>748</v>
      </c>
    </row>
    <row r="101" spans="1:3">
      <c r="A101" s="4" t="s">
        <v>40</v>
      </c>
      <c r="B101" s="5" t="n">
        <v>2336</v>
      </c>
      <c r="C101" s="5" t="n">
        <v>1193</v>
      </c>
    </row>
    <row r="102" spans="1:3">
      <c r="A102" s="4" t="s">
        <v>773</v>
      </c>
    </row>
    <row r="103" spans="1:3">
      <c r="A103" s="3" t="s">
        <v>748</v>
      </c>
    </row>
    <row r="104" spans="1:3">
      <c r="A104" s="4" t="s">
        <v>40</v>
      </c>
      <c r="B104" s="5" t="n">
        <v>3783</v>
      </c>
      <c r="C104" s="5" t="n">
        <v>2318</v>
      </c>
    </row>
    <row r="105" spans="1:3">
      <c r="A105" s="4" t="s">
        <v>774</v>
      </c>
    </row>
    <row r="106" spans="1:3">
      <c r="A106" s="3" t="s">
        <v>748</v>
      </c>
    </row>
    <row r="107" spans="1:3">
      <c r="A107" s="4" t="s">
        <v>40</v>
      </c>
      <c r="B107" s="5" t="n">
        <v>3379</v>
      </c>
      <c r="C107" s="5" t="n">
        <v>4572</v>
      </c>
    </row>
    <row r="108" spans="1:3">
      <c r="A108" s="4" t="s">
        <v>775</v>
      </c>
    </row>
    <row r="109" spans="1:3">
      <c r="A109" s="3" t="s">
        <v>748</v>
      </c>
    </row>
    <row r="110" spans="1:3">
      <c r="A110" s="4" t="s">
        <v>40</v>
      </c>
      <c r="B110" s="5" t="n">
        <v>15080</v>
      </c>
      <c r="C110" s="5" t="n">
        <v>16367</v>
      </c>
    </row>
    <row r="111" spans="1:3">
      <c r="A111" s="4" t="s">
        <v>776</v>
      </c>
    </row>
    <row r="112" spans="1:3">
      <c r="A112" s="3" t="s">
        <v>748</v>
      </c>
    </row>
    <row r="113" spans="1:3">
      <c r="A113" s="4" t="s">
        <v>40</v>
      </c>
      <c r="B113" s="5" t="n">
        <v>13117</v>
      </c>
      <c r="C113" s="5" t="n">
        <v>10885</v>
      </c>
    </row>
    <row r="114" spans="1:3">
      <c r="A114" s="4" t="s">
        <v>777</v>
      </c>
    </row>
    <row r="115" spans="1:3">
      <c r="A115" s="3" t="s">
        <v>748</v>
      </c>
    </row>
    <row r="116" spans="1:3">
      <c r="A116" s="4" t="s">
        <v>40</v>
      </c>
      <c r="B116" s="5" t="n">
        <v>12434</v>
      </c>
      <c r="C116" s="5" t="n">
        <v>16910</v>
      </c>
    </row>
    <row r="117" spans="1:3">
      <c r="A117" s="4" t="s">
        <v>778</v>
      </c>
    </row>
    <row r="118" spans="1:3">
      <c r="A118" s="3" t="s">
        <v>748</v>
      </c>
    </row>
    <row r="119" spans="1:3">
      <c r="A119" s="4" t="s">
        <v>40</v>
      </c>
      <c r="B119" s="5" t="n">
        <v>4762</v>
      </c>
      <c r="C119" s="5" t="n">
        <v>5950</v>
      </c>
    </row>
    <row r="120" spans="1:3">
      <c r="A120" s="4" t="s">
        <v>779</v>
      </c>
    </row>
    <row r="121" spans="1:3">
      <c r="A121" s="3" t="s">
        <v>748</v>
      </c>
    </row>
    <row r="122" spans="1:3">
      <c r="A122" s="4" t="s">
        <v>40</v>
      </c>
      <c r="B122" s="5" t="n">
        <v>981</v>
      </c>
      <c r="C122" s="5" t="n">
        <v>696</v>
      </c>
    </row>
    <row r="123" spans="1:3">
      <c r="A123" s="4" t="s">
        <v>780</v>
      </c>
    </row>
    <row r="124" spans="1:3">
      <c r="A124" s="3" t="s">
        <v>748</v>
      </c>
    </row>
    <row r="125" spans="1:3">
      <c r="A125" s="4" t="s">
        <v>40</v>
      </c>
      <c r="B125" s="5" t="n">
        <v>157</v>
      </c>
      <c r="C125" s="5" t="n">
        <v>298</v>
      </c>
    </row>
    <row r="126" spans="1:3">
      <c r="A126" s="4" t="s">
        <v>781</v>
      </c>
    </row>
    <row r="127" spans="1:3">
      <c r="A127" s="3" t="s">
        <v>748</v>
      </c>
    </row>
    <row r="128" spans="1:3">
      <c r="A128" s="4" t="s">
        <v>40</v>
      </c>
      <c r="B128" s="5" t="n">
        <v>1683</v>
      </c>
      <c r="C128" s="5" t="n">
        <v>1838</v>
      </c>
    </row>
    <row r="129" spans="1:3">
      <c r="A129" s="4" t="s">
        <v>782</v>
      </c>
    </row>
    <row r="130" spans="1:3">
      <c r="A130" s="3" t="s">
        <v>748</v>
      </c>
    </row>
    <row r="131" spans="1:3">
      <c r="A131" s="4" t="s">
        <v>40</v>
      </c>
      <c r="B131" s="5" t="n">
        <v>7583</v>
      </c>
      <c r="C131" s="5" t="n">
        <v>8937</v>
      </c>
    </row>
    <row r="132" spans="1:3">
      <c r="A132" s="4" t="s">
        <v>783</v>
      </c>
    </row>
    <row r="133" spans="1:3">
      <c r="A133" s="3" t="s">
        <v>748</v>
      </c>
    </row>
    <row r="134" spans="1:3">
      <c r="A134" s="4" t="s">
        <v>40</v>
      </c>
      <c r="B134" s="5" t="n">
        <v>976</v>
      </c>
      <c r="C134" s="5" t="n">
        <v>926</v>
      </c>
    </row>
    <row r="135" spans="1:3">
      <c r="A135" s="4" t="s">
        <v>784</v>
      </c>
    </row>
    <row r="136" spans="1:3">
      <c r="A136" s="3" t="s">
        <v>748</v>
      </c>
    </row>
    <row r="137" spans="1:3">
      <c r="A137" s="4" t="s">
        <v>40</v>
      </c>
      <c r="B137" s="5" t="n">
        <v>231</v>
      </c>
      <c r="C137" s="5" t="n">
        <v>318</v>
      </c>
    </row>
    <row r="138" spans="1:3">
      <c r="A138" s="4" t="s">
        <v>785</v>
      </c>
    </row>
    <row r="139" spans="1:3">
      <c r="A139" s="3" t="s">
        <v>748</v>
      </c>
    </row>
    <row r="140" spans="1:3">
      <c r="A140" s="4" t="s">
        <v>40</v>
      </c>
      <c r="B140" s="5" t="n">
        <v>3644</v>
      </c>
      <c r="C140" s="5" t="n">
        <v>6729</v>
      </c>
    </row>
    <row r="141" spans="1:3">
      <c r="A141" s="4" t="s">
        <v>786</v>
      </c>
    </row>
    <row r="142" spans="1:3">
      <c r="A142" s="3" t="s">
        <v>748</v>
      </c>
    </row>
    <row r="143" spans="1:3">
      <c r="A143" s="4" t="s">
        <v>40</v>
      </c>
      <c r="C143" s="5" t="n">
        <v>155</v>
      </c>
    </row>
    <row r="144" spans="1:3">
      <c r="A144" s="4" t="s">
        <v>787</v>
      </c>
    </row>
    <row r="145" spans="1:3">
      <c r="A145" s="3" t="s">
        <v>748</v>
      </c>
    </row>
    <row r="146" spans="1:3">
      <c r="A146" s="4" t="s">
        <v>40</v>
      </c>
      <c r="B146" s="5" t="n">
        <v>3620697</v>
      </c>
      <c r="C146" s="5" t="n">
        <v>3650406</v>
      </c>
    </row>
    <row r="147" spans="1:3">
      <c r="A147" s="4" t="s">
        <v>788</v>
      </c>
    </row>
    <row r="148" spans="1:3">
      <c r="A148" s="3" t="s">
        <v>748</v>
      </c>
    </row>
    <row r="149" spans="1:3">
      <c r="A149" s="4" t="s">
        <v>40</v>
      </c>
      <c r="B149" s="5" t="n">
        <v>1568385</v>
      </c>
      <c r="C149" s="5" t="n">
        <v>1603950</v>
      </c>
    </row>
    <row r="150" spans="1:3">
      <c r="A150" s="4" t="s">
        <v>789</v>
      </c>
    </row>
    <row r="151" spans="1:3">
      <c r="A151" s="3" t="s">
        <v>748</v>
      </c>
    </row>
    <row r="152" spans="1:3">
      <c r="A152" s="4" t="s">
        <v>40</v>
      </c>
      <c r="B152" s="5" t="n">
        <v>180094</v>
      </c>
      <c r="C152" s="5" t="n">
        <v>254907</v>
      </c>
    </row>
    <row r="153" spans="1:3">
      <c r="A153" s="4" t="s">
        <v>790</v>
      </c>
    </row>
    <row r="154" spans="1:3">
      <c r="A154" s="3" t="s">
        <v>748</v>
      </c>
    </row>
    <row r="155" spans="1:3">
      <c r="A155" s="4" t="s">
        <v>40</v>
      </c>
      <c r="B155" s="5" t="n">
        <v>53753</v>
      </c>
      <c r="C155" s="5" t="n">
        <v>47413</v>
      </c>
    </row>
    <row r="156" spans="1:3">
      <c r="A156" s="4" t="s">
        <v>791</v>
      </c>
    </row>
    <row r="157" spans="1:3">
      <c r="A157" s="3" t="s">
        <v>748</v>
      </c>
    </row>
    <row r="158" spans="1:3">
      <c r="A158" s="4" t="s">
        <v>40</v>
      </c>
      <c r="B158" s="5" t="n">
        <v>941760</v>
      </c>
      <c r="C158" s="5" t="n">
        <v>850744</v>
      </c>
    </row>
    <row r="159" spans="1:3">
      <c r="A159" s="4" t="s">
        <v>792</v>
      </c>
    </row>
    <row r="160" spans="1:3">
      <c r="A160" s="3" t="s">
        <v>748</v>
      </c>
    </row>
    <row r="161" spans="1:3">
      <c r="A161" s="4" t="s">
        <v>40</v>
      </c>
      <c r="B161" s="5" t="n">
        <v>3022506</v>
      </c>
      <c r="C161" s="5" t="n">
        <v>3058127</v>
      </c>
    </row>
    <row r="162" spans="1:3">
      <c r="A162" s="4" t="s">
        <v>793</v>
      </c>
    </row>
    <row r="163" spans="1:3">
      <c r="A163" s="3" t="s">
        <v>748</v>
      </c>
    </row>
    <row r="164" spans="1:3">
      <c r="A164" s="4" t="s">
        <v>40</v>
      </c>
      <c r="B164" s="5" t="n">
        <v>82641</v>
      </c>
      <c r="C164" s="5" t="n">
        <v>73447</v>
      </c>
    </row>
    <row r="165" spans="1:3">
      <c r="A165" s="4" t="s">
        <v>794</v>
      </c>
    </row>
    <row r="166" spans="1:3">
      <c r="A166" s="3" t="s">
        <v>748</v>
      </c>
    </row>
    <row r="167" spans="1:3">
      <c r="A167" s="4" t="s">
        <v>40</v>
      </c>
      <c r="B167" s="5" t="n">
        <v>15330</v>
      </c>
      <c r="C167" s="5" t="n">
        <v>23768</v>
      </c>
    </row>
    <row r="168" spans="1:3">
      <c r="A168" s="4" t="s">
        <v>795</v>
      </c>
    </row>
    <row r="169" spans="1:3">
      <c r="A169" s="3" t="s">
        <v>748</v>
      </c>
    </row>
    <row r="170" spans="1:3">
      <c r="A170" s="4" t="s">
        <v>40</v>
      </c>
      <c r="B170" s="5" t="n">
        <v>500220</v>
      </c>
      <c r="C170" s="5" t="n">
        <v>495064</v>
      </c>
    </row>
    <row r="171" spans="1:3">
      <c r="A171" s="4" t="s">
        <v>796</v>
      </c>
    </row>
    <row r="172" spans="1:3">
      <c r="A172" s="3" t="s">
        <v>748</v>
      </c>
    </row>
    <row r="173" spans="1:3">
      <c r="A173" s="4" t="s">
        <v>40</v>
      </c>
      <c r="B173" s="5" t="n">
        <v>278514</v>
      </c>
      <c r="C173" s="5" t="n">
        <v>301113</v>
      </c>
    </row>
    <row r="174" spans="1:3">
      <c r="A174" s="4" t="s">
        <v>797</v>
      </c>
    </row>
    <row r="175" spans="1:3">
      <c r="A175" s="3" t="s">
        <v>748</v>
      </c>
    </row>
    <row r="176" spans="1:3">
      <c r="A176" s="4" t="s">
        <v>40</v>
      </c>
      <c r="B176" s="5" t="n">
        <v>3377129</v>
      </c>
      <c r="C176" s="5" t="n">
        <v>2483823</v>
      </c>
    </row>
    <row r="177" spans="1:3">
      <c r="A177" s="4" t="s">
        <v>798</v>
      </c>
    </row>
    <row r="178" spans="1:3">
      <c r="A178" s="3" t="s">
        <v>748</v>
      </c>
    </row>
    <row r="179" spans="1:3">
      <c r="A179" s="4" t="s">
        <v>40</v>
      </c>
      <c r="B179" s="5" t="n">
        <v>1425316</v>
      </c>
      <c r="C179" s="5" t="n">
        <v>1183898</v>
      </c>
    </row>
    <row r="180" spans="1:3">
      <c r="A180" s="4" t="s">
        <v>799</v>
      </c>
    </row>
    <row r="181" spans="1:3">
      <c r="A181" s="3" t="s">
        <v>748</v>
      </c>
    </row>
    <row r="182" spans="1:3">
      <c r="A182" s="4" t="s">
        <v>40</v>
      </c>
      <c r="B182" s="5" t="n">
        <v>921081</v>
      </c>
      <c r="C182" s="5" t="n">
        <v>645249</v>
      </c>
    </row>
    <row r="183" spans="1:3">
      <c r="A183" s="4" t="s">
        <v>800</v>
      </c>
    </row>
    <row r="184" spans="1:3">
      <c r="A184" s="3" t="s">
        <v>748</v>
      </c>
    </row>
    <row r="185" spans="1:3">
      <c r="A185" s="4" t="s">
        <v>40</v>
      </c>
      <c r="B185" s="5" t="n">
        <v>22238</v>
      </c>
      <c r="C185" s="5" t="n">
        <v>26262</v>
      </c>
    </row>
    <row r="186" spans="1:3">
      <c r="A186" s="4" t="s">
        <v>801</v>
      </c>
    </row>
    <row r="187" spans="1:3">
      <c r="A187" s="3" t="s">
        <v>748</v>
      </c>
    </row>
    <row r="188" spans="1:3">
      <c r="A188" s="4" t="s">
        <v>40</v>
      </c>
      <c r="B188" s="5" t="n">
        <v>324045</v>
      </c>
      <c r="C188" s="5" t="n">
        <v>198304</v>
      </c>
    </row>
    <row r="189" spans="1:3">
      <c r="A189" s="4" t="s">
        <v>802</v>
      </c>
    </row>
    <row r="190" spans="1:3">
      <c r="A190" s="3" t="s">
        <v>748</v>
      </c>
    </row>
    <row r="191" spans="1:3">
      <c r="A191" s="4" t="s">
        <v>40</v>
      </c>
      <c r="B191" s="5" t="n">
        <v>2738422</v>
      </c>
      <c r="C191" s="5" t="n">
        <v>2117353</v>
      </c>
    </row>
    <row r="192" spans="1:3">
      <c r="A192" s="4" t="s">
        <v>803</v>
      </c>
    </row>
    <row r="193" spans="1:3">
      <c r="A193" s="3" t="s">
        <v>748</v>
      </c>
    </row>
    <row r="194" spans="1:3">
      <c r="A194" s="4" t="s">
        <v>40</v>
      </c>
      <c r="B194" s="5" t="n">
        <v>70649</v>
      </c>
      <c r="C194" s="5" t="n">
        <v>48386</v>
      </c>
    </row>
    <row r="195" spans="1:3">
      <c r="A195" s="4" t="s">
        <v>804</v>
      </c>
    </row>
    <row r="196" spans="1:3">
      <c r="A196" s="3" t="s">
        <v>748</v>
      </c>
    </row>
    <row r="197" spans="1:3">
      <c r="A197" s="4" t="s">
        <v>40</v>
      </c>
      <c r="B197" s="5" t="n">
        <v>9645</v>
      </c>
      <c r="C197" s="5" t="n">
        <v>10266</v>
      </c>
    </row>
    <row r="198" spans="1:3">
      <c r="A198" s="4" t="s">
        <v>805</v>
      </c>
    </row>
    <row r="199" spans="1:3">
      <c r="A199" s="3" t="s">
        <v>748</v>
      </c>
    </row>
    <row r="200" spans="1:3">
      <c r="A200" s="4" t="s">
        <v>40</v>
      </c>
      <c r="B200" s="5" t="n">
        <v>558413</v>
      </c>
      <c r="C200" s="5" t="n">
        <v>307818</v>
      </c>
    </row>
    <row r="201" spans="1:3">
      <c r="A201" s="4" t="s">
        <v>806</v>
      </c>
    </row>
    <row r="202" spans="1:3">
      <c r="A202" s="3" t="s">
        <v>748</v>
      </c>
    </row>
    <row r="203" spans="1:3">
      <c r="A203" s="4" t="s">
        <v>40</v>
      </c>
      <c r="B203" s="5" t="n">
        <v>45742</v>
      </c>
      <c r="C203" s="5" t="n">
        <v>63640</v>
      </c>
    </row>
    <row r="204" spans="1:3">
      <c r="A204" s="4" t="s">
        <v>807</v>
      </c>
    </row>
    <row r="205" spans="1:3">
      <c r="A205" s="3" t="s">
        <v>748</v>
      </c>
    </row>
    <row r="206" spans="1:3">
      <c r="A206" s="4" t="s">
        <v>40</v>
      </c>
      <c r="B206" s="5" t="n">
        <v>79995</v>
      </c>
      <c r="C206" s="5" t="n">
        <v>112374</v>
      </c>
    </row>
    <row r="207" spans="1:3">
      <c r="A207" s="4" t="s">
        <v>808</v>
      </c>
    </row>
    <row r="208" spans="1:3">
      <c r="A208" s="3" t="s">
        <v>748</v>
      </c>
    </row>
    <row r="209" spans="1:3">
      <c r="A209" s="4" t="s">
        <v>40</v>
      </c>
      <c r="B209" s="5" t="n">
        <v>33559</v>
      </c>
      <c r="C209" s="5" t="n">
        <v>31405</v>
      </c>
    </row>
    <row r="210" spans="1:3">
      <c r="A210" s="4" t="s">
        <v>809</v>
      </c>
    </row>
    <row r="211" spans="1:3">
      <c r="A211" s="3" t="s">
        <v>748</v>
      </c>
    </row>
    <row r="212" spans="1:3">
      <c r="A212" s="4" t="s">
        <v>40</v>
      </c>
      <c r="B212" s="5" t="n">
        <v>7087</v>
      </c>
      <c r="C212" s="5" t="n">
        <v>3627</v>
      </c>
    </row>
    <row r="213" spans="1:3">
      <c r="A213" s="4" t="s">
        <v>810</v>
      </c>
    </row>
    <row r="214" spans="1:3">
      <c r="A214" s="3" t="s">
        <v>748</v>
      </c>
    </row>
    <row r="215" spans="1:3">
      <c r="A215" s="4" t="s">
        <v>40</v>
      </c>
      <c r="B215" s="5" t="n">
        <v>829</v>
      </c>
      <c r="C215" s="5" t="n">
        <v>181</v>
      </c>
    </row>
    <row r="216" spans="1:3">
      <c r="A216" s="4" t="s">
        <v>811</v>
      </c>
    </row>
    <row r="217" spans="1:3">
      <c r="A217" s="3" t="s">
        <v>748</v>
      </c>
    </row>
    <row r="218" spans="1:3">
      <c r="A218" s="4" t="s">
        <v>40</v>
      </c>
      <c r="B218" s="5" t="n">
        <v>10360</v>
      </c>
      <c r="C218" s="5" t="n">
        <v>15015</v>
      </c>
    </row>
    <row r="219" spans="1:3">
      <c r="A219" s="4" t="s">
        <v>812</v>
      </c>
    </row>
    <row r="220" spans="1:3">
      <c r="A220" s="3" t="s">
        <v>748</v>
      </c>
    </row>
    <row r="221" spans="1:3">
      <c r="A221" s="4" t="s">
        <v>40</v>
      </c>
      <c r="B221" s="5" t="n">
        <v>60705</v>
      </c>
      <c r="C221" s="5" t="n">
        <v>106454</v>
      </c>
    </row>
    <row r="222" spans="1:3">
      <c r="A222" s="4" t="s">
        <v>813</v>
      </c>
    </row>
    <row r="223" spans="1:3">
      <c r="A223" s="3" t="s">
        <v>748</v>
      </c>
    </row>
    <row r="224" spans="1:3">
      <c r="A224" s="4" t="s">
        <v>40</v>
      </c>
      <c r="C224" s="5" t="n">
        <v>275</v>
      </c>
    </row>
    <row r="225" spans="1:3">
      <c r="A225" s="4" t="s">
        <v>814</v>
      </c>
    </row>
    <row r="226" spans="1:3">
      <c r="A226" s="3" t="s">
        <v>748</v>
      </c>
    </row>
    <row r="227" spans="1:3">
      <c r="A227" s="4" t="s">
        <v>40</v>
      </c>
      <c r="B227" s="5" t="n">
        <v>81</v>
      </c>
      <c r="C227" s="5" t="n">
        <v>109</v>
      </c>
    </row>
    <row r="228" spans="1:3">
      <c r="A228" s="4" t="s">
        <v>815</v>
      </c>
    </row>
    <row r="229" spans="1:3">
      <c r="A229" s="3" t="s">
        <v>748</v>
      </c>
    </row>
    <row r="230" spans="1:3">
      <c r="A230" s="4" t="s">
        <v>40</v>
      </c>
      <c r="B230" s="5" t="n">
        <v>19209</v>
      </c>
      <c r="C230" s="5" t="n">
        <v>5536</v>
      </c>
    </row>
    <row r="231" spans="1:3">
      <c r="A231" s="4" t="s">
        <v>816</v>
      </c>
    </row>
    <row r="232" spans="1:3">
      <c r="A232" s="3" t="s">
        <v>748</v>
      </c>
    </row>
    <row r="233" spans="1:3">
      <c r="A233" s="4" t="s">
        <v>40</v>
      </c>
      <c r="B233" s="5" t="n">
        <v>8870</v>
      </c>
      <c r="C233" s="5" t="n">
        <v>56226</v>
      </c>
    </row>
    <row r="234" spans="1:3">
      <c r="A234" s="4" t="s">
        <v>817</v>
      </c>
    </row>
    <row r="235" spans="1:3">
      <c r="A235" s="3" t="s">
        <v>748</v>
      </c>
    </row>
    <row r="236" spans="1:3">
      <c r="A236" s="4" t="s">
        <v>40</v>
      </c>
      <c r="B236" s="5" t="n">
        <v>102521</v>
      </c>
      <c r="C236" s="5" t="n">
        <v>89925</v>
      </c>
    </row>
    <row r="237" spans="1:3">
      <c r="A237" s="4" t="s">
        <v>818</v>
      </c>
    </row>
    <row r="238" spans="1:3">
      <c r="A238" s="3" t="s">
        <v>748</v>
      </c>
    </row>
    <row r="239" spans="1:3">
      <c r="A239" s="4" t="s">
        <v>40</v>
      </c>
      <c r="B239" s="5" t="n">
        <v>44119</v>
      </c>
      <c r="C239" s="5" t="n">
        <v>42783</v>
      </c>
    </row>
    <row r="240" spans="1:3">
      <c r="A240" s="4" t="s">
        <v>819</v>
      </c>
    </row>
    <row r="241" spans="1:3">
      <c r="A241" s="3" t="s">
        <v>748</v>
      </c>
    </row>
    <row r="242" spans="1:3">
      <c r="A242" s="4" t="s">
        <v>40</v>
      </c>
      <c r="B242" s="5" t="n">
        <v>8652</v>
      </c>
      <c r="C242" s="5" t="n">
        <v>17822</v>
      </c>
    </row>
    <row r="243" spans="1:3">
      <c r="A243" s="4" t="s">
        <v>820</v>
      </c>
    </row>
    <row r="244" spans="1:3">
      <c r="A244" s="3" t="s">
        <v>748</v>
      </c>
    </row>
    <row r="245" spans="1:3">
      <c r="A245" s="4" t="s">
        <v>40</v>
      </c>
      <c r="B245" s="5" t="n">
        <v>759</v>
      </c>
      <c r="C245" s="5" t="n">
        <v>534</v>
      </c>
    </row>
    <row r="246" spans="1:3">
      <c r="A246" s="4" t="s">
        <v>821</v>
      </c>
    </row>
    <row r="247" spans="1:3">
      <c r="A247" s="3" t="s">
        <v>748</v>
      </c>
    </row>
    <row r="248" spans="1:3">
      <c r="A248" s="4" t="s">
        <v>40</v>
      </c>
      <c r="B248" s="5" t="n">
        <v>29291</v>
      </c>
      <c r="C248" s="5" t="n">
        <v>18773</v>
      </c>
    </row>
    <row r="249" spans="1:3">
      <c r="A249" s="4" t="s">
        <v>822</v>
      </c>
    </row>
    <row r="250" spans="1:3">
      <c r="A250" s="3" t="s">
        <v>748</v>
      </c>
    </row>
    <row r="251" spans="1:3">
      <c r="A251" s="4" t="s">
        <v>40</v>
      </c>
      <c r="B251" s="5" t="n">
        <v>84212</v>
      </c>
      <c r="C251" s="5" t="n">
        <v>82017</v>
      </c>
    </row>
    <row r="252" spans="1:3">
      <c r="A252" s="4" t="s">
        <v>823</v>
      </c>
    </row>
    <row r="253" spans="1:3">
      <c r="A253" s="3" t="s">
        <v>748</v>
      </c>
    </row>
    <row r="254" spans="1:3">
      <c r="A254" s="4" t="s">
        <v>40</v>
      </c>
      <c r="B254" s="5" t="n">
        <v>102521</v>
      </c>
      <c r="C254" s="5" t="n">
        <v>89925</v>
      </c>
    </row>
    <row r="255" spans="1:3">
      <c r="A255" s="4" t="s">
        <v>824</v>
      </c>
    </row>
    <row r="256" spans="1:3">
      <c r="A256" s="3" t="s">
        <v>748</v>
      </c>
    </row>
    <row r="257" spans="1:3">
      <c r="A257" s="4" t="s">
        <v>40</v>
      </c>
      <c r="B257" s="5" t="n">
        <v>44119</v>
      </c>
      <c r="C257" s="5" t="n">
        <v>42783</v>
      </c>
    </row>
    <row r="258" spans="1:3">
      <c r="A258" s="4" t="s">
        <v>825</v>
      </c>
    </row>
    <row r="259" spans="1:3">
      <c r="A259" s="3" t="s">
        <v>748</v>
      </c>
    </row>
    <row r="260" spans="1:3">
      <c r="A260" s="4" t="s">
        <v>40</v>
      </c>
      <c r="B260" s="5" t="n">
        <v>8652</v>
      </c>
      <c r="C260" s="5" t="n">
        <v>17822</v>
      </c>
    </row>
    <row r="261" spans="1:3">
      <c r="A261" s="4" t="s">
        <v>826</v>
      </c>
    </row>
    <row r="262" spans="1:3">
      <c r="A262" s="3" t="s">
        <v>748</v>
      </c>
    </row>
    <row r="263" spans="1:3">
      <c r="A263" s="4" t="s">
        <v>40</v>
      </c>
      <c r="B263" s="5" t="n">
        <v>759</v>
      </c>
      <c r="C263" s="5" t="n">
        <v>534</v>
      </c>
    </row>
    <row r="264" spans="1:3">
      <c r="A264" s="4" t="s">
        <v>827</v>
      </c>
    </row>
    <row r="265" spans="1:3">
      <c r="A265" s="3" t="s">
        <v>748</v>
      </c>
    </row>
    <row r="266" spans="1:3">
      <c r="A266" s="4" t="s">
        <v>40</v>
      </c>
      <c r="B266" s="5" t="n">
        <v>29291</v>
      </c>
      <c r="C266" s="5" t="n">
        <v>18773</v>
      </c>
    </row>
    <row r="267" spans="1:3">
      <c r="A267" s="4" t="s">
        <v>828</v>
      </c>
    </row>
    <row r="268" spans="1:3">
      <c r="A268" s="3" t="s">
        <v>748</v>
      </c>
    </row>
    <row r="269" spans="1:3">
      <c r="A269" s="4" t="s">
        <v>40</v>
      </c>
      <c r="B269" s="5" t="n">
        <v>84212</v>
      </c>
      <c r="C269" s="5" t="n">
        <v>82017</v>
      </c>
    </row>
    <row r="270" spans="1:3">
      <c r="A270" s="4" t="s">
        <v>829</v>
      </c>
    </row>
    <row r="271" spans="1:3">
      <c r="A271" s="3" t="s">
        <v>748</v>
      </c>
    </row>
    <row r="272" spans="1:3">
      <c r="A272" s="4" t="s">
        <v>40</v>
      </c>
      <c r="B272" s="5" t="n">
        <v>935</v>
      </c>
      <c r="C272" s="5" t="n">
        <v>1672</v>
      </c>
    </row>
    <row r="273" spans="1:3">
      <c r="A273" s="4" t="s">
        <v>830</v>
      </c>
    </row>
    <row r="274" spans="1:3">
      <c r="A274" s="3" t="s">
        <v>748</v>
      </c>
    </row>
    <row r="275" spans="1:3">
      <c r="A275" s="4" t="s">
        <v>40</v>
      </c>
      <c r="B275" s="5" t="n">
        <v>213</v>
      </c>
      <c r="C275" s="5" t="n">
        <v>338</v>
      </c>
    </row>
    <row r="276" spans="1:3">
      <c r="A276" s="4" t="s">
        <v>831</v>
      </c>
    </row>
    <row r="277" spans="1:3">
      <c r="A277" s="3" t="s">
        <v>748</v>
      </c>
    </row>
    <row r="278" spans="1:3">
      <c r="A278" s="4" t="s">
        <v>40</v>
      </c>
      <c r="B278" s="5" t="n">
        <v>213</v>
      </c>
      <c r="C278" s="5" t="n">
        <v>338</v>
      </c>
    </row>
    <row r="279" spans="1:3">
      <c r="A279" s="4" t="s">
        <v>832</v>
      </c>
    </row>
    <row r="280" spans="1:3">
      <c r="A280" s="3" t="s">
        <v>748</v>
      </c>
    </row>
    <row r="281" spans="1:3">
      <c r="A281" s="4" t="s">
        <v>40</v>
      </c>
      <c r="B281" s="5" t="n">
        <v>17161</v>
      </c>
      <c r="C281" s="5" t="n">
        <v>5898</v>
      </c>
    </row>
    <row r="282" spans="1:3">
      <c r="A282" s="4" t="s">
        <v>833</v>
      </c>
    </row>
    <row r="283" spans="1:3">
      <c r="A283" s="3" t="s">
        <v>748</v>
      </c>
    </row>
    <row r="284" spans="1:3">
      <c r="A284" s="4" t="s">
        <v>40</v>
      </c>
      <c r="B284" s="5" t="n">
        <v>17161</v>
      </c>
      <c r="C284" s="5" t="n">
        <v>5898</v>
      </c>
    </row>
    <row r="285" spans="1:3">
      <c r="A285" s="4" t="s">
        <v>834</v>
      </c>
    </row>
    <row r="286" spans="1:3">
      <c r="A286" s="3" t="s">
        <v>748</v>
      </c>
    </row>
    <row r="287" spans="1:3">
      <c r="A287" s="4" t="s">
        <v>40</v>
      </c>
      <c r="B287" s="5" t="n">
        <v>935</v>
      </c>
      <c r="C287" s="5" t="n">
        <v>1672</v>
      </c>
    </row>
    <row r="288" spans="1:3">
      <c r="A288" s="4" t="s">
        <v>835</v>
      </c>
    </row>
    <row r="289" spans="1:3">
      <c r="A289" s="3" t="s">
        <v>748</v>
      </c>
    </row>
    <row r="290" spans="1:3">
      <c r="A290" s="4" t="s">
        <v>40</v>
      </c>
      <c r="B290" s="5" t="n">
        <v>1391</v>
      </c>
      <c r="C290" s="5" t="n">
        <v>2105</v>
      </c>
    </row>
    <row r="291" spans="1:3">
      <c r="A291" s="4" t="s">
        <v>836</v>
      </c>
    </row>
    <row r="292" spans="1:3">
      <c r="A292" s="3" t="s">
        <v>748</v>
      </c>
    </row>
    <row r="293" spans="1:3">
      <c r="A293" s="4" t="s">
        <v>40</v>
      </c>
      <c r="B293" s="5" t="n">
        <v>1391</v>
      </c>
      <c r="C293" s="5" t="n">
        <v>2105</v>
      </c>
    </row>
    <row r="294" spans="1:3">
      <c r="A294" s="4" t="s">
        <v>837</v>
      </c>
    </row>
    <row r="295" spans="1:3">
      <c r="A295" s="3" t="s">
        <v>748</v>
      </c>
    </row>
    <row r="296" spans="1:3">
      <c r="A296" s="4" t="s">
        <v>40</v>
      </c>
      <c r="B296" s="5" t="n">
        <v>101409</v>
      </c>
      <c r="C296" s="5" t="n">
        <v>88775</v>
      </c>
    </row>
    <row r="297" spans="1:3">
      <c r="A297" s="4" t="s">
        <v>838</v>
      </c>
    </row>
    <row r="298" spans="1:3">
      <c r="A298" s="3" t="s">
        <v>748</v>
      </c>
    </row>
    <row r="299" spans="1:3">
      <c r="A299" s="4" t="s">
        <v>40</v>
      </c>
      <c r="B299" s="5" t="n">
        <v>43657</v>
      </c>
      <c r="C299" s="5" t="n">
        <v>42077</v>
      </c>
    </row>
    <row r="300" spans="1:3">
      <c r="A300" s="4" t="s">
        <v>839</v>
      </c>
    </row>
    <row r="301" spans="1:3">
      <c r="A301" s="3" t="s">
        <v>748</v>
      </c>
    </row>
    <row r="302" spans="1:3">
      <c r="A302" s="4" t="s">
        <v>40</v>
      </c>
      <c r="B302" s="5" t="n">
        <v>8619</v>
      </c>
      <c r="C302" s="5" t="n">
        <v>17821</v>
      </c>
    </row>
    <row r="303" spans="1:3">
      <c r="A303" s="4" t="s">
        <v>840</v>
      </c>
    </row>
    <row r="304" spans="1:3">
      <c r="A304" s="3" t="s">
        <v>748</v>
      </c>
    </row>
    <row r="305" spans="1:3">
      <c r="A305" s="4" t="s">
        <v>40</v>
      </c>
      <c r="B305" s="5" t="n">
        <v>759</v>
      </c>
      <c r="C305" s="5" t="n">
        <v>534</v>
      </c>
    </row>
    <row r="306" spans="1:3">
      <c r="A306" s="4" t="s">
        <v>841</v>
      </c>
    </row>
    <row r="307" spans="1:3">
      <c r="A307" s="3" t="s">
        <v>748</v>
      </c>
    </row>
    <row r="308" spans="1:3">
      <c r="A308" s="4" t="s">
        <v>40</v>
      </c>
      <c r="B308" s="5" t="n">
        <v>28846</v>
      </c>
      <c r="C308" s="5" t="n">
        <v>18497</v>
      </c>
    </row>
    <row r="309" spans="1:3">
      <c r="A309" s="4" t="s">
        <v>842</v>
      </c>
    </row>
    <row r="310" spans="1:3">
      <c r="A310" s="3" t="s">
        <v>748</v>
      </c>
    </row>
    <row r="311" spans="1:3">
      <c r="A311" s="4" t="s">
        <v>40</v>
      </c>
      <c r="B311" s="5" t="n">
        <v>83272</v>
      </c>
      <c r="C311" s="5" t="n">
        <v>81004</v>
      </c>
    </row>
    <row r="312" spans="1:3">
      <c r="A312" s="4" t="s">
        <v>843</v>
      </c>
    </row>
    <row r="313" spans="1:3">
      <c r="A313" s="3" t="s">
        <v>748</v>
      </c>
    </row>
    <row r="314" spans="1:3">
      <c r="A314" s="4" t="s">
        <v>40</v>
      </c>
      <c r="B314" s="5" t="n">
        <v>211</v>
      </c>
      <c r="C314" s="5" t="n">
        <v>320</v>
      </c>
    </row>
    <row r="315" spans="1:3">
      <c r="A315" s="4" t="s">
        <v>844</v>
      </c>
    </row>
    <row r="316" spans="1:3">
      <c r="A316" s="3" t="s">
        <v>748</v>
      </c>
    </row>
    <row r="317" spans="1:3">
      <c r="A317" s="4" t="s">
        <v>40</v>
      </c>
      <c r="B317" s="5" t="n">
        <v>16991</v>
      </c>
      <c r="C317" s="5" t="n">
        <v>5869</v>
      </c>
    </row>
    <row r="318" spans="1:3">
      <c r="A318" s="4" t="s">
        <v>845</v>
      </c>
    </row>
    <row r="319" spans="1:3">
      <c r="A319" s="3" t="s">
        <v>748</v>
      </c>
    </row>
    <row r="320" spans="1:3">
      <c r="A320" s="4" t="s">
        <v>40</v>
      </c>
      <c r="B320" s="5" t="n">
        <v>935</v>
      </c>
      <c r="C320" s="5" t="n">
        <v>1582</v>
      </c>
    </row>
    <row r="321" spans="1:3">
      <c r="A321" s="4" t="s">
        <v>846</v>
      </c>
    </row>
    <row r="322" spans="1:3">
      <c r="A322" s="3" t="s">
        <v>748</v>
      </c>
    </row>
    <row r="323" spans="1:3">
      <c r="A323" s="4" t="s">
        <v>40</v>
      </c>
      <c r="B323" s="5" t="n">
        <v>1391</v>
      </c>
      <c r="C323" s="5" t="n">
        <v>2075</v>
      </c>
    </row>
    <row r="324" spans="1:3">
      <c r="A324" s="4" t="s">
        <v>847</v>
      </c>
    </row>
    <row r="325" spans="1:3">
      <c r="A325" s="3" t="s">
        <v>748</v>
      </c>
    </row>
    <row r="326" spans="1:3">
      <c r="A326" s="4" t="s">
        <v>40</v>
      </c>
      <c r="B326" s="5" t="n">
        <v>1112</v>
      </c>
      <c r="C326" s="5" t="n">
        <v>1150</v>
      </c>
    </row>
    <row r="327" spans="1:3">
      <c r="A327" s="4" t="s">
        <v>848</v>
      </c>
    </row>
    <row r="328" spans="1:3">
      <c r="A328" s="3" t="s">
        <v>748</v>
      </c>
    </row>
    <row r="329" spans="1:3">
      <c r="A329" s="4" t="s">
        <v>40</v>
      </c>
      <c r="B329" s="5" t="n">
        <v>462</v>
      </c>
      <c r="C329" s="5" t="n">
        <v>706</v>
      </c>
    </row>
    <row r="330" spans="1:3">
      <c r="A330" s="4" t="s">
        <v>849</v>
      </c>
    </row>
    <row r="331" spans="1:3">
      <c r="A331" s="3" t="s">
        <v>748</v>
      </c>
    </row>
    <row r="332" spans="1:3">
      <c r="A332" s="4" t="s">
        <v>40</v>
      </c>
      <c r="B332" s="5" t="n">
        <v>33</v>
      </c>
      <c r="C332" s="5" t="n">
        <v>1</v>
      </c>
    </row>
    <row r="333" spans="1:3">
      <c r="A333" s="4" t="s">
        <v>850</v>
      </c>
    </row>
    <row r="334" spans="1:3">
      <c r="A334" s="3" t="s">
        <v>748</v>
      </c>
    </row>
    <row r="335" spans="1:3">
      <c r="A335" s="4" t="s">
        <v>40</v>
      </c>
      <c r="B335" s="5" t="n">
        <v>445</v>
      </c>
      <c r="C335" s="5" t="n">
        <v>276</v>
      </c>
    </row>
    <row r="336" spans="1:3">
      <c r="A336" s="4" t="s">
        <v>851</v>
      </c>
    </row>
    <row r="337" spans="1:3">
      <c r="A337" s="3" t="s">
        <v>748</v>
      </c>
    </row>
    <row r="338" spans="1:3">
      <c r="A338" s="4" t="s">
        <v>40</v>
      </c>
      <c r="B338" s="5" t="n">
        <v>940</v>
      </c>
      <c r="C338" s="5" t="n">
        <v>1013</v>
      </c>
    </row>
    <row r="339" spans="1:3">
      <c r="A339" s="4" t="s">
        <v>852</v>
      </c>
    </row>
    <row r="340" spans="1:3">
      <c r="A340" s="3" t="s">
        <v>748</v>
      </c>
    </row>
    <row r="341" spans="1:3">
      <c r="A341" s="4" t="s">
        <v>40</v>
      </c>
      <c r="B341" s="5" t="n">
        <v>2</v>
      </c>
      <c r="C341" s="5" t="n">
        <v>18</v>
      </c>
    </row>
    <row r="342" spans="1:3">
      <c r="A342" s="4" t="s">
        <v>853</v>
      </c>
    </row>
    <row r="343" spans="1:3">
      <c r="A343" s="3" t="s">
        <v>748</v>
      </c>
    </row>
    <row r="344" spans="1:3">
      <c r="A344" s="4" t="s">
        <v>40</v>
      </c>
      <c r="B344" s="6" t="n">
        <v>170</v>
      </c>
      <c r="C344" s="5" t="n">
        <v>29</v>
      </c>
    </row>
    <row r="345" spans="1:3">
      <c r="A345" s="4" t="s">
        <v>854</v>
      </c>
    </row>
    <row r="346" spans="1:3">
      <c r="A346" s="3" t="s">
        <v>748</v>
      </c>
    </row>
    <row r="347" spans="1:3">
      <c r="A347" s="4" t="s">
        <v>40</v>
      </c>
      <c r="C347" s="5" t="n">
        <v>90</v>
      </c>
    </row>
    <row r="348" spans="1:3">
      <c r="A348" s="4" t="s">
        <v>855</v>
      </c>
    </row>
    <row r="349" spans="1:3">
      <c r="A349" s="3" t="s">
        <v>748</v>
      </c>
    </row>
    <row r="350" spans="1:3">
      <c r="A350" s="4" t="s">
        <v>40</v>
      </c>
      <c r="C350" s="6" t="n">
        <v>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56</v>
      </c>
      <c r="B1" s="2" t="s">
        <v>857</v>
      </c>
      <c r="C1" s="2" t="s">
        <v>858</v>
      </c>
      <c r="D1" s="2" t="s">
        <v>859</v>
      </c>
    </row>
    <row r="2" spans="1:4">
      <c r="A2" s="3" t="s">
        <v>860</v>
      </c>
    </row>
    <row r="3" spans="1:4">
      <c r="A3" s="4" t="s">
        <v>861</v>
      </c>
      <c r="B3" s="5" t="n">
        <v>48</v>
      </c>
      <c r="C3" s="5" t="n">
        <v>26</v>
      </c>
      <c r="D3" s="5" t="n">
        <v>13</v>
      </c>
    </row>
    <row r="4" spans="1:4">
      <c r="A4" s="4" t="s">
        <v>862</v>
      </c>
      <c r="B4" s="6" t="n">
        <v>27919</v>
      </c>
      <c r="C4" s="6" t="n">
        <v>18625</v>
      </c>
      <c r="D4" s="6" t="n">
        <v>29177</v>
      </c>
    </row>
    <row r="5" spans="1:4">
      <c r="A5" s="4" t="s">
        <v>863</v>
      </c>
      <c r="B5" s="5" t="n">
        <v>18032</v>
      </c>
      <c r="C5" s="5" t="n">
        <v>11018</v>
      </c>
      <c r="D5" s="5" t="n">
        <v>10269</v>
      </c>
    </row>
    <row r="6" spans="1:4">
      <c r="A6" s="4" t="s">
        <v>864</v>
      </c>
      <c r="B6" s="5" t="n">
        <v>545</v>
      </c>
      <c r="C6" s="5" t="n">
        <v>2267</v>
      </c>
      <c r="D6" s="5" t="n">
        <v>10373</v>
      </c>
    </row>
    <row r="7" spans="1:4">
      <c r="A7" s="4" t="s">
        <v>865</v>
      </c>
      <c r="B7" s="5" t="n">
        <v>6939</v>
      </c>
      <c r="C7" s="5" t="n">
        <v>4916</v>
      </c>
      <c r="D7" s="5" t="n">
        <v>6250</v>
      </c>
    </row>
    <row r="8" spans="1:4">
      <c r="A8" s="4" t="s">
        <v>866</v>
      </c>
      <c r="B8" s="6" t="n">
        <v>25516</v>
      </c>
      <c r="C8" s="6" t="n">
        <v>18201</v>
      </c>
      <c r="D8" s="6" t="n">
        <v>26892</v>
      </c>
    </row>
    <row r="9" spans="1:4">
      <c r="A9" s="4" t="s">
        <v>627</v>
      </c>
    </row>
    <row r="10" spans="1:4">
      <c r="A10" s="3" t="s">
        <v>860</v>
      </c>
    </row>
    <row r="11" spans="1:4">
      <c r="A11" s="4" t="s">
        <v>861</v>
      </c>
      <c r="B11" s="5" t="n">
        <v>17</v>
      </c>
      <c r="C11" s="5" t="n">
        <v>13</v>
      </c>
      <c r="D11" s="5" t="n">
        <v>7</v>
      </c>
    </row>
    <row r="12" spans="1:4">
      <c r="A12" s="4" t="s">
        <v>862</v>
      </c>
      <c r="B12" s="6" t="n">
        <v>21344</v>
      </c>
      <c r="C12" s="6" t="n">
        <v>14422</v>
      </c>
      <c r="D12" s="6" t="n">
        <v>17340</v>
      </c>
    </row>
    <row r="13" spans="1:4">
      <c r="A13" s="4" t="s">
        <v>863</v>
      </c>
      <c r="B13" s="5" t="n">
        <v>14600</v>
      </c>
      <c r="C13" s="5" t="n">
        <v>9189</v>
      </c>
      <c r="D13" s="5" t="n">
        <v>2596</v>
      </c>
    </row>
    <row r="14" spans="1:4">
      <c r="A14" s="4" t="s">
        <v>864</v>
      </c>
      <c r="B14" s="5" t="n">
        <v>263</v>
      </c>
      <c r="C14" s="5" t="n">
        <v>273</v>
      </c>
      <c r="D14" s="5" t="n">
        <v>8647</v>
      </c>
    </row>
    <row r="15" spans="1:4">
      <c r="A15" s="4" t="s">
        <v>865</v>
      </c>
      <c r="B15" s="5" t="n">
        <v>5542</v>
      </c>
      <c r="C15" s="5" t="n">
        <v>4626</v>
      </c>
      <c r="D15" s="5" t="n">
        <v>5644</v>
      </c>
    </row>
    <row r="16" spans="1:4">
      <c r="A16" s="4" t="s">
        <v>866</v>
      </c>
      <c r="B16" s="6" t="n">
        <v>20405</v>
      </c>
      <c r="C16" s="6" t="n">
        <v>14088</v>
      </c>
      <c r="D16" s="6" t="n">
        <v>16887</v>
      </c>
    </row>
    <row r="17" spans="1:4">
      <c r="A17" s="4" t="s">
        <v>628</v>
      </c>
    </row>
    <row r="18" spans="1:4">
      <c r="A18" s="3" t="s">
        <v>860</v>
      </c>
    </row>
    <row r="19" spans="1:4">
      <c r="A19" s="4" t="s">
        <v>861</v>
      </c>
      <c r="B19" s="5" t="n">
        <v>1</v>
      </c>
      <c r="C19" s="5" t="n">
        <v>2</v>
      </c>
      <c r="D19" s="5" t="n">
        <v>2</v>
      </c>
    </row>
    <row r="20" spans="1:4">
      <c r="A20" s="4" t="s">
        <v>862</v>
      </c>
      <c r="B20" s="6" t="n">
        <v>560</v>
      </c>
      <c r="C20" s="6" t="n">
        <v>1026</v>
      </c>
      <c r="D20" s="6" t="n">
        <v>8213</v>
      </c>
    </row>
    <row r="21" spans="1:4">
      <c r="A21" s="4" t="s">
        <v>863</v>
      </c>
      <c r="B21" s="5" t="n">
        <v>556</v>
      </c>
      <c r="C21" s="5" t="n">
        <v>1018</v>
      </c>
      <c r="D21" s="5" t="n">
        <v>5671</v>
      </c>
    </row>
    <row r="22" spans="1:4">
      <c r="A22" s="4" t="s">
        <v>864</v>
      </c>
      <c r="D22" s="5" t="n">
        <v>1668</v>
      </c>
    </row>
    <row r="23" spans="1:4">
      <c r="A23" s="4" t="s">
        <v>866</v>
      </c>
      <c r="B23" s="6" t="n">
        <v>556</v>
      </c>
      <c r="C23" s="6" t="n">
        <v>1018</v>
      </c>
      <c r="D23" s="6" t="n">
        <v>7339</v>
      </c>
    </row>
    <row r="24" spans="1:4">
      <c r="A24" s="4" t="s">
        <v>629</v>
      </c>
    </row>
    <row r="25" spans="1:4">
      <c r="A25" s="3" t="s">
        <v>860</v>
      </c>
    </row>
    <row r="26" spans="1:4">
      <c r="A26" s="4" t="s">
        <v>861</v>
      </c>
      <c r="B26" s="5" t="n">
        <v>2</v>
      </c>
    </row>
    <row r="27" spans="1:4">
      <c r="A27" s="4" t="s">
        <v>862</v>
      </c>
      <c r="B27" s="6" t="n">
        <v>146</v>
      </c>
    </row>
    <row r="28" spans="1:4">
      <c r="A28" s="4" t="s">
        <v>864</v>
      </c>
      <c r="B28" s="5" t="n">
        <v>43</v>
      </c>
    </row>
    <row r="29" spans="1:4">
      <c r="A29" s="4" t="s">
        <v>865</v>
      </c>
      <c r="B29" s="5" t="n">
        <v>80</v>
      </c>
    </row>
    <row r="30" spans="1:4">
      <c r="A30" s="4" t="s">
        <v>866</v>
      </c>
      <c r="B30" s="6" t="n">
        <v>123</v>
      </c>
    </row>
    <row r="31" spans="1:4">
      <c r="A31" s="4" t="s">
        <v>630</v>
      </c>
    </row>
    <row r="32" spans="1:4">
      <c r="A32" s="3" t="s">
        <v>860</v>
      </c>
    </row>
    <row r="33" spans="1:4">
      <c r="A33" s="4" t="s">
        <v>861</v>
      </c>
      <c r="B33" s="5" t="n">
        <v>21</v>
      </c>
      <c r="C33" s="5" t="n">
        <v>8</v>
      </c>
      <c r="D33" s="5" t="n">
        <v>1</v>
      </c>
    </row>
    <row r="34" spans="1:4">
      <c r="A34" s="4" t="s">
        <v>862</v>
      </c>
      <c r="B34" s="6" t="n">
        <v>5179</v>
      </c>
      <c r="C34" s="6" t="n">
        <v>2813</v>
      </c>
      <c r="D34" s="6" t="n">
        <v>61</v>
      </c>
    </row>
    <row r="35" spans="1:4">
      <c r="A35" s="4" t="s">
        <v>863</v>
      </c>
      <c r="B35" s="5" t="n">
        <v>2639</v>
      </c>
      <c r="C35" s="5" t="n">
        <v>811</v>
      </c>
    </row>
    <row r="36" spans="1:4">
      <c r="A36" s="4" t="s">
        <v>864</v>
      </c>
      <c r="B36" s="5" t="n">
        <v>124</v>
      </c>
      <c r="C36" s="5" t="n">
        <v>1925</v>
      </c>
      <c r="D36" s="5" t="n">
        <v>58</v>
      </c>
    </row>
    <row r="37" spans="1:4">
      <c r="A37" s="4" t="s">
        <v>865</v>
      </c>
      <c r="B37" s="5" t="n">
        <v>1017</v>
      </c>
    </row>
    <row r="38" spans="1:4">
      <c r="A38" s="4" t="s">
        <v>866</v>
      </c>
      <c r="B38" s="6" t="n">
        <v>3780</v>
      </c>
      <c r="C38" s="6" t="n">
        <v>2736</v>
      </c>
      <c r="D38" s="6" t="n">
        <v>58</v>
      </c>
    </row>
    <row r="39" spans="1:4">
      <c r="A39" s="4" t="s">
        <v>631</v>
      </c>
    </row>
    <row r="40" spans="1:4">
      <c r="A40" s="3" t="s">
        <v>860</v>
      </c>
    </row>
    <row r="41" spans="1:4">
      <c r="A41" s="4" t="s">
        <v>861</v>
      </c>
      <c r="B41" s="5" t="n">
        <v>42</v>
      </c>
      <c r="C41" s="5" t="n">
        <v>24</v>
      </c>
      <c r="D41" s="5" t="n">
        <v>12</v>
      </c>
    </row>
    <row r="42" spans="1:4">
      <c r="A42" s="4" t="s">
        <v>862</v>
      </c>
      <c r="B42" s="6" t="n">
        <v>27524</v>
      </c>
      <c r="C42" s="6" t="n">
        <v>18556</v>
      </c>
      <c r="D42" s="6" t="n">
        <v>28797</v>
      </c>
    </row>
    <row r="43" spans="1:4">
      <c r="A43" s="4" t="s">
        <v>863</v>
      </c>
      <c r="B43" s="5" t="n">
        <v>17795</v>
      </c>
      <c r="C43" s="5" t="n">
        <v>11018</v>
      </c>
      <c r="D43" s="5" t="n">
        <v>10269</v>
      </c>
    </row>
    <row r="44" spans="1:4">
      <c r="A44" s="4" t="s">
        <v>864</v>
      </c>
      <c r="B44" s="5" t="n">
        <v>430</v>
      </c>
      <c r="C44" s="5" t="n">
        <v>2198</v>
      </c>
      <c r="D44" s="5" t="n">
        <v>10373</v>
      </c>
    </row>
    <row r="45" spans="1:4">
      <c r="A45" s="4" t="s">
        <v>865</v>
      </c>
      <c r="B45" s="5" t="n">
        <v>6929</v>
      </c>
      <c r="C45" s="5" t="n">
        <v>4916</v>
      </c>
      <c r="D45" s="5" t="n">
        <v>5935</v>
      </c>
    </row>
    <row r="46" spans="1:4">
      <c r="A46" s="4" t="s">
        <v>866</v>
      </c>
      <c r="B46" s="6" t="n">
        <v>25154</v>
      </c>
      <c r="C46" s="6" t="n">
        <v>18132</v>
      </c>
      <c r="D46" s="6" t="n">
        <v>26577</v>
      </c>
    </row>
    <row r="47" spans="1:4">
      <c r="A47" s="4" t="s">
        <v>634</v>
      </c>
    </row>
    <row r="48" spans="1:4">
      <c r="A48" s="3" t="s">
        <v>860</v>
      </c>
    </row>
    <row r="49" spans="1:4">
      <c r="A49" s="4" t="s">
        <v>861</v>
      </c>
      <c r="B49" s="5" t="n">
        <v>6</v>
      </c>
      <c r="C49" s="5" t="n">
        <v>2</v>
      </c>
      <c r="D49" s="5" t="n">
        <v>1</v>
      </c>
    </row>
    <row r="50" spans="1:4">
      <c r="A50" s="4" t="s">
        <v>862</v>
      </c>
      <c r="B50" s="6" t="n">
        <v>395</v>
      </c>
      <c r="C50" s="6" t="n">
        <v>69</v>
      </c>
      <c r="D50" s="6" t="n">
        <v>380</v>
      </c>
    </row>
    <row r="51" spans="1:4">
      <c r="A51" s="4" t="s">
        <v>863</v>
      </c>
      <c r="B51" s="5" t="n">
        <v>237</v>
      </c>
    </row>
    <row r="52" spans="1:4">
      <c r="A52" s="4" t="s">
        <v>864</v>
      </c>
      <c r="B52" s="5" t="n">
        <v>115</v>
      </c>
      <c r="C52" s="5" t="n">
        <v>69</v>
      </c>
    </row>
    <row r="53" spans="1:4">
      <c r="A53" s="4" t="s">
        <v>865</v>
      </c>
      <c r="B53" s="5" t="n">
        <v>10</v>
      </c>
      <c r="D53" s="5" t="n">
        <v>315</v>
      </c>
    </row>
    <row r="54" spans="1:4">
      <c r="A54" s="4" t="s">
        <v>866</v>
      </c>
      <c r="B54" s="6" t="n">
        <v>362</v>
      </c>
      <c r="C54" s="6" t="n">
        <v>69</v>
      </c>
      <c r="D54" s="6" t="n">
        <v>315</v>
      </c>
    </row>
    <row r="55" spans="1:4">
      <c r="A55" s="4" t="s">
        <v>626</v>
      </c>
    </row>
    <row r="56" spans="1:4">
      <c r="A56" s="3" t="s">
        <v>860</v>
      </c>
    </row>
    <row r="57" spans="1:4">
      <c r="A57" s="4" t="s">
        <v>861</v>
      </c>
      <c r="B57" s="5" t="n">
        <v>1</v>
      </c>
      <c r="C57" s="5" t="n">
        <v>1</v>
      </c>
      <c r="D57" s="5" t="n">
        <v>2</v>
      </c>
    </row>
    <row r="58" spans="1:4">
      <c r="A58" s="4" t="s">
        <v>862</v>
      </c>
      <c r="B58" s="6" t="n">
        <v>295</v>
      </c>
      <c r="C58" s="6" t="n">
        <v>295</v>
      </c>
      <c r="D58" s="6" t="n">
        <v>3183</v>
      </c>
    </row>
    <row r="59" spans="1:4">
      <c r="A59" s="4" t="s">
        <v>863</v>
      </c>
      <c r="D59" s="5" t="n">
        <v>2002</v>
      </c>
    </row>
    <row r="60" spans="1:4">
      <c r="A60" s="4" t="s">
        <v>865</v>
      </c>
      <c r="B60" s="5" t="n">
        <v>290</v>
      </c>
      <c r="C60" s="5" t="n">
        <v>290</v>
      </c>
      <c r="D60" s="5" t="n">
        <v>291</v>
      </c>
    </row>
    <row r="61" spans="1:4">
      <c r="A61" s="4" t="s">
        <v>866</v>
      </c>
      <c r="B61" s="6" t="n">
        <v>290</v>
      </c>
      <c r="C61" s="6" t="n">
        <v>290</v>
      </c>
      <c r="D61" s="6" t="n">
        <v>22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67</v>
      </c>
      <c r="B1" s="2" t="s">
        <v>857</v>
      </c>
      <c r="C1" s="2" t="s">
        <v>858</v>
      </c>
    </row>
    <row r="2" spans="1:3">
      <c r="A2" s="3" t="s">
        <v>860</v>
      </c>
    </row>
    <row r="3" spans="1:3">
      <c r="A3" s="4" t="s">
        <v>861</v>
      </c>
      <c r="B3" s="5" t="n">
        <v>17</v>
      </c>
      <c r="C3" s="5" t="n">
        <v>5</v>
      </c>
    </row>
    <row r="4" spans="1:3">
      <c r="A4" s="4" t="s">
        <v>868</v>
      </c>
      <c r="B4" s="6" t="n">
        <v>3059</v>
      </c>
      <c r="C4" s="6" t="n">
        <v>3416</v>
      </c>
    </row>
    <row r="5" spans="1:3">
      <c r="A5" s="4" t="s">
        <v>627</v>
      </c>
    </row>
    <row r="6" spans="1:3">
      <c r="A6" s="3" t="s">
        <v>860</v>
      </c>
    </row>
    <row r="7" spans="1:3">
      <c r="A7" s="4" t="s">
        <v>861</v>
      </c>
      <c r="B7" s="5" t="n">
        <v>2</v>
      </c>
      <c r="C7" s="5" t="n">
        <v>3</v>
      </c>
    </row>
    <row r="8" spans="1:3">
      <c r="A8" s="4" t="s">
        <v>868</v>
      </c>
      <c r="B8" s="6" t="n">
        <v>696</v>
      </c>
      <c r="C8" s="6" t="n">
        <v>1604</v>
      </c>
    </row>
    <row r="9" spans="1:3">
      <c r="A9" s="4" t="s">
        <v>629</v>
      </c>
    </row>
    <row r="10" spans="1:3">
      <c r="A10" s="3" t="s">
        <v>860</v>
      </c>
    </row>
    <row r="11" spans="1:3">
      <c r="A11" s="4" t="s">
        <v>861</v>
      </c>
      <c r="B11" s="5" t="n">
        <v>2</v>
      </c>
    </row>
    <row r="12" spans="1:3">
      <c r="A12" s="4" t="s">
        <v>868</v>
      </c>
      <c r="B12" s="6" t="n">
        <v>123</v>
      </c>
    </row>
    <row r="13" spans="1:3">
      <c r="A13" s="4" t="s">
        <v>630</v>
      </c>
    </row>
    <row r="14" spans="1:3">
      <c r="A14" s="3" t="s">
        <v>860</v>
      </c>
    </row>
    <row r="15" spans="1:3">
      <c r="A15" s="4" t="s">
        <v>861</v>
      </c>
      <c r="B15" s="5" t="n">
        <v>13</v>
      </c>
      <c r="C15" s="5" t="n">
        <v>2</v>
      </c>
    </row>
    <row r="16" spans="1:3">
      <c r="A16" s="4" t="s">
        <v>868</v>
      </c>
      <c r="B16" s="6" t="n">
        <v>2240</v>
      </c>
      <c r="C16" s="6" t="n">
        <v>1812</v>
      </c>
    </row>
    <row r="17" spans="1:3">
      <c r="A17" s="4" t="s">
        <v>631</v>
      </c>
    </row>
    <row r="18" spans="1:3">
      <c r="A18" s="3" t="s">
        <v>860</v>
      </c>
    </row>
    <row r="19" spans="1:3">
      <c r="A19" s="4" t="s">
        <v>861</v>
      </c>
      <c r="B19" s="5" t="n">
        <v>17</v>
      </c>
      <c r="C19" s="5" t="n">
        <v>5</v>
      </c>
    </row>
    <row r="20" spans="1:3">
      <c r="A20" s="4" t="s">
        <v>868</v>
      </c>
      <c r="B20" s="6" t="n">
        <v>3059</v>
      </c>
      <c r="C20" s="6" t="n">
        <v>34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80"/>
    <col customWidth="1" max="3" min="3" width="30"/>
    <col customWidth="1" max="4" min="4" width="4"/>
    <col customWidth="1" max="5" min="5" width="37"/>
    <col customWidth="1" max="6" min="6" width="37"/>
  </cols>
  <sheetData>
    <row r="1" spans="1:6">
      <c r="A1" s="1" t="s">
        <v>165</v>
      </c>
      <c r="C1" s="2" t="s">
        <v>1</v>
      </c>
    </row>
    <row r="2" spans="1:6">
      <c r="C2" s="2" t="s">
        <v>166</v>
      </c>
      <c r="E2" s="2" t="s">
        <v>167</v>
      </c>
      <c r="F2" s="2" t="s">
        <v>168</v>
      </c>
    </row>
    <row r="3" spans="1:6">
      <c r="A3" s="4" t="s">
        <v>154</v>
      </c>
      <c r="C3" s="5" t="n">
        <v>492739</v>
      </c>
      <c r="D3" s="4" t="s">
        <v>118</v>
      </c>
      <c r="E3" s="5" t="n">
        <v>409072</v>
      </c>
      <c r="F3" s="5" t="n">
        <v>240722</v>
      </c>
    </row>
    <row r="4" spans="1:6">
      <c r="A4" s="4" t="s">
        <v>169</v>
      </c>
      <c r="B4" s="4" t="s">
        <v>118</v>
      </c>
      <c r="C4" s="5" t="n">
        <v>10000</v>
      </c>
    </row>
    <row r="5" spans="1:6">
      <c r="A5" s="4" t="s">
        <v>170</v>
      </c>
      <c r="C5" s="5" t="n">
        <v>510608</v>
      </c>
      <c r="D5" s="4" t="s">
        <v>118</v>
      </c>
      <c r="E5" s="5" t="n">
        <v>134664</v>
      </c>
    </row>
    <row r="6" spans="1:6">
      <c r="A6" s="4" t="s">
        <v>171</v>
      </c>
      <c r="C6" s="5" t="n">
        <v>243734</v>
      </c>
      <c r="D6" s="4" t="s">
        <v>118</v>
      </c>
      <c r="E6" s="5" t="n">
        <v>665668</v>
      </c>
      <c r="F6" s="5" t="n">
        <v>63000</v>
      </c>
    </row>
    <row r="7" spans="1:6">
      <c r="A7" s="4" t="s">
        <v>172</v>
      </c>
      <c r="C7" s="8" t="n">
        <v>0.3425</v>
      </c>
      <c r="D7" s="4" t="s">
        <v>118</v>
      </c>
      <c r="E7" s="8" t="n">
        <v>0.275</v>
      </c>
      <c r="F7" s="8" t="n">
        <v>0.175</v>
      </c>
    </row>
    <row r="8" spans="1:6">
      <c r="A8" s="4" t="s">
        <v>124</v>
      </c>
      <c r="C8" s="5" t="n">
        <v>2</v>
      </c>
    </row>
    <row r="9" spans="1:6">
      <c r="A9" s="4" t="s">
        <v>173</v>
      </c>
      <c r="E9" s="6" t="n">
        <v>60</v>
      </c>
      <c r="F9" s="6" t="n">
        <v>331</v>
      </c>
    </row>
    <row r="10" spans="1:6">
      <c r="A10" s="4" t="s">
        <v>139</v>
      </c>
    </row>
    <row r="11" spans="1:6">
      <c r="A11" s="4" t="s">
        <v>174</v>
      </c>
      <c r="F11" s="5" t="n">
        <v>2632144</v>
      </c>
    </row>
    <row r="12" spans="1:6">
      <c r="A12" s="4" t="s">
        <v>173</v>
      </c>
      <c r="F12" s="6" t="n">
        <v>215</v>
      </c>
    </row>
    <row r="13" spans="1:6">
      <c r="A13" s="4" t="s">
        <v>140</v>
      </c>
    </row>
    <row r="14" spans="1:6">
      <c r="A14" s="4" t="s">
        <v>174</v>
      </c>
      <c r="F14" s="5" t="n">
        <v>2041648</v>
      </c>
    </row>
    <row r="15" spans="1:6">
      <c r="A15" s="4" t="s">
        <v>173</v>
      </c>
      <c r="F15" s="6" t="n">
        <v>116</v>
      </c>
    </row>
    <row r="16" spans="1:6">
      <c r="A16" s="4" t="s">
        <v>141</v>
      </c>
    </row>
    <row r="17" spans="1:6">
      <c r="A17" s="4" t="s">
        <v>174</v>
      </c>
      <c r="E17" s="5" t="n">
        <v>4159708</v>
      </c>
    </row>
    <row r="18" spans="1:6">
      <c r="A18" s="4" t="s">
        <v>173</v>
      </c>
      <c r="E18" s="6" t="n">
        <v>60</v>
      </c>
    </row>
    <row r="19" spans="1:6"/>
    <row r="20" spans="1:6">
      <c r="A20" s="4" t="s">
        <v>118</v>
      </c>
      <c r="B20" s="4" t="s">
        <v>175</v>
      </c>
    </row>
  </sheetData>
  <mergeCells count="5">
    <mergeCell ref="A1:B2"/>
    <mergeCell ref="C1:F1"/>
    <mergeCell ref="C2:D2"/>
    <mergeCell ref="A19:E19"/>
    <mergeCell ref="B20:E2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870</v>
      </c>
    </row>
    <row r="3" spans="1:3">
      <c r="A3" s="4" t="s">
        <v>871</v>
      </c>
      <c r="B3" s="6" t="n">
        <v>15951</v>
      </c>
      <c r="C3" s="6" t="n">
        <v>19140</v>
      </c>
    </row>
    <row r="4" spans="1:3">
      <c r="A4" s="4" t="s">
        <v>627</v>
      </c>
    </row>
    <row r="5" spans="1:3">
      <c r="A5" s="3" t="s">
        <v>870</v>
      </c>
    </row>
    <row r="6" spans="1:3">
      <c r="A6" s="4" t="s">
        <v>871</v>
      </c>
      <c r="B6" s="5" t="n">
        <v>9423</v>
      </c>
      <c r="C6" s="5" t="n">
        <v>9787</v>
      </c>
    </row>
    <row r="7" spans="1:3">
      <c r="A7" s="4" t="s">
        <v>628</v>
      </c>
    </row>
    <row r="8" spans="1:3">
      <c r="A8" s="3" t="s">
        <v>870</v>
      </c>
    </row>
    <row r="9" spans="1:3">
      <c r="A9" s="4" t="s">
        <v>871</v>
      </c>
      <c r="B9" s="5" t="n">
        <v>4009</v>
      </c>
      <c r="C9" s="5" t="n">
        <v>5286</v>
      </c>
    </row>
    <row r="10" spans="1:3">
      <c r="A10" s="4" t="s">
        <v>630</v>
      </c>
    </row>
    <row r="11" spans="1:3">
      <c r="A11" s="3" t="s">
        <v>870</v>
      </c>
    </row>
    <row r="12" spans="1:3">
      <c r="A12" s="4" t="s">
        <v>871</v>
      </c>
      <c r="B12" s="5" t="n">
        <v>2076</v>
      </c>
      <c r="C12" s="5" t="n">
        <v>3847</v>
      </c>
    </row>
    <row r="13" spans="1:3">
      <c r="A13" s="4" t="s">
        <v>626</v>
      </c>
    </row>
    <row r="14" spans="1:3">
      <c r="A14" s="3" t="s">
        <v>870</v>
      </c>
    </row>
    <row r="15" spans="1:3">
      <c r="A15" s="4" t="s">
        <v>871</v>
      </c>
      <c r="B15" s="6" t="n">
        <v>443</v>
      </c>
      <c r="C15" s="6" t="n">
        <v>2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458</v>
      </c>
    </row>
    <row r="3" spans="1:2">
      <c r="A3" s="3" t="s">
        <v>873</v>
      </c>
    </row>
    <row r="4" spans="1:2">
      <c r="A4" s="4" t="s">
        <v>874</v>
      </c>
      <c r="B4" s="6" t="n">
        <v>68980</v>
      </c>
    </row>
    <row r="5" spans="1:2">
      <c r="A5" s="4" t="s">
        <v>875</v>
      </c>
      <c r="B5" s="5" t="n">
        <v>6048</v>
      </c>
    </row>
    <row r="6" spans="1:2">
      <c r="A6" s="4" t="s">
        <v>876</v>
      </c>
      <c r="B6" s="5" t="n">
        <v>-27043</v>
      </c>
    </row>
    <row r="7" spans="1:2">
      <c r="A7" s="4" t="s">
        <v>877</v>
      </c>
      <c r="B7" s="5" t="n">
        <v>11768</v>
      </c>
    </row>
    <row r="8" spans="1:2">
      <c r="A8" s="4" t="s">
        <v>878</v>
      </c>
      <c r="B8" s="5" t="n">
        <v>-21541</v>
      </c>
    </row>
    <row r="9" spans="1:2">
      <c r="A9" s="4" t="s">
        <v>879</v>
      </c>
      <c r="B9" s="5" t="n">
        <v>38212</v>
      </c>
    </row>
    <row r="10" spans="1:2">
      <c r="A10" s="4" t="s">
        <v>880</v>
      </c>
      <c r="B10" s="5" t="n">
        <v>253991</v>
      </c>
    </row>
    <row r="11" spans="1:2">
      <c r="A11" s="4" t="s">
        <v>881</v>
      </c>
      <c r="B11" s="5" t="n">
        <v>27043</v>
      </c>
    </row>
    <row r="12" spans="1:2">
      <c r="A12" s="4" t="s">
        <v>878</v>
      </c>
      <c r="B12" s="5" t="n">
        <v>-57440</v>
      </c>
    </row>
    <row r="13" spans="1:2">
      <c r="A13" s="4" t="s">
        <v>882</v>
      </c>
      <c r="B13" s="5" t="n">
        <v>-1449</v>
      </c>
    </row>
    <row r="14" spans="1:2">
      <c r="A14" s="4" t="s">
        <v>883</v>
      </c>
      <c r="B14" s="5" t="n">
        <v>-62581</v>
      </c>
    </row>
    <row r="15" spans="1:2">
      <c r="A15" s="4" t="s">
        <v>884</v>
      </c>
      <c r="B15" s="6" t="n">
        <v>1595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85</v>
      </c>
      <c r="B1" s="2" t="s">
        <v>2</v>
      </c>
    </row>
    <row r="2" spans="1:2">
      <c r="A2" s="3" t="s">
        <v>228</v>
      </c>
    </row>
    <row r="3" spans="1:2">
      <c r="A3" s="4" t="s">
        <v>886</v>
      </c>
      <c r="B3" s="4" t="s">
        <v>8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6</v>
      </c>
    </row>
    <row r="3" spans="1:4">
      <c r="A3" s="3" t="s">
        <v>48</v>
      </c>
    </row>
    <row r="4" spans="1:4">
      <c r="A4" s="4" t="s">
        <v>889</v>
      </c>
      <c r="B4" s="6" t="n">
        <v>377983</v>
      </c>
      <c r="C4" s="6" t="n">
        <v>325423</v>
      </c>
    </row>
    <row r="5" spans="1:4">
      <c r="A5" s="4" t="s">
        <v>890</v>
      </c>
      <c r="C5" s="5" t="n">
        <v>-2695</v>
      </c>
    </row>
    <row r="6" spans="1:4">
      <c r="A6" s="4" t="s">
        <v>891</v>
      </c>
      <c r="C6" s="5" t="n">
        <v>55255</v>
      </c>
    </row>
    <row r="7" spans="1:4">
      <c r="A7" s="4" t="s">
        <v>892</v>
      </c>
      <c r="B7" s="5" t="n">
        <v>377983</v>
      </c>
      <c r="C7" s="5" t="n">
        <v>377983</v>
      </c>
      <c r="D7" s="6" t="n">
        <v>325423</v>
      </c>
    </row>
    <row r="8" spans="1:4">
      <c r="A8" s="3" t="s">
        <v>893</v>
      </c>
    </row>
    <row r="9" spans="1:4">
      <c r="A9" s="4" t="s">
        <v>889</v>
      </c>
      <c r="B9" s="5" t="n">
        <v>21443</v>
      </c>
      <c r="C9" s="5" t="n">
        <v>20925</v>
      </c>
    </row>
    <row r="10" spans="1:4">
      <c r="A10" s="4" t="s">
        <v>891</v>
      </c>
      <c r="C10" s="5" t="n">
        <v>4840</v>
      </c>
    </row>
    <row r="11" spans="1:4">
      <c r="A11" s="4" t="s">
        <v>890</v>
      </c>
      <c r="C11" s="5" t="n">
        <v>-243</v>
      </c>
    </row>
    <row r="12" spans="1:4">
      <c r="A12" s="4" t="s">
        <v>894</v>
      </c>
      <c r="B12" s="5" t="n">
        <v>-3132</v>
      </c>
      <c r="C12" s="5" t="n">
        <v>-4079</v>
      </c>
      <c r="D12" s="5" t="n">
        <v>-4630</v>
      </c>
    </row>
    <row r="13" spans="1:4">
      <c r="A13" s="4" t="s">
        <v>895</v>
      </c>
      <c r="B13" s="6" t="n">
        <v>18311</v>
      </c>
      <c r="C13" s="6" t="n">
        <v>21443</v>
      </c>
      <c r="D13" s="6" t="n">
        <v>209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32</v>
      </c>
      <c r="D1" s="2" t="s">
        <v>76</v>
      </c>
    </row>
    <row r="2" spans="1:4">
      <c r="A2" s="3" t="s">
        <v>233</v>
      </c>
    </row>
    <row r="3" spans="1:4">
      <c r="A3" s="4" t="s">
        <v>897</v>
      </c>
      <c r="B3" s="6" t="n">
        <v>51378</v>
      </c>
      <c r="C3" s="6" t="n">
        <v>51378</v>
      </c>
    </row>
    <row r="4" spans="1:4">
      <c r="A4" s="4" t="s">
        <v>898</v>
      </c>
      <c r="B4" s="5" t="n">
        <v>-33067</v>
      </c>
      <c r="C4" s="5" t="n">
        <v>-29935</v>
      </c>
    </row>
    <row r="5" spans="1:4">
      <c r="A5" s="4" t="s">
        <v>899</v>
      </c>
      <c r="B5" s="6" t="n">
        <v>18311</v>
      </c>
      <c r="C5" s="6" t="n">
        <v>21443</v>
      </c>
      <c r="D5" s="6" t="n">
        <v>209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76</v>
      </c>
    </row>
    <row r="3" spans="1:4">
      <c r="A3" s="3" t="s">
        <v>233</v>
      </c>
    </row>
    <row r="4" spans="1:4">
      <c r="A4" s="4" t="s">
        <v>901</v>
      </c>
      <c r="B4" s="6" t="n">
        <v>3132000</v>
      </c>
      <c r="C4" s="6" t="n">
        <v>4079000</v>
      </c>
      <c r="D4" s="6" t="n">
        <v>4630000</v>
      </c>
    </row>
    <row r="5" spans="1:4">
      <c r="A5" s="4" t="s">
        <v>902</v>
      </c>
      <c r="B5" s="5" t="n">
        <v>0</v>
      </c>
    </row>
    <row r="6" spans="1:4">
      <c r="A6" s="4" t="s">
        <v>903</v>
      </c>
      <c r="B6" s="5" t="n">
        <v>3000000</v>
      </c>
    </row>
    <row r="7" spans="1:4">
      <c r="A7" s="4" t="s">
        <v>904</v>
      </c>
      <c r="B7" s="5" t="n">
        <v>2900000</v>
      </c>
    </row>
    <row r="8" spans="1:4">
      <c r="A8" s="4" t="s">
        <v>905</v>
      </c>
      <c r="B8" s="5" t="n">
        <v>2800000</v>
      </c>
    </row>
    <row r="9" spans="1:4">
      <c r="A9" s="4" t="s">
        <v>906</v>
      </c>
      <c r="B9" s="5" t="n">
        <v>2300000</v>
      </c>
    </row>
    <row r="10" spans="1:4">
      <c r="A10" s="4" t="s">
        <v>907</v>
      </c>
      <c r="B10" s="5" t="n">
        <v>2200000</v>
      </c>
    </row>
    <row r="11" spans="1:4">
      <c r="A11" s="4" t="s">
        <v>908</v>
      </c>
      <c r="B11" s="6" t="n">
        <v>377983000</v>
      </c>
      <c r="C11" s="6" t="n">
        <v>377983000</v>
      </c>
      <c r="D11" s="6" t="n">
        <v>32542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09</v>
      </c>
      <c r="B1" s="2" t="s">
        <v>910</v>
      </c>
      <c r="C1" s="2" t="s">
        <v>911</v>
      </c>
      <c r="D1" s="2" t="s">
        <v>2</v>
      </c>
      <c r="E1" s="2" t="s">
        <v>32</v>
      </c>
    </row>
    <row r="2" spans="1:5">
      <c r="A2" s="3" t="s">
        <v>912</v>
      </c>
    </row>
    <row r="3" spans="1:5">
      <c r="A3" s="4" t="s">
        <v>50</v>
      </c>
      <c r="D3" s="6" t="n">
        <v>129300</v>
      </c>
      <c r="E3" s="6" t="n">
        <v>127208</v>
      </c>
    </row>
    <row r="4" spans="1:5">
      <c r="A4" s="4" t="s">
        <v>913</v>
      </c>
      <c r="B4" s="6" t="n">
        <v>6600</v>
      </c>
    </row>
    <row r="5" spans="1:5">
      <c r="A5" s="4" t="s">
        <v>914</v>
      </c>
      <c r="C5" s="6" t="n">
        <v>-3800</v>
      </c>
    </row>
    <row r="6" spans="1:5">
      <c r="A6" s="4" t="s">
        <v>915</v>
      </c>
      <c r="D6" s="5" t="n">
        <v>1500</v>
      </c>
    </row>
    <row r="7" spans="1:5">
      <c r="A7" s="4" t="s">
        <v>916</v>
      </c>
      <c r="D7" s="5" t="n">
        <v>0</v>
      </c>
      <c r="E7" s="5" t="n">
        <v>3200</v>
      </c>
    </row>
    <row r="8" spans="1:5">
      <c r="A8" s="4" t="s">
        <v>917</v>
      </c>
      <c r="D8" s="5" t="n">
        <v>0</v>
      </c>
      <c r="E8" s="5" t="n">
        <v>9300</v>
      </c>
    </row>
    <row r="9" spans="1:5">
      <c r="A9" s="4" t="s">
        <v>918</v>
      </c>
      <c r="D9" s="6" t="n">
        <v>97500</v>
      </c>
      <c r="E9" s="6" t="n">
        <v>112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9</v>
      </c>
      <c r="B1" s="2" t="s">
        <v>1</v>
      </c>
    </row>
    <row r="2" spans="1:4">
      <c r="B2" s="2" t="s">
        <v>2</v>
      </c>
      <c r="C2" s="2" t="s">
        <v>32</v>
      </c>
      <c r="D2" s="2" t="s">
        <v>76</v>
      </c>
    </row>
    <row r="3" spans="1:4">
      <c r="A3" s="3" t="s">
        <v>920</v>
      </c>
    </row>
    <row r="4" spans="1:4">
      <c r="A4" s="4" t="s">
        <v>921</v>
      </c>
      <c r="B4" s="6" t="n">
        <v>842900</v>
      </c>
      <c r="C4" s="6" t="n">
        <v>885300</v>
      </c>
    </row>
    <row r="5" spans="1:4">
      <c r="A5" s="4" t="s">
        <v>922</v>
      </c>
      <c r="B5" s="5" t="n">
        <v>569100</v>
      </c>
      <c r="C5" s="5" t="n">
        <v>503300</v>
      </c>
    </row>
    <row r="6" spans="1:4">
      <c r="A6" s="4" t="s">
        <v>923</v>
      </c>
      <c r="B6" s="5" t="n">
        <v>4400</v>
      </c>
      <c r="C6" s="5" t="n">
        <v>5000</v>
      </c>
      <c r="D6" s="6" t="n">
        <v>7500</v>
      </c>
    </row>
    <row r="7" spans="1:4">
      <c r="A7" s="4" t="s">
        <v>924</v>
      </c>
      <c r="B7" s="5" t="n">
        <v>502500</v>
      </c>
      <c r="C7" s="5" t="n">
        <v>199300</v>
      </c>
    </row>
    <row r="8" spans="1:4">
      <c r="A8" s="4" t="s">
        <v>56</v>
      </c>
      <c r="B8" s="5" t="n">
        <v>6942427</v>
      </c>
      <c r="C8" s="5" t="n">
        <v>6438509</v>
      </c>
    </row>
    <row r="9" spans="1:4">
      <c r="A9" s="4" t="s">
        <v>563</v>
      </c>
    </row>
    <row r="10" spans="1:4">
      <c r="A10" s="3" t="s">
        <v>920</v>
      </c>
    </row>
    <row r="11" spans="1:4">
      <c r="A11" s="4" t="s">
        <v>56</v>
      </c>
      <c r="B11" s="6" t="n">
        <v>1230000</v>
      </c>
      <c r="C11" s="6" t="n">
        <v>125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2</v>
      </c>
    </row>
    <row r="2" spans="1:3">
      <c r="A2" s="3" t="s">
        <v>926</v>
      </c>
    </row>
    <row r="3" spans="1:3">
      <c r="A3" s="4" t="s">
        <v>927</v>
      </c>
      <c r="B3" s="6" t="n">
        <v>138868</v>
      </c>
    </row>
    <row r="4" spans="1:3">
      <c r="A4" s="4" t="s">
        <v>928</v>
      </c>
      <c r="B4" s="5" t="n">
        <v>134551</v>
      </c>
    </row>
    <row r="5" spans="1:3">
      <c r="A5" s="4" t="s">
        <v>929</v>
      </c>
      <c r="B5" s="5" t="n">
        <v>224349</v>
      </c>
    </row>
    <row r="6" spans="1:3">
      <c r="A6" s="4" t="s">
        <v>930</v>
      </c>
      <c r="B6" s="5" t="n">
        <v>429081</v>
      </c>
    </row>
    <row r="7" spans="1:3">
      <c r="A7" s="4" t="s">
        <v>931</v>
      </c>
      <c r="B7" s="5" t="n">
        <v>221046</v>
      </c>
    </row>
    <row r="8" spans="1:3">
      <c r="A8" s="4" t="s">
        <v>932</v>
      </c>
      <c r="B8" s="5" t="n">
        <v>76171</v>
      </c>
    </row>
    <row r="9" spans="1:3">
      <c r="A9" s="4" t="s">
        <v>933</v>
      </c>
      <c r="B9" s="5" t="n">
        <v>59935</v>
      </c>
    </row>
    <row r="10" spans="1:3">
      <c r="A10" s="4" t="s">
        <v>934</v>
      </c>
      <c r="B10" s="5" t="n">
        <v>0</v>
      </c>
    </row>
    <row r="11" spans="1:3">
      <c r="A11" s="4" t="s">
        <v>935</v>
      </c>
      <c r="B11" s="6" t="n">
        <v>1284002</v>
      </c>
      <c r="C11" s="6" t="n">
        <v>14302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2</v>
      </c>
    </row>
    <row r="3" spans="1:3">
      <c r="A3" s="3" t="s">
        <v>937</v>
      </c>
    </row>
    <row r="4" spans="1:3">
      <c r="A4" s="4" t="s">
        <v>57</v>
      </c>
      <c r="B4" s="6" t="n">
        <v>121290</v>
      </c>
      <c r="C4" s="6" t="n">
        <v>128389</v>
      </c>
    </row>
    <row r="5" spans="1:3">
      <c r="A5" s="4" t="s">
        <v>938</v>
      </c>
      <c r="B5" s="5" t="n">
        <v>120600</v>
      </c>
      <c r="C5" s="5" t="n">
        <v>156500</v>
      </c>
    </row>
    <row r="6" spans="1:3">
      <c r="A6" s="4" t="s">
        <v>939</v>
      </c>
      <c r="B6" s="6" t="n">
        <v>121300</v>
      </c>
      <c r="C6" s="6" t="n">
        <v>128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76</v>
      </c>
    </row>
    <row r="3" spans="1:4">
      <c r="A3" s="3" t="s">
        <v>177</v>
      </c>
    </row>
    <row r="4" spans="1:4">
      <c r="A4" s="4" t="s">
        <v>116</v>
      </c>
      <c r="B4" s="6" t="n">
        <v>177146000</v>
      </c>
      <c r="C4" s="6" t="n">
        <v>138199000</v>
      </c>
      <c r="D4" s="6" t="n">
        <v>113063000</v>
      </c>
    </row>
    <row r="5" spans="1:4">
      <c r="A5" s="3" t="s">
        <v>178</v>
      </c>
    </row>
    <row r="6" spans="1:4">
      <c r="A6" s="4" t="s">
        <v>179</v>
      </c>
      <c r="B6" s="5" t="n">
        <v>10644000</v>
      </c>
      <c r="C6" s="5" t="n">
        <v>10296000</v>
      </c>
      <c r="D6" s="5" t="n">
        <v>10116000</v>
      </c>
    </row>
    <row r="7" spans="1:4">
      <c r="A7" s="4" t="s">
        <v>180</v>
      </c>
      <c r="B7" s="5" t="n">
        <v>15495000</v>
      </c>
      <c r="C7" s="5" t="n">
        <v>21783000</v>
      </c>
      <c r="D7" s="5" t="n">
        <v>35648000</v>
      </c>
    </row>
    <row r="8" spans="1:4">
      <c r="A8" s="4" t="s">
        <v>181</v>
      </c>
      <c r="B8" s="5" t="n">
        <v>6628000</v>
      </c>
      <c r="C8" s="5" t="n">
        <v>3925000</v>
      </c>
      <c r="D8" s="5" t="n">
        <v>2073000</v>
      </c>
    </row>
    <row r="9" spans="1:4">
      <c r="A9" s="4" t="s">
        <v>182</v>
      </c>
      <c r="B9" s="5" t="n">
        <v>-4154000</v>
      </c>
      <c r="C9" s="5" t="n">
        <v>-605000</v>
      </c>
      <c r="D9" s="5" t="n">
        <v>-1225000</v>
      </c>
    </row>
    <row r="10" spans="1:4">
      <c r="A10" s="4" t="s">
        <v>183</v>
      </c>
      <c r="B10" s="5" t="n">
        <v>1978000</v>
      </c>
      <c r="C10" s="5" t="n">
        <v>-6000</v>
      </c>
      <c r="D10" s="5" t="n">
        <v>-2696000</v>
      </c>
    </row>
    <row r="11" spans="1:4">
      <c r="A11" s="4" t="s">
        <v>100</v>
      </c>
      <c r="C11" s="5" t="n">
        <v>-1635000</v>
      </c>
    </row>
    <row r="12" spans="1:4">
      <c r="A12" s="4" t="s">
        <v>90</v>
      </c>
      <c r="B12" s="5" t="n">
        <v>18608000</v>
      </c>
      <c r="C12" s="5" t="n">
        <v>25164000</v>
      </c>
      <c r="D12" s="5" t="n">
        <v>22664000</v>
      </c>
    </row>
    <row r="13" spans="1:4">
      <c r="A13" s="4" t="s">
        <v>184</v>
      </c>
      <c r="B13" s="5" t="n">
        <v>12705000</v>
      </c>
      <c r="C13" s="5" t="n">
        <v>7168000</v>
      </c>
      <c r="D13" s="5" t="n">
        <v>18698000</v>
      </c>
    </row>
    <row r="14" spans="1:4">
      <c r="A14" s="4" t="s">
        <v>98</v>
      </c>
      <c r="B14" s="5" t="n">
        <v>-1412000</v>
      </c>
      <c r="C14" s="5" t="n">
        <v>-1199000</v>
      </c>
      <c r="D14" s="5" t="n">
        <v>-1210000</v>
      </c>
    </row>
    <row r="15" spans="1:4">
      <c r="A15" s="4" t="s">
        <v>185</v>
      </c>
      <c r="B15" s="5" t="n">
        <v>-354481000</v>
      </c>
      <c r="C15" s="5" t="n">
        <v>-280858000</v>
      </c>
      <c r="D15" s="5" t="n">
        <v>-228119000</v>
      </c>
    </row>
    <row r="16" spans="1:4">
      <c r="A16" s="4" t="s">
        <v>186</v>
      </c>
      <c r="B16" s="5" t="n">
        <v>337128000</v>
      </c>
      <c r="C16" s="5" t="n">
        <v>272107000</v>
      </c>
      <c r="D16" s="5" t="n">
        <v>225499000</v>
      </c>
    </row>
    <row r="17" spans="1:4">
      <c r="A17" s="3" t="s">
        <v>187</v>
      </c>
    </row>
    <row r="18" spans="1:4">
      <c r="A18" s="4" t="s">
        <v>46</v>
      </c>
      <c r="B18" s="5" t="n">
        <v>-1706000</v>
      </c>
      <c r="C18" s="5" t="n">
        <v>-3615000</v>
      </c>
      <c r="D18" s="5" t="n">
        <v>153000</v>
      </c>
    </row>
    <row r="19" spans="1:4">
      <c r="A19" s="4" t="s">
        <v>188</v>
      </c>
      <c r="B19" s="5" t="n">
        <v>-11520000</v>
      </c>
      <c r="C19" s="5" t="n">
        <v>-10312000</v>
      </c>
      <c r="D19" s="5" t="n">
        <v>28073000</v>
      </c>
    </row>
    <row r="20" spans="1:4">
      <c r="A20" s="4" t="s">
        <v>59</v>
      </c>
      <c r="B20" s="5" t="n">
        <v>10985000</v>
      </c>
      <c r="C20" s="5" t="n">
        <v>24651000</v>
      </c>
      <c r="D20" s="5" t="n">
        <v>22658000</v>
      </c>
    </row>
    <row r="21" spans="1:4">
      <c r="A21" s="4" t="s">
        <v>189</v>
      </c>
      <c r="B21" s="5" t="n">
        <v>218044000</v>
      </c>
      <c r="C21" s="5" t="n">
        <v>205063000</v>
      </c>
      <c r="D21" s="5" t="n">
        <v>245395000</v>
      </c>
    </row>
    <row r="22" spans="1:4">
      <c r="A22" s="3" t="s">
        <v>190</v>
      </c>
    </row>
    <row r="23" spans="1:4">
      <c r="A23" s="4" t="s">
        <v>191</v>
      </c>
      <c r="C23" s="5" t="n">
        <v>-1300000</v>
      </c>
      <c r="D23" s="5" t="n">
        <v>4419000</v>
      </c>
    </row>
    <row r="24" spans="1:4">
      <c r="A24" s="4" t="s">
        <v>192</v>
      </c>
      <c r="B24" s="5" t="n">
        <v>-764665000</v>
      </c>
      <c r="C24" s="5" t="n">
        <v>-874092000</v>
      </c>
      <c r="D24" s="5" t="n">
        <v>-245656000</v>
      </c>
    </row>
    <row r="25" spans="1:4">
      <c r="A25" s="4" t="s">
        <v>193</v>
      </c>
      <c r="B25" s="5" t="n">
        <v>-253458000</v>
      </c>
      <c r="C25" s="5" t="n">
        <v>-382631000</v>
      </c>
      <c r="D25" s="5" t="n">
        <v>-75456000</v>
      </c>
    </row>
    <row r="26" spans="1:4">
      <c r="A26" s="4" t="s">
        <v>194</v>
      </c>
      <c r="B26" s="5" t="n">
        <v>284392000</v>
      </c>
      <c r="C26" s="5" t="n">
        <v>290506000</v>
      </c>
      <c r="D26" s="5" t="n">
        <v>253551000</v>
      </c>
    </row>
    <row r="27" spans="1:4">
      <c r="A27" s="4" t="s">
        <v>195</v>
      </c>
      <c r="B27" s="5" t="n">
        <v>87157000</v>
      </c>
      <c r="C27" s="5" t="n">
        <v>4034000</v>
      </c>
      <c r="D27" s="5" t="n">
        <v>0</v>
      </c>
    </row>
    <row r="28" spans="1:4">
      <c r="A28" s="4" t="s">
        <v>196</v>
      </c>
      <c r="B28" s="5" t="n">
        <v>-25933000</v>
      </c>
      <c r="C28" s="5" t="n">
        <v>-6563000</v>
      </c>
      <c r="D28" s="5" t="n">
        <v>-265704000</v>
      </c>
    </row>
    <row r="29" spans="1:4">
      <c r="A29" s="4" t="s">
        <v>197</v>
      </c>
      <c r="B29" s="5" t="n">
        <v>49231000</v>
      </c>
      <c r="C29" s="5" t="n">
        <v>52127000</v>
      </c>
      <c r="D29" s="5" t="n">
        <v>22474000</v>
      </c>
    </row>
    <row r="30" spans="1:4">
      <c r="A30" s="4" t="s">
        <v>198</v>
      </c>
      <c r="B30" s="5" t="n">
        <v>13978000</v>
      </c>
      <c r="C30" s="5" t="n">
        <v>20928000</v>
      </c>
      <c r="D30" s="5" t="n">
        <v>46029000</v>
      </c>
    </row>
    <row r="31" spans="1:4">
      <c r="A31" s="4" t="s">
        <v>199</v>
      </c>
      <c r="B31" s="5" t="n">
        <v>17910000</v>
      </c>
      <c r="C31" s="5" t="n">
        <v>8256000</v>
      </c>
      <c r="D31" s="5" t="n">
        <v>1488000</v>
      </c>
    </row>
    <row r="32" spans="1:4">
      <c r="A32" s="4" t="s">
        <v>200</v>
      </c>
      <c r="C32" s="5" t="n">
        <v>2938000</v>
      </c>
    </row>
    <row r="33" spans="1:4">
      <c r="A33" s="4" t="s">
        <v>201</v>
      </c>
      <c r="B33" s="5" t="n">
        <v>-3082000</v>
      </c>
      <c r="C33" s="5" t="n">
        <v>-10536000</v>
      </c>
      <c r="D33" s="5" t="n">
        <v>-67000</v>
      </c>
    </row>
    <row r="34" spans="1:4">
      <c r="A34" s="4" t="s">
        <v>202</v>
      </c>
      <c r="B34" s="5" t="n">
        <v>57000</v>
      </c>
      <c r="C34" s="5" t="n">
        <v>27000</v>
      </c>
    </row>
    <row r="35" spans="1:4">
      <c r="A35" s="4" t="s">
        <v>203</v>
      </c>
      <c r="C35" s="5" t="n">
        <v>144097000</v>
      </c>
      <c r="D35" s="5" t="n">
        <v>11720000</v>
      </c>
    </row>
    <row r="36" spans="1:4">
      <c r="A36" s="4" t="s">
        <v>204</v>
      </c>
      <c r="B36" s="5" t="n">
        <v>-6613000</v>
      </c>
    </row>
    <row r="37" spans="1:4">
      <c r="A37" s="4" t="s">
        <v>205</v>
      </c>
      <c r="B37" s="5" t="n">
        <v>-601026000</v>
      </c>
      <c r="C37" s="5" t="n">
        <v>-752209000</v>
      </c>
      <c r="D37" s="5" t="n">
        <v>-247202000</v>
      </c>
    </row>
    <row r="38" spans="1:4">
      <c r="A38" s="3" t="s">
        <v>206</v>
      </c>
    </row>
    <row r="39" spans="1:4">
      <c r="A39" s="4" t="s">
        <v>207</v>
      </c>
      <c r="B39" s="5" t="n">
        <v>503918000</v>
      </c>
      <c r="C39" s="5" t="n">
        <v>74992000</v>
      </c>
      <c r="D39" s="5" t="n">
        <v>-370656000</v>
      </c>
    </row>
    <row r="40" spans="1:4">
      <c r="A40" s="4" t="s">
        <v>208</v>
      </c>
      <c r="B40" s="5" t="n">
        <v>-7099000</v>
      </c>
      <c r="C40" s="5" t="n">
        <v>-48076000</v>
      </c>
      <c r="D40" s="5" t="n">
        <v>15481000</v>
      </c>
    </row>
    <row r="41" spans="1:4">
      <c r="A41" s="4" t="s">
        <v>209</v>
      </c>
      <c r="B41" s="5" t="n">
        <v>-100747000</v>
      </c>
      <c r="C41" s="5" t="n">
        <v>702186000</v>
      </c>
      <c r="D41" s="5" t="n">
        <v>325653000</v>
      </c>
    </row>
    <row r="42" spans="1:4">
      <c r="A42" s="4" t="s">
        <v>210</v>
      </c>
      <c r="B42" s="5" t="n">
        <v>1495000</v>
      </c>
      <c r="C42" s="5" t="n">
        <v>389000</v>
      </c>
      <c r="D42" s="5" t="n">
        <v>574000</v>
      </c>
    </row>
    <row r="43" spans="1:4">
      <c r="A43" s="4" t="s">
        <v>211</v>
      </c>
      <c r="B43" s="5" t="n">
        <v>-9817000</v>
      </c>
      <c r="C43" s="5" t="n">
        <v>-2015000</v>
      </c>
    </row>
    <row r="44" spans="1:4">
      <c r="A44" s="4" t="s">
        <v>155</v>
      </c>
      <c r="D44" s="5" t="n">
        <v>25000</v>
      </c>
    </row>
    <row r="45" spans="1:4">
      <c r="A45" s="4" t="s">
        <v>212</v>
      </c>
      <c r="C45" s="5" t="n">
        <v>-60000</v>
      </c>
      <c r="D45" s="5" t="n">
        <v>-331000</v>
      </c>
    </row>
    <row r="46" spans="1:4">
      <c r="A46" s="4" t="s">
        <v>182</v>
      </c>
      <c r="B46" s="5" t="n">
        <v>4154000</v>
      </c>
      <c r="C46" s="5" t="n">
        <v>605000</v>
      </c>
      <c r="D46" s="5" t="n">
        <v>1225000</v>
      </c>
    </row>
    <row r="47" spans="1:4">
      <c r="A47" s="4" t="s">
        <v>213</v>
      </c>
      <c r="B47" s="5" t="n">
        <v>-48096000</v>
      </c>
      <c r="C47" s="5" t="n">
        <v>-37580000</v>
      </c>
      <c r="D47" s="5" t="n">
        <v>-23170000</v>
      </c>
    </row>
    <row r="48" spans="1:4">
      <c r="A48" s="4" t="s">
        <v>214</v>
      </c>
      <c r="B48" s="5" t="n">
        <v>343808000</v>
      </c>
      <c r="C48" s="5" t="n">
        <v>690441000</v>
      </c>
      <c r="D48" s="5" t="n">
        <v>-51199000</v>
      </c>
    </row>
    <row r="49" spans="1:4">
      <c r="A49" s="4" t="s">
        <v>215</v>
      </c>
      <c r="B49" s="5" t="n">
        <v>-39174000</v>
      </c>
      <c r="C49" s="5" t="n">
        <v>143295000</v>
      </c>
      <c r="D49" s="5" t="n">
        <v>-53006000</v>
      </c>
    </row>
    <row r="50" spans="1:4">
      <c r="A50" s="4" t="s">
        <v>216</v>
      </c>
      <c r="B50" s="5" t="n">
        <v>255823000</v>
      </c>
      <c r="C50" s="5" t="n">
        <v>112528000</v>
      </c>
      <c r="D50" s="5" t="n">
        <v>165534000</v>
      </c>
    </row>
    <row r="51" spans="1:4">
      <c r="A51" s="4" t="s">
        <v>217</v>
      </c>
      <c r="B51" s="6" t="n">
        <v>216649000</v>
      </c>
      <c r="C51" s="6" t="n">
        <v>255823000</v>
      </c>
      <c r="D51" s="6" t="n">
        <v>112528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941</v>
      </c>
    </row>
    <row r="3" spans="1:3">
      <c r="A3" s="4" t="s">
        <v>942</v>
      </c>
      <c r="B3" s="6" t="n">
        <v>121290</v>
      </c>
      <c r="C3" s="6" t="n">
        <v>128389</v>
      </c>
    </row>
    <row r="4" spans="1:3">
      <c r="A4" s="4" t="s">
        <v>560</v>
      </c>
    </row>
    <row r="5" spans="1:3">
      <c r="A5" s="3" t="s">
        <v>941</v>
      </c>
    </row>
    <row r="6" spans="1:3">
      <c r="A6" s="4" t="s">
        <v>942</v>
      </c>
      <c r="B6" s="5" t="n">
        <v>1918</v>
      </c>
      <c r="C6" s="5" t="n">
        <v>7216</v>
      </c>
    </row>
    <row r="7" spans="1:3">
      <c r="A7" s="4" t="s">
        <v>943</v>
      </c>
    </row>
    <row r="8" spans="1:3">
      <c r="A8" s="3" t="s">
        <v>941</v>
      </c>
    </row>
    <row r="9" spans="1:3">
      <c r="A9" s="4" t="s">
        <v>942</v>
      </c>
      <c r="B9" s="5" t="n">
        <v>22691</v>
      </c>
      <c r="C9" s="5" t="n">
        <v>54512</v>
      </c>
    </row>
    <row r="10" spans="1:3">
      <c r="A10" s="4" t="s">
        <v>563</v>
      </c>
    </row>
    <row r="11" spans="1:3">
      <c r="A11" s="3" t="s">
        <v>941</v>
      </c>
    </row>
    <row r="12" spans="1:3">
      <c r="A12" s="4" t="s">
        <v>942</v>
      </c>
      <c r="B12" s="5" t="n">
        <v>74559</v>
      </c>
      <c r="C12" s="5" t="n">
        <v>65294</v>
      </c>
    </row>
    <row r="13" spans="1:3">
      <c r="A13" s="4" t="s">
        <v>564</v>
      </c>
    </row>
    <row r="14" spans="1:3">
      <c r="A14" s="3" t="s">
        <v>941</v>
      </c>
    </row>
    <row r="15" spans="1:3">
      <c r="A15" s="4" t="s">
        <v>942</v>
      </c>
      <c r="B15" s="5" t="n">
        <v>22122</v>
      </c>
      <c r="C15" s="5" t="n">
        <v>1367</v>
      </c>
    </row>
    <row r="16" spans="1:3">
      <c r="A16" s="4" t="s">
        <v>944</v>
      </c>
    </row>
    <row r="17" spans="1:3">
      <c r="A17" s="3" t="s">
        <v>941</v>
      </c>
    </row>
    <row r="18" spans="1:3">
      <c r="A18" s="4" t="s">
        <v>942</v>
      </c>
      <c r="B18" s="5" t="n">
        <v>121290</v>
      </c>
      <c r="C18" s="5" t="n">
        <v>128389</v>
      </c>
    </row>
    <row r="19" spans="1:3">
      <c r="A19" s="4" t="s">
        <v>945</v>
      </c>
    </row>
    <row r="20" spans="1:3">
      <c r="A20" s="3" t="s">
        <v>941</v>
      </c>
    </row>
    <row r="21" spans="1:3">
      <c r="A21" s="4" t="s">
        <v>942</v>
      </c>
      <c r="B21" s="5" t="n">
        <v>1918</v>
      </c>
      <c r="C21" s="5" t="n">
        <v>7216</v>
      </c>
    </row>
    <row r="22" spans="1:3">
      <c r="A22" s="4" t="s">
        <v>946</v>
      </c>
    </row>
    <row r="23" spans="1:3">
      <c r="A23" s="3" t="s">
        <v>941</v>
      </c>
    </row>
    <row r="24" spans="1:3">
      <c r="A24" s="4" t="s">
        <v>942</v>
      </c>
      <c r="B24" s="5" t="n">
        <v>22691</v>
      </c>
      <c r="C24" s="5" t="n">
        <v>54512</v>
      </c>
    </row>
    <row r="25" spans="1:3">
      <c r="A25" s="4" t="s">
        <v>947</v>
      </c>
    </row>
    <row r="26" spans="1:3">
      <c r="A26" s="3" t="s">
        <v>941</v>
      </c>
    </row>
    <row r="27" spans="1:3">
      <c r="A27" s="4" t="s">
        <v>942</v>
      </c>
      <c r="B27" s="5" t="n">
        <v>74559</v>
      </c>
      <c r="C27" s="5" t="n">
        <v>65294</v>
      </c>
    </row>
    <row r="28" spans="1:3">
      <c r="A28" s="4" t="s">
        <v>948</v>
      </c>
    </row>
    <row r="29" spans="1:3">
      <c r="A29" s="3" t="s">
        <v>941</v>
      </c>
    </row>
    <row r="30" spans="1:3">
      <c r="A30" s="4" t="s">
        <v>942</v>
      </c>
      <c r="B30" s="6" t="n">
        <v>22122</v>
      </c>
      <c r="C30" s="6" t="n">
        <v>13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9</v>
      </c>
      <c r="B1" s="2" t="s">
        <v>2</v>
      </c>
      <c r="C1" s="2" t="s">
        <v>32</v>
      </c>
    </row>
    <row r="2" spans="1:3">
      <c r="A2" s="3" t="s">
        <v>950</v>
      </c>
    </row>
    <row r="3" spans="1:3">
      <c r="A3" s="4" t="s">
        <v>87</v>
      </c>
      <c r="B3" s="6" t="n">
        <v>1310</v>
      </c>
      <c r="C3" s="6" t="n">
        <v>1410</v>
      </c>
    </row>
    <row r="4" spans="1:3">
      <c r="A4" s="4" t="s">
        <v>951</v>
      </c>
      <c r="B4" s="5" t="n">
        <v>2025</v>
      </c>
    </row>
    <row r="5" spans="1:3">
      <c r="A5" s="4" t="s">
        <v>952</v>
      </c>
      <c r="B5" s="6" t="n">
        <v>1270</v>
      </c>
      <c r="C5" s="5" t="n">
        <v>1410</v>
      </c>
    </row>
    <row r="6" spans="1:3">
      <c r="A6" s="4" t="s">
        <v>953</v>
      </c>
      <c r="B6" s="5" t="n">
        <v>40</v>
      </c>
    </row>
    <row r="7" spans="1:3">
      <c r="A7" s="4" t="s">
        <v>954</v>
      </c>
      <c r="B7" s="9" t="n">
        <v>516.2</v>
      </c>
      <c r="C7" s="9" t="n">
        <v>261.1</v>
      </c>
    </row>
    <row r="8" spans="1:3">
      <c r="A8" s="4" t="s">
        <v>435</v>
      </c>
    </row>
    <row r="9" spans="1:3">
      <c r="A9" s="3" t="s">
        <v>950</v>
      </c>
    </row>
    <row r="10" spans="1:3">
      <c r="A10" s="4" t="s">
        <v>955</v>
      </c>
      <c r="B10" s="4" t="s">
        <v>956</v>
      </c>
    </row>
    <row r="11" spans="1:3">
      <c r="A11" s="4" t="s">
        <v>438</v>
      </c>
    </row>
    <row r="12" spans="1:3">
      <c r="A12" s="3" t="s">
        <v>950</v>
      </c>
    </row>
    <row r="13" spans="1:3">
      <c r="A13" s="4" t="s">
        <v>955</v>
      </c>
      <c r="B13" s="4" t="s">
        <v>9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3" t="s">
        <v>950</v>
      </c>
    </row>
    <row r="3" spans="1:3">
      <c r="A3" s="4" t="s">
        <v>959</v>
      </c>
      <c r="B3" s="6" t="n">
        <v>1270000</v>
      </c>
      <c r="C3" s="6" t="n">
        <v>1410000</v>
      </c>
    </row>
    <row r="4" spans="1:3">
      <c r="A4" s="4" t="s">
        <v>960</v>
      </c>
    </row>
    <row r="5" spans="1:3">
      <c r="A5" s="3" t="s">
        <v>950</v>
      </c>
    </row>
    <row r="6" spans="1:3">
      <c r="A6" s="5" t="n">
        <v>2017</v>
      </c>
      <c r="B6" s="5" t="n">
        <v>556011</v>
      </c>
    </row>
    <row r="7" spans="1:3">
      <c r="A7" s="5" t="n">
        <v>2018</v>
      </c>
      <c r="B7" s="5" t="n">
        <v>459190</v>
      </c>
    </row>
    <row r="8" spans="1:3">
      <c r="A8" s="5" t="n">
        <v>2019</v>
      </c>
      <c r="B8" s="5" t="n">
        <v>143116</v>
      </c>
    </row>
    <row r="9" spans="1:3">
      <c r="A9" s="5" t="n">
        <v>2020</v>
      </c>
      <c r="B9" s="5" t="n">
        <v>146428</v>
      </c>
    </row>
    <row r="10" spans="1:3">
      <c r="A10" s="5" t="n">
        <v>2021</v>
      </c>
      <c r="B10" s="5" t="n">
        <v>0</v>
      </c>
    </row>
    <row r="11" spans="1:3">
      <c r="A11" s="4" t="s">
        <v>961</v>
      </c>
      <c r="B11" s="5" t="n">
        <v>453</v>
      </c>
    </row>
    <row r="12" spans="1:3">
      <c r="A12" s="4" t="s">
        <v>959</v>
      </c>
      <c r="B12" s="5" t="n">
        <v>1305198</v>
      </c>
    </row>
    <row r="13" spans="1:3">
      <c r="A13" s="4" t="s">
        <v>962</v>
      </c>
    </row>
    <row r="14" spans="1:3">
      <c r="A14" s="3" t="s">
        <v>950</v>
      </c>
    </row>
    <row r="15" spans="1:3">
      <c r="A15" s="5" t="n">
        <v>2017</v>
      </c>
      <c r="B15" s="5" t="n">
        <v>650011</v>
      </c>
    </row>
    <row r="16" spans="1:3">
      <c r="A16" s="5" t="n">
        <v>2018</v>
      </c>
      <c r="B16" s="5" t="n">
        <v>365190</v>
      </c>
    </row>
    <row r="17" spans="1:3">
      <c r="A17" s="5" t="n">
        <v>2019</v>
      </c>
      <c r="B17" s="5" t="n">
        <v>143116</v>
      </c>
    </row>
    <row r="18" spans="1:3">
      <c r="A18" s="5" t="n">
        <v>2020</v>
      </c>
      <c r="B18" s="5" t="n">
        <v>146428</v>
      </c>
    </row>
    <row r="19" spans="1:3">
      <c r="A19" s="5" t="n">
        <v>2021</v>
      </c>
      <c r="B19" s="5" t="n">
        <v>0</v>
      </c>
    </row>
    <row r="20" spans="1:3">
      <c r="A20" s="4" t="s">
        <v>961</v>
      </c>
      <c r="B20" s="5" t="n">
        <v>453</v>
      </c>
    </row>
    <row r="21" spans="1:3">
      <c r="A21" s="4" t="s">
        <v>959</v>
      </c>
      <c r="B21" s="6" t="n">
        <v>13051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964</v>
      </c>
    </row>
    <row r="3" spans="1:3">
      <c r="A3" s="4" t="s">
        <v>965</v>
      </c>
      <c r="B3" s="6" t="n">
        <v>60826</v>
      </c>
      <c r="C3" s="6" t="n">
        <v>60826</v>
      </c>
    </row>
    <row r="4" spans="1:3">
      <c r="A4" s="4" t="s">
        <v>966</v>
      </c>
    </row>
    <row r="5" spans="1:3">
      <c r="A5" s="3" t="s">
        <v>964</v>
      </c>
    </row>
    <row r="6" spans="1:3">
      <c r="A6" s="4" t="s">
        <v>965</v>
      </c>
      <c r="B6" s="5" t="n">
        <v>3093</v>
      </c>
      <c r="C6" s="5" t="n">
        <v>3093</v>
      </c>
    </row>
    <row r="7" spans="1:3">
      <c r="A7" s="4" t="s">
        <v>967</v>
      </c>
    </row>
    <row r="8" spans="1:3">
      <c r="A8" s="3" t="s">
        <v>964</v>
      </c>
    </row>
    <row r="9" spans="1:3">
      <c r="A9" s="4" t="s">
        <v>965</v>
      </c>
      <c r="B9" s="5" t="n">
        <v>15464</v>
      </c>
      <c r="C9" s="5" t="n">
        <v>15464</v>
      </c>
    </row>
    <row r="10" spans="1:3">
      <c r="A10" s="4" t="s">
        <v>968</v>
      </c>
    </row>
    <row r="11" spans="1:3">
      <c r="A11" s="3" t="s">
        <v>964</v>
      </c>
    </row>
    <row r="12" spans="1:3">
      <c r="A12" s="4" t="s">
        <v>965</v>
      </c>
      <c r="B12" s="5" t="n">
        <v>25774</v>
      </c>
      <c r="C12" s="5" t="n">
        <v>25774</v>
      </c>
    </row>
    <row r="13" spans="1:3">
      <c r="A13" s="4" t="s">
        <v>969</v>
      </c>
    </row>
    <row r="14" spans="1:3">
      <c r="A14" s="3" t="s">
        <v>964</v>
      </c>
    </row>
    <row r="15" spans="1:3">
      <c r="A15" s="4" t="s">
        <v>965</v>
      </c>
      <c r="B15" s="6" t="n">
        <v>16495</v>
      </c>
      <c r="C15" s="6" t="n">
        <v>164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970</v>
      </c>
      <c r="B1" s="2" t="s">
        <v>1</v>
      </c>
    </row>
    <row r="2" spans="1:2">
      <c r="B2" s="2" t="s">
        <v>2</v>
      </c>
    </row>
    <row r="3" spans="1:2">
      <c r="A3" s="4" t="s">
        <v>966</v>
      </c>
    </row>
    <row r="4" spans="1:2">
      <c r="A4" s="3" t="s">
        <v>964</v>
      </c>
    </row>
    <row r="5" spans="1:2">
      <c r="A5" s="4" t="s">
        <v>971</v>
      </c>
      <c r="B5" s="5" t="n">
        <v>2006</v>
      </c>
    </row>
    <row r="6" spans="1:2">
      <c r="A6" s="4" t="s">
        <v>972</v>
      </c>
      <c r="B6" s="5" t="n">
        <v>2036</v>
      </c>
    </row>
    <row r="7" spans="1:2">
      <c r="A7" s="4" t="s">
        <v>973</v>
      </c>
      <c r="B7" s="4" t="s">
        <v>974</v>
      </c>
    </row>
    <row r="8" spans="1:2">
      <c r="A8" s="4" t="s">
        <v>975</v>
      </c>
      <c r="B8" s="4" t="s">
        <v>976</v>
      </c>
    </row>
    <row r="9" spans="1:2">
      <c r="A9" s="4" t="s">
        <v>967</v>
      </c>
    </row>
    <row r="10" spans="1:2">
      <c r="A10" s="3" t="s">
        <v>964</v>
      </c>
    </row>
    <row r="11" spans="1:2">
      <c r="A11" s="4" t="s">
        <v>971</v>
      </c>
      <c r="B11" s="5" t="n">
        <v>2004</v>
      </c>
    </row>
    <row r="12" spans="1:2">
      <c r="A12" s="4" t="s">
        <v>972</v>
      </c>
      <c r="B12" s="5" t="n">
        <v>2034</v>
      </c>
    </row>
    <row r="13" spans="1:2">
      <c r="A13" s="4" t="s">
        <v>973</v>
      </c>
      <c r="B13" s="4" t="s">
        <v>977</v>
      </c>
    </row>
    <row r="14" spans="1:2">
      <c r="A14" s="4" t="s">
        <v>975</v>
      </c>
      <c r="B14" s="4" t="s">
        <v>978</v>
      </c>
    </row>
    <row r="15" spans="1:2">
      <c r="A15" s="4" t="s">
        <v>968</v>
      </c>
    </row>
    <row r="16" spans="1:2">
      <c r="A16" s="3" t="s">
        <v>964</v>
      </c>
    </row>
    <row r="17" spans="1:2">
      <c r="A17" s="4" t="s">
        <v>971</v>
      </c>
      <c r="B17" s="5" t="n">
        <v>2005</v>
      </c>
    </row>
    <row r="18" spans="1:2">
      <c r="A18" s="4" t="s">
        <v>972</v>
      </c>
      <c r="B18" s="5" t="n">
        <v>2035</v>
      </c>
    </row>
    <row r="19" spans="1:2">
      <c r="A19" s="4" t="s">
        <v>973</v>
      </c>
      <c r="B19" s="4" t="s">
        <v>979</v>
      </c>
    </row>
    <row r="20" spans="1:2">
      <c r="A20" s="4" t="s">
        <v>975</v>
      </c>
      <c r="B20" s="4" t="s">
        <v>980</v>
      </c>
    </row>
    <row r="21" spans="1:2">
      <c r="A21" s="4" t="s">
        <v>969</v>
      </c>
    </row>
    <row r="22" spans="1:2">
      <c r="A22" s="3" t="s">
        <v>964</v>
      </c>
    </row>
    <row r="23" spans="1:2">
      <c r="A23" s="4" t="s">
        <v>971</v>
      </c>
      <c r="B23" s="5" t="n">
        <v>2004</v>
      </c>
    </row>
    <row r="24" spans="1:2">
      <c r="A24" s="4" t="s">
        <v>972</v>
      </c>
      <c r="B24" s="5" t="n">
        <v>2034</v>
      </c>
    </row>
    <row r="25" spans="1:2">
      <c r="A25" s="4" t="s">
        <v>973</v>
      </c>
      <c r="B25" s="4" t="s">
        <v>981</v>
      </c>
    </row>
    <row r="26" spans="1:2">
      <c r="A26" s="4" t="s">
        <v>975</v>
      </c>
      <c r="B26" s="4" t="s">
        <v>9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983</v>
      </c>
      <c r="B1" s="2" t="s">
        <v>458</v>
      </c>
    </row>
    <row r="2" spans="1:2">
      <c r="A2" s="3" t="s">
        <v>984</v>
      </c>
    </row>
    <row r="3" spans="1:2">
      <c r="A3" s="4" t="s">
        <v>985</v>
      </c>
      <c r="B3" s="9" t="n">
        <v>6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86</v>
      </c>
      <c r="B1" s="2" t="s">
        <v>2</v>
      </c>
      <c r="C1" s="2" t="s">
        <v>32</v>
      </c>
    </row>
    <row r="2" spans="1:3">
      <c r="A2" s="3" t="s">
        <v>987</v>
      </c>
    </row>
    <row r="3" spans="1:3">
      <c r="A3" s="4" t="s">
        <v>988</v>
      </c>
      <c r="B3" s="6" t="n">
        <v>516200000</v>
      </c>
      <c r="C3" s="6" t="n">
        <v>261100000</v>
      </c>
    </row>
    <row r="4" spans="1:3">
      <c r="A4" s="4" t="s">
        <v>989</v>
      </c>
      <c r="B4" s="5" t="n">
        <v>0</v>
      </c>
    </row>
    <row r="5" spans="1:3">
      <c r="A5" s="4" t="s">
        <v>990</v>
      </c>
    </row>
    <row r="6" spans="1:3">
      <c r="A6" s="3" t="s">
        <v>987</v>
      </c>
    </row>
    <row r="7" spans="1:3">
      <c r="A7" s="4" t="s">
        <v>991</v>
      </c>
      <c r="B7" s="5" t="n">
        <v>20000000</v>
      </c>
    </row>
    <row r="8" spans="1:3">
      <c r="A8" s="4" t="s">
        <v>988</v>
      </c>
      <c r="B8" s="6" t="n">
        <v>0</v>
      </c>
      <c r="C8"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76</v>
      </c>
    </row>
    <row r="3" spans="1:4">
      <c r="A3" s="3" t="s">
        <v>993</v>
      </c>
    </row>
    <row r="4" spans="1:4">
      <c r="A4" s="4" t="s">
        <v>994</v>
      </c>
      <c r="B4" s="6" t="n">
        <v>77418</v>
      </c>
      <c r="C4" s="6" t="n">
        <v>61007</v>
      </c>
      <c r="D4" s="6" t="n">
        <v>37887</v>
      </c>
    </row>
    <row r="5" spans="1:4">
      <c r="A5" s="4" t="s">
        <v>995</v>
      </c>
      <c r="B5" s="5" t="n">
        <v>15377</v>
      </c>
      <c r="C5" s="5" t="n">
        <v>12117</v>
      </c>
      <c r="D5" s="5" t="n">
        <v>7525</v>
      </c>
    </row>
    <row r="6" spans="1:4">
      <c r="A6" s="4" t="s">
        <v>996</v>
      </c>
      <c r="B6" s="5" t="n">
        <v>92795</v>
      </c>
      <c r="C6" s="5" t="n">
        <v>73124</v>
      </c>
      <c r="D6" s="5" t="n">
        <v>45412</v>
      </c>
    </row>
    <row r="7" spans="1:4">
      <c r="A7" s="3" t="s">
        <v>997</v>
      </c>
    </row>
    <row r="8" spans="1:4">
      <c r="A8" s="4" t="s">
        <v>994</v>
      </c>
      <c r="B8" s="5" t="n">
        <v>10600</v>
      </c>
      <c r="C8" s="5" t="n">
        <v>5980</v>
      </c>
      <c r="D8" s="5" t="n">
        <v>15600</v>
      </c>
    </row>
    <row r="9" spans="1:4">
      <c r="A9" s="4" t="s">
        <v>995</v>
      </c>
      <c r="B9" s="5" t="n">
        <v>2105</v>
      </c>
      <c r="C9" s="5" t="n">
        <v>1188</v>
      </c>
      <c r="D9" s="5" t="n">
        <v>3098</v>
      </c>
    </row>
    <row r="10" spans="1:4">
      <c r="A10" s="4" t="s">
        <v>998</v>
      </c>
      <c r="B10" s="5" t="n">
        <v>12705</v>
      </c>
      <c r="C10" s="5" t="n">
        <v>7168</v>
      </c>
      <c r="D10" s="5" t="n">
        <v>18698</v>
      </c>
    </row>
    <row r="11" spans="1:4">
      <c r="A11" s="4" t="s">
        <v>999</v>
      </c>
      <c r="B11" s="6" t="n">
        <v>105500</v>
      </c>
      <c r="C11" s="6" t="n">
        <v>80292</v>
      </c>
      <c r="D11" s="6" t="n">
        <v>641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76</v>
      </c>
    </row>
    <row r="3" spans="1:4">
      <c r="A3" s="3" t="s">
        <v>1001</v>
      </c>
    </row>
    <row r="4" spans="1:4">
      <c r="A4" s="4" t="s">
        <v>1002</v>
      </c>
      <c r="B4" s="4" t="s">
        <v>1003</v>
      </c>
      <c r="C4" s="4" t="s">
        <v>1003</v>
      </c>
      <c r="D4" s="4" t="s">
        <v>1003</v>
      </c>
    </row>
    <row r="5" spans="1:4">
      <c r="A5" s="4" t="s">
        <v>1004</v>
      </c>
      <c r="B5" s="4" t="s">
        <v>1005</v>
      </c>
      <c r="C5" s="4" t="s">
        <v>1006</v>
      </c>
      <c r="D5" s="4" t="s">
        <v>1007</v>
      </c>
    </row>
    <row r="6" spans="1:4">
      <c r="A6" s="4" t="s">
        <v>45</v>
      </c>
      <c r="B6" s="4" t="s">
        <v>1008</v>
      </c>
      <c r="C6" s="4" t="s">
        <v>1009</v>
      </c>
      <c r="D6" s="4" t="s">
        <v>1010</v>
      </c>
    </row>
    <row r="7" spans="1:4">
      <c r="A7" s="4" t="s">
        <v>1011</v>
      </c>
      <c r="B7" s="4" t="s">
        <v>1012</v>
      </c>
      <c r="C7" s="4" t="s">
        <v>1013</v>
      </c>
      <c r="D7" s="4" t="s">
        <v>1014</v>
      </c>
    </row>
    <row r="8" spans="1:4">
      <c r="A8" s="4" t="s">
        <v>1015</v>
      </c>
      <c r="B8" s="4" t="s">
        <v>1016</v>
      </c>
      <c r="C8" s="4" t="s">
        <v>1008</v>
      </c>
      <c r="D8" s="4" t="s">
        <v>1017</v>
      </c>
    </row>
    <row r="9" spans="1:4">
      <c r="A9" s="4" t="s">
        <v>1018</v>
      </c>
      <c r="B9" s="4" t="s">
        <v>1019</v>
      </c>
      <c r="C9" s="4" t="s">
        <v>1020</v>
      </c>
      <c r="D9" s="4" t="s">
        <v>10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3" t="s">
        <v>1023</v>
      </c>
    </row>
    <row r="3" spans="1:3">
      <c r="A3" s="4" t="s">
        <v>41</v>
      </c>
      <c r="B3" s="6" t="n">
        <v>31381</v>
      </c>
      <c r="C3" s="6" t="n">
        <v>27153</v>
      </c>
    </row>
    <row r="4" spans="1:3">
      <c r="A4" s="4" t="s">
        <v>1024</v>
      </c>
      <c r="B4" s="5" t="n">
        <v>3925</v>
      </c>
      <c r="C4" s="5" t="n">
        <v>3505</v>
      </c>
    </row>
    <row r="5" spans="1:3">
      <c r="A5" s="4" t="s">
        <v>1025</v>
      </c>
      <c r="B5" s="5" t="n">
        <v>669</v>
      </c>
      <c r="C5" s="5" t="n">
        <v>1800</v>
      </c>
    </row>
    <row r="6" spans="1:3">
      <c r="A6" s="4" t="s">
        <v>1026</v>
      </c>
      <c r="B6" s="5" t="n">
        <v>2296</v>
      </c>
      <c r="C6" s="5" t="n">
        <v>1988</v>
      </c>
    </row>
    <row r="7" spans="1:3">
      <c r="A7" s="4" t="s">
        <v>474</v>
      </c>
      <c r="B7" s="5" t="n">
        <v>9157</v>
      </c>
      <c r="C7" s="5" t="n">
        <v>21298</v>
      </c>
    </row>
    <row r="8" spans="1:3">
      <c r="A8" s="4" t="s">
        <v>1027</v>
      </c>
      <c r="B8" s="5" t="n">
        <v>14757</v>
      </c>
      <c r="C8" s="5" t="n">
        <v>15772</v>
      </c>
    </row>
    <row r="9" spans="1:3">
      <c r="A9" s="4" t="s">
        <v>1028</v>
      </c>
      <c r="B9" s="5" t="n">
        <v>1957</v>
      </c>
      <c r="C9" s="5" t="n">
        <v>2637</v>
      </c>
    </row>
    <row r="10" spans="1:3">
      <c r="A10" s="4" t="s">
        <v>1015</v>
      </c>
      <c r="B10" s="5" t="n">
        <v>8361</v>
      </c>
      <c r="C10" s="5" t="n">
        <v>13667</v>
      </c>
    </row>
    <row r="11" spans="1:3">
      <c r="A11" s="4" t="s">
        <v>1029</v>
      </c>
      <c r="B11" s="5" t="n">
        <v>72503</v>
      </c>
      <c r="C11" s="5" t="n">
        <v>87820</v>
      </c>
    </row>
    <row r="12" spans="1:3">
      <c r="A12" s="3" t="s">
        <v>1030</v>
      </c>
    </row>
    <row r="13" spans="1:3">
      <c r="A13" s="4" t="s">
        <v>1031</v>
      </c>
      <c r="B13" s="5" t="n">
        <v>2154</v>
      </c>
      <c r="C13" s="5" t="n">
        <v>3946</v>
      </c>
    </row>
    <row r="14" spans="1:3">
      <c r="A14" s="4" t="s">
        <v>1032</v>
      </c>
      <c r="B14" s="5" t="n">
        <v>258</v>
      </c>
      <c r="C14" s="5" t="n">
        <v>2696</v>
      </c>
    </row>
    <row r="15" spans="1:3">
      <c r="A15" s="4" t="s">
        <v>1033</v>
      </c>
      <c r="B15" s="5" t="n">
        <v>4950</v>
      </c>
      <c r="C15" s="5" t="n">
        <v>5930</v>
      </c>
    </row>
    <row r="16" spans="1:3">
      <c r="A16" s="4" t="s">
        <v>1034</v>
      </c>
      <c r="C16" s="5" t="n">
        <v>678</v>
      </c>
    </row>
    <row r="17" spans="1:3">
      <c r="A17" s="4" t="s">
        <v>1035</v>
      </c>
      <c r="B17" s="5" t="n">
        <v>1926</v>
      </c>
      <c r="C17" s="5" t="n">
        <v>1689</v>
      </c>
    </row>
    <row r="18" spans="1:3">
      <c r="A18" s="4" t="s">
        <v>1015</v>
      </c>
      <c r="B18" s="5" t="n">
        <v>1917</v>
      </c>
      <c r="C18" s="5" t="n">
        <v>1316</v>
      </c>
    </row>
    <row r="19" spans="1:3">
      <c r="A19" s="4" t="s">
        <v>1036</v>
      </c>
      <c r="B19" s="5" t="n">
        <v>11205</v>
      </c>
      <c r="C19" s="5" t="n">
        <v>16255</v>
      </c>
    </row>
    <row r="20" spans="1:3">
      <c r="A20" s="4" t="s">
        <v>1037</v>
      </c>
      <c r="B20" s="6" t="n">
        <v>61298</v>
      </c>
      <c r="C20" s="6" t="n">
        <v>715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3:11:04Z</dcterms:created>
  <dcterms:modified xmlns:dcterms="http://purl.org/dc/terms/" xmlns:xsi="http://www.w3.org/2001/XMLSchema-instance" xsi:type="dcterms:W3CDTF">2017-02-28T13:11:04Z</dcterms:modified>
</cp:coreProperties>
</file>